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Restructuring and Other Charges" sheetId="18" state="visible" r:id="rId18"/>
    <sheet xmlns:r="http://schemas.openxmlformats.org/officeDocument/2006/relationships" name="Receivables" sheetId="19" state="visible" r:id="rId19"/>
    <sheet xmlns:r="http://schemas.openxmlformats.org/officeDocument/2006/relationships" name="Discontinued Operations" sheetId="20" state="visible" r:id="rId20"/>
    <sheet xmlns:r="http://schemas.openxmlformats.org/officeDocument/2006/relationships" name="Environmental Obligation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Pensions and Other Postretireme"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Financial Instruments, Risk Man" sheetId="28" state="visible" r:id="rId28"/>
    <sheet xmlns:r="http://schemas.openxmlformats.org/officeDocument/2006/relationships" name="Guarantees, Commitments and Con" sheetId="29" state="visible" r:id="rId29"/>
    <sheet xmlns:r="http://schemas.openxmlformats.org/officeDocument/2006/relationships" name="Segment Information" sheetId="30" state="visible" r:id="rId30"/>
    <sheet xmlns:r="http://schemas.openxmlformats.org/officeDocument/2006/relationships" name="Supplemental Information" sheetId="31" state="visible" r:id="rId31"/>
    <sheet xmlns:r="http://schemas.openxmlformats.org/officeDocument/2006/relationships" name="Quarterly Financial Information" sheetId="32" state="visible" r:id="rId32"/>
    <sheet xmlns:r="http://schemas.openxmlformats.org/officeDocument/2006/relationships" name="SCHEDULE II_Valuation and Quali" sheetId="33" state="visible" r:id="rId33"/>
    <sheet xmlns:r="http://schemas.openxmlformats.org/officeDocument/2006/relationships" name="Principal Accounting Policies_2" sheetId="34" state="visible" r:id="rId34"/>
    <sheet xmlns:r="http://schemas.openxmlformats.org/officeDocument/2006/relationships" name="Recently Issued and Adopted A_2" sheetId="35" state="visible" r:id="rId35"/>
    <sheet xmlns:r="http://schemas.openxmlformats.org/officeDocument/2006/relationships" name="(Tables)"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Restructuring and Other Charg_2" sheetId="41" state="visible" r:id="rId41"/>
    <sheet xmlns:r="http://schemas.openxmlformats.org/officeDocument/2006/relationships" name="Receivables (Tables)" sheetId="42" state="visible" r:id="rId42"/>
    <sheet xmlns:r="http://schemas.openxmlformats.org/officeDocument/2006/relationships" name="Discontinued Operations (Tables" sheetId="43" state="visible" r:id="rId43"/>
    <sheet xmlns:r="http://schemas.openxmlformats.org/officeDocument/2006/relationships" name="Environmental Obligations (Tabl"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Pensions and Other Postretire_2" sheetId="47" state="visible" r:id="rId47"/>
    <sheet xmlns:r="http://schemas.openxmlformats.org/officeDocument/2006/relationships" name="Share-based Compensation (Table" sheetId="48" state="visible" r:id="rId48"/>
    <sheet xmlns:r="http://schemas.openxmlformats.org/officeDocument/2006/relationships" name="Equity (Tables)" sheetId="49" state="visible" r:id="rId49"/>
    <sheet xmlns:r="http://schemas.openxmlformats.org/officeDocument/2006/relationships" name="Earnings Per Share (Tables)" sheetId="50" state="visible" r:id="rId50"/>
    <sheet xmlns:r="http://schemas.openxmlformats.org/officeDocument/2006/relationships" name="Financial Instruments, Risk M_2" sheetId="51" state="visible" r:id="rId51"/>
    <sheet xmlns:r="http://schemas.openxmlformats.org/officeDocument/2006/relationships" name="Guarantees, Commitments and C_2" sheetId="52" state="visible" r:id="rId52"/>
    <sheet xmlns:r="http://schemas.openxmlformats.org/officeDocument/2006/relationships" name="Segment Information (Tables)" sheetId="53" state="visible" r:id="rId53"/>
    <sheet xmlns:r="http://schemas.openxmlformats.org/officeDocument/2006/relationships" name="Supplemental Information (Table" sheetId="54" state="visible" r:id="rId54"/>
    <sheet xmlns:r="http://schemas.openxmlformats.org/officeDocument/2006/relationships" name="Quarterly Financial Informati_2" sheetId="55" state="visible" r:id="rId55"/>
    <sheet xmlns:r="http://schemas.openxmlformats.org/officeDocument/2006/relationships" name="Principal Accounting Policies_3" sheetId="56" state="visible" r:id="rId56"/>
    <sheet xmlns:r="http://schemas.openxmlformats.org/officeDocument/2006/relationships" name="Recently Issued and Adopted A_3" sheetId="57" state="visible" r:id="rId57"/>
    <sheet xmlns:r="http://schemas.openxmlformats.org/officeDocument/2006/relationships" name="Recently Issued and Adopted A_4" sheetId="58" state="visible" r:id="rId58"/>
    <sheet xmlns:r="http://schemas.openxmlformats.org/officeDocument/2006/relationships" name="Recently Issued and Adopted A_5" sheetId="59" state="visible" r:id="rId59"/>
    <sheet xmlns:r="http://schemas.openxmlformats.org/officeDocument/2006/relationships" name="Narrative (Details)" sheetId="60" state="visible" r:id="rId60"/>
    <sheet xmlns:r="http://schemas.openxmlformats.org/officeDocument/2006/relationships" name="Disaggregation of Revenue by Ma" sheetId="61" state="visible" r:id="rId61"/>
    <sheet xmlns:r="http://schemas.openxmlformats.org/officeDocument/2006/relationships" name="Disaggregation of Revenue By _2" sheetId="62" state="visible" r:id="rId62"/>
    <sheet xmlns:r="http://schemas.openxmlformats.org/officeDocument/2006/relationships" name="Assets and Liabilities (Details" sheetId="63" state="visible" r:id="rId63"/>
    <sheet xmlns:r="http://schemas.openxmlformats.org/officeDocument/2006/relationships" name="Acquisitions 2017 Acquisition (" sheetId="64" state="visible" r:id="rId64"/>
    <sheet xmlns:r="http://schemas.openxmlformats.org/officeDocument/2006/relationships" name="Acquisitions Purchase Price All" sheetId="65" state="visible" r:id="rId65"/>
    <sheet xmlns:r="http://schemas.openxmlformats.org/officeDocument/2006/relationships" name="Acquisitions Assets and Liabili" sheetId="66" state="visible" r:id="rId66"/>
    <sheet xmlns:r="http://schemas.openxmlformats.org/officeDocument/2006/relationships" name="Acquisitions 2015 Acquisition (" sheetId="67" state="visible" r:id="rId67"/>
    <sheet xmlns:r="http://schemas.openxmlformats.org/officeDocument/2006/relationships" name="Acquisitions Pro Forma Informat" sheetId="68" state="visible" r:id="rId68"/>
    <sheet xmlns:r="http://schemas.openxmlformats.org/officeDocument/2006/relationships" name="Acquisitions Acquisition-relate" sheetId="69" state="visible" r:id="rId69"/>
    <sheet xmlns:r="http://schemas.openxmlformats.org/officeDocument/2006/relationships" name="Goodwill and Intangible Asset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Restructuring and Other Charg_3" sheetId="77" state="visible" r:id="rId77"/>
    <sheet xmlns:r="http://schemas.openxmlformats.org/officeDocument/2006/relationships" name="Restructuring and Other Charg_4" sheetId="78" state="visible" r:id="rId78"/>
    <sheet xmlns:r="http://schemas.openxmlformats.org/officeDocument/2006/relationships" name="Restructuring and Other Charg_5" sheetId="79" state="visible" r:id="rId79"/>
    <sheet xmlns:r="http://schemas.openxmlformats.org/officeDocument/2006/relationships" name="Restructuring and Other Charg_6" sheetId="80" state="visible" r:id="rId80"/>
    <sheet xmlns:r="http://schemas.openxmlformats.org/officeDocument/2006/relationships" name="Restructuring and Other Charg_7" sheetId="81" state="visible" r:id="rId81"/>
    <sheet xmlns:r="http://schemas.openxmlformats.org/officeDocument/2006/relationships" name="Receivables (Details)" sheetId="82" state="visible" r:id="rId82"/>
    <sheet xmlns:r="http://schemas.openxmlformats.org/officeDocument/2006/relationships" name="Discontinued Operations Narrati" sheetId="83" state="visible" r:id="rId83"/>
    <sheet xmlns:r="http://schemas.openxmlformats.org/officeDocument/2006/relationships" name="Discontinued Operations Results" sheetId="84" state="visible" r:id="rId84"/>
    <sheet xmlns:r="http://schemas.openxmlformats.org/officeDocument/2006/relationships" name="Discontinued Operations Assets " sheetId="85" state="visible" r:id="rId85"/>
    <sheet xmlns:r="http://schemas.openxmlformats.org/officeDocument/2006/relationships" name="Discontinued Operations Compone" sheetId="86" state="visible" r:id="rId86"/>
    <sheet xmlns:r="http://schemas.openxmlformats.org/officeDocument/2006/relationships" name="Discontinued Operations Reserve" sheetId="87" state="visible" r:id="rId87"/>
    <sheet xmlns:r="http://schemas.openxmlformats.org/officeDocument/2006/relationships" name="Environmental Obligations Narra" sheetId="88" state="visible" r:id="rId88"/>
    <sheet xmlns:r="http://schemas.openxmlformats.org/officeDocument/2006/relationships" name="Environmental Obligations Envir" sheetId="89" state="visible" r:id="rId89"/>
    <sheet xmlns:r="http://schemas.openxmlformats.org/officeDocument/2006/relationships" name="Environmental Obligations Recov" sheetId="90" state="visible" r:id="rId90"/>
    <sheet xmlns:r="http://schemas.openxmlformats.org/officeDocument/2006/relationships" name="Income Taxes New Tax Guidance (" sheetId="91" state="visible" r:id="rId91"/>
    <sheet xmlns:r="http://schemas.openxmlformats.org/officeDocument/2006/relationships" name="Income Taxes Domestic and Forei" sheetId="92" state="visible" r:id="rId92"/>
    <sheet xmlns:r="http://schemas.openxmlformats.org/officeDocument/2006/relationships" name="Income Taxes Provision (Benefit" sheetId="93" state="visible" r:id="rId93"/>
    <sheet xmlns:r="http://schemas.openxmlformats.org/officeDocument/2006/relationships" name="Income Taxes Effective Income T" sheetId="94" state="visible" r:id="rId94"/>
    <sheet xmlns:r="http://schemas.openxmlformats.org/officeDocument/2006/relationships" name="Income Taxes Deferred Tax Asset" sheetId="95" state="visible" r:id="rId95"/>
    <sheet xmlns:r="http://schemas.openxmlformats.org/officeDocument/2006/relationships" name="Income Taxes Net Operating Loss" sheetId="96" state="visible" r:id="rId96"/>
    <sheet xmlns:r="http://schemas.openxmlformats.org/officeDocument/2006/relationships" name="Income Taxes Uncertain Income T" sheetId="97" state="visible" r:id="rId97"/>
    <sheet xmlns:r="http://schemas.openxmlformats.org/officeDocument/2006/relationships" name="Debt, Maturing within One Year " sheetId="98" state="visible" r:id="rId98"/>
    <sheet xmlns:r="http://schemas.openxmlformats.org/officeDocument/2006/relationships" name="Debt, Long-term (Details)" sheetId="99" state="visible" r:id="rId99"/>
    <sheet xmlns:r="http://schemas.openxmlformats.org/officeDocument/2006/relationships" name="Debt Debt, Term Loan Facility (" sheetId="100" state="visible" r:id="rId100"/>
    <sheet xmlns:r="http://schemas.openxmlformats.org/officeDocument/2006/relationships" name="Debt Debt, Revolving Credit Fac" sheetId="101" state="visible" r:id="rId101"/>
    <sheet xmlns:r="http://schemas.openxmlformats.org/officeDocument/2006/relationships" name="Debt, Covenants (Details)" sheetId="102" state="visible" r:id="rId102"/>
    <sheet xmlns:r="http://schemas.openxmlformats.org/officeDocument/2006/relationships" name="Pensions and Other Postretire_3" sheetId="103" state="visible" r:id="rId103"/>
    <sheet xmlns:r="http://schemas.openxmlformats.org/officeDocument/2006/relationships" name="Pensions and Other Postretire_4" sheetId="104" state="visible" r:id="rId104"/>
    <sheet xmlns:r="http://schemas.openxmlformats.org/officeDocument/2006/relationships" name="Pensions and Other Postretire_5" sheetId="105" state="visible" r:id="rId105"/>
    <sheet xmlns:r="http://schemas.openxmlformats.org/officeDocument/2006/relationships" name="Pensions and Other Postretire_6" sheetId="106" state="visible" r:id="rId106"/>
    <sheet xmlns:r="http://schemas.openxmlformats.org/officeDocument/2006/relationships" name="Pensions and Other Postretire_7" sheetId="107" state="visible" r:id="rId107"/>
    <sheet xmlns:r="http://schemas.openxmlformats.org/officeDocument/2006/relationships" name="Pensions and Other Postretire_8" sheetId="108" state="visible" r:id="rId108"/>
    <sheet xmlns:r="http://schemas.openxmlformats.org/officeDocument/2006/relationships" name="Pensions and Other Postretire_9" sheetId="109" state="visible" r:id="rId109"/>
    <sheet xmlns:r="http://schemas.openxmlformats.org/officeDocument/2006/relationships" name="Pensions and Other Postretir_10" sheetId="110" state="visible" r:id="rId110"/>
    <sheet xmlns:r="http://schemas.openxmlformats.org/officeDocument/2006/relationships" name="Pensions and Other Postretir_11" sheetId="111" state="visible" r:id="rId111"/>
    <sheet xmlns:r="http://schemas.openxmlformats.org/officeDocument/2006/relationships" name="Pensions and Other Postretir_12" sheetId="112" state="visible" r:id="rId112"/>
    <sheet xmlns:r="http://schemas.openxmlformats.org/officeDocument/2006/relationships" name="Pensions and Other Postretir_13" sheetId="113" state="visible" r:id="rId113"/>
    <sheet xmlns:r="http://schemas.openxmlformats.org/officeDocument/2006/relationships" name="Share-based Compensation (Detai" sheetId="114" state="visible" r:id="rId114"/>
    <sheet xmlns:r="http://schemas.openxmlformats.org/officeDocument/2006/relationships" name="Equity - Summary of Capital Sto" sheetId="115" state="visible" r:id="rId115"/>
    <sheet xmlns:r="http://schemas.openxmlformats.org/officeDocument/2006/relationships" name="Equity - Schedule of Accumulate" sheetId="116" state="visible" r:id="rId116"/>
    <sheet xmlns:r="http://schemas.openxmlformats.org/officeDocument/2006/relationships" name="Equity - Reclassification Out o" sheetId="117" state="visible" r:id="rId117"/>
    <sheet xmlns:r="http://schemas.openxmlformats.org/officeDocument/2006/relationships" name="Equity - Additional Information" sheetId="118" state="visible" r:id="rId118"/>
    <sheet xmlns:r="http://schemas.openxmlformats.org/officeDocument/2006/relationships" name="Earnings Per Share (Details)" sheetId="119" state="visible" r:id="rId119"/>
    <sheet xmlns:r="http://schemas.openxmlformats.org/officeDocument/2006/relationships" name="Financial Instruments, Risk M_3" sheetId="120" state="visible" r:id="rId120"/>
    <sheet xmlns:r="http://schemas.openxmlformats.org/officeDocument/2006/relationships" name="Financial Instrument, Risk Mana" sheetId="121" state="visible" r:id="rId121"/>
    <sheet xmlns:r="http://schemas.openxmlformats.org/officeDocument/2006/relationships" name="Financial Instrument, Risk Ma_2" sheetId="122" state="visible" r:id="rId122"/>
    <sheet xmlns:r="http://schemas.openxmlformats.org/officeDocument/2006/relationships" name="Financial Instruments, Risk M_4" sheetId="123" state="visible" r:id="rId123"/>
    <sheet xmlns:r="http://schemas.openxmlformats.org/officeDocument/2006/relationships" name="Financial Instrument, Risk Ma_3" sheetId="124" state="visible" r:id="rId124"/>
    <sheet xmlns:r="http://schemas.openxmlformats.org/officeDocument/2006/relationships" name="Guarantees, Commitments and C_3" sheetId="125" state="visible" r:id="rId125"/>
    <sheet xmlns:r="http://schemas.openxmlformats.org/officeDocument/2006/relationships" name="Guarantees, Commitments and C_4" sheetId="126" state="visible" r:id="rId126"/>
    <sheet xmlns:r="http://schemas.openxmlformats.org/officeDocument/2006/relationships" name="Guarantees, Commitments and C_5" sheetId="127" state="visible" r:id="rId127"/>
    <sheet xmlns:r="http://schemas.openxmlformats.org/officeDocument/2006/relationships" name="Segment Information (Details)" sheetId="128" state="visible" r:id="rId128"/>
    <sheet xmlns:r="http://schemas.openxmlformats.org/officeDocument/2006/relationships" name="Segment Information Segment Inf" sheetId="129" state="visible" r:id="rId129"/>
    <sheet xmlns:r="http://schemas.openxmlformats.org/officeDocument/2006/relationships" name="Segment Information, Other Segm" sheetId="130" state="visible" r:id="rId130"/>
    <sheet xmlns:r="http://schemas.openxmlformats.org/officeDocument/2006/relationships" name="Segment Information, External C" sheetId="131" state="visible" r:id="rId131"/>
    <sheet xmlns:r="http://schemas.openxmlformats.org/officeDocument/2006/relationships" name="Supplemental Information (Detai" sheetId="132" state="visible" r:id="rId132"/>
    <sheet xmlns:r="http://schemas.openxmlformats.org/officeDocument/2006/relationships" name="Quarterly Financial Informati_3" sheetId="133" state="visible" r:id="rId133"/>
    <sheet xmlns:r="http://schemas.openxmlformats.org/officeDocument/2006/relationships" name="Schedule II - Valuation and Qua" sheetId="134" state="visible" r:id="rId134"/>
    <sheet xmlns:r="http://schemas.openxmlformats.org/officeDocument/2006/relationships" name="Uncategorized Items - _IXDS" sheetId="135" state="visible" r:id="rId135"/>
  </sheets>
  <definedNames/>
  <calcPr calcId="124519" fullCalcOnLoad="1"/>
</workbook>
</file>

<file path=xl/sharedStrings.xml><?xml version="1.0" encoding="utf-8"?>
<sst xmlns="http://schemas.openxmlformats.org/spreadsheetml/2006/main" uniqueCount="1518">
  <si>
    <t>Cover Page Cover Page</t>
  </si>
  <si>
    <t>Aug. 02, 2019</t>
  </si>
  <si>
    <t>Cover page.</t>
  </si>
  <si>
    <t>Document Type</t>
  </si>
  <si>
    <t>8-K</t>
  </si>
  <si>
    <t>Document Period End Date</t>
  </si>
  <si>
    <t>Aug. 2,
		2019</t>
  </si>
  <si>
    <t>Entity Registrant Name</t>
  </si>
  <si>
    <t>FMC CORPORATION</t>
  </si>
  <si>
    <t>Entity Incorporation, State or Country Code</t>
  </si>
  <si>
    <t>DE</t>
  </si>
  <si>
    <t>Entity File Number</t>
  </si>
  <si>
    <t>1-2376</t>
  </si>
  <si>
    <t>Entity Tax Identification Number</t>
  </si>
  <si>
    <t>94-0479804</t>
  </si>
  <si>
    <t>Entity Address, Address Line One</t>
  </si>
  <si>
    <t>2929 Walnut Street</t>
  </si>
  <si>
    <t>Entity Address, City or Town</t>
  </si>
  <si>
    <t>Philadelphia</t>
  </si>
  <si>
    <t>Entity Address, State or Province</t>
  </si>
  <si>
    <t>PA</t>
  </si>
  <si>
    <t>Entity Address, Postal Zip Code</t>
  </si>
  <si>
    <t>19104</t>
  </si>
  <si>
    <t>City Area Code</t>
  </si>
  <si>
    <t>215</t>
  </si>
  <si>
    <t>Local Phone Number</t>
  </si>
  <si>
    <t>299-6000</t>
  </si>
  <si>
    <t>Written Communications</t>
  </si>
  <si>
    <t>false</t>
  </si>
  <si>
    <t>Soliciting Material</t>
  </si>
  <si>
    <t>Pre-commencement Tender Offer</t>
  </si>
  <si>
    <t>Pre-commencement Issuer Tender Offer</t>
  </si>
  <si>
    <t>Title of 12(b) Security</t>
  </si>
  <si>
    <t>Common Stock, par value $0.10 per share</t>
  </si>
  <si>
    <t>Trading Symbol</t>
  </si>
  <si>
    <t>FMC</t>
  </si>
  <si>
    <t>Security Exchange Name</t>
  </si>
  <si>
    <t>NYSE</t>
  </si>
  <si>
    <t>Entity Emerging Growth Company</t>
  </si>
  <si>
    <t>Entity Central Index Key</t>
  </si>
  <si>
    <t>0000037785</t>
  </si>
  <si>
    <t>Amendment Flag</t>
  </si>
  <si>
    <t>Document Fiscal Period Focus</t>
  </si>
  <si>
    <t>FY</t>
  </si>
  <si>
    <t>Document Fiscal Year Focus</t>
  </si>
  <si>
    <t>2018</t>
  </si>
  <si>
    <t>Consolidated Statements of Income (Loss) - USD ($) $ in Millions</t>
  </si>
  <si>
    <t>12 Months Ended</t>
  </si>
  <si>
    <t>Dec. 31, 2018</t>
  </si>
  <si>
    <t>Dec. 31, 2017</t>
  </si>
  <si>
    <t>Dec. 31, 2016</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Total costs and expenses</t>
  </si>
  <si>
    <t>Income from continuing operations before equity in (earnings) loss of affiliates, non-operating pension and postretirement charges (income), interest expense, net and income taxes</t>
  </si>
  <si>
    <t>Equity in (earnings) loss of affiliates</t>
  </si>
  <si>
    <t>Non-operating pension and postretirement charges (income)</t>
  </si>
  <si>
    <t>Interest income</t>
  </si>
  <si>
    <t>Interest expense</t>
  </si>
  <si>
    <t>Income (loss) from continuing operations before income taxes</t>
  </si>
  <si>
    <t>Provision (benefit) for income taxes</t>
  </si>
  <si>
    <t>Income (loss) from continuing operations</t>
  </si>
  <si>
    <t>Discontinued operations, net of income taxes</t>
  </si>
  <si>
    <t>Net income (loss)</t>
  </si>
  <si>
    <t>Less: Net income (loss) attributable to noncontrolling interests</t>
  </si>
  <si>
    <t>Net income (loss)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loss) attributable to FMC stockholders (in dollars per share)</t>
  </si>
  <si>
    <t>Diluted earnings (loss) per common share attributable to FMC stockholders:</t>
  </si>
  <si>
    <t>Consolidated Statements of Comprehensive Income (Loss) - USD ($) $ in Millions</t>
  </si>
  <si>
    <t>Statement of Comprehensive Income [Abstract]</t>
  </si>
  <si>
    <t>Foreign currency adjustments:</t>
  </si>
  <si>
    <t>Foreign currency translation gain (loss) arising during the period</t>
  </si>
  <si>
    <t>Reclassification of foreign currency translations losses</t>
  </si>
  <si>
    <t>Total foreign currency translation adjustments</t>
  </si>
  <si>
    <t>Derivative instruments:</t>
  </si>
  <si>
    <t>Unrealized hedging gains (losses) and other, net of tax of $2.6, $0.5 and ($0.2)</t>
  </si>
  <si>
    <t>Reclassification of deferred hedging (gains) losses and other, included in net income, net of tax of ($3.1), ($0.1) and $3.3 (3)</t>
  </si>
  <si>
    <t>Total derivative instruments, net of tax of ($0.5), $0.4 and $3.1</t>
  </si>
  <si>
    <t>Pension and other postretirement benefits:</t>
  </si>
  <si>
    <t>Unrealized actuarial gains (losses) and prior service (costs) credits, net of tax of $1.3, $1.9 and ($7.7)</t>
  </si>
  <si>
    <t>Reclassification of net actuarial and other (gain) loss, amortization of prior service costs and settlement charges, included in net income, net of tax of $4.3, $14.5 and $20.6</t>
  </si>
  <si>
    <t>Total pension and other postretirement benefits, net of tax of $5.6, $16.4 and $12.9</t>
  </si>
  <si>
    <t>Other comprehensive income (loss), net of tax</t>
  </si>
  <si>
    <t>Comprehensive income (loss)</t>
  </si>
  <si>
    <t>Less: Comprehensive income (loss) attributable to the noncontrolling interest</t>
  </si>
  <si>
    <t>Comprehensive income (loss) attributable to FMC stockholders</t>
  </si>
  <si>
    <t>Consolidated Statements of Comprehensive Income (Loss) (Parenthetical) - USD ($) $ in Millions</t>
  </si>
  <si>
    <t>Unrealized actuarial gains (losses) and prior service (costs) credits, net of tax of $1.3, $1.9 and ($7.7) (2)</t>
  </si>
  <si>
    <t>Reclassification of net actuarial and other (gain) loss, amortization of prior service costs and settlement charges, included in net income, net of tax of $4.3, $14.5 and $20.6 (3)</t>
  </si>
  <si>
    <t>Consolidated Balance Sheets - USD ($) $ in Millions</t>
  </si>
  <si>
    <t>Current assets</t>
  </si>
  <si>
    <t>Cash and cash equivalents</t>
  </si>
  <si>
    <t>Trade receivables, net of allowance of $22.4 in 2018 and $38.6 in 2017</t>
  </si>
  <si>
    <t>Inventories</t>
  </si>
  <si>
    <t>Prepaid and other current assets</t>
  </si>
  <si>
    <t>Current assets of discontinued operations</t>
  </si>
  <si>
    <t>Total current assets</t>
  </si>
  <si>
    <t>Investments</t>
  </si>
  <si>
    <t>Property, plant and equipment, net</t>
  </si>
  <si>
    <t>Goodwill</t>
  </si>
  <si>
    <t>Other intangibles, net</t>
  </si>
  <si>
    <t>Other assets including long-term receivables, net</t>
  </si>
  <si>
    <t>Deferred income taxes</t>
  </si>
  <si>
    <t>Noncurrent assets of discontinued operations</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t>
  </si>
  <si>
    <t>Total current liabilities</t>
  </si>
  <si>
    <t>Long-term debt, less current portion</t>
  </si>
  <si>
    <t>Accrued pension and other postretirement benefits, long-term</t>
  </si>
  <si>
    <t>Environmental liabilities, continuing and discontinued</t>
  </si>
  <si>
    <t>Noncurrent liabilities of discontinued operations</t>
  </si>
  <si>
    <t>Other long-term liabilities</t>
  </si>
  <si>
    <t>Commitments and contingent liabilities (Note 19)</t>
  </si>
  <si>
    <t xml:space="preserve"> </t>
  </si>
  <si>
    <t>Equity</t>
  </si>
  <si>
    <t>Preferred stock, no par value, authorized 5,000,000 shares; no shares issued in 2018 or 2017</t>
  </si>
  <si>
    <t>Common stock, $0.10 par value, authorized 260,000,000 shares in 2018 and 2017; 185,983,792 shares issued in 2018 and 2017</t>
  </si>
  <si>
    <t>Capital in excess of par value of common stock</t>
  </si>
  <si>
    <t>Retained earnings</t>
  </si>
  <si>
    <t>Accumulated other comprehensive income (loss)</t>
  </si>
  <si>
    <t>Treasury stock, common, at cost - 2018: 53,702,178 shares, 2017: 51,653,236 shares</t>
  </si>
  <si>
    <t>Total FMC stockholders’ equity</t>
  </si>
  <si>
    <t>Noncontrolling interests</t>
  </si>
  <si>
    <t>Total equity</t>
  </si>
  <si>
    <t>Total liabilities and equity</t>
  </si>
  <si>
    <t>Consolidated Balance Sheets (Parenthetical) - USD ($) $ in Millions</t>
  </si>
  <si>
    <t>Statement of Financial Position [Abstract]</t>
  </si>
  <si>
    <t>Allowance for trade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provided (required) by operating activities of continuing operations:</t>
  </si>
  <si>
    <t>Adjustments from income (loss)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Pension and other postretirement benefit contributions</t>
  </si>
  <si>
    <t>Environmental spending, continuing, net of recoveries</t>
  </si>
  <si>
    <t>Restructuring and other spending</t>
  </si>
  <si>
    <t>Transaction-related spending</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perating activities of discontinued operations, net of divestiture costs</t>
  </si>
  <si>
    <t>Other discontinued spending</t>
  </si>
  <si>
    <t>Cash provided (required) by operating activities of discontinued operations</t>
  </si>
  <si>
    <t>Cash provided (required) by investing activities of continuing operations:</t>
  </si>
  <si>
    <t>Capital expenditures</t>
  </si>
  <si>
    <t>Proceeds from disposal of property, plant and equipment</t>
  </si>
  <si>
    <t>Acquisitions, net</t>
  </si>
  <si>
    <t>Proceeds from sale of product portfolios</t>
  </si>
  <si>
    <t>Investment in Enterprise Resource Planning system</t>
  </si>
  <si>
    <t>Other investing activities</t>
  </si>
  <si>
    <t>Cash provided (required) by investing activities of continuing operations</t>
  </si>
  <si>
    <t>Cash provided (required) by investing activities of discontinued operations:</t>
  </si>
  <si>
    <t>Proceeds from divestiture</t>
  </si>
  <si>
    <t>Other discontinued investing activities</t>
  </si>
  <si>
    <t>Cash provided (required) by investing activities of discontinued operations</t>
  </si>
  <si>
    <t>Cash provided (required) by financing activities of continuing operations:</t>
  </si>
  <si>
    <t>Increase (decrease) in short-term debt</t>
  </si>
  <si>
    <t>Proceeds from borrowing of long-term debt</t>
  </si>
  <si>
    <t>Financing fees</t>
  </si>
  <si>
    <t>Repayments of long-term debt</t>
  </si>
  <si>
    <t>Acquisitions of noncontrolling interests</t>
  </si>
  <si>
    <t>Transactions with noncontrolling interests</t>
  </si>
  <si>
    <t>Net proceeds received from initial public offering of FMC Lithium</t>
  </si>
  <si>
    <t>Dividends paid</t>
  </si>
  <si>
    <t>Issuances of common stock, net</t>
  </si>
  <si>
    <t>Repurchases of common stock under publicly announced program</t>
  </si>
  <si>
    <t>Other repurchases of common stock</t>
  </si>
  <si>
    <t>Cash provided (required) by financing activities of continuing operations</t>
  </si>
  <si>
    <t>Cash provided (required) by financing activities of discontinued operations:</t>
  </si>
  <si>
    <t>Cash provided (required) by financing activities of discontinued operations</t>
  </si>
  <si>
    <t>Effect of exchange rate changes on cash and cash equivalents</t>
  </si>
  <si>
    <t>Increase (decrease) in cash and cash equivalents</t>
  </si>
  <si>
    <t>Cash and cash equivalents of continuing operations, beginning of period</t>
  </si>
  <si>
    <t>Cash and cash equivalents of discontinued operations, beginning of period</t>
  </si>
  <si>
    <t>Cash and cash equivalents, beginning of period</t>
  </si>
  <si>
    <t>Less: cash and cash equivalent of discontinued operations, end of period</t>
  </si>
  <si>
    <t>Cash and cash equivalents, end of period</t>
  </si>
  <si>
    <t>Discontinued Operations</t>
  </si>
  <si>
    <t>Consolidated Statements of Cash Flows (Parenthetical) - USD ($) $ in Millions</t>
  </si>
  <si>
    <t>Statement of Cash Flows [Abstract]</t>
  </si>
  <si>
    <t>Cash paid for interest, net of capitalized interest</t>
  </si>
  <si>
    <t>Income taxes paid, net of refunds</t>
  </si>
  <si>
    <t>Net interest payments</t>
  </si>
  <si>
    <t>Tax payments, net of refunds</t>
  </si>
  <si>
    <t>Noncash additions to property, plant and equipment</t>
  </si>
  <si>
    <t>Consolidated Statement of Changes in Equity - USD ($) $ in Millions</t>
  </si>
  <si>
    <t>Total</t>
  </si>
  <si>
    <t>Common Stock, $0.10 Par Value</t>
  </si>
  <si>
    <t>Capital In Excess of Par</t>
  </si>
  <si>
    <t>Retained Earnings</t>
  </si>
  <si>
    <t>Accumulated Other Comprehensive Income (Loss)</t>
  </si>
  <si>
    <t>Treasury Stock</t>
  </si>
  <si>
    <t>Non-controlling Interest</t>
  </si>
  <si>
    <t>Beginning balance at Dec. 31, 2015</t>
  </si>
  <si>
    <t>Increase (Decrease) in Stockholders' Equity [Roll Forward]</t>
  </si>
  <si>
    <t>Stock compensation plans</t>
  </si>
  <si>
    <t>Shares for benefit plan trust, increase</t>
  </si>
  <si>
    <t>Net pension and other benefit actuarial gains (losses) and prior service cost, net of income tax</t>
  </si>
  <si>
    <t>Net hedging gains (losses) and other, net of income tax</t>
  </si>
  <si>
    <t>Foreign currency translation adjustments</t>
  </si>
  <si>
    <t>Dividends</t>
  </si>
  <si>
    <t>Repurchases of common stock</t>
  </si>
  <si>
    <t>Transactions with noncontrolling interests, decrease</t>
  </si>
  <si>
    <t>Ending balance at Dec. 31, 2016</t>
  </si>
  <si>
    <t>Shares for benefit plan trust, decrease</t>
  </si>
  <si>
    <t>Noncontrolling interests associated with an acquisition</t>
  </si>
  <si>
    <t>Ending balance at Dec. 31, 2017</t>
  </si>
  <si>
    <t>Ending balance at Dec. 31, 2018</t>
  </si>
  <si>
    <t>Consolidated Statement of Changes in Equity (Parenthetical) - $ / shares</t>
  </si>
  <si>
    <t>Statement of Stockholders' Equity [Abstract]</t>
  </si>
  <si>
    <t>Dividends ($ per share)</t>
  </si>
  <si>
    <t>Principal Accounting Policies and Related Financial Information</t>
  </si>
  <si>
    <t>Accounting Policies [Abstract]</t>
  </si>
  <si>
    <t>Principal Accounting Policies and Related Financial Information Nature of operations . We are an agricultural sciences company serving agricultural, consumer and industrial markets globally with innovative solutions, applications and market-leading products. We operate in a single distinct business segment: FMC Agricultural Solutions. Our FMC Agricultural Solutions segment develops, markets and sells all three major classes of crop protection chemicals – insecticides, herbicides, and fungicides. These products are used in agriculture to enhance crop yield and quality by controlling a broad spectrum of insects, weeds and disease, as well as in non-agricultural markets for pest control. In March 2017, we announced our intention to separate our FMC Lithium segment (subsequently renamed Livent Corporation, or "Livent") into a publicly traded company. The initial step of the separation, the initial public offering ("IPO") of Livent, closed on October 15, 2018. In connection with the IPO, Livent had granted the underwriters an option to purchase additional shares of common stock to cover over-allotments at the IPO price, less the underwriting discount. On November 8, 2018, the underwriters exercised in full their option to purchase additional shares. After completion of the IPO and the underwriters' exercise to purchase additional shares of common stock, FMC owned 123 million shares of Livent's common stock, representing approximately 84 percent of the total outstanding shares of Livent's common stock. We have announced that we will distribute the remaining Livent shares (the "Distribution") on March 1, 2019. Our FMC Lithium segment and its results have been presented as a discontinued operation for all periods presented throughout this document. Accordingly, Notes 1 to 15 and Notes 17 to 22 to these consolidated financial statements have been appropriately recasted to reflect this presentation. In connection with the IPO, we have entered into certain agreements with Livent that govern various interim and ongoing relationships between the parties. These agreements include a separation and distribution agreement, a transition services agreement, a shareholders’ agreement, a tax matters agreement, a registration rights agreement, an employee matters agreement and a trademark license agreement. The tax matters agreement allocates responsibility between the parties with respect to taxes incurred as a result of any failure of the Distribution to qualify as tax-free for U.S. federal income tax purposes. Furthermore, we have received an opinion from outside counsel to the effect that the Distribution, together with certain related transactions, will qualify as a "reorganization" within the meaning of Section 368(a)(1)(D) of the Internal Revenue Code of 1986, amended (the "Code") and a tax-free distribution pursuant to Section 355 of the Code. 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 Certain prior year amounts have been reclassified to conform to current year's presentation. Refer to the discussion within Note 2 for the impact of adopting guidance related to the presentation of net benefit cost.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 The allowance for trade receivable was $22.4 million and $38.6 million as of December 31, 2018 and 2017 , respectively. The allowance for long-term receivables was $60.5 million and $47.1 million at December 31, 2018 and 2017 . The provision to the allowance for receivables charged against operations was $71.4 million , $22.1 million and $22.0 million for the years ended December 31, 2018 , 2017 and 2016 , respectively. See Note 9 for more information. The provision in 2018 includes the effects of the stranded accounts receivables written off as part of the restructuring in India. See Note 8 for more information.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either a first-in, first-out (“FIFO”) basis or average cost. The method for the acquired DuPont Crop Protection Business includes LIFO and average cost. See Note 6 for more information.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4.1 million in 2018 , $1.6 million in 2017 and $1.9 million in 2016 . These costs were primarily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obligations at the majority of our manufacturing facilities in the event of permanent plant shutdown. Certain of these obligations are recorded in our environmental reserves described in Note 11. For certain AROs not already accrued, we have calculated the fair value of these AROs and concluded that the present value of these obligations was inconsequential at December 31, 2018 and 2017 . The carrying amounts for the AROs for the years ended December 31, 2018 and 2017 are $2.6 million and $1.9 million , respectively. These amounts are included in "Other long-term liabilities" on the consolidated balance sheet. 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 . See Note 21 for the net unamortized computer software balances. 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8 and 2017 , we did not record any goodwill impairments. See Note 5 for more information on indefinite life intangibles. In 2017, we recorded a $42.1 million impairment charge to write down certain indefinite-lived intangible assets of the acquired DuPont Crop Protection Business as a result of the Tax Cuts and Jobs Act (“the Act”) passed in the fourth quarter of 2017. See Note 12 for more details. In 2016 , we recorded indefinite life intangible impairments of $9.3 million . These amounts were associated with Cheminova integration and restructuring activities within FMC Agricultural Solutions. Finite-lived intangible assets consist of primarily customer relationships and patents, brands, registration rights, industry licenses, and other intangibles and are generally being amortized over periods of approximately three to 20 years. See Note 5 for additional information on goodwill and intangible assets. 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On January 1, 2018, Accounting Standards Update 2014-09, Revenue from Contracts with Customers, became effective. See Note 2 to these consolidated financial statements for more information. 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 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any additional outside basis differences inherent in our investments in subsidiaries because the investments and related unremitted earnings are essentially permanent in duration or we have concluded that no additional tax liability will arise upon disposal.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 See “Derivative financial instruments” below and Note 18. 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 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as our reportable segment. Segment disclosures are included in Note 20. Segment EBITDA is defined as segment revenue less operating expenses (segment operating expenses consist of costs of sales and services, selling, general and administrative expenses, research and development expenses), excluding depreciation and amortization. We have excluded the following items from segment EBITDA: corporate staff expense, interest income and expense associated with corporate debt facilities and investments, income taxes, gains (or losses) on divestitures of businesses, restructuring and other charges (income), non-operating pension and postretirement charges (income), investment gains and losses, loss on extinguishment of debt, asset impairments, LIFO inventory adjustments, transaction-related charges, and other income and expense items. Information about how restructuring and other charges (income) relate to our businesses at the segment level is discussed in Note 8.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 Geographic segment revenue is based on the location of our customers. Geographic segment long-lived assets include goodwill and other intangibles, net, property, plant and equipment, net and other non-current assets. Geographic segment data is included in Note 20.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5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 relating to pension and other postretirement benefits.</t>
  </si>
  <si>
    <t>Recently Issued and Adopted Accounting Pronouncements and Regulatory Items</t>
  </si>
  <si>
    <t>Recently Issued and Adopted Accounting Pronouncements and Regulatory Items 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The impacts of this standard is limited to a reclassification of certain income tax effects from AOCI to retained earning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believe the adoption will not have a material impact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ASU 2016-0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We have adopted this standard as of January 1, 2019 utilizing a modified retrospective approach and have elected the optional transition practical expedient. Under this transition practical expedient, only contracts that exist as of, or are entered into on or after, January 1, 2019 are transitioned, with a cumulative effect adjustment as of January 1, 2019. All comparative periods prior to January 1, 2019 will retain the financial reporting and disclosure requirements of ASC 840. While we are still finalizing the effect that ASU 2016-02 will have on our consolidated financial statements and related disclosures, we have performed various assessment, lease abstraction, and operational activities as part of our established project plan to support the implementation of the new lease standard. As part of our impact assessment, we have performed scoping exercises and also verified our lease population, which is approximately 1,400 leases as of February 2019. This population includes leases identified in our embedded lease assessment process. Information from these leases have been abstracted into our lease accounting software, which will assist us in the quantification of the expected impact on the consolidated balance sheets and facilitate the calculations of the related accounting entries and disclosures. We continue to update this population in our software as new leases are entered or modified and reassess the impact, accordingly. We have also assessed any potential impacts on our internal controls, business processes, and accounting policies related to both the implementation and ongoing compliance of the new guidance. We have made updates and/or created new controls and processes to address the significant changes as a result of the adoption of ASU 2016-02. Additionally, we are in the process of developing drafts of our new footnote disclosures required under the new standard that will be disclosed in our first quarter Form 10-Q, but will continue to work on finalizing them during the first quarter of 2019. As previously noted, although we are still finalizing the quantitative effects of ASU 2016-02, we expect total assets and total liabilities will increase between $180 million and $220 million in the period of adoption (this range represents the discounted impact). A large majority of that increase relates to a few key real estate leases including our Corporate headquarters, regional innovation centers, and centers of excellence. Recently adopted accounting guidance In March 2018, the FASB issued ASU No. 2018-05, Amendments to SEC Paragraphs Pursuant to SEC Staff Accounting Bulletin No. 118 related to the Tax Cuts and Jobs Act. This update amends several paragraphs in ASC 740, Income Taxes , that contain SEC guidance related to SAB 118, which was previously issued in December 2017 by the SEC. In accordance with SAB 118, income tax effects of the Act were refined upon obtaining, preparing, or analyzing additional information during the measurement period. During the year ended December 31, 2018, we recorded an adjustment to our provisional expense of $8.5 million . Our analysis under SAB 118 is complete. Refer to Note 12 for more information. In May 2017, the FASB issued ASU No. 2017-09, Stock Compensation - Scope of Modification Accounting . This ASU provides guidance on which changes to the terms or conditions of a share-based payment award require an entity to apply modification accounting in Topic 718. The new standard was effective for fiscal years beginning after December 15, 2017 (i.e. a January 1, 2018 effective date). We adopted this standard beginning in 2018. We will apply the new guidance for any non-substantive changes in our share-based awards in future periods. There was no impact to our consolidat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was effective for fiscal years beginning after December 15, 2017 (i.e. a January 1, 2018 effective date). We adopted this standard on a retrospective basis. As a result, we have reclassified non-operating pension and postretirement charges (income) from "Selling, general and administrative expenses" to "Non-operating pension and postretirement charges (income)" within the consolidated statements of income (loss). For the years ended December 31, 2017 and 2016 , we reclassified $(16.3) million and $23.8 million of non-operating pension and postretirement charges (income). There was no impact to our net income. Refer to the table below. Year ended December 31, 2017 (in Millions) As Reported Reclassification As adjusted Selling, general and administrative expenses $ 565.4 $ 16.3 $ 581.7 Non-operating pension and postretirement charges (income) — (16.3 ) (16.3 ) Year ended December 31, 2016 (in Millions) As Reported Reclassification As adjusted Selling, general and administrative expenses $ 443.2 $ (23.8 ) $ 419.4 Non-operating pension and postretirement charges (income) — 23.8 23.8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was effective for fiscal years beginning after December 15, 2017 (i.e. a January 1, 2018 effective date) and will be applied prospectively. We adopted this standard beginning in 2018. We expect these provisions to impact future transactions of acquisitions or disposals. However, there was no impact to our consolidated financial statements upon adoption.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wa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was effective for fiscal years beginning after December 15, 2017, and interim periods within those fiscal years (i.e. a January 1, 2018 effective date), with early adoption permitted. We adopted this standard beginning in 2018. Based on our review of the eight cash flow issues, there were no significant changes to our presentation of certain cash receipts and payments within our consolidated cash flow statement.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wa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We adopted this standard beginning in 2018. There was no material impact on our consolidated financial statements upon adoption. In May 2014, the FASB issued ASU No. 2014-09, Revenue from Contracts with Customers (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business segments and their revenue streams. Additionally, we assessed any potential impacts on our internal controls and processes related to both the implementation and ongoing compliance of the new guidance. Our assessment procedures included the DuPont Crop Protection Business, which was acquired on November 1, 2017. The standard impacted our disclosures including disclosures presenting further disaggregation of revenue. Refer to Note 3 for further information. Based on our assessment, there was no cumulative catchup effect of initially applying ASC 606 that required an adjustment to our retained earnings; however, we have recognized balance sheet adjustments related to the presentation of sales returns liabilities and corresponding refund assets. The comparative information has not been adjusted and continues to be reported under ASC 605. Utilizing the practical expedients and exemptions allowed under the modified retrospective method, ASC 606 was only applied to existing contracts (i.e. those for which FMC has remaining performance obligations) as of January 1, 2018, and new contracts entered into after January 1, 2018. ASC 606 was not applied to contracts that were completed prior to December 31, 2017. The impacts of the adoption of ASC 606 are set out below. 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03.5 $ 84.8 $ 388.3 Liabilities and Equity Accrued and other liabilities $ 479.4 $ 84.8 $ 564.2 In accordance with the new revenue standard requirements, the disclosure of the impact of adoption on our consolidated balance sheet was as follows: December 31, 2018 (in Millions) Amounts as reported Adjustment due to ASC 606 Amounts without ASC 606 adjustment Balance Sheet Assets Prepaid and other current assets $ 432.6 $ (49.7 ) $ 382.9 Liabilities and Equity Accrued and other liabilities $ 570.8 $ (49.7 ) $ 521.1 The adoption of ASC 606 requires FMC to record its estimated product returns gross on the balance sheet. Therefore, a refund liability is recognized for the consideration paid by a customer to which FMC does not expect to be entitled, together with a corresponding asset to recover the product from the customer. Presenting estimated product returns gross on the balance sheet resulted in impacts to the above asset and liability line items.</t>
  </si>
  <si>
    <t>Revenue Recognition</t>
  </si>
  <si>
    <t>Revenue from Contract with Customer [Abstract]</t>
  </si>
  <si>
    <t>Revenue Recognition Disaggregation of revenue FMC disaggregates revenue from contracts with customers by business segment and by geographical areas. Our FMC Agricultural Solutions segment is further disaggregated into three major pesticide product categories - Insecticides, Herbicides, and Fungicides. The disaggregated revenue tables below are reconciled to FMC’s reportable segment, as defined in Note 20, for the year ended December 31, 2018 . The following table provides information about disaggregated revenue by major geographical region: (in Millions) Year ended December 31, 2018 FMC Agricultural Solutions North America $ 1,090.8 Latin America 1,210.1 Europe, Middle East &amp; Africa 966.0 Asia Pacific 1,018.4 Total FMC Revenue $ 4,285.3 The following table provides information about disaggregated revenue by major product category: (in Millions) Year ended December 31, 2018 FMC Agricultural Solutions Insecticides $ 2,476.5 Herbicides 1,251.2 Fungicides 268.7 Other 288.9 Total FMC Revenue $ 4,285.3 FMC Agricultural Solutions We earn revenue from the sale of a wide range of products to a diversified base of customers around the world. FMC Agricultural Solutions' portfolio is comprised of three major pesticide categories: insecticides, herbicides and fungicides. These products are used in agriculture to enhance crop yield and quality by controlling a broad spectrum of insects, weeds and disease, as well as in non-agricultural markets for pest control. The majority of our product lines consist of insecticides and herbicides, and we have a small but fast-growing portfolio of fungicides mainly used in high value crop segmen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soil enhancements. Sale of Goods Revenue from product sales is recognized when (or as) FMC satisfies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extended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FMC typically recognizes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Right of Return FMC extends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FMC satisfies its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FMC recognizes a contract liability if the customer's payment of consideration is received prior to completion of FMC's related performance obligation. The following table presents the opening and closing balances of FMC's receivables (net of allowances) and contract liabilities from contracts with customers. (in Millions) Balance as of December 31, 2017 Balance as of December 31, 2018 Increase (Decrease) Receivables from contracts with customers, net of allowances $ 2,027.5 $ 2,228.3 $ 200.8 Contract liabilities: Advance payments from customers 378.8 458.4 79.6 The amount of revenue recognized in the year ended December 31, 2018 that was included in the opening contract liability balance is $378.8 million , which primarily relates to revenue from prepayment contracts with customers in the FMC Agricultural Solutions segment. The balance of receivables from contracts with customers listed in the table above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The change in allowance for doubtful accounts for both current trade receivables and long-term receivables is representative of the impairment of receivables as of December 31, 2018 . Refer to Note 9 for further information. FMC periodically enters into prepayment arrangements with customers and receives advance payments for product to be delivered in future periods. Prepayment terms are extended to customers/distributors in order to capitalize on surplus cash with growers. Growers receive bulk payments for their produce, which they leverage to buy FMC products from distributors through prepayment options. This in turn creates opportunity for distributors to make large prepayments to FMC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year. FMC recognizes these prepayments as a liability under “Advance Payments from customers” on the consolidated balance sheets when they are received. Revenue associated with advance payments is recognized as shipments are made and transfer of control to the customer takes place. Advance payments from customers was $378.8 million as of December 31, 2017 and $458.4 million as of December 31, 2018 . Performance obligations At contract inception, FMC assesses the goods and services promised in its contracts with customers and identifies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FMC may enter into contracts with customers which require them to submit a forecast of non-binding purchase obligations to us. These forecasts are typically provided by the customer to FMC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In separate and less common circumstances, FMC may have contracts with customers which have binding purchase requirements for just one quarter of their annual forecasts. Additionally, as noted in the Contract Liabilities section above, FMC periodically enters into agricultural prepayment arrangements with customers, and receives advance payments for product to be delivered in future periods within one year. We have elected not to disclose the aggregate amount of the transaction price allocated to remaining performance obligations for these two types of contracts as they have an expected duration of one year or less and the revenue is expected to be recognized within the next year. Other arrangements Data Licensing FMC sometimes grants to third parties a license and right to rely upon pesticide regulatory data filed with government agencies. Such licenses allow a licensee to cite and rely upon FMC’s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FMC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FMC accounts for the revenue attributable to the data license as a performance obligation satisfied at a single point in time and recognizes revenue on the effective date of such contract. Finally, in those circumstance of mandatory data licensing by statute, such as under U.S. pesticide law, FMC recognizes the data compensation upon the effective date of the data compensation settlement agreement. Payment terms for these arrangements may vary by contract. Service Arrangements In limited cases, FMC engages in providing certain tolling services, such as filling and packing services using raw and packing materials supplied by the customer. However, as a result of the DuPont Crop Protection Business Acquisition, on November 1, 2017 DuPont and FMC entered into an agreement to provide tolling services to one another for up to five years from the acquisition date. Depending on the nature of the tolling services, FMC determines the appropriate method of satisfaction of the performance obligation, which may be the input or output method. Compared to other goods and services provided by FMC, service arrangements do not represent a significant portion of sales each year. Payment terms for service arrangements may vary by contract; however, payment is typically due within 30 days of the invoice date. Practical Expedients and Exemptions FMC has elected the following practical expedients following the adoption of ASC 606: a. Costs of obtaining a contract: FMC incurs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its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si>
  <si>
    <t>Acquisitions</t>
  </si>
  <si>
    <t>Business Combinations [Abstract]</t>
  </si>
  <si>
    <t>Acquisitions 2017 Acquisition DuPont Crop Protection Business On November 1, 2017, pursuant to the terms and conditions set forth in the Transaction Agreement entered into with E. I. du Pont de Nemours and Company (“DuPont"), we completed the acquisition of certain assets relating to DuPont's Crop Protection business and research and development ("R&amp;D") organization (the "DuPont Crop Protection Business") (collectively, the "DuPont Crop Protection Business Acquisition"). In connection with this transaction, we sold to DuPont our FMC Health and Nutrition segment and paid DuPont $1.2 billion in cash which was funded with the 2017 Term Loan Facility which was secured for the purposes of the Acquisition. See Note 13 for more details. The following table illustrates each component of the consideration paid as part of the DuPont Crop Protection Business Acquisition: (in Millions) Amount Cash purchase price, net $ 1,225.6 Cash proceeds from working capital and other adjustments (21.5 ) Fair value of FMC Health and Nutrition sold to DuPont 1,968.6 Total purchase consideration $ 3,172.7 The Transaction Agreement also contained a provision for working capital adjustments. The DuPont Crop Protection Business is being integrated into our FMC Agricultural Solutions segment and has been included within our results of operations since the date of acquisition. Revenue and U.S. GAAP Income (loss) from continuing operations before income taxes attributable to the DuPont Crop Protection Business, since the date of acquisition, and for the twelve months ended December 31, 2017 was approximately $193.5 million and $27.6 million , respectively. The Income (loss) from continuing operations before income taxes attributable to the DuPont Crop Protection Business includes the inventory fair value step-up amortization recorded in "Cost of sales and services" on the consolidated statements of income (loss). In connection with the DuPont Crop Protection Business Acquisition, we entered into a customary transitional services agreement with DuPont to provide for the orderly separation and transition of various functions and processes. These services will be provided by DuPont to us for up to 24 months after closing, with an optional six months extension. These services include information technology services, accounting, human resource and facility services among other services, while we assume the operations of the DuPont Crop Protection Business. As part of the DuPont Crop Protection Business Acquisition, we acquired various manufacturing contracts. The manufacturing contracts have been recognized as an asset or liability to the extent the terms of the contract are favorable or unfavorable compared with market terms of the same or similar items at the date of the acquisition. We also entered into supply agreements with DuPont, with terms of up to five years , to supply technical insecticide products required for their retained seed treatment business at cost. The unfavorable liability is recorded within both "Accrued and other liabilities" and "Other long-term liabilities" on the consolidated balance sheets and is reduced and recognized to revenues within earnings as sales are made. The amount recognized in revenue for the years ended December 31, 2018 and 2017 was approximately $92 million and $2 million , respectively. Certain manufacturing sites and R&amp;D sites will be transferred to us at a later date due to various local timing constraints; however, we will still obtain the economic benefit from these sites during the period from November 1, 2017 to when the sites legally transfer. No additional consideration will be paid at the date of transfer. All sites except for portions of one that did not transfer on November 1, 2017 legally transferred to us on July 1, 2018 and October 1, 2018. The remaining portions of this one site are expected to transfer in the third quarter of 2019. In the third quarter of 2017, both the European Commission and Competition Commission of India had conditionally approved our acquisition of certain assets of DuPont’s Crop Protection business. The DuPont Crop Protection Business Acquisition was conditioned upon us divesting the portfolio of products required by the respective regulatory bodies. These divestitures impacted FMC Agricultural Solutions’ annual 2018 operating profit by approximately $20 million . On February 1, 2018, we sold a portion of FMC's European herbicide Portfolio to Nufarm Limited and received proceeds of approximately $85 million plus $2 million of working capital. We recorded a gain on sale of approximately $85 million . This divestiture satisfied FMC's commitments to the European Commission related to the DuPont Crop Protection Business Acquisition. In December 2017, the Competition Commission of India issued its final order describing the required Indian remedy. We received anti-trust approval from the Competition Commission of India on August 1, 2018 to complete the sale of the products to Crystal Crop Protection Limited in compliance with that final order. The sale closed on August 16, 2018 and satisfied our commitments to the Competition Commission of India related to the DuPont Crop Protection Business Acquisition. We recorded a gain of approximately $3 million . Purchase Price Allocation We applied acquisition accounting under the U.S. GAAP business combinations guidance. Acquisition accounting requires, among other things, that assets acquired and liabilities assumed be recognized at their fair values as of the acquisition date. The net assets of the DuPont Crop Protection Business Acquisition will be recorded at the estimated fair values using primarily Level 2 and Level 3 inputs (see Note 18 for an explanation of Level 2 and Level 3 inputs). In valuing acquired assets and assumed liabilities, valuation inputs include an estimate of future cash flows and discount rates based on the internal rate of return and the weighted average rate of return. The purchase price allocation is considered complete. The allocation was subject to change within the measurement period (up to one year from the acquisition date) as additional information concerning final asset and liability valuations was obtained. Any changes to the initial allocation are referred to as measurement-period adjustments. Measurement-period adjustments since our initial preliminary estimates reported in our 2017 10-K were primarily related to increases in the estimated fair values of intangible assets, deferred tax liabilities, and the unfavorable supply contract. The cumulative effect of all measurement-period adjustments resulted in an increase to recognized goodwill of approximately $283 million . The following table summarizes the consideration paid for the DuPont Crop Protection Business and the amounts of the assets acquired and liabilities assumed as of the acquisition date. Purchase Price Allocation (in Millions) Trade receivables (1) $ 45.8 Inventories (2) 379.7 Other current assets 51.3 Property, plant &amp; equipment 424.7 Intangible assets: Indefinite-lived brands 1,301.2 Customer relationships (3) 763.7 Goodwill (4) 974.7 Deferred tax assets 79.7 Other noncurrent assets 14.2 Total fair value of assets acquired $ 4,035.0 Accounts payable, trade and other (1) $ 32.9 Accrued and other current liabilities (5) 156.2 Accrued pension and other postretirement benefits, long-term 9.1 Environmental liabilities (6) 2.6 Deferred tax liabilities 196.0 Other long-term liabilities (5) 452.3 Total fair value of liabilities assumed $ 849.1 Total consideration paid $ 3,185.9 Less: Noncontrolling interest (13.2 ) Total consideration paid less noncontrolling interest $ 3,172.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were recorded within Other current assets and Accrued and other current liabilities, respectively, as of December 31, 2017. (2) Fair value of finished goods inventory acquired included a step-up in the value of approximately $89.8 million , of which $69.6 million and $20.2 million was amortized during 2018 and 2017, respectively, and included in "Cost of sales and services" on the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current assets and Other noncurrent assets. 2015 Acquisition Cheminova A/S On April 21, 2015, pursuant to the terms and conditions set forth in the Purchase Agreement, we completed the acquisition of 100 percent of the outstanding equity of Cheminova A/S, a Denmark Aktieselskab ("Cheminova") from Auriga Industries A/S, a Denmark Aktieselskab for an aggregate purchase price of $1.2 billion , excluding assumed net debt and hedge-related costs totaling $0.6 billion (the “Cheminova Acquisition”). The Cheminova Acquisition was funded with the October 10, 2014 term loan which was secured for the purposes of the Cheminova Acquisition. See Note 13 for more information. Cheminova has been integrated into our FMC Agricultural Solutions segment and has been included within our results of operations since the date of acquisition. The acquisition of Cheminova broadened our supply capabilities and strengthened our geographic footprint, particularly in Europe. Unaudited Pro Forma Financial Information 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below for the years ended December 31, 2017 and 2016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6, nor are they indicative of future results of operations. Year Ended December 31, (in Millions) 2018 2017 2016 Pro forma Revenue (1) $ 4,285.3 $ 3,856.6 $ 3,714.1 Pro forma Diluted earnings per share from continuing operations 3.91 2.25 3.57 ____________________ (1) For the year ended December 31, 2018, pro forma results and actual results are the same. Transaction-related charges Pursuant to U.S. GAAP, costs incurred associated with acquisition and separation activities are expensed as incurred. Historically, these costs have primarily consisted of legal, accounting, consulting, and other professional advisory fees associated with the preparation and execution of these activities. Given the significance and complexity around the integration of the DuPont Crop Protection Business, we have incurred to date, and expect to incur, costs associated with integrating the DuPont Crop Protection Business, planning for the exit of the transitional service agreement as well as implementation of a new worldwide Enterprise Resource Planning system as a result of the transitional service agreement exit, the majority of which will be capitalized in accordance with the relevant accounting literature. These costs have been, and are expected to be, significant and we anticipate the majority of these charges will be completed by the first quarter of 2020. Additionally, we expect to continue to incur costs associated with the previously announced separation of FMC Lithium up through the date of separation. Costs incurred to date are primarily comprised of advisory and other professional fees. The following table summarizes the costs incurred associated with these activities. Year Ended December 31, (in Millions) 2018 2017 2016 Transaction-related charges Acquisition-related charges - DuPont Crop Legal and professional fees (1) $ 86.9 $ 130.2 $ — Inventory fair value amortization (2) 69.6 20.2 — Acquisition-related charges - Cheminova (3) Legal and professional fees (1) — — 23.4 Total transaction-related charges $ 156.5 $ 150.4 $ 23.4 Restructuring charges DuPont Crop restructuring $ 108.3 $ — $ — Cheminova restructuring (3) — — 42.3 Total restructuring charges (4) $ 108.3 $ — $ 42.3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 (4) See Note 8 for more information. These charges are recorded as a component of “Restructuring and other charges (income)” on the consolidated statements of income (loss).</t>
  </si>
  <si>
    <t>Goodwill and Intangible Assets</t>
  </si>
  <si>
    <t>Goodwill and Intangible Assets Disclosure [Abstract]</t>
  </si>
  <si>
    <t>Goodwill and Intangible Assets The changes in the carrying amount of goodwill by business segment for the years ended December 31, 2018 and 2017 are presented in the table below: (in Millions) FMC Agricultural Solutions Total Balance, December 31, 2016 $ 498.7 $ 498.7 Acquisitions (1) 691.8 691.8 Foreign currency adjustments 8.4 8.4 Balance, December 31, 2017 $ 1,198.9 $ 1,198.9 Purchase price allocation adjustments (See Note 4) 282.9 282.9 Foreign currency and other adjustments (13.7 ) (13.7 ) Balance, December 31, 2018 $ 1,468.1 $ 1,468.1 ____________________ (1) Represents goodwill recorded as a result of the DuPont Crop Protection Business Acquisition. See Note 4 for more details. Our fiscal year 2018 annual goodwill and indefinite life impairment test was performed during the third quarter ended September 30, 2018 . We determined no goodwill impairment existed and that the fair value was substantially in excess of the carrying value for each of our goodwill reporting units. There were no events or circumstances indicating that goodwill might be impaired as of December 31, 2018 . However, we recorded an immaterial impairment charge in our generic brand portfolio which is part of our FMC Agricultural Solutions segment. Refer to Note 18 for further details. Our intangible assets, other than goodwill, consist of the following: December 31, 2018 December 31, 2017 (in Millions) Weighted avg. useful life at December 31, 2018 Gross Accumulated Amortization Net Gross Accumulated Amortization Net Intangible assets subject to amortization (finite life) Customer relationships 18 years $ 1,146.2 $ (128.7 ) $ 1,017.5 $ 1,122.5 $ (73.3 ) $ 1,049.2 Patents 7 years 1.7 (0.8 ) 0.9 1.9 (0.5 ) 1.4 Brands (1) 10 years 17.0 (5.9 ) 11.1 15.6 (6.2 ) 9.4 Purchased and licensed technologies 10 years 61.3 (32.1 ) 29.2 57.3 (28.9 ) 28.4 Other intangibles 2 years 1.9 (1.8 ) 0.1 1.8 (1.8 ) — $ 1,228.1 $ (169.3 ) $ 1,058.8 $ 1,199.1 $ (110.7 ) $ 1,088.4 Intangible assets not subject to amortization (indefinite life) Crop Protection Brands (2) $ 1,259.1 $ 1,259.1 $ 1,136.1 $ 1,136.1 Brands (1) (3) 384.8 384.8 405.6 405.6 In-process research and development 0.7 0.7 0.7 0.7 $ 1,644.6 $ 1,644.6 $ 1,542.4 $ 1,542.4 Total intangible assets $ 2,872.7 $ (169.3 ) $ 2,703.4 $ 2,741.5 $ (110.7 ) $ 2,630.8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2 for more details. (3) The majority of the Brands relate to our proprietary brand portfolios acquired from the Cheminova acquisition. At December 31, 2018 , the finite life and indefinite life intangibles of our business segment is as follows: (in Millions) Finite life Indefinite life FMC Agricultural Solutions $ 1,058.8 $ 1,644.6 Total $ 1,058.8 $ 1,644.6 Year Ended December 31, (in Millions) 2018 2017 2016 Amortization Expense $ 62.2 $ 26.8 $ 23.6 The estimated pre-tax amortization expense for each of the five years ending December 31, 2019 to 2023 is $62.3 million , $62.2 million , $62.0 million , $61.9 million , and $61.7 million , respectively.</t>
  </si>
  <si>
    <t>Inventory Disclosure [Abstract]</t>
  </si>
  <si>
    <t>Inventories Inventories consisted of the following: December 31, (in Millions) 2018 2017 Finished goods $ 430.4 $ 349.6 Work in process 518.8 508.1 Raw materials, supplies and other 206.9 211.9 FIFO inventory $ 1,156.1 $ 1,069.6 Less: Excess of FIFO cost over LIFO cost (130.6 ) (126.8 ) Net inventories $ 1,025.5 $ 942.8 Approximately 25% and 22% of our inventories in 2018 and 2017 , respectively were recorded on the LIFO basis.</t>
  </si>
  <si>
    <t>Property, Plant and Equipment</t>
  </si>
  <si>
    <t>Property, Plant and Equipment [Abstract]</t>
  </si>
  <si>
    <t>Property, Plant and Equipment Property, plant and equipment consisted of the following: December 31, (in Millions) 2018 2017 Land and land improvements $ 99.3 $ 102.1 Buildings 386.4 399.7 Machinery and equipment 508.9 536.9 Construction in progress 50.4 24.9 Total cost $ 1,045.0 $ 1,063.6 Accumulated depreciation (288.1 ) (254.7 ) Property, plant and equipment, net $ 756.9 $ 808.9 Depreciation expense was $73.9 million , $51.3 million , and $41.3 million in 2018 , 2017 and 2016 , respectively.</t>
  </si>
  <si>
    <t>Restructuring and Other Charges (Income)</t>
  </si>
  <si>
    <t>Restructuring and Related Activities [Abstract]</t>
  </si>
  <si>
    <t>Restructuring and Other Charges (Income) The following table shows total restructuring and other charges included in the respective line items of the consolidated statements of income (loss): Year Ended December 31, (in Millions) 2018 2017 2016 Restructuring charges $ 124.1 $ 8.5 $ 43.4 Other charges (income), net (62.9 ) 64.7 50.8 Total restructuring and other charges (income) $ 61.2 $ 73.2 $ 94.2 Restructuring Charges Restructuring Charges (in Millions) Severance and Employee Benefits (1) Other Charges (Income) (2) Asset Disposal Charges (3) Total DuPont Crop restructuring $ 16.3 $ 16.9 $ 75.1 $ 108.3 Other items 5.7 3.1 7.0 15.8 Year ended December 31, 2018 $ 22.0 $ 20.0 $ 82.1 $ 124.1 Other items — 0.8 7.7 8.5 Year ended December 31, 2017 $ — $ 0.8 $ 7.7 $ 8.5 Cheminova restructuring $ 18.6 $ 6.0 $ 17.7 $ 42.3 Other items — 1.1 — 1.1 Year ended December 31, 2016 $ 18.6 $ 7.1 $ 17.7 $ 43.4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sset write-off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DuPont Crop Restructuring On November 1, 2017, we completed the acquisition of the DuPont Crop Protection Business. See Note 4 for more details. As we continue to integrate the DuPont Crop Protection Business into our existing FMC Agricultural Solutions segment, we have started to, and continue to expect to, engage in various restructuring activities. These restructuring activities may include workforce reductions, relocation of current operating locations, lease and other contract termination costs and fixed asset accelerated depreciation as well as other asset disposal charges at several of our FMC Agricultural Solutions' operations. We anticipate these restructuring activities will be substantially complete by the first quarter of 2020 as the majority of the integration will be completed. Details of key activities to date are as follows. Subsequent to the acquisition, we conducted an in-depth analysis of key competitive capabilities of the combined business in India which resulted in a significant change to how we operate in the market and therefore a restructuring of our business in India. On July 3, 2018, we announced the adoption of an innovation-focused product strategy that uses a unique market access model anchored by our key, large scale distributors rather than the vast customer base we served prior to the DuPont Crop Protection Acquisition. Additionally, we rationalized our product portfolio and decisively exited a vast majority of the low margin product range. As a result of the change to our market access, we incurred charges of approximately $59 million for the year ended December 31, 2018 , which primarily included the write-off of stranded accounts receivables and inventory. We also had workforce reductions which resulted in severance and other employee benefit charges of approximately $4 million for the year ended December 31, 2018 . As part of the acquisition, we acquired the Stine R&amp;D facilities ("Stine") from DuPont. Due to its proximity to our previously existing Ewing R&amp;D center ("Ewing"), in March 2018, we decided to migrate our Ewing R&amp;D activities and employees into the newly acquired Stine facilities. As a result of this decision we incurred charges of approximately $28 million . We accelerated the depreciation of certain fixed assets that will no longer be used when we exit the facility and incurred charges of $17.4 million of accelerated depreciation charges for the year ended December 31, 2018 . The cease use criteria was met as of September 30, 2018 as all employees had exited the Ewing facility and the facility became available for use. We recorded the estimated future liability associated with the rental obligation on the cease use date which resulted in a charge of $11.2 million for the year ended December 31, 2018 . This charge was offset by the reduction of the capital lease liability previously recorded in "Other long-term liabilities" of $6.0 million . In addition to lease termination costs, we incurred severance, relocation and other employee related charges of $5.2 million for the year ended December 31, 2018 . Cheminova Restructuring In 2015, we completed the acquisition of Cheminova; see Note 4 for more details. As part of the integration of Cheminova into our existing FMC Agricultural Solutions segment we engaged in various restructuring activities. These restructuring activities included workforce reductions, relocation of current operating locations, lease and other contract termination costs and fixed asset accelerated depreciation as well as other long-term asset disposal charges at several of our FMC Agricultural Solutions' facilities. In 2016, these restructuring activities continued; however, the restructuring charges were completed at the end of 2016. Roll forward of restructuring reserves The following table shows a roll forward of restructuring reserves that will result in cash spending. These amounts exclude asset retirement obligations. (in Millions) Balance at 12/31/16 Change in reserves (4) Cash payments Other (5) Balance at 12/31/17 (6) Change in reserves (4) Cash payments Other (5) Balance at 12/31/18 (6) DuPont Crop restructuring (1) $ — $ — $ — $ — $ — $ 33.2 $ (15.8 ) $ (1.2 ) $ 16.2 Cheminova restructuring 11.1 — (6.5 ) (3.4 ) 1.2 — (1.2 ) — — Other workforce related and facility shutdowns (2) 1.1 0.9 (0.8 ) 1.1 2.3 8.8 (8.2 ) (1.9 ) 1.0 Restructuring activities related to discontinued operations (3) 3.4 8.1 (10.5 ) (1.0 ) — — — — — Total $ 15.6 $ 9.0 $ (17.8 ) $ (3.3 ) $ 3.5 $ 42.0 $ (25.2 ) $ (3.1 ) $ 17.2 ____________________ (1) Primarily consists of real estate exit costs associated with DuPont Crop restructuring activities. (2) Primarily severance costs related to workforce reductions and facility shutdowns described in the Other Items sections above. (3) Cash spending associated with restructuring activities of discontinued operations is reported within "Other discontinued spending" on the consolidated statements of cash flows. (4) Primarily severance, exited lease, contract termination and other miscellaneous exit costs. The accelerated depreciation and impairment charges noted above impacted our property, plant and equipment or intangible balances and are not included in the above tables. (5) Primarily foreign currency translation adjustments. (6) Included in “Accrued and other liabilities” on the consolidated balance sheets. Other charges (income), net Year Ended December 31, (in Millions) 2018 2017 2016 Environmental charges, net $ 21.7 $ 16.2 $ 36.6 Product portfolio sales (87.2 ) — — Impairment of intangibles — 42.1 — Argentina devaluation — — 3.6 Other items, net 2.6 6.4 10.6 Other charges (income), net $ (62.9 ) $ 64.7 $ 50.8 Environmental charges, net Environmental charges represent the net charges associated with environmental remediation at continuing operating sites. Environmental obligations for continuing operations primarily represent obligations at shut down or abandoned facilities within businesses that do not meet the criteria for presentation as discontinued operations. Product Portfolio Sales On February 1, 2018, we sold a portion of our European herbicide portfolio to Nufarm Limited. Additionally, on August 16, 2018, we completed the sale of certain products of our India portfolio to Crystal Crop Protection Limited. Both sales were required by regulatory authorities as part of closing conditions for the DuPont Crop Protection Business Acquisition. Refer to Note 4 for more information. The gain on these sales are recorded within "Restructuring and other charges (income)" on the consolidated statements of income (loss). Proceeds from these sales are included in investing activities on the consolidated statements of cash flows. Impairment of intangibles In 2017, we recorded an impairment charge on certain acquired indefinite-lived intangible assets from the DuPont Crop Protection Business Acquisition solely as a result of the United States' enactment of the Act. See Note 12 for more details. Argentina Devaluation On December 17, 2015, the Argentina government initiated actions to significantly devalue its currency. These actions continued into a portion of first quarter of 2016. These actions created an immediate loss associated with the impacts of the remeasurement of our local balance sheet. The loss was attributable to our Agricultural Solutions operations. Because of the severity of the event and its immediate impact to our operations in the country, the charge associated with the remeasurement was included within restructuring and other charges in our condensed consolidated income statement during the period. We believe these actions have ended and do not expect further charges for remeasurement to be included within restructuring and other charges. Other items, net In 2018, other items, net primarily represents a milestone payment on an agreement related to our in-process research and development. Other items, net also includes the loss associated with the divestment of a joint venture within FMC Agricultural Solutions. In 2017, other items, net primarily relates to exit costs resulting from the termination and de-consolidation of our interest in a variable interest entity that was previously consolidated and was part of our FMC Agricultural Solutions segment. In 2016, we sold our remaining ownership interest in several joint ventures. The aggregate loss on the sale of the various interests of $2.9 million was recorded as "Restructuring and other charges (income)" on the consolidated statements of income (loss). Additionally, we had a gain of $2.1 million from the sale of certain Corporate fixed assets. The cash proceeds from this sale of $6.8 million is included within "Other investing activities" on the consolidated statements of cash flows. During 2016, our FMC Agricultural Solutions segment entered into collaboration and license agreements with various third parties for the purposes of obtaining certain technology and intellectual property rights relating to compounds still under development. The rights and technology obtained is referred to as in-process research and development and in accordance with U.S. GAAP, the amounts paid were expensed as incurred since they were acquired outside of a business combination. The charges related to these arrangements were $13.2 million .</t>
  </si>
  <si>
    <t>Receivables</t>
  </si>
  <si>
    <t>Receivables [Abstract]</t>
  </si>
  <si>
    <t>Receivables The following table displays a roll forward of the allowance for doubtful trade receivables for fiscal years 2017 and 2018 . (in Millions) Balance, December 31, 2016 $ 16.6 Additions — charged to expense 8.4 Transfer from (to) allowance for credit losses (see below) 9.5 Net recoveries, write-offs and other 4.1 Balance, December 31, 2017 $ 38.6 Additions — charged to expense (1) 58.0 Transfer from (to) allowance for credit losses (see below) (17.3 ) Net recoveries, write-offs and other (1) (56.9 ) Balance, December 31, 2018 $ 22.4 ____________________ (1) Includes the charge and write-off of approximately $42 million associated with the stranded accounts receivables written off as part of the restructuring in India. The charge was recorded as a component of "Restructuring and other charges (income)" on the consolidated statements of income (loss). Refer to Note 8 for further information. We have non-current receivables that represent long-term customer receivable balances related to past due accounts which are not expected to be collected within the current year. The net long-term customer receivables were $84.5 million as of December 31, 2018 . These long-term customer receivable balances and the corresponding allowance are included in "Other assets including long-term receivables, net"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17 and 2018 . ( in Millions ) Balance, December 31, 2016 $ 49.1 Additions — charged to expense 13.7 Transfer from (to) allowance for doubtful accounts (see above) (9.5 ) Net recoveries, write-offs and other (6.2 ) Balance, December 31, 2017 $ 47.1 Additions — charged to expense 13.4 Transfer from (to) allowance for doubtful accounts (see above) 17.3 Foreign currency adjustments (4.1 ) Net recoveries, write-offs and other (13.2 ) Balance, December 31, 2018 $ 60.5</t>
  </si>
  <si>
    <t>Discontinued Operations and Disposal Groups [Abstract]</t>
  </si>
  <si>
    <t>Discontinued Operations FMC Lithium (Livent Corporation): On March 1, 2019, we completed the previously announced distribution of 123 million shares of common stock of Livent as a pro rata dividend on shares of FMC common stock outstanding at the close of business on the record date of February 25, 2019. The results of our discontinued FMC Lithium operations are summarized below: (in Millions) Year Ended December 31, 2018 2017 2016 Revenue $ 442.5 $ 347.4 $ 264.1 Costs of sales and services 235.4 197.9 175.7 Income (loss) from discontinued operations before income taxes (1) $ 170.9 $ 85.0 $ 69.2 Provision (benefit) for income taxes 25.5 35.2 11.9 Total discontinued operations of FMC Lithium, net of income taxes, before separation-related costs $ 145.4 $ 49.8 $ 57.3 Separation-related costs of discontinued operations of FMC Lithium, net of income taxes (28.1 ) — — Discontinued operations of FMC Lithium, net of income taxes $ 117.3 $ 49.8 $ 57.3 Less: Discontinued operations of FMC Lithium attributable to noncontrolling interests 3.2 — — Discontinued operations of FMC Lithium, net of income taxes, attributable to FMC Stockholders $ 114.1 $ 49.8 $ 57.3 ____________________ (1) For the years ended December 31, 2018, 2017, and 2016, amounts include $2.5 million , $8.2 million , and $0.8 million of restructuring and other charges (income), respectively, and $4.3 million , $34.5 million and $(0.4) million of non-operating pension settlement charges (income), respectively. The following table presents the major classes of assets and liabilities of FMC Lithium: December 31, (in Millions) 2018 2017 Assets Current assets of discontinued operations (1) $ 293.9 $ 196.5 Property, plant and equipment (2) 275.7 216.3 Other noncurrent assets (2) 83.1 74.6 Total assets of discontinued operations $ 652.7 $ 487.4 Liabilities Current liabilities of discontinued operations (3) $ (97.3 ) $ (83.2 ) Noncurrent liabilities of discontinued operations (4) (46.1 ) (13.5 ) Total liabilities of discontinued operations $ (143.4 ) $ (96.7 ) Total net assets $ 509.3 $ 390.7 ____________________ (1) Primarily consists of trade receivables and inventories. Presented as "Current assets of discontinued operations" on the condensed consolidated balance sheets as of December 31, 2018 and 2017, respectively. (2) Presented as "Noncurrent assets of discontinued operations" on the condensed consolidated balance sheets as of December 31, 2018 and 2017, respectively. (3) Presented as "Current liabilities of discontinued operations" on the condensed consolidated balance sheets as of December 31, 2018 and 2017, respectively. (4) Presented as "Noncurrent liabilities of discontinued operations" on the condensed consolidated balance sheets as of December 31, 2018 and 2017, respectively. FMC Health and Nutrition: On August 1, 2017, we completed the sale of the Omega-3 business to Pelagia AS for $38 million . On November 1, 2017, we completed the previously disclosed sale of our FMC Health and Nutrition business to DuPont. The sale resulted in a gain of approximately $918 million ( $727 million , net of tax). In connection with the sale, we entered into a customary transitional services agreement with DuPont to provide for the orderly separation and transition of various functions and processes. These services will be provided by us to DuPont for up to 24 months after closing, with an additional six months extension. These services include information technology services, accounting, human resource and facility services among other services, while DuPont assumes the operations of FMC Health and Nutrition. Certain sites were to transfer at a later date due to various local timing constraints. In May 2018, the last site transferred to DuPont. The results of our discontinued FMC Health and Nutrition operations are summarized below, including the results of these delayed sites included in the year ended December 31, 2018 . (in Millions) Year Ended December 31, 2018 2017 2016 Revenue $ 3.8 $ 562.9 $ 743.5 Costs of sales and services 4.0 370.5 474.9 Income (loss) from discontinued operations before income taxes (1) $ 2.0 $ 113.7 $ 158.5 Provision for income taxes 3.8 9.7 43.8 Total discontinued operations of FMC Health and Nutrition, net of income taxes, before divestiture related costs and adjustments (2) $ (1.8 ) $ 104.0 $ 114.7 Gain on sale of FMC Health and Nutrition, net of income taxes (3) — 727.1 — Adjustment to gain on sale of FMC Health and Nutrition, net of income taxes (4) 7.8 — — Adjustment to FMC Health and Nutrition Omega-3 net assets held for sale, net of income taxes (5) — (147.8 ) — Discontinued operations of FMC Health and Nutrition, net of income taxes, attributable to FMC Stockholders $ 6.0 $ 683.3 $ 114.7 ____________________ (1) Results for the year ended December 31, 2018 include an adjustment to retained liabilities of the disposed FMC Health and Nutrition business. For the years ended December 31, 2017 and 2016, amounts include $16.6 million and $19.8 million of allocated interest expense and $8.1 million and $12.3 million of restructuring and other charges (income), respectively. For the year ended December 31, 2017 amount includes $3.9 million of a pension curtailment charge. See Note 14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Includes $27.9 million of divestiture related costs, net of tax as well as incremental tax cost of $14.7 million related to certain legal entity restructuring executed during the third quarter of 2017 to facilitate the FMC Health and Nutrition divestiture. (4) Amount represents the settlement of working capital adjustments subsequent to the sale. (5) Represents the impairment charge for the year ended December 31, 2017 of approximately $168 million ( $148 million , net of tax) associated with the disposal activities of the Omega-3 business to write down the carrying value to its fair value. The following table presents the major classes of assets and liabilities of FMC Health and Nutrition: December 31, (in Millions) 2018 2017 Assets Current assets of discontinued operations held for sale (1) $ — $ 7.2 Property, plant and equipment — 0.1 Total assets of discontinued operations held for sale (2) $ — $ 7.3 Liabilities Current liabilities of discontinued operations held for sale — (1.3 ) Total liabilities of discontinued operations held for sale (3) $ — $ (1.3 ) Total net assets (4) $ — $ 6.0 ____________________ (1) Primarily consists of trade receivables and inventories. (2) Presented as "Current assets of discontinued operations held for sale" on the consolidated balance sheet as of December 31, 2017. (3) Presented as "Current liabilities of discontinued operations held for sale" on the consolidated balance sheet as of December 31, 2017. (4) In connection with the divestiture of FMC Health and Nutrition, certain sites transferred to DuPont subsequent to November 1, 2017 due to various local timing constraints. Amounts at December 31, 2017 represent the net assets of FMC Health and Nutrition ultimately transferred to DuPont, subsequent to the closing date, in 2018. In addition to our discontinued FMC Health and Nutrition,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8 2017 2016 Adjustment for workers’ compensation, product liability, and other postretirement benefits and other, net of income tax benefit (expense) of ($5.2), ($0.1) and ($0.5), respectively $ (1.7 ) $ 3.0 $ 2.5 Provision for environmental liabilities, net of recoveries, net of income tax benefit (expense) of $32.5, $24.9 and $12.9, respectively (1) (121.4 ) (51.2 ) (24.0 ) Provision for legal reserves and expenses, net of recoveries, net of income tax benefit (expense) of $6.9, $7.2 and $6.6, respectively (26.3 ) (13.4 ) (12.2 ) Discontinued operations of FMC Health and Nutrition, net of income tax benefit (expense) of ($7.1), ($180.1) and ($43.8), respectively 6.0 683.3 114.7 Discontinued operations of FMC Lithium, net of income tax benefit (expense) of ($18.0), ($35.2) and ($11.9), respectively 117.3 49.8 57.3 Discontinued operations, net of income taxes $ (26.1 ) $ 671.5 $ 138.3 ____________________ (1) See a roll forward of our environmental reserves as well as discussion on significant environmental issues that occurred during the year in Note 11. Reserves for Discontinued Operations, other than Environmental at December 31, 2018 and 2017 (in Millions) December 31, 2018 2017 Workers’ compensation, product liability, and indemnification reserves $ 23.6 $ 22.6 Postretirement medical and life insurance benefits reserve, net 7.0 7.6 Reserves for legal proceedings 41.6 33.0 Reserve for discontinued operations (1) $ 72.2 $ 63.2 ____________________ (1) Included in “Other long-term liabilities” on the consolidated balance sheets. Refer to Note 8 for discontinued restructuring reserves and Note 11 for discontinued environmental reserves. The discontinued postretirement medical and life insurance benefits liability equals the accumulated postretirement benefit obligation. Associated with this liability is a net pre-tax actuarial gain and prior service credit of $5.4 million ( $4.9 million after-tax) and $8.4 million ( $5.6 million after-tax) at December 31, 2018 and 2017 , respectively. The estimated net pre-tax actuarial gain and prior service credit that will be amortized from accumulated other comprehensive income into discontinued operations during 2019 are $1.0 million and zero , respectively. Net spending in 2018 , 2017 and 2016 was $5.4 million , $2.4 million and $1.3 million , respectively, for workers’ compensation, product liability and other claims; $1.1 million , $1.0 million and $1.1 million , respectively, for other postretirement benefits; and $21.3 million , $18.9 million and $15.3 million , respectively, related to reserves for legal proceedings associated with discontinued operations.</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529.4 million and $425.7 million , respectively, before recoveries, existed at December 31, 2018 and 2017 . The estimated reasonably possible environmental loss contingencies, net of expected recoveries, exceed amounts accrued by approximately $190 million at December 31, 2018 .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5 to December 31, 2018 . (in Millions) Operating and Discontinued Sites Total Total environmental reserves, net of recoveries at December 31, 2015 $ 334.3 2016 Provision 80.8 Spending, net of recoveries (52.1 ) Foreign currency translation adjustments (2.6 ) Net Change $ 26.1 Total environmental reserves, net of recoveries at December 31, 2016 $ 360.4 2017 Provision 105.6 Spending, net of recoveries (63.3 ) Acquisitions (1) 2.6 Foreign currency translation adjustments 6.5 Net Change $ 51.4 Total environmental reserves, net of recoveries at December 31, 2017 $ 411.8 2018 Provision 178.2 Spending, net of recoveries (65.7 ) Foreign currency translation adjustments (2.8 ) Net Change $ 109.7 Total environmental reserves, net of recoveries at December 31, 2018 $ 521.5 ______________ (1) See Note 4 for more details. Amount relates to environmental obligations at certain sites of the acquired DuPont Crop Protection Business. To ensure we are held responsible only for our equitable share of site remediation costs, we have initiated, and will continue to initiate, legal proceedings for contributions from other PRPs. At December 31, 2018 and 2017 ,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16 to December 31, 2018 : (in Millions) December 31, 2016 Increase (Decrease) in Recoveries Cash Received December 31, 2017 Increase (Decrease) in Recoveries Cash Received December 31, 2018 Environmental liabilities, continuing and discontinued $ 11.4 $ 2.5 $ — $ 13.9 $ (5.5 ) $ (0.5 ) $ 7.9 Other assets (1) 27.2 15.9 (10.8 ) 32.3 2.6 (4.4 ) 30.5 Total $ 38.6 $ 18.4 $ (10.8 ) $ 46.2 $ (2.9 ) $ (4.9 ) $ 38.4 ______________ (1) The amounts are included within “Prepaid and other current assets" and "Other assets including long-term receivables, net" on the consolidated balance sheets. See Note 21 for more details. Increase in recoveries in 2017 includes $2.6 million related to indemnification for the acquired environmental liability from the DuPont Crop Protection Business Acquisition that existed prior to the closing of the transaction. The table below provides detail of current and long-term environmental reserves, continuing and discontinued. December 31, (in Millions) 2018 2017 Environmental reserves, current, net of recoveries (1) $ 63.0 $ 71.6 Environmental reserves, long-term continuing and discontinued, net of recoveries (2) 458.5 340.2 Total environmental reserves, net of recoveries $ 521.5 $ 411.8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18 2017 2016 Continuing operations (1) $ 21.7 $ 16.2 $ 36.6 Discontinued operations (2) 153.9 76.1 36.9 Net environmental provision $ 175.6 $ 92.3 $ 73.5 ______________ (1) Recorded as a component of “Restructuring and other charges (income)” on our consolidated statements of income. See Note 8.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0. On our consolidated balance sheets, the net environmental provisions affect assets and liabilities as follows: Year Ended December 31, (in Millions) 2018 2017 2016 Environmental reserves (1) $ 178.2 $ 105.6 $ 80.8 Other assets (2) (2.6 ) (13.3 ) (7.3 ) Net environmental provision $ 175.6 $ 92.3 $ 73.5 ______________ (1) See above roll forward of our total environmental reserves as presented on our consolidated balance sheets. (2) Represents certain environmental recoveries. See Note 21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The amount of the reserve for this site was $33.1 million and $35.2 million at December 31, 2018 and 2017 , respectively. Pocatello Tribal Litigation 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In addition, in 1998, we entered into an agreement (“1998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ed that the 1998 Agreement has no end date. On April 25, 2006, the Tribes' Land Use Policy Commission issued us a Special Use Permit for the “disposal and storage of waste” at the Pocatello plant and imposed a $1.5 million per annum permit fee. The permit and fee were affirmed by the Tribal Business Council on July 21, 2006. We sought review of the permit and fee in Tribal Court, in which the Tribes also brought a claim for breach of the 1998 Agreement. On May 21, 2008, the Tribal Court reversed the permit and fee, finding that they were not authorized under tribal law, and dismissed the Tribes' breach of contract claim. The Tribes appealed to the Tribal Court of Appeals. On May 8, 2012, the Tribal Court of Appeals reversed the May 21, 2008 Tribal Court decision and issued a decision finding the permit and fee validly authorized and ordering us to pay waste permit fees in the amount of $1.5 million per annum for the years 2002-2007 ( $9.0 million in total), the Tribes' demand as set forth in the lawsuit. It also reinstated the breach of contract claim. The Tribes have filed additional litigation to recover the permit fees for the years since 2007, but that litigation has been stayed pending the outcome of the appeal in the Tribal Court of Appeals. Following a trial on certain jurisdictional issues which occurred during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On September 28, 2017, the District Court issued a decision finding that the Tribal Court has jurisdiction over FMC to require FMC to pay a $1.5 million per year fee to the Tribes for hazardous wastes “stored” on the Reservation. We do not believe it is probable that we will incur a loss for this matter due to legal principles established by the United States Supreme Court and the United States Court of Appeals for the Ninth Circuit that we believe were not followed by the District Court. Our reasonably possible estimate continues to include the estimated costs of an adverse decision and does not need to be adjusted as a result of the District Court's decision. On October 12, 2017, we filed a notice of appeal to the Ninth Circuit. The District Court Judgment has been stayed pending the outcome of the appeal to the Ninth Circuit. We have estimated a reasonably possible loss for this matter and it has been reflected in our total reasonably possible loss estimate previously discussed within this note. Middleport 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site that have affected soil, sediment, surface water and groundwater at the facility's property and also in adjacent off-site areas. The impact of our discontinued operations was the subject of an Administrative Order on Consent (“1991 AOC”) entered into with the EPA and New York State Department of Environmental Conservation (“NYSDEC”, and collectively with EPA, the “Agencies”) in 1991. The AOC requires us to (1) define the nature and extent of contamination caused by our historical plant operations, (2) take interim corrective measures and (3) evaluate Corrective Action Management Alternatives (“CMA”) for discrete contaminated areas, known as “operable units” of which there are eleven . We have defined the nature and extent of the contamination in certain areas, have constructed an engineered cover, taken certain closure actions regarding RCRA regulated surface water impoundments and are collecting and treating both surface water runoff and ground water, which has satisfied the first two requirements of the 1991 AOC. To date, we have evaluated and proposed CMAs for five of the eleven identified operable units. Middleport Litigation In the fourth quarter of 2018, FMC and NYSDEC began engaging in settlement discussions and have reached agreement in principle on the terms of a global resolution with the intent of agreeing to a document to replace the 1991 AOC (upon EPA concurrence), that would, among other things, settle past costs, govern onsite and off-site remediation of historic contamination attributed to FMC Middleport operations within a defined area, as well as resolve the necessity for a Hazardous Waste Management Permit (“Part 373 permit”). In the interim, the Part 373 Permit Administrative Proceeding and the federal appeal are being temporarily held in abeyance pending completion of the settlement. The paragraphs below provide the litigation history for Middleport, which began in 2013. In 2013, we received from the NYSDEC, a Final Statement of Basis ("FSOB") with NYSDEC’s selected CMA for three of the operable units that had been combined for evaluative purposes (“OUs 2, 4 and 5”), which we continue to believe is overly conservative and is not consistent with the 1991 AOC. After unsuccessful negotiations with NYSDEC regarding the FSOB, on May 1, 2014, we submitted a Notice of Dispute to the EPA pursuant to the terms of the 1991 AOC seeking review of the remedy chosen by the NYSDEC. EPA refused to act on the Notice of Dispute via letter correspondence. NY State Litigation On May 30, 2014, we filed an action in the Supreme Court of New York formally challenging the NYSDEC's FSOB as a breach of the 1991 AOC. On August 20, 2015, the Supreme Court of New York dismissed our state action on procedural grounds. We appealed that dismissal to the New York Supreme Court Appellate Division, Third Department. On October 20, 2016, the New York Supreme Court Appellate Division, Third Department, issued a decision on our appeal holding that NYSDEC does not have the authority to implement a remedy unilaterally using state funds prior to issuing an order and remanded the case to NYSDEC for further proceedings not inconsistent with the Court’s decision. On February 2, 2017, the Third Department granted NYSDEC's motion for leave to appeal the decision to the New York Court of Appeals. Certiorari was granted by the New York Court of Appeals (the “Court”), and oral arguments were held on March 21, 2018. On May 1, 2018, the Court issued its opinion reversing the Appellate Division’s decision and holding that NYSDEC has the authority to unilaterally spend state superfund money to cleanup sites and then seek reimbursement from FMC in a separate proceeding. In June 2017, in parallel with the ongoing state litigation over the 1991 AOC and the FSOB, NYSDEC started the formal process of issuing to FMC a Part 373 Permit. A draft permit was issued, which, as written, would supersede the 1991 AOC, and ultimately result in its termination. FMC proceeded to challenge the Part 373 Permit through the administrative process, which is still pending. Federal Litigation On June 20, 2014, we separately filed an action against EPA in the United States District Court for the Western District of New York seeking a declaratory judgment that the EPA is obligated under the 1991 AOC to review our Notice of Dispute. On January 31, 2017, the District Court dismissed FMC's complaint, ruling that EPA's letter was not a final agency action subject to review. FMC responded to the Court’s dismissal of FMC’s action by filing a Motion to Vacate Judgment and For Leave to Amend Complaint on March 2, 2017. On June 7, 2018, the District Court denied FMC’s motion. On August 6, 2018, FMC filed a notice of appeal in the Second Circuit, appealing both the underlying dismissal and the denial of the motion, which is still pending. Middleport Reserves In the fourth quarter of 2018, we increased the reserve by $106.3 million , which includes our best estimate for remediation costs for OUs 2,4 and 5 in line with the drafted settlement terms between FMC and NYSDEC. Of the $106.3 million reserve increase, $60.6 million relates to our best estimate for remediation costs associated with the operable unit that comprises the southern portion of the tributary (“OU 6”) plus the impact of inflation. The $60.6 million increase is in addition to a previously established reserve of $29.1 million related to this operable unit. The remaining $45.7 million reserve increase relates to costs associated with the implementation and completion of NYSDEC’s selected remedy for OUs 2,4, and 5. Prior to settlement discussions, our reserve balance for OUs 2,4, and 5 of $31.1 million included the estimated liability for clean-up to reflect the costs associated with our recommended CMAs. Our total reserve for all of Middleport is $180.8 million and $73.9 million at December 31, 2018 and 2017, respectively. FMC is in various stages of evaluating the remaining operable units. The Middleport settlement will result in cash outflows of approximately $20 million to $30 million per year for years 2019 - 2021 due to front loading of reimbursement in installments of past costs, and thereafter an amount not to exceed an average of $10 million per year until the remediation is complete. Other Potentially Responsible Party (“PRP”) Sites We have been named a PRP at 32 sites on the federal government’s National Priorities List (“NPL”), at which our potential liability has not yet been settled. We have received notice from the EPA or other regulatory agencies that we may be a PRP, or PRP equivalent, at other sites, including 53 sites at which we have determined that it is probable that we have an environmental liability for which we have recorded an estimate of our potential liability in the consolidated financial statements.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 One site where FMC is listed as a PRP is the Portland Harbor Superfund Site (“Portland Harbor”), that includes the river and sediments of a 12 mile section of the lower reach of the Willamette River in Portland, Oregon that runs through an industrialized area. Portland Harbor is listed on the NPL. FMC formerly owned and operated a manufacturing site adjacent to this section of the river and has since sold its interest in this business. Currently, FMC and approximately 70 other parties are involved in a non-judicial allocation process to determine each party’s respective share of the cleanup costs. FMC and several other parties have been sued by the Confederated Bands and Tribes of the Yakama Nation for reimbursement of cleanup costs and the costs of performing a natural damage assessment. Based on the information known to date, we are unable to develop a reasonable estimate of our potential exposure of loss at this time. We intend to defend this matter. On January 6, 2017, EPA issued its Record of Decision (“ROD”) for the Portland Harbor Superfund Site. Any potential liability to FMC will represent a portion of the costs of the remedy the EPA has selected for Portland Harbor. Based on the current information available in the ROD as well as the large number of responsible parties for the Superfund Site, we are unable to develop a reasonable estimate of our potential exposure for Portland Harbor at this time. We have no reason to believe that the ultimate resolution of our potential obligations at Portland Harbor will have a material adverse effect on our consolidated financial position, liquidity or results of operations. However, adverse results in the outcome of the EPA allocation could have a material adverse effect on our consolidated financial position, results of operations in any one reporting period, or liquidity.</t>
  </si>
  <si>
    <t>Income Taxes</t>
  </si>
  <si>
    <t>Income Tax Disclosure [Abstract]</t>
  </si>
  <si>
    <t>Income Taxes On December 22, 2017, the Tax Cuts and Jobs Act (“the Act”) was enacted in the United States. The Act significantly revised the U.S. corporate income tax structure resulting in changes to the Company’s expected U.S. corporate taxes due for 2017 and in future periods. Effective January 1, 2018, the Act, among other things, reduced the U.S. federal corporate tax rate from 35 percent to 21 percent, created new provisions related to foreign sourced earnings, and eliminated the deduction for domestic production activities. The Act also required companies to pay a one-time transition tax ("transition tax") on the cumulative earnings and profits of foreign subsidiaries that were previously not repatriated and therefore not taxed for U.S. income tax purposes. Taxes due on the one-time transition tax are payable as of December 31, 2017 and will be paid to the tax authority over eight years. For the year ended December 31, 2017, we recognized provisional expense of $303.6 million comprised of $190.4 million of expense related to the transition tax and $113.2 million of tax expense for the remeasurement of the Company’s U.S. net deferred tax assets. During 2018, in accordance with Staff Accounting Bulletin 118 ("SAB 118"), income tax effects of the Act were refined upon obtaining, preparing, or analyzing additional information during the measurement period. For the year ended December 31, 2018, we recorded an adjustment to our provisional expense in the amount of $7.8 million . At December 31, 2018, the Company had completed its accounting for the impacts of the enactment of the Act. For tax years beginning after December 31, 2017, the Act introduced new provisions for U.S. taxation of certain global intangible low-taxed income (“GILTI”) and we made an accounting policy election to account for GILTI as it is incurred. Additionally, during the fourth quarter of 2017 we recorded an impairment charge to write down certain indefinite-lived intangible assets of the acquired DuPont Crop Protection Business as a result of the triggering event associated with the Act. The triggering event represented the expected tax rate increase from the GILTI minimum tax to be imposed on certain of our foreign subsidiaries where these intangible assets are recorded. We have not provided income taxes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Domestic and foreign components of income (loss) from continuing operations before income taxes are shown below: Year Ended December 31, (in Millions) 2018 2017 2016 Domestic $ (234.9 ) $ (201.4 ) $ (72.7 ) Foreign 843.3 297.2 184.3 Total $ 608.4 $ 95.8 $ 111.6 The provision (benefit) for income taxes attributable to income (loss) from continuing operations consisted of: Year Ended December 31, (in Millions) 2018 2017 2016 Current: Federal (1) $ 25.1 $ 61.9 $ (34.2 ) Foreign 90.0 49.9 19.5 State (0.4 ) 4.1 (0.2 ) Total current $ 114.7 $ 115.9 $ (14.9 ) Deferred: Federal (2) $ (4.4 ) $ 127.8 $ 27.7 Foreign (30.4 ) (14.4 ) 9.2 State (9.1 ) (0.4 ) 16.2 Total deferred $ (43.9 ) $ 113.0 $ 53.1 Total $ 70.8 $ 228.9 $ 38.2 ____________________ (1) The years ended December 31, 2018 and December 31, 2017 i nclude the one-time impacts of the of the Act, primarily related to transition tax, further discussed above within Note 12. (2) The years ended December 31, 2018 and December 31, 2017 i nclude the one-time impacts of the Act, primarily related to the measurement of the Company’s U.S. domestic net deferred tax assets, further discussed above within Note 12. The effective income tax rate applicable to income from continuing operations before income taxes was different from the statutory U.S. federal income tax rate due to the factors listed in the following table: Year Ended December 31, (in Millions) 2018 2017 2016 U.S. Federal statutory rate (1) $ 127.8 $ 33.5 $ 39.1 Impacts of Tax Cuts and Jobs Act Enactment (2) 7.8 303.6 — Foreign earnings subject to different tax rates (3) (154.9 ) (74.5 ) (48.0 ) Capital loss on internal restructuring — (45.3 ) — State and local income taxes, less federal income tax benefit 1.4 (1.5 ) 16.0 Manufacturer's production deduction and miscellaneous tax credits (3.7 ) (8.4 ) 0.8 Tax on dividends, deemed dividends, and GILTI (4) 45.5 10.6 1.8 Changes to unrecognized tax benefits 2.7 6.7 4.4 Nondeductible expenses 12.4 14.2 5.6 Change in valuation allowance 7.4 (29.3 ) 16.0 Exchange gains and losses (5) 5.7 28.1 (9.4 ) Other 18.7 (8.8 ) 11.9 Total Tax Provision $ 70.8 $ 228.9 $ 38.2 ____________________ (1) The year ended December 31, 2018 includes twelve months of earnings associated with the operations of the DuPont Crop Protection Business acquired November 1, 2017. See Note 4 for additional information. (2) Includes the one-time impacts of the of the Act, primarily related to transition tax and the decrease to the U.S. tax rate, further discussed above within Note 12. (3) The year ended December 31, 2018 reflects the income mix associated with twelve months of foreign earnings of the DuPont Crop Protection business acquired November 1, 2017. (4) The year ended December 31, 2018 includes tax expense of $43.8 million associated with the GILTI provisions of the Act. (5)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Significant components of our deferred tax assets and liabilities were attributable to: December 31, (in Millions) 2018 2017 Reserves for discontinued operations, environmental and restructuring $ 148.7 $ 99.4 Accrued pension and other postretirement benefits 2.1 17.3 Capital loss, foreign tax and other credit carryforwards 6.0 4.0 Net operating loss carryforwards 219.3 206.6 Deferred expenditures capitalized for tax 15.2 4.0 Other 143.3 150.7 Deferred tax assets $ 534.6 $ 482.0 Valuation allowance, net (261.4 ) (272.0 ) Deferred tax assets, net of valuation allowance $ 273.2 $ 210.0 Intangibles and property, plant and equipment, net 331.2 126.1 Deferred tax liabilities $ 331.2 $ 126.1 Net deferred tax assets (liabilities) $ (58.0 ) $ 83.9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from multiple lines of business across multiple jurisdictions. As each of the respective lines of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For the year ended December 31, 2018 , our analysis of the realizability of U.S. state deferred tax assets and state conformity with the GILTI provisions of the Act resulted in change in our assertion as it pertains to the realizability of certain U.S. state deferred tax assets and we reduced the valuation allowance provided for on U.S. state deferred tax assets by $11.6 million . At December 31, 2018 , we had net operating loss and tax credit carryforwards as follows: U.S. state net operating loss carryforwards of $25.7 million (tax-effected) expiring in future tax years through 2038 , foreign net operating loss carryforwards of $194.3 million (tax-effected) expiring in various future years, $0.7 million of capital loss carryforwards expiring in 2020 and other tax credit carryforwards of $3.2 million expiring in various future years. The increase in the net deferred tax liability associated with Intangibles and property, plant and equipment, net as of December 31, 2018 as compared to December 31, 2017, is driven by the completion of the purchase accounting for intangibles acquired with the DuPont Crop Protection Business in Singapore and Puerto Rico.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18 , the U. S. federal and state income tax returns are open for examination and adjustment for the years 2015 - 2018 and 1998 - 2018 , respectively. Our significant foreign jurisdictions, which total 16 , are open for examination and adjustment during varying periods from 2008 - 2018 . As of December 31, 2018 , we had total unrecognized tax benefits of $79.1 million , of which $29.5 million would favorably impact the effective tax rate from continuing operations if recognized. As of December 31, 2017 , we had total unrecognized tax benefits of $84.0 million , of which $22.5 million would favorably impact the effective tax rate if recognized. Interest and penalties related to unrecognized tax benefits are reported as a component of income tax expense. For the years ended December 31, 2018 , 2017 and 2016 , we recognized interest and penalties of $0.9 million , $5.2 million , and $4.4 million , respectively, in the consolidated statements of income (loss). As of December 31, 2018 and 2017 , we have accrued interest and penalties in the consolidated balance sheets of $14.0 million and $13.1 million ,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10.1 million to $16.5 million . A reconciliation of the beginning and ending amount of unrecognized tax benefits is as follows: (in Millions) 2018 2017 2016 Balance at beginning of year $ 84.0 $ 111.6 $ 97.1 Increases related to positions taken in the current year 11.8 9.4 22.3 Increases and decreases related to positions taken in prior years (1.8 ) (4.6 ) 2.6 Decreases related to lapse of statutes of limitations (13.5 ) (14.2 ) (10.2 ) Settlements during the current year (1.4 ) (0.3 ) (0.2 ) Decreases for tax positions on dispositions — (17.9 ) — Balance at end of year (1) $ 79.1 $ 84.0 $ 111.6 ____________________ (1) At December 31, 2018 , 2017 , and 2016 we recognized an offsetting non-current deferred asset of $45.3 million , $59.8 million , and $74.4 million</t>
  </si>
  <si>
    <t>Debt</t>
  </si>
  <si>
    <t>Debt Disclosure [Abstract]</t>
  </si>
  <si>
    <t>Debt Debt maturing within one year: Debt maturing within one year consists of the following: December 31, (in Millions) 2018 2017 Short-term foreign debt (1) $ 106.5 $ 91.4 Commercial paper (2) 55.2 — Total short-term debt $ 161.7 $ 91.4 Current portion of long-term debt 386.0 101.2 Short-term debt and current portion of long-term debt $ 547.7 $ 192.6 ____________________ (1) At December 31, 2018 , the average effective interest rate on the borrowings was 7.1% . (2) At December 31, 2018 , the average effective interest rate on the borrowings was 3.1% . Long-term debt: Long-term debt consists of the following: (in Millions) December 31, 2018 December 31, Interest Rate Percentage Maturity Date 2018 2017 Pollution control and industrial revenue bonds (less unamortized discounts of $0.2 and $0.2, respectively) 1.9% - 6.5% 2021 - 2032 $ 51.6 $ 51.6 Senior notes (less unamortized discounts of $0.8 and $1.1, respectively) 3.95% - 5.2% 2019 - 2024 999.2 998.9 2014 Term Loan Facility —% 2020 — 450.0 2017 Term Loan Facility 3.8% 2022 1,400.0 1,500.0 Revolving Credit Facility (1) 5.1% 2022 — — Foreign debt 0 - 7.2% 2019 - 2024 89.1 106.9 Debt issuance cost (8.9 ) (13.2 ) Total long-term debt $ 2,531.0 $ 3,094.2 Less: debt maturing within one year 386.0 101.2 Total long-term debt, less current portion $ 2,145.0 $ 2,993.0 ____________________ (1) Letters of credit outstanding under the Revolving Credit Facility totaled $199.0 million and available funds under this facility were $1,245.8 million at December 31, 2018 . 2014 Term Loan Agreement Amendment On September 28, 2018, we entered into Amendment No. 4 (“2014 Term Loan Amendment”) to that certain Term Loan Agreement, dated as of October 10, 2014. The 2014 Term Loan Amendment amends the 2014 Term Loan Agreement in order to permit our previously disclosed separation and spin-off of the FMC Lithium business, as set forth in the 2014 Term Loan Amendment. The 2014 Term Loan was subsequently paid down in full during the fourth quarter of 2018 using a portion of the proceeds from the Livent IPO. 2017 Term Loan Agreement Amendment On September 28, 2018, we entered into Amendment No. 1 (“2017 Term Loan Amendment”) to that certain Term Loan Agreement, dated as of May 2, 2017. The 2017 Term Loan Amendment amends the 2017 Term Loan Agreement in order to permit our previously disclosed separation and spin-off of the FMC Lithium segment, as set forth in the 2017 Term Loan Amendment. Refer to the original terms of the 2017 Term Loan Agreement described below. Revolving Credit Agreement Amendment On September 28, 2018, we entered into Amendment No. 1 (“Revolving Credit Amendment”) to that certain Second Amended and Restated Credit Agreement, dated as of May 2, 2017. The Revolving Credit Amendment amends the Revolving Credit Agreement in order to permit the previously disclosed separation and spin-off of FMC Lithium, as set forth in the Revolving Credit Amendment. Refer to the original terms of the Revolving Credit Agreement described below. Term Loan Facility On November 1, 2017, we borrowed $1.5 billion under our previously announced senior unsecured term loan facility ("2017 Term Loan Facility"). The proceeds of the borrowing were used to finance the Acquisition and will also be used to pay anticipated taxes associated with the gain on the sale of FMC Health and Nutrition and other transaction costs. The scheduled maturity of the 2017 Term Loan Facility is on the fifth anniversary of this closing date. The 2017 Term Loan Facility will bear interest at a floating rate, which will be a base rate or a Eurocurrency rate equal to the London interbank offered rate for the relevant interest period, plus in each case an applicable margin, as determined in accordance with the provisions of the related agreement to the 2017 Term Loan Facility. The base rate will be the highest of: the rate of interest announced publicly by Citibank, N.A. in New York, New York from time to time as its “base rate”; the federal funds effective rate plus 1/2 of one percent; and the Eurocurrency rate for a one-month period plus one percent. The 2017 Term Loan Facility contains financial and other covenants, including a maximum leverage ratio of 4.75 and minimum interest coverage ratio of 3.5 immediately following the DuPont Crop Protection Business Acquisition. The 2017 Term Loan Facility also contains a cross-default provision whereby a default under our other indebtedness in excess of $50 million , after grace periods and absent a waiver from the lenders, would be an event of default under the agreement of the 2017 Term Loan Facility and could result in a demand for payment of all amounts outstanding under this facility. Revolving Credit Facility On May 2, 2017, we entered into an amended and restated credit agreement (the "Revolving Credit Agreement"). The unsecured Revolving Credit Agreement provides for a $1.5 billion revolving credit facility, with an option, subject to certain conditions and limitations, to increase the aggregate amount of the revolving credit commitments to $2.25 billion (the "Revolving Credit Facility"). The current termination date of the Revolving Credit Facility is May 2, 2022. Revolving loans under the Revolving Credit Facility will bear interest at a floating rate, which will be a base rate or a Eurocurrency rate equal to the London interbank offered rate for the relevant interest period, plus, in each case, an applicable margin, as determined in accordance with the provisions of the Revolving Credit Agreement. The base rate will be the highest of: the rate of interest announced publicly by Citibank, N.A. in New York, New York from time to time as its “base rate”; the federal funds effective rate plus 1/2 of one percent; and the Eurocurrency rate for a one-month period plus one percent. We are also required to pay a facility fee on the average daily amount (whether used or unused) at a rate per annum equal to an applicable percentage in effect from time to time for the facility fee, as determined in accordance with the provisions of the Revolving Credit Agreement. The initial facility fee is 0.15 percent per annum. The applicable margin and the facility fee are subject to adjustment as provided in the Revolving Credit Agreement. The Revolving Credit Agreement contains customary financial and other covenants, including a maximum leverage ratio and minimum interest coverage ratio. The financial covenant levels have been amended in order to permit the debt incurred under the 2017 Term Loan Facility discussed above along with certain other changes to permit the expected transaction. Fees incurred to secure the Revolving Credit Facility have been deferred and will be amortized over the term of the arrangement. Maturities of long-term debt Maturities of long-term debt outstanding, excluding discounts, at December 31, 2018 , are $386.0 million in 2019 , $2.2 million in 2020 , $200.7 million in 2021 , $1,501.8 million in 2022 , $0.1 million in 2023 and $450.1 million thereafter. Covenants Among other restrictions, the Revolving Credit Facility and 2017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18 was 2.3 which is below the maximum leverage of 4.5 . By the end of 2019 , the maximum leverage ratio will step down to 4.0 in accordance with the provisions of the Revolving Credit Facility and the 2017 Term Loan Facility. Our actual interest coverage for the four consecutive quarters ended December 31, 2018 was 9.6 which is above the minimum interest coverage of 3.5 . We were in compliance with all covenants at December 31, 2018 . Compensating Balance Agreements 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s and Other Postretirement Benefits</t>
  </si>
  <si>
    <t>Retirement Benefits [Abstract]</t>
  </si>
  <si>
    <t>Pension and Other Postretirement Benefits</t>
  </si>
  <si>
    <t>Pension and Other Postretirement Benefits The funded status of our U.S. qualified and nonqualified defined benefit pension plans, our Germany, France, and Belgium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18 2017 Discount rate qualified 4.35 % 3.68 % Discount rate nonqualified plan 3.97 % 3.29 % Discount rate other benefits 4.08 % 3.41 % Rate of compensation increase 3.10 % 3.10 % The following table summarizes the components of our defined benefit postretirement plans and reflect a measurement date of December 31: Pensions Other Benefits (1) December 31, (in Millions) 2018 2017 2018 2017 Change in projected benefit obligation Projected benefit obligation at January 1 $ 1,385.8 $ 1,332.7 $ 19.0 $ 19.2 Service cost 6.3 7.4 — — Interest cost 44.5 44.3 0.7 0.7 Actuarial loss (gain) (2) (89.9 ) 83.7 0.6 1.7 Amendments — — (0.1 ) (0.1 ) Acquisitions (3) — 7.6 — — Foreign currency exchange rate changes and other (0.4 ) — — — Plan participants’ contributions — — 0.7 0.7 Special termination benefits 3.9 2.3 — — Settlements (4.4 ) (6.9 ) — — Transfer of liabilities from continuing to discontinued operations — — — (0.9 ) Curtailments (0.9 ) (5.0 ) 0.2 0.4 Benefits paid (83.6 ) (80.3 ) (2.2 ) (2.7 ) Projected benefit obligation at December 31 $ 1,261.3 $ 1,385.8 $ 18.9 $ 19.0 Change in plan assets Fair value of plan assets at January 1 $ 1,339.9 $ 1,208.2 $ — $ — Actual return on plan assets (18.0 ) 165.4 — — Foreign currency exchange rate changes (0.2 ) — — — Company contributions 36.0 53.5 1.5 2.0 Plan participants’ contributions — — 0.7 0.7 Settlements (4.4 ) (6.9 ) — — Benefits paid (83.6 ) (80.3 ) (2.2 ) (2.7 ) Fair value of plan assets at December 31 $ 1,269.7 $ 1,339.9 $ — $ — Funded Status U.S. plans with assets $ 42.8 $ (6.6 ) $ — $ — U.S. plans without assets (24.6 ) (29.8 ) (18.9 ) (19.0 ) Non-U.S. plans with assets (1.9 ) (7.6 ) — — All other plans (7.9 ) (1.9 ) — — Net funded status of the plan (liability) $ 8.4 $ (45.9 ) $ (18.9 ) $ (19.0 ) Amount recognized in the consolidated balance sheets: Pension asset (4) $ 42.8 $ — $ — $ — Accrued benefit liability (5) (34.4 ) (45.9 ) (18.9 ) (19.0 ) Total $ 8.4 $ (45.9 ) $ (18.9 ) $ (19.0 ) ____________________ (1) Refer to Note 10 for information on our discontinued postretirement benefit plans. (2) The actuarial gain in 2018 was primarily driven by the increase in discount rate on the U.S. qualified plan. Additionally, the Society of Actuaries released an updated mortality table projection scale for measurement of retirement program obligations. Adoption of this new projection scale has decreased the U.S. defined benefit obligations by approximately $4 million at December 31, 2018. (3) Refer to Note 4 for information on our acquired pension plans as part of the DuPont Crop Protection Acquisition. (4) Recorded as "Other assets including long-term receivables, net" on the consolidated balance sheets. (5) Recorded as "Accrued pension and other postretirement benefits, current and long-term" on the consolidated balance sheets. The amounts in accumulated other comprehensive income (loss) that have not yet been recognized as components of net periodic benefit cost are as follows: Pensions Other Benefits (1) December 31, (in Millions) 2018 2017 2018 2017 Prior service (cost) credit $ (1.1 ) $ (1.9 ) $ (0.1 ) $ (0.2 ) Net actuarial (loss) gain (370.6 ) (398.3 ) 4.2 5.5 Accumulated other comprehensive income (loss) – pretax $ (371.7 ) $ (400.2 ) $ 4.1 $ 5.3 Accumulated other comprehensive income (loss) – net of tax (226.1 ) (248.4 ) 2.6 3.5 ____________________ (1) Refer to Note 10 for information on our discontinued postretirement benefit plans . The accumulated benefit obligation for all pension plans was $1,248.8 million and $1,359.6 million at December 31, 2018 and 2017 , respectively. (in Millions) December 31 Information for pension plans with projected benefit obligation in excess of plan assets 2018 2017 Projected benefit obligations $ 39.1 $ 1,385.8 Accumulated benefit obligations 39.2 1,359.6 Fair value of plan assets 4.7 1,339.9 (in Millions) December 31 Information for pension plans with accumulated benefit obligation in excess of plan assets 2018 2017 Projected benefit obligations $ 39.1 $ 39.2 Accumulated benefit obligations 39.2 37.5 Fair value of plan assets 4.7 5.0 Other changes in plan assets and benefit obligations for continuing operations recognized in other comprehensive loss (income) are as follows: Pensions Other Benefits (1) Year Ended December 31, (in Millions) 2018 2017 2018 2017 Current year net actuarial loss (gain) $ (8.7 ) $ (2.6 ) $ 0.8 $ 2.1 Current year prior service cost (credit) — — (0.1 ) (0.1 ) Amortization of net actuarial (loss) gain (16.0 ) (16.4 ) 0.5 1.0 Amortization of prior service (cost) credit (0.4 ) (0.5 ) 0.1 0.1 Recognition of prior service cost due to curtailment (0.3 ) — — (0.3 ) Transfer of actuarial (loss) gain from continuing to discontinued operations — — (0.1 ) 0.6 Curtailment loss (2) (0.9 ) (5.0 ) — — Settlement loss (1.8 ) (47.3 ) — — Foreign currency exchange rate changes on the above line items (0.4 ) 0.4 — — Total recognized in other comprehensive (income) loss, before taxes $ (28.5 ) $ (71.4 ) $ 1.2 $ 3.4 Total recognized in other comprehensive (income) loss, after taxes (22.3 ) (52.2 ) 0.9 2.1 ____________________ (1) Refer to Note 10 for information on our discontinued postretirement benefit plans. (2) During the years ended December 31, 2018 and 2017, due to the announced plans to separate FMC Lithium and divest FMC Health and Nutrition, respectively, we triggered a curtailment of our U.S. pension plans. As a result, we revalued our pension plans as of October 31, 2018 and March 31, 2017, respectively, in addition to the normal December 31st remeasurement, which resulted in adjustments to comprehensive income. The $0.9 million in 2018 reflects the adjustment to the continuing operations liability and other comprehensive income based on the revaluation of the plan. The associated curtailment expense is recorded within "Non-operating pension and postretirement charges (income)". The $5.0 million in 2017 also reflects the adjustment to the continuing operations liability and other comprehensive income based on the revaluation of the plan. The associated curtailment expense was recorded under "Discontinued operations, net of income taxes", as discussed below. The estimated net actuarial loss and prior service cost for our pension plans that will be amortized from accumulated other comprehensive income (loss) into our net annual benefit cost (income) during 2019 are $18.4 million and $0.2 million , respectively. The estimated net actuarial gain and prior service cost for our other benefits that will be amortized from accumulated other comprehensive income (loss) into net annual benefit cost (income) during 2019 will be $(0.7) million and $0.1 million , respectively. The following table summarizes the weighted-average assumptions used for and the components of net annual benefit cost (income): Year Ended December 31, Pensions Other Benefits (1) (in Millions, except for percentages) 2018 2017 2016 2018 2017 2016 Discount rate 3.68 % 4.22 % 4.50 % 3.41 % 3.77 % 3.97 % Expected return on plan assets 5.00 % 6.50 % 7.00 % — — — Rate of compensation increase 3.10 % 3.60 % 3.60 % — — — Components of net annual benefit cost: Service cost $ 6.3 $ 7.4 $ 8.0 $ — $ — $ — Interest cost 44.5 44.3 48.8 0.7 0.7 0.8 Expected return on plan assets (63.0 ) (79.1 ) (84.2 ) — — — Amortization of prior service cost 0.4 0.6 0.7 (0.1 ) (0.1 ) — Amortization of net actuarial and other (gain) loss 16.0 15.5 39.3 (0.5 ) (0.9 ) (1.2 ) Recognized (gain) loss due to settlement 1.8 3.2 20.3 — — — Net annual benefit cost (income) $ 6.0 $ (8.1 ) $ 32.9 $ 0.1 $ (0.3 ) $ (0.4 ) ___________________ (1) Refer to Note 10 for information on our discontinued postretirement benefit plans. For the year ended December 31, 2018 and 2017, we recognized a $4.3 million loss due to curtailment and special termination benefits associated with the planned separation of FMC Lithium and a combined curtailment and termination benefits loss of $3.9 million associated with the disposal of our FMC Health and Nutrition Business, respectively, which were recorded within "Discontinued operations, net of income taxes" within the consolidated statements of income (loss). For the year ended December 31, 2017, we recorded a settlement charge of $35.7 million . The settlement charge includes $3.2 million related to the non-qualified plan in the U.S. and a $32.5 million settlement charge related to the termination of the U.K. pension plan. The $32.5 million settlement charge was recorded within "Discontinued operations, net of income taxes" within the consolidated statements of income (loss). Our U.S. qualified defined benefit pension plan (“U.S. Plan”) holds the majority of our pension plan assets. The expected long-term rate of return on these plan assets was 5.0 percent for the year ended December 31, 2018 (except for the period between the November 1, 2018 remeasurement and December 31, 2018 during which it was 4.5 percent ), 6.5 percent for the year ended December 31, 2017 and 7.0 percent for the year ended December 31, 2016 . The expected long-term rate of return on these plan assets decreased by 1.5 percent in 2018 compared to 2017 , due to a change in investment strategy.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Given an actively managed investment portfolio, the expected annual rates of return by asset class for our portfolio, assuming an estimated inflation rate of approximately 2.3 percent , is in line with our assumption for the rate of return on assets. The target asset allocation at December 31, 2018 by asset category is 100 percent fixed income investments. Our U.S. qualified pension plan reached fully funded status during 2018. The primary investment strategy is a liability hedging approach with an objective of maintaining the funded status of the plan such that the funded status volatility is minimized and the likelihood that we will be required to make significant contributions to the plan is limited. The portfolio is comprised of 100 percent fixed income securities and cash. Investment performance and related risks are measured and monitored on an ongoing basis through monthly liability measurements, periodic asset liability studies, and quarterly investment portfolio reviews. The following tables present our fair value hierarchy for our major categories of pension plan assets by asset class. See Note 18 for the definition of fair value and the descriptions of Level 1, 2 and 3 in the fair value hierarchy. (in Millions) 12/31/2018 Quoted Prices in Active Markets for Identical Assets (Level 1) Significant Other Observable Inputs (Level 2) Significant Unobservable Inputs (Level 3) Cash and short-term investments $ 92.5 $ 92.5 $ — $ — Fixed income investments: Investment contracts 144.9 — 144.9 — U.S. Government Securities 469.9 465.1 4.8 — Mutual funds 55.7 55.7 — Corporate debt instruments 506.7 — 506.7 — Total assets $ 1,269.7 $ 613.3 $ 656.4 $ — (in Millions) 12/31/2017 Quoted Prices Significant Significant Cash and short-term investments $ 123.0 $ 123.0 $ — $ — Equity securities: Common stock 194.1 194.1 — — Mutual funds and other investments 27.3 27.3 — — Fixed income investments: Investment contracts 150.8 — 150.8 — U.S. Government Securities and Mutual funds 805.6 805.6 — — Investments measured at net asset value (1) 39.1 Total assets $ 1,339.9 $ 1,150.0 $ 150.8 $ —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 We made the following contributions to our pension and other postretirement benefit plans: Year Ended December 31, (in Millions) 2018 2017 U.S. qualified pension plan $ 30.0 $ 44.0 U.S. nonqualified pension plan 6.0 9.4 Other postretirement benefits, net of participant contributions 1.5 2.0 Total $ 37.5 $ 55.4 We expect our voluntary cash contributions to our U.S. qualified pension plan to be approximately $7 million in 2019 . The following table reflects the estimated future benefit payments for our pension and other postretirement benefit plans. These estimates take into consideration expected future service, as appropriate: Estimated Net Future Benefit Payments (in Millions) 2019 2020 2021 2022 2023 2024 - 2028 Pension Benefits $ 90.1 $ 86.5 $ 87.0 $ 86.5 $ 85.6 $ 415.8 Other Benefits 2.1 2.0 1.9 1.8 1.7 7.0 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December 31, 2018 , and our other postretirement benefit obligation at December 31, 2018 .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five percent of the employee’s compensation. Eligible employees participating in the Plan that do not participate in the U.S. qualified pension plan are entitled to receive an employer contribution of five percent of the employee’s eligible compensation. Charges against income for all contributions were $15.0 million in 2018 , $9.7 million in 2017 , and $7.6 million in 2016 .</t>
  </si>
  <si>
    <t>Share-based Compensation</t>
  </si>
  <si>
    <t>Share-based Payment Arrangement [Abstract]</t>
  </si>
  <si>
    <t>Share-based Compensation Stock Compensation Plans We have a share-based compensation plan, which has been approved by the stockholders, for certain employees, officers and directors. This plan is described later below. Impacts of Livent Distribution Pursuant to the employee matters agreement, effective as of the Distribution date, outstanding FMC equity awards held by a Livent employee will be converted into a Livent equity award. The number of Livent shares subject to each converted award (and in the case of stock options, the exercise price of the award) will be adjusted in a manner intended to preserve the aggregate intrinsic value of the original FMC equity awards as measured before and after the Distribution, subject to rounding. Each converted Livent equity award will remain subject to the same terms and conditions, including vesting and payment schedules, as were applicable immediately prior to the Distribution except that the converted Livent equity awards held by Livent employees will not be subject to any performance-based vesting conditions. Each outstanding award of FMC RSUs and PRSUs granted prior to 2019 held by FMC employees will be converted into adjusted FMC RSUs and PRSUs and Livent RSUs and PRSUs, respectively, using the final distribution ratio of 0.935301 , which was determined as of the record date of February 25, 2018. Each outstanding awards of FMC RSUs granted in 2019 held by FMC employees will be converted into adjusted FMC RSUs, based on the relative value of FMC shares before and after the Distribution. Each outstanding award of FMC stock options, whether vested or unvested, held by a FMC employee will be converted into adjusted FMC stock options, based on the relative value of FMC shares before and after the Distribution. The above described adjustments are intended to preserve the aggregate intrinsic value of the original FMC awards as measured before and after the Distribution, subject to rounding. Each such adjusted FMC equity award will remain subject to the same terms and conditions, including vesting and payment schedules, as were applicable immediately prior to the Distribution.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30.2 million of which approximately 4.9 million shares of common stock are available for future grants of share based awards under the Plan as of December 31, 2018 . The FMC Corporation Non-Employee Directors’ Compensation Policy, administered by the Nominating and Corporate Governance Committee of the Board of Directors, sets forth the compensation to be paid to the directors, including stock options, stock appreciation rights, restricted stock, restricted stock units, performance-based restricted stock units, and cash awards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t later than 10 years from the grant date. Under the Plan, awards of restricted stock and restricted stock units may be made to selected employees. The awards vest over periods designated by the Committee, which has generally been three years ,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other restricted stock units granted to directors vest at the Annual Meeting of Shareholders in the calendar year following the May 1 annual grant date (but are subject to forfeiture on a pro rata basis if the director does not serve the full year except under certain circumstances). At December 31, 2018 and 2017 , there were restricted stock units representing an aggregate of 248,465 shares and 228,366 shares of common stock, respectively, credited to the directors’ accounts. Stock Compensation We recognized the following stock compensation expense: Year Ended December 31, (in Millions) 2018 2017 2016 Stock option expense, net of taxes of $1.3, $2.4 and $2.6 (1) $ 4.9 $ 4.5 $ 4.4 Restricted stock expense, net of taxes of $2.3, $3.5 and $3.8 (2) 8.4 6.4 6.5 Performance based expense, net of taxes of $1.2, $1.5 and $1.1 4.4 2.8 1.8 Total stock compensation expense, net of taxes of $4.8, $7.4 and $7.5 (3) $ 17.7 $ 13.7 $ 12.7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4.0 million , $4.4 million , and zero for the years ended December 31, 2018 , 2017 and 2016 , respectively, is included in "Discontinued operations, net of income taxes" in the consolidated statements of income (loss). We received $10.7 million , $22.5 million and $4.1 million in cash related to stock option exercises for the years ended December 31, 2018 , 2017 and 2016 , respectively. The shares used for the exercise of stock options occurring during the years ended December 31, 2018 , 2017 and 2016 came from treasury shares. For tax purposes, share-based compensation expense is deductible in the year of exercise or vesting based on the intrinsic value of the award on the date of exercise or vesting. For financial reporting purposes, share-based compensation expense is based upon grant-date fair value and amortized over the vesting period. Excess tax benefits represent the difference between the share-based compensation expense for financial reporting purposes and the deduction taken for tax purposes. The excess tax expense recorded in stockholders' equity for the year ended December 31, 2016 totaled $0.4 million . Beginning in 2017, these excess tax benefits were recorded directly to income tax expense which totaled $3.8 million and $2.9 million in 2018 and 2017, respectively. Stock Options The grant-date fair values of the stock options we granted in the years ended December 31, 2018 , 2017 and 2016 were estimated using the Black-Scholes option valuation model, the key assumptions for which are listed in the table below.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our common stock. Employee stock options generally vest after a three year period and expire ten years from the date of grant. Black Scholes valuation assumptions for stock option grants: 2018 2017 2016 Expected dividend yield 0.77% 1.15% 1.77% Expected volatility 26.85% 27.04% 26.57% Expected life (in years) 6.5 6.5 6.5 Risk-free interest rate 2.79% 2.10% 1.39% The weighted-average grant-date fair value of options granted during the years ended December 31, 2018 , 2017 and 2016 was $25.70 , $15.66 and $8.54 per share, respectively. The following summary shows stock option activity for employees under the Plan for the three years ended December 31, 2018 : (Shares in Thousands) Number of Options Granted But Not Exercised Weighted-Average Remaining Contractual Life Weighted-Average Exercise Price Per Share Aggregate Intrinsic Value (in Millions) December 31, 2015 (1,200 shares exercisable and 832 shares expected to vest or be exercised) 2,071 5.6 years $ 47.52 $ 8.7 Granted 933 37.39 Exercised (171 ) 25.59 3.5 Forfeited (84 ) 51.17 December 31, 2016 (1,292 shares exercisable and 1,373 shares expected to vest or be exercised) 2,749 6.1 years $ 45.34 $ 37.6 Granted 370 57.63 Exercised (590 ) 39.93 20.1 Forfeited (94 ) 49.10 December 31, 2017 (920 shares exercisable and 1,452 shares expected to vest or be exercised) 2,435 6.3 years $ 48.37 $ 112.7 Granted 250 85.19 Exercised (260 ) 41.80 11.7 Forfeited (61 ) 52.51 December 31, 2018 (1,044 shares exercisable and 1,287 shares expected to vest or be exercised) 2,364 6.0 years $ 52.87 $ 52.5 The number of stock options indicated in the above table as being exercisable as of December 31, 2018 , had an intrinsic value of $19.4 million , a weighted-average remaining contractual term of 4.0 years , and a weighted-average exercise price of $55.43 . As of December 31, 2018 , we had total remaining unrecognized compensation cost related to unvested stock options of $5.4 million which will be amortized over the weighted-average remaining requisite service period of approximately 1.56 years . Restricted and Performance Based Equity Awards The grant-date fair value of restricted stock awards and stock units under the Plan is based on the market price per share of our common stock on the date of grant, and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Starting in 2015, we began granting performance based restricted stock awards. The performance based share awards represent a number of shares of common stock to be awarded upon settlement based on the achievement of certain market-based performance criteria over a three year period. These awards generally vest upon the completion of a three year period from the date of grant; however, starting with the 2016 grants, certain performance criteria is measured on an annual basis. The fair value of the equity classified performance-based share awards is determined based on the number of shares of common stock to be awarded and a Monte Carlo valuation model. The following table shows our employee restricted award activity for the three years ended December 31, 2018 : Restricted Equity Performance Based Equity (Number of Awards in Thousands) Number of awards Weighted-Average Grant Date Fair Value Per Share Number of Weighted-Average Grant Date Fair Value Per Share Nonvested at December 31, 2015 376 $ 57.36 32 $ 81.06 Granted 271 37.44 126 41.66 Vested (120 ) 56.12 — — Forfeited (31 ) 52.67 — — Nonvested at December 31, 2016 496 $ 48.56 158 $ 49.55 Granted 121 57.66 105 66.93 Vested (98 ) 64.75 — — Forfeited (30 ) 47.60 (3 ) 52.74 Nonvested at December 31, 2017 489 $ 47.63 260 $ 53.36 Granted 137 84.94 133 88.65 Vested (154 ) 55.14 (58 ) 81.15 Forfeited (13 ) 65.39 — — Nonvested at December 31, 2018 459 $ 55.75 335 $ 56.42 As of December 31, 2018 , we had total remaining unrecognized compensation cost related to unvested restricted awards of $14.0 million which will be amortized over the weighted-average remaining requisite service period of approximately 1.65 years .</t>
  </si>
  <si>
    <t>Equity [Abstract]</t>
  </si>
  <si>
    <t>Equity The following is a summary of our capital stock activity over the past three years: Common Stock Shares Treasury Stock Shares December 31, 2015 185,983,792 52,328,015 Stock options and awards — (244,329 ) Repurchases of common stock, net — 210,000 December 31, 2016 185,983,792 52,293,686 Stock options and awards — (640,450 ) December 31, 2017 185,983,792 51,653,236 Stock options and awards — (390,553 ) Repurchases of common stock, net — 2,439,495 December 31, 2018 185,983,792 53,702,178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5 $ (147.3 ) $ (6.2 ) $ (303.8 ) $ (457.3 ) 2016 Activity Other comprehensive income (loss) before reclassifications $ (46.7 ) $ 7.3 $ (26.9 ) $ (66.3 ) Amounts reclassified from accumulated other comprehensive income (loss) — 6.0 39.2 45.2 Accumulated other comprehensive income (loss), net of tax at December 31, 2016 $ (194.0 ) $ 7.1 $ (291.5 ) $ (478.4 ) 2017 Activity Other comprehensive income (loss) before reclassifications $ 173.9 $ (1.2 ) $ 0.6 $ 173.3 Amounts reclassified from accumulated other comprehensive income (loss) 13.9 (0.7 ) 51.6 64.8 Accumulated other comprehensive income (loss), net of tax at December 31, 2017 $ (6.2 ) $ 5.2 $ (239.3 ) $ (240.3 ) 2018 Activity Other comprehensive income (loss) before reclassifications $ (95.3 ) $ 13.7 $ 4.2 $ (77.4 ) Amounts reclassified from accumulated other comprehensive income (loss) — (7.7 ) 16.5 8.8 Accumulated other comprehensive income (loss), net of tax at December 31, 2018 $ (101.5 ) $ 11.2 $ (218.6 ) $ (308.9 ) ____________________ (1) See Note 18 for more information. (2) See Note 14 for more information.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Loss) (1) Affected Line Item in the Consolidated Statements of Income (Loss) Year Ended December 31, (in Millions) 2018 2017 2016 Foreign currency translation adjustments: Divestiture of FMC Health and Nutrition (2) $ — $ (13.9 ) $ — Discontinued operations, net of income taxes Derivative instruments: Foreign currency contracts $ 18.9 $ (10.0 ) $ (11.2 ) Costs of sales and services Energy contracts — 0.8 (2.3 ) Costs of sales and services Foreign currency contracts (8.0 ) 10.0 4.2 Selling, general and administrative expenses Other contracts (0.4 ) — — Interest expense, net Total before tax $ 10.5 $ 0.8 $ (9.3 ) (2.8 ) (0.1 ) 3.3 Provision for income taxes Amount included in net income $ 7.7 $ 0.7 $ (6.0 ) Pension and other postretirement benefits (3) : Amortization of prior service costs $ (0.3 ) $ (0.5 ) $ (0.8 ) Selling, general and administrative expenses Amortization of unrecognized net actuarial and other gains (losses) (14.4 ) (14.4 ) (38.4 ) Selling, general and administrative expenses Recognized loss due to settlement/curtailment (6.1 ) (51.2 ) (20.6 ) Selling, general and administrative expenses; Discontinued operations, net of income taxes (4) Total before tax $ (20.8 ) $ (66.1 ) $ (59.8 ) 4.3 14.5 20.6 Provision for income taxes Amount included in net income $ (16.5 ) $ (51.6 ) $ (39.2 ) Total reclassifications for the period $ (8.8 ) $ (64.8 ) $ (45.2 )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10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4. (4) The loss due to curtailment for the twelve months ended December 31, 2017 related to the disposal of FMC Health and Nutrition was recorded to "Discontinued operations, net of income taxes" on the condensed consolidated statements of income (loss). Transactions with Noncontrolling Interest As a result of the IPO and underwriters' exercise to purchase additional shares of common stock in the fourth quarter of 2018, our controlling interest in FMC Lithium is approximately 84 percent. See Note 1 for further information regarding the IPO. As part of the DuPont Crop Protection Business Acquisition, we acquired an 80 percent controlling interest in DuPont Agricultural Chemicals Limited, Shanghai, a joint venture registered in the People's Republic of China. During the first quarter of 2017, we terminated our interest in a variable interest entity. See Note 8 for more information. During the third quarter 2016, we terminated a joint venture in Argentina for which we had a controlling interest. See Note 8 for more information. During the fourth quarter 2016, we also acquired the remaining noncontrolling interest in a joint venture in China. Dividends and Share Repurchases On January 17, 2019 , we paid dividends totaling $53.2 million to our shareholders of record as of December 31, 2018 . This amount is included in “Accrued and other liabilities” on the consolidated balance sheets as of December 31, 2018 . For the years ended December 31, 2018 , 2017 and 2016 , we paid $89.2 million , $88.8 million and $88.6 million in dividends, respectively. On December 3, 2018, our Board authorized the repurchase of up to $1 billion of our common shares. This repurchase program does not include a specific timetable or price targets and may be suspended or terminated at any time. Shares may be repurchased through open market or privately negotiated transactions at the discretion of management based on its evaluation of market conditions and other factors. On November 5, 2018, we announced a plan to repurchase $200 million in shares by the end of 2018 under our previous share repurchase authorization that was approved in 2013. We completed the announced repurchase in its entirety and the remaining authority expired at the completion of the $200 million repurchase. In 2018 , 2.4 million shares were repurchased under the publicly announced repurchase program. At December 31, 2018 , $1.0 b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 ended December 31, 2018, there were 0.2 million potential common shares excluded from Diluted EPS. For the year ended December 31, 2017, we had a net loss from continuing operations attributable to FMC stockholders. As a result, all 1.5 million potential common shares were excluded from Diluted EPS. For the year ended December 31, 2016 , there were 0.6 million potential common shares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18 2017 2016 Earnings (loss) attributable to FMC stockholders: Continuing operations, net of income taxes $ 531.4 $ (135.7 ) $ 71.1 Discontinued operations, net of income taxes (29.3 ) 671.5 138.0 Net income (loss) attributable to FMC stockholders $ 502.1 $ 535.8 $ 209.1 Less: Distributed and undistributed earnings allocable to restricted award holders (2.4 ) — (0.2 ) Net income (loss) allocable to common stockholders $ 499.7 $ 535.8 $ 208.9 Basic earnings (loss) per common share attributable to FMC stockholders: Continuing operations $ 3.94 $ (1.01 ) $ 0.53 Discontinued operations (0.22 ) 5.00 1.03 Net income (loss) $ 3.72 $ 3.99 $ 1.56 Diluted earnings (loss) per common share attributable to FMC stockholders: Continuing operations $ 3.91 $ (1.01 ) $ 0.53 Discontinued operations (0.22 ) 5.00 1.03 Net income (loss) $ 3.69 $ 3.99 $ 1.56 Shares (in thousands): Weighted average number of shares of common stock outstanding - Basic 134,406 134,255 133,890 Weighted average additional shares assuming conversion of potential common shares 1,473 — 648 Shares – diluted basis 135,879 134,255 134,538</t>
  </si>
  <si>
    <t>Financial Instruments, Risk Management and Fair Value Measurements</t>
  </si>
  <si>
    <t>Fair Value Disclosures [Abstract]</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2,715.2 million and $3,250.6 million and the carrying amount is $2,692.7 million and $3,185.6 million as of December 31, 2018 and December 31, 2017 , respectively. We enter into various financial instruments with off-balance-sheet risk as part of the normal course of business. These off-balance sheet instruments include financial guarantees and contractual commitments to extend financial guarantees under letters of credit, and other assistance to customers. See Note 19 for more information.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the Euro, the Chinese yuan, the Mexican peso and the Argentine peso. Commodity Price Risk We are exposed to risks in energy costs due to fluctuations in energy prices, particularly natural gas.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See Notes 1 and 19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8 , we had open foreign currency forward contracts in AOCI in a net after-tax gain position of $10.4 million designated as cash flow hedges of underlying forecasted sales and purchases. Current open contracts hedge forecasted transactions until December 31, 2019 . At December 31, 2018 , we had open forward contracts with various expiration dates to buy, sell or exchange foreign currencies with a U.S. dollar equivalent of approximately $1,331.6 million . As of December 31, 2018 , we had open interest rate contracts in AOCI in a net after tax loss position of $0.2 million designated as cash flow hedges of underlying floating rate interest payments on a portion of our variable-rate debt. At December 31, 2018 we had interest rate swap contracts outstanding with a total aggregate notional value of $200.0 million . As of December 31, 2018 , we had no open commodity contracts in AOCI designated as cash flow hedges of underlying forecasted purchases. At December 31, 2018 , we had no mmBTUs (millions of British Thermal Units) in aggregate notional volume of outstanding natural gas commodity forward contracts. Approximately $10.2 million of net after-tax gains, representing open foreign currency exchange contracts, interest rate contracts, and commodity contracts, will be realized in earnings during the twelve months ending December 31, 2019 if spot rates in the future are consistent with forward rates as of December 31, 2018 . The actual effect on earnings will be dependent on the actual spot rates when the forecasted transactions occur. We recognize derivative gains and losses in the “Costs of sales and services” line in the consolidated statements of income (loss).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075.2 million at December 31, 2018 . Fair Value of Derivative Instruments The following tables provide the gross fair value and net balance sheet presentation of our derivative instruments as of December 31, 2018 and 2017 . December 31, 2018 Gross Amount of Derivatives (in Millions) Designated as Cash Flow Hedges Not Designated as Hedging Instruments Total Gross Amounts Gross Amounts Offset in the Consolidated Balance Sheet (3) Net Amounts Derivatives Foreign exchange contracts $ 18.3 $ 1.5 $ 19.8 $ (8.1 ) $ 11.7 Total derivative assets (1) $ 18.3 $ 1.5 $ 19.8 $ (8.1 ) $ 11.7 Foreign exchange contracts $ (8.0 ) $ (0.2 ) $ (8.2 ) $ 8.1 $ (0.1 ) Interest rate contracts (0.2 ) — (0.2 ) — (0.2 ) Total derivative liabilities (2) $ (8.2 ) $ (0.2 ) $ (8.4 ) $ 8.1 $ (0.3 ) Net derivative assets (liabilities) $ 10.1 $ 1.3 $ 11.4 $ — $ 11.4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 (3.6 ) $ (0.2 ) $ (3.8 ) $ 1.5 $ (2.3 ) Total derivative liabilities (2) $ (3.6 ) $ (0.2 ) $ (3.8 ) $ 1.5 $ (2.3 ) Net derivative assets (liabilities) $ 3.4 $ 1.0 $ 4.4 $ — $ 4.4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5 $ (6.1 ) $ (1.3 ) $ 1.2 $ (6.2 ) 2016 Activity Unrealized hedging gains (losses) and other, net of tax $ 6.1 $ 1.2 $ — $ 7.3 Reclassification of deferred hedging (gains) losses, net of tax Effective Portion (1) $ 5.1 $ 1.5 $ (0.1 ) $ 6.5 Ineffective Portion (1) (0.5 ) — — (0.5 ) Total derivative instrument impact on comprehensive income, net of tax $ 10.7 $ 2.7 $ (0.1 ) $ 13.3 Accumulated other comprehensive income (loss), net of tax at December 31, 2016 $ 4.6 $ 1.4 $ 1.1 $ 7.1 2017 Activity Unrealized hedging gains (losses) and other, net of tax $ (0.4 ) $ (0.8 ) $ — $ (1.2 ) Reclassification of deferred hedging (gains) losses, net of tax Effective Portion (1) $ 0.3 $ (0.6 ) $ (0.3 ) $ (0.6 ) Ineffective Portion (1) (0.1 ) — — (0.1 ) Total derivative instrument impact on comprehensive income, net of tax $ (0.2 ) $ (1.4 ) $ (0.3 ) $ (1.9 ) Accumulated other comprehensive income (loss), net of tax at December 31, 2017 $ 4.4 $ — $ 0.8 $ 5.2 2018 Activity Unrealized hedging gains (losses) and other, net of tax $ 14.2 $ — $ (0.5 ) $ 13.7 Reclassification of deferred hedging (gains) losses, net of tax Effective Portion (1) $ (8.1 ) $ — $ 0.5 $ (7.6 ) Ineffective Portion (1) (0.1 ) — — (0.1 ) Total derivative instrument impact on comprehensive income, net of tax $ 6.0 $ — $ — $ 6.0 Accumulated other comprehensive income (loss), net of tax at December 31, 2018 $ 10.4 $ — $ 0.8 $ 11.2 ____________________ (1) Amounts are included in “Cost of sales and services” and "Interest expense" on the consolidated statements of income (loss). Derivatives Not Designated as Hedging Instruments Location of Gain or (Loss) Recognized in Income on Derivatives Amount of Pre-tax Gain or (Loss) Recognized in Income on Derivatives (1) Year Ended December 31, (in Millions) 2018 2017 2016 Foreign Exchange contracts Cost of Sales and Services $ (10.9 ) $ (12.5 ) $ (44.2 ) Total $ (10.9 ) $ (12.5 ) $ (44.2 ) ____________________ (1) Amounts in the columns represent the gain or loss on the derivative instrument offset by the gain or loss on the hedged item.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our consolidated balance sheets. (in Millions) December 31, 2018 Quoted Prices in Active Markets for Identical Assets (Level 1) Significant Other Observable Inputs (Level 2) Significant Unobservable Inputs (Level 3) Assets Derivatives – Foreign exchange (1) $ 11.7 $ — $ 11.7 $ — Other (2) 17.7 17.7 — — Total Assets $ 29.4 $ 17.7 $ 11.7 $ — Liabilities Derivatives – Foreign exchange (1) $ 0.1 $ — $ 0.1 $ — Derivatives - Interest Rate (1) 0.2 — 0.2 — Other (3) 27.4 24.3 3.1 — Total Liabilities $ 27.7 $ 24.3 $ 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in Millions) December 31, 2017 Quoted Prices in Active Markets for Identical Assets (Level 1) Significant Other Observable Inputs (Level 2) Significant Unobservable Inputs (Level 3)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Nonrecurring Fair Value Measurements The following tables present our fair value hierarchy for those assets and liabilities measured at fair value on a non-recurring basis in our consolidated balance sheets during the year ended December 31, 2018 and 2017 . See Note 4 for the assets and liabilities measured on a non-recurring basis at fair value associated with our acquisitions. (in Millions) December 31, 2018 Quoted Prices in Active Markets for Identical Assets (Level 1) Significant Other Observable Inputs (Level 2) Significant Unobservable Inputs (Level 3) Total Gains (Losses) (Year Ended December 31, 2018) Assets Impairment of intangibles (1) $ 3.1 $ — $ — $ 3.1 $ (1.8 ) Total Assets $ 3.1 $ — $ — $ 3.1 $ (1.8 ) ____________________ (1) We recorded an impairment charge, related to our FMC Agricultural Solutions segment, to write down the carrying value of the generic brand portfolio of approximately $2 million to its fair value. (in Millions) December 31, 2017 Quoted Prices in Active Markets for Identical Assets (Level 1) Significant Other Observable Inputs (Level 2) Significant Unobservable Inputs (Level 3) Total Gains (Losses) (Year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See Note 12 for further details on the tax legislation. (2) We recorded an impairment charge, related to our FMC Agricultural Solutions segment, to write down the carrying value of the generic brand portfolio of approximately $1 million</t>
  </si>
  <si>
    <t>Guarantees, Commitments and Contingencies</t>
  </si>
  <si>
    <t>Commitments and Contingencies Disclosure [Abstract]</t>
  </si>
  <si>
    <t>Guarantees, Commitments, and Contingencies</t>
  </si>
  <si>
    <t>Guarantees, Commitments and Contingenci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18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67.1 Other debt guarantees (2) 4.2 Total $ 71.3 ____________________ (1) Represents guarantees to financial institutions on behalf of certain FMC Agricultural Solutions customers for their seasonal borrowing. The short-term amount is recorded on the consolidated balance sheets as “Guarantees of vendor financing.” (2) These guarantees represent support provided to third-party banks for credit extended to various FMC Agricultural Solution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 Excluded from the chart above are parent 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s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mmitments Leases We lease office space, plants and facilities, and various types of manufacturing, data processing and transportation equipment. Leases of real estate generally provide for our payment of property taxes, insurance and repairs. During 2018, we migrated our Ewing R&amp;D activities and employees into the newly acquired Stine facilities and exited the Ewing facilities. Refer to Note 8 for further details. As of December 31, 2018 , we had one capital lease related to our research and technology center in China. Our capital lease asset balances (net of accumulated amortization of $1.9 million and $2.3 million ), which are classified as buildings within our property, plant and equipment on our consolidated balance sheets, were $13.0 million and $16.4 million as of December 31, 2018 and 2017 , respectively. Amortization of capital lease assets is included within depreciation expense. See Note 21 within these consolidated financial statements for obligations associated with our capital leases. Year ended December 31, (in Millions) 2018 2017 2016 Operating leases rent expense $ 40.0 $ 26.1 $ 20.0 Future Minimum Lease Payments (in Millions) 2019 2020 2021 2022 2023 Thereafter Operating Leases $ 36.0 $ 31.1 $ 20.4 $ 17.1 $ 13.3 $ 107.1 Capital Lease 2.9 2.9 3.1 3.1 3.1 4.3 Purchase Obligations Our minimum commitments under our take-or-pay purchase obligations associated with the sourcing of materials and energy total approximately $1,174 million .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filed a motion to dismiss the proceedings in September 2015. We anticipate a response by the court in the first half of 2019.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 Canadian antitrust actions .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five other major hydrogen peroxide producers were filed in provincial courts in Ontario, Quebec and British Columbia under the laws of Canada. The other five defendants have settled these claims for a total of approximately $20.6 million .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Thereafter, the plaintiffs' moved to dismiss certain downstream purchasers (those who purchased products that contain hydrogen peroxide or were made using hydrogen peroxide) from the case and to reduce the class period to November 1, 1998 through December 31, 2003 - thereby eliminating six of the eleven years of the originally certified class period. The Court approved this request. Following an active period of discovery the plaintiffs approached FMC for settlement negotiations in July 2018. The plaintiffs and FMC subsequently reached agreement and signed a settlement agreement on September 27, 2018, providing for a payment of CAD 3.25 million ( $2.5 million ) to plaintiffs. The settlement payment was made in the fourth quarter of 2018. This was recorded within "Discontinued operations, net of income taxes" on the consolidated statements of income (loss). Subject to court approval, which is expected, the settlement agreement fully and finally resolved the Canadian litigation.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or obligations incident to the ordinary course of business. In Brazil, we are subject to claims from various governmental agencies regarding alleged additional indirect (non-income) taxes or duties as well as product liability matters related to our operations. These disputes take many years to resolve as the matters move through administrative or judicial courts. We have provided reserves for such Brazilian matters that we consider probable and for which a reasonable estimate of the obligation can be made in the amount of $1.7 million and $2.2 million as of December 31, 2018 and 2017 , respectively. The aggregate estimated reasonably possible loss contingencies related to such Brazilian matters exceed amounts accrued by approximately $77 million at December 31, 2018 . This reasonably possible estimate is based upon information available as of the date of the filing and the actual future losses may be higher given the uncertainties regarding the ultimate decision by administrative or judicial authorities in Brazil. Regarding other contingencies arising from operation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1 for the Pocatello tribal litigation, Middleport litigation, and Portland Harbor litigation for legal proceedings associated with our environmental contingencies.</t>
  </si>
  <si>
    <t>Segment Information</t>
  </si>
  <si>
    <t>Segment Reporting [Abstract]</t>
  </si>
  <si>
    <t>Segment Information (in Millions) Year Ended December 31, 2018 2017 2016 Revenue (1) FMC Agricultural Solutions $ 4,285.3 $ 2,531.2 $ 2,274.8 Total $ 4,285.3 $ 2,531.2 $ 2,274.8 Earnings before interest, taxes and depreciation and amortization (EBITDA) FMC Agricultural Solutions $ 1,217.8 $ 576.1 $ 480.7 Corporate and other (108.9 ) (96.1 ) (79.0 ) Operating profit before the items listed below $ 1,108.9 $ 480.0 $ 401.7 Depreciation and amortization (150.2 ) (97.8 ) (85.8 ) Interest expense, net (133.1 ) (79.1 ) (62.9 ) Restructuring and other (charges) income (2) (61.2 ) (73.2 ) (94.2 ) Non-operating pension and postretirement (charges) income (3) 0.5 16.3 (23.8 ) Transaction-related charges (4) (156.5 ) (150.4 ) (23.4 ) (Provision) benefit for income taxes (70.8 ) (228.9 ) (38.2 ) Discontinued operations, net of income taxes (26.1 ) 671.5 138.3 Net (income) loss attributable to noncontrolling interests (9.4 ) (2.6 ) (2.6 ) Net income (loss) attributable to FMC stockholders $ 502.1 $ 535.8 $ 209.1 ____________________ (1) Refer to Note 3 for further disaggregation of revenue in accordance with ASC 606. (2) See Note 8 for details of restructuring and other (charges) income. Below provides the detail the (charges) income by segment: Year Ended December 31, (in Millions) 2018 2017 2016 FMC Agricultural Solutions $ (33.3 ) $ (49.9 ) $ (62.4 ) Corporate (27.9 ) (23.3 ) (31.8 ) Restructuring and other (charges) income $ (61.2 ) $ (73.2 ) $ (94.2 ) (3) Our non-operating pension and postretirement charges (income) are defined as those costs (benefits) related to interest, expected return on plan assets, amortized actuarial gains and losses and the impacts of any plan curtailments or settlements. These are excluded from our segments results and are primarily related to changes in pension plan assets and liabilities which are tied to financial market performance and we consider these costs to be outside our operational performance. We continue to include the service cost and amortization of prior service cost in our Adjusted Earnings results noted above. These elements reflect the current year operating costs to our businesses for the employment benefits provided to active employees. (4) Charges relate to the expensing of the inventory fair value step-up resulting from the application of purchase accounting, transaction costs, costs for transitional employees, other acquired employee related costs, integration related legal and professional third-party fees. Amounts represent the following: Year Ended December 31, (in Millions) 2018 2017 2016 Acquisition-related charges - DuPont Crop Legal and professional fees (1) $ 86.9 $ 130.2 $ — Inventory fair value amortization (2) 69.6 20.2 — Acquisition-related charges - Cheminova (3) Legal and professional fees (1) — — 23.4 Total transaction-related charges $ 156.5 $ 150.4 $ 23.4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 (in Millions) December 31, 2018 2017 Operating capital employed (1) FMC Agricultural Solutions $ 6,326.3 $ 6,216.3 Total operating capital employed $ 6,326.3 $ 6,216.3 Segment liabilities included in total operating capital employed 2,334.1 1,877.7 Assets of discontinued operations 652.7 494.7 Corporate items 661.2 617.6 Total assets $ 9,974.3 $ 9,206.3 Segment assets (2) FMC Agricultural Solutions $ 8,660.4 $ 8,094.0 Total segment assets $ 8,660.4 $ 8,094.0 Assets of discontinued operations 652.7 494.7 Corporate items 661.2 617.6 Total assets $ 9,974.3 $ 9,206.3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 Year Ended December 31, (in Millions) Capital Expenditures (1) Depreciation and Amortization Research and Development Expense 2018 2017 2016 2018 2017 2016 2018 2017 2016 FMC Agricultural Solutions $ 74.5 $ 26.2 $ 23.1 $ 143.6 $ 90.5 $ 80.8 $ 287.7 $ 138.4 $ 131.4 Corporate 8.5 12.1 43.7 6.6 7.3 5.0 — — — Total $ 83.0 $ 38.3 $ 66.8 $ 150.2 $ 97.8 $ 85.8 $ 287.7 $ 138.4 $ 131.4 ___________________ (1) Cash spending associated with contract manufacturers in our FMC Agricultural Solutions segment, which are not included in the table above was $17.8 million , $15.9 million and $10.4 million for the years ended December 31, 2018 . 2017 and 2016 , respectively. Geographic Segment Information (in Millions) Year Ended December 31, 2018 2017 2016 Revenue from continuing operations (by location of customer) North America (1) $ 1,090.8 $ 626.7 $ 557.7 Europe, Middle East, and Africa 966.0 523.8 516.3 Latin America (1) 1,210.1 866.6 758.9 Asia Pacific 1,018.4 514.1 441.9 Total $ 4,285.3 $ 2,531.2 $ 2,274.8 ____________________ (1) In 2018 , countries with sales in excess of 10 percent of consolidated revenue consisted of the U.S. and Brazil. Sales for the years ended December 31, 2018 , 2017 and 2016 for the U.S. totaled $991.8 million , $577.0 million and $532.9 million and for Brazil totaled $913.7 million , $598.5 million and $490.9 million , respectively. (in Millions) December 31, 2018 2017 Long-lived assets (1) North America (2) $ 1,060.8 $ 888.3 Europe, Middle East, and Africa (2) 1,421.9 1,478.3 Latin America 809.9 701.1 Asia Pacific 2,019.9 1,941.7 Total $ 5,312.5 $ 5,009.4 ____________________ (1) Geographic segment long-lived assets exclude long-term deferred income taxes and assets of discontinued operations on the consolidated balance sheets. (2) The countries with long-lived assets in excess of 10 percent of consolidated long-lived assets at December 31, 2018 are Singapore, which totaled $1,558.9 million , the U.S., which totaled $1,052.0 million , and Denmark, which totaled $1,044.2 million , respectively. The long-lived assets over the threshold at December 31, 2017 were Singapore, which totaled $1,414.9 million , the U.S., which totaled $884.1 million , and Denmark, which totaled $1,096.2 million , respectively.</t>
  </si>
  <si>
    <t>Supplemental Information</t>
  </si>
  <si>
    <t>Balance Sheet Related Disclosures [Abstract]</t>
  </si>
  <si>
    <t>Supplemental Information The following tables present details of prepaid and other current assets, other assets including long-term receivables, net, accrued and other liabilities and other long-term liabilities as presented on the consolidated balance sheets: (in Millions) December 31, 2018 2017 Prepaid and other current assets Prepaid insurance $ 7.9 $ 8.0 Tax related items including value added tax receivables 215.2 122.9 Refund asset (1) 49.7 — Environmental obligation recoveries (Note 11) 6.2 7.0 Derivative assets (Note 18) 11.7 6.7 Acquisition related items (2) 3.4 54.7 Other prepaid and current assets 138.5 104.2 Total $ 432.6 $ 303.5 (in Millions) December 31, 2018 2017 Other assets including long-term receivables, net Non-current receivables (Note 9) $ 84.5 $ 106.7 Advance to contract manufacturers 69.9 68.9 Capitalized software, net 61.8 24.4 Environmental obligation recoveries (Note 11) 24.3 25.3 Income taxes deferred charges 41.9 60.7 Deferred compensation arrangements 17.7 30.1 Pension and other postretirement benefits (Note 14) 42.8 — Other long-term assets 40.5 53.4 Total $ 383.4 $ 369.5 ____________________ (1) In accordance with the new revenue standard requirements, a sales return liability is recognized for the consideration paid by a customer to which FMC does not expect to be entitled, together with a corresponding refund asset to recover the product from the customer. Refer to Note 2 for further information. (2) Amount in 2017 represents $32.9 million of accounts payable of the legal entity stock sales as part of the DuPont Crop Protection Acquisition as well as $21.8 million of deferred goodwill as a result of the delayed sites. As part of the Transaction Agreement, the accounts payable will be settled subsequent to the closing date through reimbursement between FMC and DuPont. This amount represents the offsetting asset recorded for amounts due back from DuPont. The deferred goodwill will be recognized as the sites are transferred to FMC. See Note 4 for more details. (in Millions) December 31, 2018 2017 Accrued and other liabilities Restructuring reserves (Note 8) $ 17.2 $ 3.5 Dividend payable (Note 16) 53.2 22.3 Accrued payroll 87.0 84.6 Environmental reserves, current, net of recoveries (Note 11) 63.0 71.6 Derivative liabilities (Note 18) 0.3 2.3 Acquisition related items (1) — 45.8 Unfavorable contracts (2) 103.1 65.7 Other accrued and other liabilities (3) 247.0 183.6 Total $ 570.8 $ 479.4 (in Millions) December 31, 2018 2017 Other long-term liabilities Asset retirement obligations, long-term (Note 1) $ 2.6 $ 1.9 Transition tax related to Tax Cuts and Jobs Act (4) 145.6 186.5 Contingencies related to uncertain tax positions (Note 12) 79.5 90.9 Deferred compensation arrangements (Note 18) 24.3 38.8 Self-insurance reserves (primarily workers' compensation) 2.2 6.1 Lease obligations 17.3 22.5 Reserve for discontinued operations (Note 10) 72.2 63.2 Guarantees of vendor financing (Note 19) — 0.2 Unfavorable contracts (2) 327.6 243.9 Other long-term liabilities 71.6 60.4 Total $ 742.9 $ 714.4 ____________________ (1) Represents the accounts receivable of the legal entity stock sales as part of the DuPont Crop Protection Acquisition. As part of the Transaction Agreement, this balance will be settled subsequent to the closing date through reimbursement between FMC and DuPont. Amount represents the offsetting liability recorded for amounts due back to DuPont. (2) Primarily represents the technical insecticide product supply agreements with DuPont for use in their retained seed treatment business. Refer to Note 4 for more details. (3) Other accrued and other liabilities in 2018 includes the gross up of the estimated sales returns as part of our adoption of the new revenue standard. The impact of the adoption increased accrued and other liabilities by $49.7 million . Refer to Note 2 for further information. (4) Represents noncurrent portion of overall transition tax to be paid over eight years .</t>
  </si>
  <si>
    <t>Quarterly Financial Information (Unaudited)</t>
  </si>
  <si>
    <t>Quarterly Financial Information Disclosure [Abstract]</t>
  </si>
  <si>
    <t>Quarterly Financial Information (Unaudited) (in Millions, Except Share and Per Share Data) 2018 2017 1Q 2Q 3Q 4Q 1Q 2Q 3Q 4Q Revenue $ 1,107.9 $ 1,154.4 $ 923.6 $ 1,099.4 $ 530.4 $ 582.8 $ 551.8 $ 866.2 Gross margin 502.5 490.4 395.2 491.7 189.2 204.0 223.6 335.0 Income (loss) from continuing operations before equity in (earnings) loss of affiliates, non-operating pension and postretirement charges (income), interest expense, net and income taxes 325.0 133.3 105.1 177.5 43.6 43.4 37.1 34.4 Income (loss) from continuing operations (1) 230.2 99.8 50.9 156.7 27.6 36.5 42.2 (239.4 ) Discontinued operations, net of income taxes (2) 39.4 32.7 23.9 (122.1 ) (151.4 ) 38.8 13.6 770.5 Net income (loss) $ 269.6 $ 132.5 $ 74.8 $ 34.6 $ (123.8 ) $ 75.3 $ 55.8 $ 531.1 Less: Net income (loss) attributable to noncontrolling interests 2.4 2.8 2.0 2.2 0.4 0.6 0.6 1.0 Net income (loss) attributable to FMC stockholders $ 267.2 $ 129.7 $ 72.8 $ 32.4 $ (124.2 ) $ 74.7 $ 55.2 $ 530.1 Amounts attributable to FMC stockholders: Continuing operations, net of income taxes $ 227.8 $ 97.0 $ 48.9 $ 157.7 $ 27.1 $ 36.0 $ 41.7 $ (240.5 ) Discontinued operations, net of income taxes 39.4 32.7 23.9 (125.3 ) (151.3 ) 38.7 13.5 770.6 Net income (loss) $ 267.2 $ 129.7 $ 72.8 $ 32.4 $ (124.2 ) $ 74.7 $ 55.2 $ 530.1 Basic earnings (loss) per common share attributable to FMC stockholders (3) : Continuing operations $ 1.69 $ 0.72 $ 0.36 $ 1.17 $ 0.20 $ 0.28 $ 0.31 $ (1.79 ) Discontinued operations 0.29 0.24 0.18 (0.93 ) (1.13 ) 0.28 0.10 5.73 Basic net income (loss) per common share $ 1.98 $ 0.96 $ 0.54 $ 0.24 $ (0.93 ) $ 0.56 $ 0.41 $ 3.94 Diluted earnings (loss) per common share attributable to FMC stockholders (3) : Continuing operations $ 1.67 $ 0.72 $ 0.36 $ 1.17 $ 0.20 $ 0.28 $ 0.31 $ (1.79 ) Discontinued operations 0.29 0.24 0.18 (0.93 ) (1.12 ) 0.28 0.10 5.73 Diluted net income (loss) per common share $ 1.96 $ 0.96 $ 0.54 $ 0.24 $ (0.92 ) $ 0.56 $ 0.41 $ 3.94 Weighted average shares outstanding: Basic 134.6 134.8 134.9 133.7 134.0 134.2 134.4 134.5 Diluted 136.2 136.2 136.4 135.1 135.1 135.6 135.9 134.5 ____________________ (1) The Company recorded a provisional income tax expense of $303.6 million as a result of the enactment of the Act during the fourth quarter of 2017. See Note 12 for more details. (2) In the first quarter of 2017, we recorded an impairment charge associated with our discontinued Omega-3 business. In the fourth quarter of 2017, we recorded a gain on sale of the FMC Health and Nutrition business. See Note 10 for more details. (3) The sum of quarterly earnings per common share may differ from the full-year amount.</t>
  </si>
  <si>
    <t>SCHEDULE II—Valuation and Qualifying Accounts and Reserves</t>
  </si>
  <si>
    <t>SEC Schedule, 12-09, Valuation and Qualifying Accounts [Abstract]</t>
  </si>
  <si>
    <t>Schedule II - Valuation and Qualifying Accounts and Reserves</t>
  </si>
  <si>
    <t>SCHEDULE II - VALUATION AND QUALIFYING ACCOUNTS AND RESERVES Provision (Benefit) (in Millions) Balance, Beginning of Year Charged to Costs and Expenses Charged to Other Comprehensive Income Net recoveries, write-offs and other (1) Balance, End of Year December 31, 2018 Reserve for doubtful accounts (2) (3) $ 85.7 71.4 — (74.2 ) $ 82.9 Deferred tax valuation allowance 272.0 (8.8 ) (1.8 ) — 261.4 December 31, 2017 Reserve for doubtful accounts (2) $ 65.7 22.1 — (2.1 ) $ 85.7 Deferred tax valuation allowance 286.4 (17.0 ) 2.6 — 272.0 December 31, 2016 Reserve for doubtful accounts $ 41.9 22.1 — 1.7 $ 65.7 Deferred tax valuation allowance 262.0 27.8 (3.4 ) — 286.4 ____________________ (1) Write-offs are net of recoveries. (2) Includes short-term and long-term portion. (3) Includes the charge and write-off of approximately $42 million associated with the stranded accounts receivables written off as part of the restructuring in India. The charge was recorded as a component of "Restructuring and other charges (income)" on the consolidated statements of income (loss). Refer to Note 8 for further information.</t>
  </si>
  <si>
    <t>Principal Accounting Policies and Related Financial Information (Policies)</t>
  </si>
  <si>
    <t>Basis of consolidation and basis of presentation</t>
  </si>
  <si>
    <t>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t>
  </si>
  <si>
    <t>Estimates and assumptions</t>
  </si>
  <si>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3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t>
  </si>
  <si>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si>
  <si>
    <t>Property, plant and equipment</t>
  </si>
  <si>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t>
  </si>
  <si>
    <t>Capitalized interest</t>
  </si>
  <si>
    <t>Capitalized interest . We capitalized interest costs of $4.1 million in 2018 , $1.6 million in 2017 and $1.9 million in 2016 . These costs were primarily associated with the construction of certain long-lived assets and have been capitalized as part of the cost of those assets. We amortize capitalized interest over the assets’ estimated useful lives.</t>
  </si>
  <si>
    <t>Impairments of long-lived assets</t>
  </si>
  <si>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s</t>
  </si>
  <si>
    <t xml:space="preserve">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t>
  </si>
  <si>
    <t>Restructuring and other charges</t>
  </si>
  <si>
    <t>Restructuring and other charges . We continually perform strategic reviews and assess the return on our businesses. This sometimes results in a plan to restructure the operations of a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t>Capitalized software</t>
  </si>
  <si>
    <t>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to 10 years</t>
  </si>
  <si>
    <t>Goodwill and intangible assets</t>
  </si>
  <si>
    <t>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8 and 2017 , we did not record any goodwill impairments. See Note 5 for more information on indefinite life intangibles. In 2017, we recorded a $42.1 million impairment charge to write down certain indefinite-lived intangible assets of the acquired DuPont Crop Protection Business as a result of the Tax Cuts and Jobs Act (“the Act”) passed in the fourth quarter of 2017. See Note 12 for more details. In 2016 , we recorded indefinite life intangible impairments of $9.3 million . These amounts were associated with Cheminova integration and restructuring activities within FMC Agricultural Solutions. Finite-lived intangible assets consist of primarily customer relationships and patents, brands, registration rights, industry licenses, and other intangibles and are generally being amortized over periods of approximately three to 20</t>
  </si>
  <si>
    <t>Revenue recognition</t>
  </si>
  <si>
    <t>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On January 1, 2018, Accounting Standards Update 2014-09, Revenue from Contracts with Customers, became effective. See Note 2 to these consolidated financial statements for more information.</t>
  </si>
  <si>
    <t>Research and Development</t>
  </si>
  <si>
    <t>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t>
  </si>
  <si>
    <t>Income and other taxes</t>
  </si>
  <si>
    <t>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any additional outside basis differences inherent in our investments in subsidiaries because the investments and related unremitted earnings are essentially permanent in duration or we have concluded that no additional tax liability will arise upon disposal.</t>
  </si>
  <si>
    <t>Foreign currency</t>
  </si>
  <si>
    <t xml:space="preserve">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t>
  </si>
  <si>
    <t>Derivative financial instruments</t>
  </si>
  <si>
    <t>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t>
  </si>
  <si>
    <t>Treasury stock</t>
  </si>
  <si>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t>
  </si>
  <si>
    <t>Segment information</t>
  </si>
  <si>
    <t>Segment information . We determined our reportable segments based on our strategic business units, the commonalities among the products and services within each segment and the manner in which we review and evaluate operating performance. We have identified FMC Agricultural Solutions as our reportable segment. Segment disclosures are included in Note 20. Segment EBITDA is defined as segment revenue less operating expenses (segment operating expenses consist of costs of sales and services, selling, general and administrative expenses, research and development expenses), excluding depreciation and amortization. We have excluded the following items from segment EBITDA: corporate staff expense, interest income and expense associated with corporate debt facilities and investments, income taxes, gains (or losses) on divestitures of businesses, restructuring and other charges (income), non-operating pension and postretirement charges (income), investment gains and losses, loss on extinguishment of debt, asset impairments, LIFO inventory adjustments, transaction-related charges, and other income and expense items. Information about how restructuring and other charges (income) relate to our businesses at the segment level is discussed in Note 8. 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fair value of currency contracts, intercompany eliminations, and reserves for discontinued operations.</t>
  </si>
  <si>
    <t>Environmental obligations</t>
  </si>
  <si>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Such provisions incorporate inflation and are not discounted to their present values.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t>
  </si>
  <si>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 relating to pension and other postretirement benefits.</t>
  </si>
  <si>
    <t>New Accounting guidance and regulatory items and recently adopted accounting guidance</t>
  </si>
  <si>
    <t>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The impacts of this standard is limited to a reclassification of certain income tax effects from AOCI to retained earning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We believe the adoption will not have a material impact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ASU 2016-0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We have adopted this standard as of January 1, 2019 utilizing a modified retrospective approach and have elected the optional transition practical expedient. Under this transition practical expedient, only contracts that exist as of, or are entered into on or after, January 1, 2019 are transitioned, with a cumulative effect adjustment as of January 1, 2019. All comparative periods prior to January 1, 2019 will retain the financial reporting and disclosure requirements of ASC 840. While we are still finalizing the effect that ASU 2016-02 will have on our consolidated financial statements and related disclosures, we have performed various assessment, lease abstraction, and operational activities as part of our established project plan to support the implementation of the new lease standard. As part of our impact assessment, we have performed scoping exercises and also verified our lease population, which is approximately 1,400 leases as of February 2019. This population includes leases identified in our embedded lease assessment process. Information from these leases have been abstracted into our lease accounting software, which will assist us in the quantification of the expected impact on the consolidated balance sheets and facilitate the calculations of the related accounting entries and disclosures. We continue to update this population in our software as new leases are entered or modified and reassess the impact, accordingly. We have also assessed any potential impacts on our internal controls, business processes, and accounting policies related to both the implementation and ongoing compliance of the new guidance. We have made updates and/or created new controls and processes to address the significant changes as a result of the adoption of ASU 2016-02. Additionally, we are in the process of developing drafts of our new footnote disclosures required under the new standard that will be disclosed in our first quarter Form 10-Q, but will continue to work on finalizing them during the first quarter of 2019. As previously noted, although we are still finalizing the quantitative effects of ASU 2016-02, we expect total assets and total liabilities will increase between $180 million and $220 million in the period of adoption (this range represents the discounted impact). A large majority of that increase relates to a few key real estate leases including our Corporate headquarters, regional innovation centers, and centers of excellence. Recently adopted accounting guidance In March 2018, the FASB issued ASU No. 2018-05, Amendments to SEC Paragraphs Pursuant to SEC Staff Accounting Bulletin No. 118 related to the Tax Cuts and Jobs Act. This update amends several paragraphs in ASC 740, Income Taxes , that contain SEC guidance related to SAB 118, which was previously issued in December 2017 by the SEC. In accordance with SAB 118, income tax effects of the Act were refined upon obtaining, preparing, or analyzing additional information during the measurement period. During the year ended December 31, 2018, we recorded an adjustment to our provisional expense of $8.5 million . Our analysis under SAB 118 is complete. Refer to Note 12 for more information. In May 2017, the FASB issued ASU No. 2017-09, Stock Compensation - Scope of Modification Accounting . This ASU provides guidance on which changes to the terms or conditions of a share-based payment award require an entity to apply modification accounting in Topic 718. The new standard was effective for fiscal years beginning after December 15, 2017 (i.e. a January 1, 2018 effective date). We adopted this standard beginning in 2018. We will apply the new guidance for any non-substantive changes in our share-based awards in future periods. There was no impact to our consolidat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was effective for fiscal years beginning after December 15, 2017 (i.e. a January 1, 2018 effective date). We adopted this standard on a retrospective basis. As a result, we have reclassified non-operating pension and postretirement charges (income) from "Selling, general and administrative expenses" to "Non-operating pension and postretirement charges (income)" within the consolidated statements of income (loss). For the years ended December 31, 2017 and 2016 , we reclassified $(16.3) million and $23.8 million of non-operating pension and postretirement charges (income). There was no impact to our net income. Refer to the table below. Year ended December 31, 2017 (in Millions) As Reported Reclassification As adjusted Selling, general and administrative expenses $ 565.4 $ 16.3 $ 581.7 Non-operating pension and postretirement charges (income) — (16.3 ) (16.3 ) Year ended December 31, 2016 (in Millions) As Reported Reclassification As adjusted Selling, general and administrative expenses $ 443.2 $ (23.8 ) $ 419.4 Non-operating pension and postretirement charges (income) — 23.8 23.8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was effective for fiscal years beginning after December 15, 2017 (i.e. a January 1, 2018 effective date) and will be applied prospectively. We adopted this standard beginning in 2018. We expect these provisions to impact future transactions of acquisitions or disposals. However, there was no impact to our consolidated financial statements upon adoption.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wa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was effective for fiscal years beginning after December 15, 2017, and interim periods within those fiscal years (i.e. a January 1, 2018 effective date), with early adoption permitted. We adopted this standard beginning in 2018. Based on our review of the eight cash flow issues, there were no significant changes to our presentation of certain cash receipts and payments within our consolidated cash flow statement.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wa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We adopted this standard beginning in 2018. There was no material impact on our consolidated financial statements upon adoption. In May 2014, the FASB issued ASU No. 2014-09, Revenue from Contracts with Customers (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business segments and their revenue streams. Additionally, we assessed any potential impacts on our internal controls and processes related to both the implementation and ongoing compliance of the new guidance. Our assessment procedures included the DuPont Crop Protection Business, which was acquired on November 1, 2017. The standard impacted our disclosures including disclosures presenting further disaggregation of revenue. Refer to Note 3 for further information. Based on our assessment, there was no cumulative catchup effect of initially applying ASC 606 that required an adjustment to our retained earnings; however, we have recognized balance sheet adjustments related to the presentation of sales returns liabilities and corresponding refund assets. The comparative information has not been adjusted and continues to be reported under ASC 605. Utilizing the practical expedients and exemptions allowed under the modified retrospective method, ASC 606 was only applied to existing contracts (i.e. those for which FMC has remaining performance obligations) as of January 1, 2018, and new contracts entered into after January 1, 2018. ASC 606 was not applied to contracts that were completed prior to December 31, 2017. The impacts of the adoption of ASC 606 are set out below. 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03.5 $ 84.8 $ 388.3 Liabilities and Equity Accrued and other liabilities $ 479.4 $ 84.8 $ 564.2 In accordance with the new revenue standard requirements, the disclosure of the impact of adoption on our consolidated balance sheet was as follows: December 31, 2018 (in Millions) Amounts as reported Adjustment due to ASC 606 Amounts without ASC 606 adjustment Balance Sheet Assets Prepaid and other current assets $ 432.6 $ (49.7 ) $ 382.9 Liabilities and Equity Accrued and other liabilities $ 570.8 $ (49.7 ) $ 521.1 The adoption of ASC 606 requires FMC to record its estimated product returns gross on the balance sheet. Therefore, a refund liability is recognized for the consideration paid by a customer to which FMC does not expect to be entitled, together with a corresponding asset to recover the product from the customer. Presenting estimated product returns gross on the balance sheet resulted in impacts to the above asset and liability line items.</t>
  </si>
  <si>
    <t>Recently Issued and Adopted Accounting Pronouncements and Regulatory Items (Tables)</t>
  </si>
  <si>
    <t>Schedule of New Accounting Pronouncements and Changes in Accounting Principles</t>
  </si>
  <si>
    <t>The cumulative effect of the changes made to our consolidated January 1, 2018 balance sheet for the adoption of ASC 606, Revenue from Contracts with Customers, was as follows: Balance at December 31, 2017 Adjustments due to ASC 606 Balance at January 1, 2018 (in Millions) Amounts as originally reported Adjustment Amounts as adjusted Assets Prepaid and other current assets $ 303.5 $ 84.8 $ 388.3 Liabilities and Equity Accrued and other liabilities $ 479.4 $ 84.8 $ 564.2 In accordance with the new revenue standard requirements, the disclosure of the impact of adoption on our consolidated balance sheet was as follows: December 31, 2018 (in Millions) Amounts as reported Adjustment due to ASC 606 Amounts without ASC 606 adjustment Balance Sheet Assets Prepaid and other current assets $ 432.6 $ (49.7 ) $ 382.9 Liabilities and Equity Accrued and other liabilities $ 570.8 $ (49.7 ) $ 521.1 Year ended December 31, 2017 (in Millions) As Reported Reclassification As adjusted Selling, general and administrative expenses $ 565.4 $ 16.3 $ 581.7 Non-operating pension and postretirement charges (income) — (16.3 ) (16.3 ) Year ended December 31, 2016 (in Millions) As Reported Reclassification As adjusted Selling, general and administrative expenses $ 443.2 $ (23.8 ) $ 419.4 Non-operating pension and postretirement charges (income) — 23.8 23.8</t>
  </si>
  <si>
    <t>(Tables)</t>
  </si>
  <si>
    <t>Disaggregation of revenue</t>
  </si>
  <si>
    <t>The following table provides information about disaggregated revenue by major geographical region: (in Millions) Year ended December 31, 2018 FMC Agricultural Solutions North America $ 1,090.8 Latin America 1,210.1 Europe, Middle East &amp; Africa 966.0 Asia Pacific 1,018.4 Total FMC Revenue $ 4,285.3 The following table provides information about disaggregated revenue by major product category: (in Millions) Year ended December 31, 2018 FMC Agricultural Solutions Insecticides $ 2,476.5 Herbicides 1,251.2 Fungicides 268.7 Other 288.9 Total FMC Revenue $ 4,285.3</t>
  </si>
  <si>
    <t>Receivables and contract liabilities</t>
  </si>
  <si>
    <t>The following table presents the opening and closing balances of FMC's receivables (net of allowances) and contract liabilities from contracts with customers. (in Millions) Balance as of December 31, 2017 Balance as of December 31, 2018 Increase (Decrease) Receivables from contracts with customers, net of allowances $ 2,027.5 $ 2,228.3 $ 200.8 Contract liabilities: Advance payments from customers 378.8 458.4 79.6</t>
  </si>
  <si>
    <t>Acquisitions (Tables)</t>
  </si>
  <si>
    <t>Components of Consideration Paid</t>
  </si>
  <si>
    <t>The following table illustrates each component of the consideration paid as part of the DuPont Crop Protection Business Acquisition: (in Millions) Amount Cash purchase price, net $ 1,225.6 Cash proceeds from working capital and other adjustments (21.5 ) Fair value of FMC Health and Nutrition sold to DuPont 1,968.6 Total purchase consideration $ 3,172.7</t>
  </si>
  <si>
    <t>Schedule of Recognized Identified Assets Acquired and Liabilities Assumed</t>
  </si>
  <si>
    <t>The following table summarizes the consideration paid for the DuPont Crop Protection Business and the amounts of the assets acquired and liabilities assumed as of the acquisition date. Purchase Price Allocation (in Millions) Trade receivables (1) $ 45.8 Inventories (2) 379.7 Other current assets 51.3 Property, plant &amp; equipment 424.7 Intangible assets: Indefinite-lived brands 1,301.2 Customer relationships (3) 763.7 Goodwill (4) 974.7 Deferred tax assets 79.7 Other noncurrent assets 14.2 Total fair value of assets acquired $ 4,035.0 Accounts payable, trade and other (1) $ 32.9 Accrued and other current liabilities (5) 156.2 Accrued pension and other postretirement benefits, long-term 9.1 Environmental liabilities (6) 2.6 Deferred tax liabilities 196.0 Other long-term liabilities (5) 452.3 Total fair value of liabilities assumed $ 849.1 Total consideration paid $ 3,185.9 Less: Noncontrolling interest (13.2 ) Total consideration paid less noncontrolling interest $ 3,172.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were recorded within Other current assets and Accrued and other current liabilities, respectively, as of December 31, 2017. (2) Fair value of finished goods inventory acquired included a step-up in the value of approximately $89.8 million , of which $69.6 million and $20.2 million was amortized during 2018 and 2017, respectively, and included in "Cost of sales and services" on the consolidated statements of income (loss). (3) The weighted average useful life of the acquired customer relationships is approximately 20 years .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current assets and Other noncurrent assets.</t>
  </si>
  <si>
    <t>Business Acquisition, Pro Forma Information</t>
  </si>
  <si>
    <t>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below for the years ended December 31, 2017 and 2016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6, nor are they indicative of future results of operations. Year Ended December 31, (in Millions) 2018 2017 2016 Pro forma Revenue (1) $ 4,285.3 $ 3,856.6 $ 3,714.1 Pro forma Diluted earnings per share from continuing operations 3.91 2.25 3.57 ____________________ (1) For the year ended December 31, 2018, pro forma results and actual results are the same.</t>
  </si>
  <si>
    <t>Acquisition Costs</t>
  </si>
  <si>
    <t>The following table summarizes the costs incurred associated with these activities. Year Ended December 31, (in Millions) 2018 2017 2016 Transaction-related charges Acquisition-related charges - DuPont Crop Legal and professional fees (1) $ 86.9 $ 130.2 $ — Inventory fair value amortization (2) 69.6 20.2 — Acquisition-related charges - Cheminova (3) Legal and professional fees (1) — — 23.4 Total transaction-related charges $ 156.5 $ 150.4 $ 23.4 Restructuring charges DuPont Crop restructuring $ 108.3 $ — $ — Cheminova restructuring (3) — — 42.3 Total restructuring charges (4) $ 108.3 $ — $ 42.3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 (4) See Note 8 for more information. These charges are recorded as a component of “Restructuring and other charges (income)” on the consolidated statements of income (loss).</t>
  </si>
  <si>
    <t>Goodwill and Intangible Assets (Tables)</t>
  </si>
  <si>
    <t>Goodwill by Business Segment</t>
  </si>
  <si>
    <t>The changes in the carrying amount of goodwill by business segment for the years ended December 31, 2018 and 2017 are presented in the table below: (in Millions) FMC Agricultural Solutions Total Balance, December 31, 2016 $ 498.7 $ 498.7 Acquisitions (1) 691.8 691.8 Foreign currency adjustments 8.4 8.4 Balance, December 31, 2017 $ 1,198.9 $ 1,198.9 Purchase price allocation adjustments (See Note 4) 282.9 282.9 Foreign currency and other adjustments (13.7 ) (13.7 ) Balance, December 31, 2018 $ 1,468.1 $ 1,468.1 ____________________ (1) Represents goodwill recorded as a result of the DuPont Crop Protection Business Acquisition. See Note 4 for more details.</t>
  </si>
  <si>
    <t>Schedule of Finite-Lived Intangible Assets</t>
  </si>
  <si>
    <t>Our intangible assets, other than goodwill, consist of the following: December 31, 2018 December 31, 2017 (in Millions) Weighted avg. useful life at December 31, 2018 Gross Accumulated Amortization Net Gross Accumulated Amortization Net Intangible assets subject to amortization (finite life) Customer relationships 18 years $ 1,146.2 $ (128.7 ) $ 1,017.5 $ 1,122.5 $ (73.3 ) $ 1,049.2 Patents 7 years 1.7 (0.8 ) 0.9 1.9 (0.5 ) 1.4 Brands (1) 10 years 17.0 (5.9 ) 11.1 15.6 (6.2 ) 9.4 Purchased and licensed technologies 10 years 61.3 (32.1 ) 29.2 57.3 (28.9 ) 28.4 Other intangibles 2 years 1.9 (1.8 ) 0.1 1.8 (1.8 ) — $ 1,228.1 $ (169.3 ) $ 1,058.8 $ 1,199.1 $ (110.7 ) $ 1,088.4 Intangible assets not subject to amortization (indefinite life) Crop Protection Brands (2) $ 1,259.1 $ 1,259.1 $ 1,136.1 $ 1,136.1 Brands (1) (3) 384.8 384.8 405.6 405.6 In-process research and development 0.7 0.7 0.7 0.7 $ 1,644.6 $ 1,644.6 $ 1,542.4 $ 1,542.4 Total intangible assets $ 2,872.7 $ (169.3 ) $ 2,703.4 $ 2,741.5 $ (110.7 ) $ 2,630.8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2 for more details. (3)</t>
  </si>
  <si>
    <t>Schedule of Indefinite-Lived Intangible Assets</t>
  </si>
  <si>
    <t>Intangible assets not subject to amortization (indefinite life) Crop Protection Brands (2) $ 1,259.1 $ 1,259.1 $ 1,136.1 $ 1,136.1 Brands (1) (3) 384.8 384.8 405.6 405.6 In-process research and development 0.7 0.7 0.7 0.7 $ 1,644.6 $ 1,644.6 $ 1,542.4 $ 1,542.4 Total intangible assets $ 2,872.7 $ (169.3 ) $ 2,703.4 $ 2,741.5 $ (110.7 ) $ 2,630.8 ____________________ (1) Represents trademarks, trade names and know-how. (2) Represents the proprietary brand portfolios, consisting of trademarks, trade names and know-how, acquired from the DuPont Crop Protection Business Acquisition. In the fourth quarter of 2017, the Act was enacted and was identified to be a triggering event. As a result we performed an impairment assessment on the recently acquired brand portfolio and we recorded an impairment charge of approximately $42 million solely due to the new tax legislation. See Note 12 for more details. (3)</t>
  </si>
  <si>
    <t>Schedule of Intangible Assets by Segment</t>
  </si>
  <si>
    <t>At December 31, 2018 , the finite life and indefinite life intangibles of our business segment is as follows: (in Millions) Finite life Indefinite life FMC Agricultural Solutions $ 1,058.8 $ 1,644.6 Total $ 1,058.8 $ 1,644.6</t>
  </si>
  <si>
    <t>Schedule of Amortization Expense</t>
  </si>
  <si>
    <t xml:space="preserve"> Year Ended December 31, (in Millions) 2018 2017 2016 Amortization Expense $ 62.2 $ 26.8 $ 23.6</t>
  </si>
  <si>
    <t>Inventories (Tables)</t>
  </si>
  <si>
    <t>Schedule of Inventories</t>
  </si>
  <si>
    <t>Inventories consisted of the following: December 31, (in Millions) 2018 2017 Finished goods $ 430.4 $ 349.6 Work in process 518.8 508.1 Raw materials, supplies and other 206.9 211.9 FIFO inventory $ 1,156.1 $ 1,069.6 Less: Excess of FIFO cost over LIFO cost (130.6 ) (126.8 ) Net inventories $ 1,025.5 $ 942.8</t>
  </si>
  <si>
    <t>Property, Plant and Equipment (Tables)</t>
  </si>
  <si>
    <t>Schedule of Property, Plant and Equipment</t>
  </si>
  <si>
    <t>Property, plant and equipment consisted of the following: December 31, (in Millions) 2018 2017 Land and land improvements $ 99.3 $ 102.1 Buildings 386.4 399.7 Machinery and equipment 508.9 536.9 Construction in progress 50.4 24.9 Total cost $ 1,045.0 $ 1,063.6 Accumulated depreciation (288.1 ) (254.7 ) Property, plant and equipment, net $ 756.9 $ 808.9</t>
  </si>
  <si>
    <t>Restructuring and Other Charges (Income) (Tables)</t>
  </si>
  <si>
    <t>Schedule of Restructuring and Other Charges (Income)</t>
  </si>
  <si>
    <t>The following table shows total restructuring and other charges included in the respective line items of the consolidated statements of income (loss): Year Ended December 31, (in Millions) 2018 2017 2016 Restructuring charges $ 124.1 $ 8.5 $ 43.4 Other charges (income), net (62.9 ) 64.7 50.8 Total restructuring and other charges (income) $ 61.2 $ 73.2 $ 94.2</t>
  </si>
  <si>
    <t>Schedule of Restructuring Charges and Asset Disposals</t>
  </si>
  <si>
    <t xml:space="preserve">Restructuring Charges Restructuring Charges (in Millions) Severance and Employee Benefits (1) Other Charges (Income) (2) Asset Disposal Charges (3) Total DuPont Crop restructuring $ 16.3 $ 16.9 $ 75.1 $ 108.3 Other items 5.7 3.1 7.0 15.8 Year ended December 31, 2018 $ 22.0 $ 20.0 $ 82.1 $ 124.1 Other items — 0.8 7.7 8.5 Year ended December 31, 2017 $ — $ 0.8 $ 7.7 $ 8.5 Cheminova restructuring $ 18.6 $ 6.0 $ 17.7 $ 42.3 Other items — 1.1 — 1.1 Year ended December 31, 2016 $ 18.6 $ 7.1 $ 17.7 $ 43.4 ____________________ (1) Represents severance and employee benefit charges. (2) Primarily represents costs associated with lease payments, contract terminations, and other miscellaneous exit costs. Other income primarily represents favorable developments on previously recorded exit costs and recoveries associated with restructuring. (3) Primarily represents asset write-off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t>
  </si>
  <si>
    <t>Restructuring Reserve Roll Forward</t>
  </si>
  <si>
    <t>The following table shows a roll forward of restructuring reserves that will result in cash spending. These amounts exclude asset retirement obligations. (in Millions) Balance at 12/31/16 Change in reserves (4) Cash payments Other (5) Balance at 12/31/17 (6) Change in reserves (4) Cash payments Other (5) Balance at 12/31/18 (6) DuPont Crop restructuring (1) $ — $ — $ — $ — $ — $ 33.2 $ (15.8 ) $ (1.2 ) $ 16.2 Cheminova restructuring 11.1 — (6.5 ) (3.4 ) 1.2 — (1.2 ) — — Other workforce related and facility shutdowns (2) 1.1 0.9 (0.8 ) 1.1 2.3 8.8 (8.2 ) (1.9 ) 1.0 Restructuring activities related to discontinued operations (3) 3.4 8.1 (10.5 ) (1.0 ) — — — — — Total $ 15.6 $ 9.0 $ (17.8 ) $ (3.3 ) $ 3.5 $ 42.0 $ (25.2 ) $ (3.1 ) $ 17.2 ____________________ (1) Primarily consists of real estate exit costs associated with DuPont Crop restructuring activities. (2) Primarily severance costs related to workforce reductions and facility shutdowns described in the Other Items sections above. (3) Cash spending associated with restructuring activities of discontinued operations is reported within "Other discontinued spending" on the consolidated statements of cash flows. (4) Primarily severance, exited lease, contract termination and other miscellaneous exit costs. The accelerated depreciation and impairment charges noted above impacted our property, plant and equipment or intangible balances and are not included in the above tables. (5) Primarily foreign currency translation adjustments. (6) Included in “Accrued and other liabilities” on the consolidated balance sheets.</t>
  </si>
  <si>
    <t>Schedule of Other Charges Included Within Restructuring And Other Charges Income</t>
  </si>
  <si>
    <t>Other charges (income), net Year Ended December 31, (in Millions) 2018 2017 2016 Environmental charges, net $ 21.7 $ 16.2 $ 36.6 Product portfolio sales (87.2 ) — — Impairment of intangibles — 42.1 — Argentina devaluation — — 3.6 Other items, net 2.6 6.4 10.6 Other charges (income), net $ (62.9 ) $ 64.7 $ 50.8</t>
  </si>
  <si>
    <t>Receivables (Tables)</t>
  </si>
  <si>
    <t>Allowance for Doubtful Accounts</t>
  </si>
  <si>
    <t>The following table displays a roll forward of the allowance for doubtful trade receivables for fiscal years 2017 and 2018 . (in Millions) Balance, December 31, 2016 $ 16.6 Additions — charged to expense 8.4 Transfer from (to) allowance for credit losses (see below) 9.5 Net recoveries, write-offs and other 4.1 Balance, December 31, 2017 $ 38.6 Additions — charged to expense (1) 58.0 Transfer from (to) allowance for credit losses (see below) (17.3 ) Net recoveries, write-offs and other (1) (56.9 ) Balance, December 31, 2018 $ 22.4 ____________________ (1) Includes the charge and write-off of approximately $42 million associated with the stranded accounts receivables written off as part of the restructuring in India. The charge was recorded as a component of "Restructuring and other charges (income)" on the consolidated statements of income (loss). Refer to Note 8 for further information.</t>
  </si>
  <si>
    <t>Schedule of Allowance of Credit Losses Rollforward</t>
  </si>
  <si>
    <t>The following table displays a roll forward of the allowance for credit losses related to long-term customer receivables for fiscal years 2017 and 2018 . ( in Millions ) Balance, December 31, 2016 $ 49.1 Additions — charged to expense 13.7 Transfer from (to) allowance for doubtful accounts (see above) (9.5 ) Net recoveries, write-offs and other (6.2 ) Balance, December 31, 2017 $ 47.1 Additions — charged to expense 13.4 Transfer from (to) allowance for doubtful accounts (see above) 17.3 Foreign currency adjustments (4.1 ) Net recoveries, write-offs and other (13.2 ) Balance, December 31, 2018 $ 60.5</t>
  </si>
  <si>
    <t>Discontinued Operations (Tables)</t>
  </si>
  <si>
    <t>Schedule of Discontinued Operations</t>
  </si>
  <si>
    <t>The results of our discontinued FMC Lithium operations are summarized below: (in Millions) Year Ended December 31, 2018 2017 2016 Revenue $ 442.5 $ 347.4 $ 264.1 Costs of sales and services 235.4 197.9 175.7 Income (loss) from discontinued operations before income taxes (1) $ 170.9 $ 85.0 $ 69.2 Provision (benefit) for income taxes 25.5 35.2 11.9 Total discontinued operations of FMC Lithium, net of income taxes, before separation-related costs $ 145.4 $ 49.8 $ 57.3 Separation-related costs of discontinued operations of FMC Lithium, net of income taxes (28.1 ) — — Discontinued operations of FMC Lithium, net of income taxes $ 117.3 $ 49.8 $ 57.3 Less: Discontinued operations of FMC Lithium attributable to noncontrolling interests 3.2 — — Discontinued operations of FMC Lithium, net of income taxes, attributable to FMC Stockholders $ 114.1 $ 49.8 $ 57.3 ____________________ (1) For the years ended December 31, 2018, 2017, and 2016, amounts include $2.5 million , $8.2 million , and $0.8 million of restructuring and other charges (income), respectively, and $4.3 million , $34.5 million and $(0.4) million of non-operating pension settlement charges (income), respectively. The following table presents the major classes of assets and liabilities of FMC Lithium: December 31, (in Millions) 2018 2017 Assets Current assets of discontinued operations (1) $ 293.9 $ 196.5 Property, plant and equipment (2) 275.7 216.3 Other noncurrent assets (2) 83.1 74.6 Total assets of discontinued operations $ 652.7 $ 487.4 Liabilities Current liabilities of discontinued operations (3) $ (97.3 ) $ (83.2 ) Noncurrent liabilities of discontinued operations (4) (46.1 ) (13.5 ) Total liabilities of discontinued operations $ (143.4 ) $ (96.7 ) Total net assets $ 509.3 $ 390.7 ____________________ (1) Primarily consists of trade receivables and inventories. Presented as "Current assets of discontinued operations" on the condensed consolidated balance sheets as of December 31, 2018 and 2017, respectively. (2) Presented as "Noncurrent assets of discontinued operations" on the condensed consolidated balance sheets as of December 31, 2018 and 2017, respectively. (3) Presented as "Current liabilities of discontinued operations" on the condensed consolidated balance sheets as of December 31, 2018 and 2017, respectively. (4) Presented as "Noncurrent liabilities of discontinued operations" on the condensed consolidated balance sheets as of December 31, 2018 and 2017, respectively. Our discontinued operations comprised the following: (in Millions) Year Ended December 31, 2018 2017 2016 Adjustment for workers’ compensation, product liability, and other postretirement benefits and other, net of income tax benefit (expense) of ($5.2), ($0.1) and ($0.5), respectively $ (1.7 ) $ 3.0 $ 2.5 Provision for environmental liabilities, net of recoveries, net of income tax benefit (expense) of $32.5, $24.9 and $12.9, respectively (1) (121.4 ) (51.2 ) (24.0 ) Provision for legal reserves and expenses, net of recoveries, net of income tax benefit (expense) of $6.9, $7.2 and $6.6, respectively (26.3 ) (13.4 ) (12.2 ) Discontinued operations of FMC Health and Nutrition, net of income tax benefit (expense) of ($7.1), ($180.1) and ($43.8), respectively 6.0 683.3 114.7 Discontinued operations of FMC Lithium, net of income tax benefit (expense) of ($18.0), ($35.2) and ($11.9), respectively 117.3 49.8 57.3 Discontinued operations, net of income taxes $ (26.1 ) $ 671.5 $ 138.3 ____________________ (1) See a roll forward of our environmental reserves as well as discussion on significant environmental issues that occurred during the year in Note 11. (in Millions) Year Ended December 31, 2018 2017 2016 Revenue $ 3.8 $ 562.9 $ 743.5 Costs of sales and services 4.0 370.5 474.9 Income (loss) from discontinued operations before income taxes (1) $ 2.0 $ 113.7 $ 158.5 Provision for income taxes 3.8 9.7 43.8 Total discontinued operations of FMC Health and Nutrition, net of income taxes, before divestiture related costs and adjustments (2) $ (1.8 ) $ 104.0 $ 114.7 Gain on sale of FMC Health and Nutrition, net of income taxes (3) — 727.1 — Adjustment to gain on sale of FMC Health and Nutrition, net of income taxes (4) 7.8 — — Adjustment to FMC Health and Nutrition Omega-3 net assets held for sale, net of income taxes (5) — (147.8 ) — Discontinued operations of FMC Health and Nutrition, net of income taxes, attributable to FMC Stockholders $ 6.0 $ 683.3 $ 114.7 ____________________ (1) Results for the year ended December 31, 2018 include an adjustment to retained liabilities of the disposed FMC Health and Nutrition business. For the years ended December 31, 2017 and 2016, amounts include $16.6 million and $19.8 million of allocated interest expense and $8.1 million and $12.3 million of restructuring and other charges (income), respectively. For the year ended December 31, 2017 amount includes $3.9 million of a pension curtailment charge. See Note 14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Includes $27.9 million of divestiture related costs, net of tax as well as incremental tax cost of $14.7 million related to certain legal entity restructuring executed during the third quarter of 2017 to facilitate the FMC Health and Nutrition divestiture. (4) Amount represents the settlement of working capital adjustments subsequent to the sale. (5) Represents the impairment charge for the year ended December 31, 2017 of approximately $168 million ( $148 million , net of tax) associated with the disposal activities of the Omega-3 business to write down the carrying value to its fair value. The following table presents the major classes of assets and liabilities of FMC Health and Nutrition: December 31, (in Millions) 2018 2017 Assets Current assets of discontinued operations held for sale (1) $ — $ 7.2 Property, plant and equipment — 0.1 Total assets of discontinued operations held for sale (2) $ — $ 7.3 Liabilities Current liabilities of discontinued operations held for sale — (1.3 ) Total liabilities of discontinued operations held for sale (3) $ — $ (1.3 ) Total net assets (4) $ — $ 6.0 ____________________ (1) Primarily consists of trade receivables and inventories. (2) Presented as "Current assets of discontinued operations held for sale" on the consolidated balance sheet as of December 31, 2017. (3) Presented as "Current liabilities of discontinued operations held for sale" on the consolidated balance sheet as of December 31, 2017. (4) In connection with the divestiture of FMC Health and Nutrition, certain sites transferred to DuPont subsequent to November 1, 2017 due to various local timing constraints. Amounts at December 31, 2017 represent the net assets of FMC Health and Nutrition ultimately transferred to DuPont, subsequent to the closing date, in 2018.</t>
  </si>
  <si>
    <t>Discontinued Reserve Balance Table</t>
  </si>
  <si>
    <t>Reserves for Discontinued Operations, other than Environmental at December 31, 2018 and 2017 (in Millions) December 31, 2018 2017 Workers’ compensation, product liability, and indemnification reserves $ 23.6 $ 22.6 Postretirement medical and life insurance benefits reserve, net 7.0 7.6 Reserves for legal proceedings 41.6 33.0 Reserve for discontinued operations (1) $ 72.2 $ 63.2 ____________________ (1)</t>
  </si>
  <si>
    <t>Environmental Obligations (Tables)</t>
  </si>
  <si>
    <t>Schedule of Environmental Liability Rollforward</t>
  </si>
  <si>
    <t>The table below is a roll forward of our total environmental reserves, continuing and discontinued, from December 31, 2015 to December 31, 2018 . (in Millions) Operating and Discontinued Sites Total Total environmental reserves, net of recoveries at December 31, 2015 $ 334.3 2016 Provision 80.8 Spending, net of recoveries (52.1 ) Foreign currency translation adjustments (2.6 ) Net Change $ 26.1 Total environmental reserves, net of recoveries at December 31, 2016 $ 360.4 2017 Provision 105.6 Spending, net of recoveries (63.3 ) Acquisitions (1) 2.6 Foreign currency translation adjustments 6.5 Net Change $ 51.4 Total environmental reserves, net of recoveries at December 31, 2017 $ 411.8 2018 Provision 178.2 Spending, net of recoveries (65.7 ) Foreign currency translation adjustments (2.8 ) Net Change $ 109.7 Total environmental reserves, net of recoveries at December 31, 2018 $ 521.5 ______________ (1) See Note 4 for more details. Amount relates to environmental obligations at certain sites of the acquired DuPont Crop Protection Business.</t>
  </si>
  <si>
    <t>Schedule of Environmental Recoveries</t>
  </si>
  <si>
    <t>The table below is a roll forward of our total recorded recoveries from December 31, 2016 to December 31, 2018 : (in Millions) December 31, 2016 Increase (Decrease) in Recoveries Cash Received December 31, 2017 Increase (Decrease) in Recoveries Cash Received December 31, 2018 Environmental liabilities, continuing and discontinued $ 11.4 $ 2.5 $ — $ 13.9 $ (5.5 ) $ (0.5 ) $ 7.9 Other assets (1) 27.2 15.9 (10.8 ) 32.3 2.6 (4.4 ) 30.5 Total $ 38.6 $ 18.4 $ (10.8 ) $ 46.2 $ (2.9 ) $ (4.9 ) $ 38.4 ______________ (1) The amounts are included within “Prepaid and other current assets" and "Other assets including long-term receivables, net" on the consolidated balance sheets. See Note 21 for more details. Increase in recoveries in 2017 includes $2.6 million related to indemnification for the acquired environmental liability from the DuPont Crop Protection Business Acquisition that existed prior to the closing of the transaction.</t>
  </si>
  <si>
    <t>Environmental Reserves Classification, Continuing and Discontinued</t>
  </si>
  <si>
    <t>The table below provides detail of current and long-term environmental reserves, continuing and discontinued. December 31, (in Millions) 2018 2017 Environmental reserves, current, net of recoveries (1) $ 63.0 $ 71.6 Environmental reserves, long-term continuing and discontinued, net of recoveries (2) 458.5 340.2 Total environmental reserves, net of recoveries $ 521.5 $ 411.8 ______________ (1) These amounts are included within “Accrued and other liabilities” on the consolidated balance sheets. (2) These amounts are included in "Environmental liabilities, continuing and discontinued" on the consolidated balance sheets.</t>
  </si>
  <si>
    <t>Schedule of Net Environmental Provision by Operating and Discontinued Sites</t>
  </si>
  <si>
    <t>Our net environmental provisions relate to costs for the continued remediation of both operating sites and for certain discontinued manufacturing operations from previous years. The net provisions are comprised as follows: Year Ended December 31, (in Millions) 2018 2017 2016 Continuing operations (1) $ 21.7 $ 16.2 $ 36.6 Discontinued operations (2) 153.9 76.1 36.9 Net environmental provision $ 175.6 $ 92.3 $ 73.5 ______________ (1) Recorded as a component of “Restructuring and other charges (income)” on our consolidated statements of income. See Note 8.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0.</t>
  </si>
  <si>
    <t>Schedule of Net Environmental Provision Balance Sheet Classification</t>
  </si>
  <si>
    <t>On our consolidated balance sheets, the net environmental provisions affect assets and liabilities as follows: Year Ended December 31, (in Millions) 2018 2017 2016 Environmental reserves (1) $ 178.2 $ 105.6 $ 80.8 Other assets (2) (2.6 ) (13.3 ) (7.3 ) Net environmental provision $ 175.6 $ 92.3 $ 73.5 ______________ (1) See above roll forward of our total environmental reserves as presented on our consolidated balance sheets. (2) Represents certain environmental recoveries. See Note 21 for details of "Other assets including long-term receivables, net" as presented on our consolidated balance sheets.</t>
  </si>
  <si>
    <t>Income Taxes (Tables)</t>
  </si>
  <si>
    <t>Schedule of Income before Income Tax, Domestic and Foreign</t>
  </si>
  <si>
    <t>Domestic and foreign components of income (loss) from continuing operations before income taxes are shown below: Year Ended December 31, (in Millions) 2018 2017 2016 Domestic $ (234.9 ) $ (201.4 ) $ (72.7 ) Foreign 843.3 297.2 184.3 Total $ 608.4 $ 95.8 $ 111.6</t>
  </si>
  <si>
    <t>Schedule of Components of Income Tax Expense (Benefit)</t>
  </si>
  <si>
    <t>The provision (benefit) for income taxes attributable to income (loss) from continuing operations consisted of: Year Ended December 31, (in Millions) 2018 2017 2016 Current: Federal (1) $ 25.1 $ 61.9 $ (34.2 ) Foreign 90.0 49.9 19.5 State (0.4 ) 4.1 (0.2 ) Total current $ 114.7 $ 115.9 $ (14.9 ) Deferred: Federal (2) $ (4.4 ) $ 127.8 $ 27.7 Foreign (30.4 ) (14.4 ) 9.2 State (9.1 ) (0.4 ) 16.2 Total deferred $ (43.9 ) $ 113.0 $ 53.1 Total $ 70.8 $ 228.9 $ 38.2 ____________________ (1) The years ended December 31, 2018 and December 31, 2017 i nclude the one-time impacts of the of the Act, primarily related to transition tax, further discussed above within Note 12. (2) The years ended December 31, 2018 and December 31, 2017 i nclude the one-time impacts of the Act, primarily related to the measurement of the Company’s U.S. domestic net deferred tax assets, further discussed above within Note 12.</t>
  </si>
  <si>
    <t>Schedule of Effective Income Tax Rate Reconciliation</t>
  </si>
  <si>
    <t>The effective income tax rate applicable to income from continuing operations before income taxes was different from the statutory U.S. federal income tax rate due to the factors listed in the following table: Year Ended December 31, (in Millions) 2018 2017 2016 U.S. Federal statutory rate (1) $ 127.8 $ 33.5 $ 39.1 Impacts of Tax Cuts and Jobs Act Enactment (2) 7.8 303.6 — Foreign earnings subject to different tax rates (3) (154.9 ) (74.5 ) (48.0 ) Capital loss on internal restructuring — (45.3 ) — State and local income taxes, less federal income tax benefit 1.4 (1.5 ) 16.0 Manufacturer's production deduction and miscellaneous tax credits (3.7 ) (8.4 ) 0.8 Tax on dividends, deemed dividends, and GILTI (4) 45.5 10.6 1.8 Changes to unrecognized tax benefits 2.7 6.7 4.4 Nondeductible expenses 12.4 14.2 5.6 Change in valuation allowance 7.4 (29.3 ) 16.0 Exchange gains and losses (5) 5.7 28.1 (9.4 ) Other 18.7 (8.8 ) 11.9 Total Tax Provision $ 70.8 $ 228.9 $ 38.2 ____________________ (1) The year ended December 31, 2018 includes twelve months of earnings associated with the operations of the DuPont Crop Protection Business acquired November 1, 2017. See Note 4 for additional information. (2) Includes the one-time impacts of the of the Act, primarily related to transition tax and the decrease to the U.S. tax rate, further discussed above within Note 12. (3) The year ended December 31, 2018 reflects the income mix associated with twelve months of foreign earnings of the DuPont Crop Protection business acquired November 1, 2017. (4) The year ended December 31, 2018 includes tax expense of $43.8 million associated with the GILTI provisions of the Act. (5)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t>
  </si>
  <si>
    <t>Schedule of Deferred Tax Assets and Liabilities</t>
  </si>
  <si>
    <t>Significant components of our deferred tax assets and liabilities were attributable to: December 31, (in Millions) 2018 2017 Reserves for discontinued operations, environmental and restructuring $ 148.7 $ 99.4 Accrued pension and other postretirement benefits 2.1 17.3 Capital loss, foreign tax and other credit carryforwards 6.0 4.0 Net operating loss carryforwards 219.3 206.6 Deferred expenditures capitalized for tax 15.2 4.0 Other 143.3 150.7 Deferred tax assets $ 534.6 $ 482.0 Valuation allowance, net (261.4 ) (272.0 ) Deferred tax assets, net of valuation allowance $ 273.2 $ 210.0 Intangibles and property, plant and equipment, net 331.2 126.1 Deferred tax liabilities $ 331.2 $ 126.1 Net deferred tax assets (liabilities) $ (58.0 ) $ 83.9</t>
  </si>
  <si>
    <t>Summary of Income Tax Contingencies</t>
  </si>
  <si>
    <t xml:space="preserve">A reconciliation of the beginning and ending amount of unrecognized tax benefits is as follows: (in Millions) 2018 2017 2016 Balance at beginning of year $ 84.0 $ 111.6 $ 97.1 Increases related to positions taken in the current year 11.8 9.4 22.3 Increases and decreases related to positions taken in prior years (1.8 ) (4.6 ) 2.6 Decreases related to lapse of statutes of limitations (13.5 ) (14.2 ) (10.2 ) Settlements during the current year (1.4 ) (0.3 ) (0.2 ) Decreases for tax positions on dispositions — (17.9 ) — Balance at end of year (1) $ 79.1 $ 84.0 $ 111.6 ____________________ (1) At December 31, 2018 , 2017 , and 2016 we recognized an offsetting non-current deferred asset of $45.3 million , $59.8 million , and $74.4 million respectively, relating to specific uncertain tax positions presented above. </t>
  </si>
  <si>
    <t>Debt (Tables)</t>
  </si>
  <si>
    <t>Debt Maturing within One Year</t>
  </si>
  <si>
    <t xml:space="preserve">Debt maturing within one year consists of the following: December 31, (in Millions) 2018 2017 Short-term foreign debt (1) $ 106.5 $ 91.4 Commercial paper (2) 55.2 — Total short-term debt $ 161.7 $ 91.4 Current portion of long-term debt 386.0 101.2 Short-term debt and current portion of long-term debt $ 547.7 $ 192.6 ____________________ (1) At December 31, 2018 , the average effective interest rate on the borrowings was 7.1% . (2) At December 31, 2018 , the average effective interest rate on the borrowings was 3.1% . </t>
  </si>
  <si>
    <t>Schedule of Long-Term Debt</t>
  </si>
  <si>
    <t>Long-term debt consists of the following: (in Millions) December 31, 2018 December 31, Interest Rate Percentage Maturity Date 2018 2017 Pollution control and industrial revenue bonds (less unamortized discounts of $0.2 and $0.2, respectively) 1.9% - 6.5% 2021 - 2032 $ 51.6 $ 51.6 Senior notes (less unamortized discounts of $0.8 and $1.1, respectively) 3.95% - 5.2% 2019 - 2024 999.2 998.9 2014 Term Loan Facility —% 2020 — 450.0 2017 Term Loan Facility 3.8% 2022 1,400.0 1,500.0 Revolving Credit Facility (1) 5.1% 2022 — — Foreign debt 0 - 7.2% 2019 - 2024 89.1 106.9 Debt issuance cost (8.9 ) (13.2 ) Total long-term debt $ 2,531.0 $ 3,094.2 Less: debt maturing within one year 386.0 101.2 Total long-term debt, less current portion $ 2,145.0 $ 2,993.0 ____________________ (1) Letters of credit outstanding under the Revolving Credit Facility totaled $199.0 million and available funds under this facility were $1,245.8 million at December 31, 2018 .</t>
  </si>
  <si>
    <t>Pensions and Other Postretirement Benefits (Tables)</t>
  </si>
  <si>
    <t>Summary of Weighted Average Assumptions Used</t>
  </si>
  <si>
    <t>The following table summarizes the weighted-average assumptions used to determine the benefit obligations at December 31 for the U.S. Plans: Pensions and Other Benefits December 31, 2018 2017 Discount rate qualified 4.35 % 3.68 % Discount rate nonqualified plan 3.97 % 3.29 % Discount rate other benefits 4.08 % 3.41 % Rate of compensation increase 3.10 % 3.10 %</t>
  </si>
  <si>
    <t>Components of Defined Benefit Postretirement Plans</t>
  </si>
  <si>
    <t>The following table summarizes the components of our defined benefit postretirement plans and reflect a measurement date of December 31: Pensions Other Benefits (1) December 31, (in Millions) 2018 2017 2018 2017 Change in projected benefit obligation Projected benefit obligation at January 1 $ 1,385.8 $ 1,332.7 $ 19.0 $ 19.2 Service cost 6.3 7.4 — — Interest cost 44.5 44.3 0.7 0.7 Actuarial loss (gain) (2) (89.9 ) 83.7 0.6 1.7 Amendments — — (0.1 ) (0.1 ) Acquisitions (3) — 7.6 — — Foreign currency exchange rate changes and other (0.4 ) — — — Plan participants’ contributions — — 0.7 0.7 Special termination benefits 3.9 2.3 — — Settlements (4.4 ) (6.9 ) — — Transfer of liabilities from continuing to discontinued operations — — — (0.9 ) Curtailments (0.9 ) (5.0 ) 0.2 0.4 Benefits paid (83.6 ) (80.3 ) (2.2 ) (2.7 ) Projected benefit obligation at December 31 $ 1,261.3 $ 1,385.8 $ 18.9 $ 19.0 Change in plan assets Fair value of plan assets at January 1 $ 1,339.9 $ 1,208.2 $ — $ — Actual return on plan assets (18.0 ) 165.4 — — Foreign currency exchange rate changes (0.2 ) — — — Company contributions 36.0 53.5 1.5 2.0 Plan participants’ contributions — — 0.7 0.7 Settlements (4.4 ) (6.9 ) — — Benefits paid (83.6 ) (80.3 ) (2.2 ) (2.7 ) Fair value of plan assets at December 31 $ 1,269.7 $ 1,339.9 $ — $ — Funded Status U.S. plans with assets $ 42.8 $ (6.6 ) $ — $ — U.S. plans without assets (24.6 ) (29.8 ) (18.9 ) (19.0 ) Non-U.S. plans with assets (1.9 ) (7.6 ) — — All other plans (7.9 ) (1.9 ) — — Net funded status of the plan (liability) $ 8.4 $ (45.9 ) $ (18.9 ) $ (19.0 ) Amount recognized in the consolidated balance sheets: Pension asset (4) $ 42.8 $ — $ — $ — Accrued benefit liability (5) (34.4 ) (45.9 ) (18.9 ) (19.0 ) Total $ 8.4 $ (45.9 ) $ (18.9 ) $ (19.0 ) ____________________ (1) Refer to Note 10 for information on our discontinued postretirement benefit plans. (2) The actuarial gain in 2018 was primarily driven by the increase in discount rate on the U.S. qualified plan. Additionally, the Society of Actuaries released an updated mortality table projection scale for measurement of retirement program obligations. Adoption of this new projection scale has decreased the U.S. defined benefit obligations by approximately $4 million at December 31, 2018. (3) Refer to Note 4 for information on our acquired pension plans as part of the DuPont Crop Protection Acquisition. (4) Recorded as "Other assets including long-term receivables, net" on the consolidated balance sheets. (5) Recorded as "Accrued pension and other postretirement benefits, current and long-term" on the consolidated balance sheets. The amounts in accumulated other comprehensive income (loss) that have not yet been recognized as components of net periodic benefit cost are as follows: Pensions Other Benefits (1) December 31, (in Millions) 2018 2017 2018 2017 Prior service (cost) credit $ (1.1 ) $ (1.9 ) $ (0.1 ) $ (0.2 ) Net actuarial (loss) gain (370.6 ) (398.3 ) 4.2 5.5 Accumulated other comprehensive income (loss) – pretax $ (371.7 ) $ (400.2 ) $ 4.1 $ 5.3 Accumulated other comprehensive income (loss) – net of tax (226.1 ) (248.4 ) 2.6 3.5 ____________________ (1) Refer to Note 10 for information on our discontinued postretirement benefit plans .</t>
  </si>
  <si>
    <t>Schedule of Benefit Obligations in Excess of Fair Value of Plan Assets</t>
  </si>
  <si>
    <t>(in Millions) December 31 Information for pension plans with projected benefit obligation in excess of plan assets 2018 2017 Projected benefit obligations $ 39.1 $ 1,385.8 Accumulated benefit obligations 39.2 1,359.6 Fair value of plan assets 4.7 1,339.9</t>
  </si>
  <si>
    <t>Schedule of Accumulated Benefit Obligations in Excess of Fair Value of Plan Assets</t>
  </si>
  <si>
    <t>(in Millions) December 31 Information for pension plans with accumulated benefit obligation in excess of plan assets 2018 2017 Projected benefit obligations $ 39.1 $ 39.2 Accumulated benefit obligations 39.2 37.5 Fair value of plan assets 4.7 5.0</t>
  </si>
  <si>
    <t>Changes in Plan Assets and Benefit Obligations for Continuing Operations Recognized in Other Comprehensive Loss (Income)</t>
  </si>
  <si>
    <t>Other changes in plan assets and benefit obligations for continuing operations recognized in other comprehensive loss (income) are as follows: Pensions Other Benefits (1) Year Ended December 31, (in Millions) 2018 2017 2018 2017 Current year net actuarial loss (gain) $ (8.7 ) $ (2.6 ) $ 0.8 $ 2.1 Current year prior service cost (credit) — — (0.1 ) (0.1 ) Amortization of net actuarial (loss) gain (16.0 ) (16.4 ) 0.5 1.0 Amortization of prior service (cost) credit (0.4 ) (0.5 ) 0.1 0.1 Recognition of prior service cost due to curtailment (0.3 ) — — (0.3 ) Transfer of actuarial (loss) gain from continuing to discontinued operations — — (0.1 ) 0.6 Curtailment loss (2) (0.9 ) (5.0 ) — — Settlement loss (1.8 ) (47.3 ) — — Foreign currency exchange rate changes on the above line items (0.4 ) 0.4 — — Total recognized in other comprehensive (income) loss, before taxes $ (28.5 ) $ (71.4 ) $ 1.2 $ 3.4 Total recognized in other comprehensive (income) loss, after taxes (22.3 ) (52.2 ) 0.9 2.1 ____________________ (1) Refer to Note 10 for information on our discontinued postretirement benefit plans. (2) During the years ended December 31, 2018 and 2017, due to the announced plans to separate FMC Lithium and divest FMC Health and Nutrition, respectively, we triggered a curtailment of our U.S. pension plans. As a result, we revalued our pension plans as of October 31, 2018 and March 31, 2017, respectively, in addition to the normal December 31st remeasurement, which resulted in adjustments to comprehensive income. The $0.9 million in 2018 reflects the adjustment to the continuing operations liability and other comprehensive income based on the revaluation of the plan. The associated curtailment expense is recorded within "Non-operating pension and postretirement charges (income)". The $5.0 million in 2017 also reflects the adjustment to the continuing operations liability and other comprehensive income based on the revaluation of the plan. The associated curtailment expense was recorded under "Discontinued operations, net of income taxes", as discussed below.</t>
  </si>
  <si>
    <t>Weighted-Average Assumptions Used for and Components of Net Annual Benefit Cost (Income)</t>
  </si>
  <si>
    <t>The following table summarizes the weighted-average assumptions used for and the components of net annual benefit cost (income): Year Ended December 31, Pensions Other Benefits (1) (in Millions, except for percentages) 2018 2017 2016 2018 2017 2016 Discount rate 3.68 % 4.22 % 4.50 % 3.41 % 3.77 % 3.97 % Expected return on plan assets 5.00 % 6.50 % 7.00 % — — — Rate of compensation increase 3.10 % 3.60 % 3.60 % — — — Components of net annual benefit cost: Service cost $ 6.3 $ 7.4 $ 8.0 $ — $ — $ — Interest cost 44.5 44.3 48.8 0.7 0.7 0.8 Expected return on plan assets (63.0 ) (79.1 ) (84.2 ) — — — Amortization of prior service cost 0.4 0.6 0.7 (0.1 ) (0.1 ) — Amortization of net actuarial and other (gain) loss 16.0 15.5 39.3 (0.5 ) (0.9 ) (1.2 ) Recognized (gain) loss due to settlement 1.8 3.2 20.3 — — — Net annual benefit cost (income) $ 6.0 $ (8.1 ) $ 32.9 $ 0.1 $ (0.3 ) $ (0.4 ) ___________________ (1) Refer to Note 10 for information on our discontinued postretirement benefit plans.</t>
  </si>
  <si>
    <t>Fair Value of Pension Plan Assets by Asset Class</t>
  </si>
  <si>
    <t>The following tables present our fair value hierarchy for our major categories of pension plan assets by asset class. See Note 18 for the definition of fair value and the descriptions of Level 1, 2 and 3 in the fair value hierarchy. (in Millions) 12/31/2018 Quoted Prices in Active Markets for Identical Assets (Level 1) Significant Other Observable Inputs (Level 2) Significant Unobservable Inputs (Level 3) Cash and short-term investments $ 92.5 $ 92.5 $ — $ — Fixed income investments: Investment contracts 144.9 — 144.9 — U.S. Government Securities 469.9 465.1 4.8 — Mutual funds 55.7 55.7 — Corporate debt instruments 506.7 — 506.7 — Total assets $ 1,269.7 $ 613.3 $ 656.4 $ — (in Millions) 12/31/2017 Quoted Prices Significant Significant Cash and short-term investments $ 123.0 $ 123.0 $ — $ — Equity securities: Common stock 194.1 194.1 — — Mutual funds and other investments 27.3 27.3 — — Fixed income investments: Investment contracts 150.8 — 150.8 — U.S. Government Securities and Mutual funds 805.6 805.6 — — Investments measured at net asset value (1) 39.1 Total assets $ 1,339.9 $ 1,150.0 $ 150.8 $ — 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Contributions to Pension and Other Postretirement Benefit Plans</t>
  </si>
  <si>
    <t>We made the following contributions to our pension and other postretirement benefit plans: Year Ended December 31, (in Millions) 2018 2017 U.S. qualified pension plan $ 30.0 $ 44.0 U.S. nonqualified pension plan 6.0 9.4 Other postretirement benefits, net of participant contributions 1.5 2.0 Total $ 37.5 $ 55.4</t>
  </si>
  <si>
    <t>Estimated Net Future Benefit Payments</t>
  </si>
  <si>
    <t>The following table reflects the estimated future benefit payments for our pension and other postretirement benefit plans. These estimates take into consideration expected future service, as appropriate: Estimated Net Future Benefit Payments (in Millions) 2019 2020 2021 2022 2023 2024 - 2028 Pension Benefits $ 90.1 $ 86.5 $ 87.0 $ 86.5 $ 85.6 $ 415.8 Other Benefits 2.1 2.0 1.9 1.8 1.7 7.0</t>
  </si>
  <si>
    <t>Share-based Compensation (Tables)</t>
  </si>
  <si>
    <t>Schedule of Compensation Cost for Share-based Payment Arrangements, Allocation of Share-based Compensation Costs by Plan</t>
  </si>
  <si>
    <t xml:space="preserve">We recognized the following stock compensation expense: Year Ended December 31, (in Millions) 2018 2017 2016 Stock option expense, net of taxes of $1.3, $2.4 and $2.6 (1) $ 4.9 $ 4.5 $ 4.4 Restricted stock expense, net of taxes of $2.3, $3.5 and $3.8 (2) 8.4 6.4 6.5 Performance based expense, net of taxes of $1.2, $1.5 and $1.1 4.4 2.8 1.8 Total stock compensation expense, net of taxes of $4.8, $7.4 and $7.5 (3) $ 17.7 $ 13.7 $ 12.7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4.0 million , $4.4 million , and zero for the years ended December 31, 2018 , 2017 and 2016 , respectively, is included in "Discontinued operations, net of income taxes" in the consolidated statements of income (loss). </t>
  </si>
  <si>
    <t>Black Scholes Valuation Assumptions for Stock Option Grants</t>
  </si>
  <si>
    <t>Black Scholes valuation assumptions for stock option grants: 2018 2017 2016 Expected dividend yield 0.77% 1.15% 1.77% Expected volatility 26.85% 27.04% 26.57% Expected life (in years) 6.5 6.5 6.5 Risk-free interest rate 2.79% 2.10% 1.39%</t>
  </si>
  <si>
    <t>Summary of Stock Option Activity</t>
  </si>
  <si>
    <t>The following summary shows stock option activity for employees under the Plan for the three years ended December 31, 2018 : (Shares in Thousands) Number of Options Granted But Not Exercised Weighted-Average Remaining Contractual Life Weighted-Average Exercise Price Per Share Aggregate Intrinsic Value (in Millions) December 31, 2015 (1,200 shares exercisable and 832 shares expected to vest or be exercised) 2,071 5.6 years $ 47.52 $ 8.7 Granted 933 37.39 Exercised (171 ) 25.59 3.5 Forfeited (84 ) 51.17 December 31, 2016 (1,292 shares exercisable and 1,373 shares expected to vest or be exercised) 2,749 6.1 years $ 45.34 $ 37.6 Granted 370 57.63 Exercised (590 ) 39.93 20.1 Forfeited (94 ) 49.10 December 31, 2017 (920 shares exercisable and 1,452 shares expected to vest or be exercised) 2,435 6.3 years $ 48.37 $ 112.7 Granted 250 85.19 Exercised (260 ) 41.80 11.7 Forfeited (61 ) 52.51 December 31, 2018 (1,044 shares exercisable and 1,287 shares expected to vest or be exercised) 2,364 6.0 years $ 52.87 $ 52.5</t>
  </si>
  <si>
    <t>Summary of Restricted Award Activity</t>
  </si>
  <si>
    <t>The following table shows our employee restricted award activity for the three years ended December 31, 2018 : Restricted Equity Performance Based Equity (Number of Awards in Thousands) Number of awards Weighted-Average Grant Date Fair Value Per Share Number of Weighted-Average Grant Date Fair Value Per Share Nonvested at December 31, 2015 376 $ 57.36 32 $ 81.06 Granted 271 37.44 126 41.66 Vested (120 ) 56.12 — — Forfeited (31 ) 52.67 — — Nonvested at December 31, 2016 496 $ 48.56 158 $ 49.55 Granted 121 57.66 105 66.93 Vested (98 ) 64.75 — — Forfeited (30 ) 47.60 (3 ) 52.74 Nonvested at December 31, 2017 489 $ 47.63 260 $ 53.36 Granted 137 84.94 133 88.65 Vested (154 ) 55.14 (58 ) 81.15 Forfeited (13 ) 65.39 — — Nonvested at December 31, 2018 459 $ 55.75 335 $ 56.42</t>
  </si>
  <si>
    <t>Equity (Tables)</t>
  </si>
  <si>
    <t>Schedule of Stock by Class</t>
  </si>
  <si>
    <t>The following is a summary of our capital stock activity over the past three years: Common Stock Shares Treasury Stock Shares December 31, 2015 185,983,792 52,328,015 Stock options and awards — (244,329 ) Repurchases of common stock, net — 210,000 December 31, 2016 185,983,792 52,293,686 Stock options and awards — (640,450 ) December 31, 2017 185,983,792 51,653,236 Stock options and awards — (390,553 ) Repurchases of common stock, net — 2,439,495 December 31, 2018 185,983,792 53,702,178</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5 $ (147.3 ) $ (6.2 ) $ (303.8 ) $ (457.3 ) 2016 Activity Other comprehensive income (loss) before reclassifications $ (46.7 ) $ 7.3 $ (26.9 ) $ (66.3 ) Amounts reclassified from accumulated other comprehensive income (loss) — 6.0 39.2 45.2 Accumulated other comprehensive income (loss), net of tax at December 31, 2016 $ (194.0 ) $ 7.1 $ (291.5 ) $ (478.4 ) 2017 Activity Other comprehensive income (loss) before reclassifications $ 173.9 $ (1.2 ) $ 0.6 $ 173.3 Amounts reclassified from accumulated other comprehensive income (loss) 13.9 (0.7 ) 51.6 64.8 Accumulated other comprehensive income (loss), net of tax at December 31, 2017 $ (6.2 ) $ 5.2 $ (239.3 ) $ (240.3 ) 2018 Activity Other comprehensive income (loss) before reclassifications $ (95.3 ) $ 13.7 $ 4.2 $ (77.4 ) Amounts reclassified from accumulated other comprehensive income (loss) — (7.7 ) 16.5 8.8 Accumulated other comprehensive income (loss), net of tax at December 31, 2018 $ (101.5 ) $ 11.2 $ (218.6 ) $ (308.9 ) ____________________ (1) See Note 18 for more information. (2) See Note 14 for more information.</t>
  </si>
  <si>
    <t>Reclassifications of Accumulated Other Comprehensive Income</t>
  </si>
  <si>
    <t>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Loss) (1) Affected Line Item in the Consolidated Statements of Income (Loss) Year Ended December 31, (in Millions) 2018 2017 2016 Foreign currency translation adjustments: Divestiture of FMC Health and Nutrition (2) $ — $ (13.9 ) $ — Discontinued operations, net of income taxes Derivative instruments: Foreign currency contracts $ 18.9 $ (10.0 ) $ (11.2 ) Costs of sales and services Energy contracts — 0.8 (2.3 ) Costs of sales and services Foreign currency contracts (8.0 ) 10.0 4.2 Selling, general and administrative expenses Other contracts (0.4 ) — — Interest expense, net Total before tax $ 10.5 $ 0.8 $ (9.3 ) (2.8 ) (0.1 ) 3.3 Provision for income taxes Amount included in net income $ 7.7 $ 0.7 $ (6.0 ) Pension and other postretirement benefits (3) : Amortization of prior service costs $ (0.3 ) $ (0.5 ) $ (0.8 ) Selling, general and administrative expenses Amortization of unrecognized net actuarial and other gains (losses) (14.4 ) (14.4 ) (38.4 ) Selling, general and administrative expenses Recognized loss due to settlement/curtailment (6.1 ) (51.2 ) (20.6 ) Selling, general and administrative expenses; Discontinued operations, net of income taxes (4) Total before tax $ (20.8 ) $ (66.1 ) $ (59.8 ) 4.3 14.5 20.6 Provision for income taxes Amount included in net income $ (16.5 ) $ (51.6 ) $ (39.2 ) Total reclassifications for the period $ (8.8 ) $ (64.8 ) $ (45.2 )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10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4. (4) The loss due to curtailment for the twelve months ended December 31, 2017 related to the disposal of FMC Health and Nutrition was recorded to "Discontinued operations, net of income taxes" on the condensed consolidated statements of income (loss).</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Year Ended December 31, 2018 2017 2016 Earnings (loss) attributable to FMC stockholders: Continuing operations, net of income taxes $ 531.4 $ (135.7 ) $ 71.1 Discontinued operations, net of income taxes (29.3 ) 671.5 138.0 Net income (loss) attributable to FMC stockholders $ 502.1 $ 535.8 $ 209.1 Less: Distributed and undistributed earnings allocable to restricted award holders (2.4 ) — (0.2 ) Net income (loss) allocable to common stockholders $ 499.7 $ 535.8 $ 208.9 Basic earnings (loss) per common share attributable to FMC stockholders: Continuing operations $ 3.94 $ (1.01 ) $ 0.53 Discontinued operations (0.22 ) 5.00 1.03 Net income (loss) $ 3.72 $ 3.99 $ 1.56 Diluted earnings (loss) per common share attributable to FMC stockholders: Continuing operations $ 3.91 $ (1.01 ) $ 0.53 Discontinued operations (0.22 ) 5.00 1.03 Net income (loss) $ 3.69 $ 3.99 $ 1.56 Shares (in thousands): Weighted average number of shares of common stock outstanding - Basic 134,406 134,255 133,890 Weighted average additional shares assuming conversion of potential common shares 1,473 — 648 Shares – diluted basis 135,879 134,255 134,538</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8 and 2017 . December 31, 2018 Gross Amount of Derivatives (in Millions) Designated as Cash Flow Hedges Not Designated as Hedging Instruments Total Gross Amounts Gross Amounts Offset in the Consolidated Balance Sheet (3) Net Amounts Derivatives Foreign exchange contracts $ 18.3 $ 1.5 $ 19.8 $ (8.1 ) $ 11.7 Total derivative assets (1) $ 18.3 $ 1.5 $ 19.8 $ (8.1 ) $ 11.7 Foreign exchange contracts $ (8.0 ) $ (0.2 ) $ (8.2 ) $ 8.1 $ (0.1 ) Interest rate contracts (0.2 ) — (0.2 ) — (0.2 ) Total derivative liabilities (2) $ (8.2 ) $ (0.2 ) $ (8.4 ) $ 8.1 $ (0.3 ) Net derivative assets (liabilities) $ 10.1 $ 1.3 $ 11.4 $ — $ 11.4 December 31, 2017 Gross Amount of Derivatives (in Millions) Designated as Cash Flow Hedges Not Designated as Hedging Instruments Total Gross Amounts Gross Amounts Offset in the Consolidated Balance Sheet (3) Net Amounts Derivatives Foreign exchange contracts $ 7.0 $ 1.2 $ 8.2 $ (1.5 ) $ 6.7 Total derivative assets (1) $ 7.0 $ 1.2 $ 8.2 $ (1.5 ) $ 6.7 Foreign exchange contracts $ (3.6 ) $ (0.2 ) $ (3.8 ) $ 1.5 $ (2.3 ) Total derivative liabilities (2) $ (3.6 ) $ (0.2 ) $ (3.8 ) $ 1.5 $ (2.3 ) Net derivative assets (liabilities) $ 3.4 $ 1.0 $ 4.4 $ — $ 4.4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si>
  <si>
    <t>Schedule of Derivative Instruments, Gain (Loss) in Consolidated Statements of Income</t>
  </si>
  <si>
    <t>The following tables summarize the gains or losses related to our cash flow hedges and derivatives not designated as hedging instruments. Derivatives in Cash Flow Hedging Relationships Contracts (in Millions) Foreign exchange Energy Other Total Accumulated other comprehensive income (loss), net of tax at December 31, 2015 $ (6.1 ) $ (1.3 ) $ 1.2 $ (6.2 ) 2016 Activity Unrealized hedging gains (losses) and other, net of tax $ 6.1 $ 1.2 $ — $ 7.3 Reclassification of deferred hedging (gains) losses, net of tax Effective Portion (1) $ 5.1 $ 1.5 $ (0.1 ) $ 6.5 Ineffective Portion (1) (0.5 ) — — (0.5 ) Total derivative instrument impact on comprehensive income, net of tax $ 10.7 $ 2.7 $ (0.1 ) $ 13.3 Accumulated other comprehensive income (loss), net of tax at December 31, 2016 $ 4.6 $ 1.4 $ 1.1 $ 7.1 2017 Activity Unrealized hedging gains (losses) and other, net of tax $ (0.4 ) $ (0.8 ) $ — $ (1.2 ) Reclassification of deferred hedging (gains) losses, net of tax Effective Portion (1) $ 0.3 $ (0.6 ) $ (0.3 ) $ (0.6 ) Ineffective Portion (1) (0.1 ) — — (0.1 ) Total derivative instrument impact on comprehensive income, net of tax $ (0.2 ) $ (1.4 ) $ (0.3 ) $ (1.9 ) Accumulated other comprehensive income (loss), net of tax at December 31, 2017 $ 4.4 $ — $ 0.8 $ 5.2 2018 Activity Unrealized hedging gains (losses) and other, net of tax $ 14.2 $ — $ (0.5 ) $ 13.7 Reclassification of deferred hedging (gains) losses, net of tax Effective Portion (1) $ (8.1 ) $ — $ 0.5 $ (7.6 ) Ineffective Portion (1) (0.1 ) — — (0.1 ) Total derivative instrument impact on comprehensive income, net of tax $ 6.0 $ — $ — $ 6.0 Accumulated other comprehensive income (loss), net of tax at December 31, 2018 $ 10.4 $ — $ 0.8 $ 11.2 ____________________ (1) Amounts are included in “Cost of sales and services” and "Interest expense" on the consolidated statements of income (loss). Derivatives Not Designated as Hedging Instruments Location of Gain or (Loss) Recognized in Income on Derivatives Amount of Pre-tax Gain or (Loss) Recognized in Income on Derivatives (1) Year Ended December 31, (in Millions) 2018 2017 2016 Foreign Exchange contracts Cost of Sales and Services $ (10.9 ) $ (12.5 ) $ (44.2 ) Total $ (10.9 ) $ (12.5 ) $ (44.2 ) ____________________ (1) Amounts in the columns represent the gain or loss on the derivative instrument offset by the gain or loss on the hedged item.</t>
  </si>
  <si>
    <t>Schedule of Assets and Liabilities Measured at Fair Value on Recurring Basis</t>
  </si>
  <si>
    <t xml:space="preserve">The following tables present our fair value hierarchy for those assets and liabilities measured at fair value on a recurring basis in our consolidated balance sheets. (in Millions) December 31, 2018 Quoted Prices in Active Markets for Identical Assets (Level 1) Significant Other Observable Inputs (Level 2) Significant Unobservable Inputs (Level 3) Assets Derivatives – Foreign exchange (1) $ 11.7 $ — $ 11.7 $ — Other (2) 17.7 17.7 — — Total Assets $ 29.4 $ 17.7 $ 11.7 $ — Liabilities Derivatives – Foreign exchange (1) $ 0.1 $ — $ 0.1 $ — Derivatives - Interest Rate (1) 0.2 — 0.2 — Other (3) 27.4 24.3 3.1 — Total Liabilities $ 27.7 $ 24.3 $ 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in Millions) December 31, 2017 Quoted Prices in Active Markets for Identical Assets (Level 1) Significant Other Observable Inputs (Level 2) Significant Unobservable Inputs (Level 3) Assets Derivatives – Foreign exchange (1) $ 6.7 $ — $ 6.7 $ — Other (2) 30.1 30.1 — — Total Assets $ 36.8 $ 30.1 $ 6.7 $ — Liabilities Derivatives – Foreign exchange (1) $ 2.3 $ — $ 2.3 $ — Other (3) 46.6 38.8 7.8 — Total Liabilities $ 48.9 $ 38.8 $ 10.1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t>
  </si>
  <si>
    <t>Schedule of Assets and Liabilities Measured at Fair Value on Non-Recurring Basis</t>
  </si>
  <si>
    <t>The following tables present our fair value hierarchy for those assets and liabilities measured at fair value on a non-recurring basis in our consolidated balance sheets during the year ended December 31, 2018 and 2017 . See Note 4 for the assets and liabilities measured on a non-recurring basis at fair value associated with our acquisitions. (in Millions) December 31, 2018 Quoted Prices in Active Markets for Identical Assets (Level 1) Significant Other Observable Inputs (Level 2) Significant Unobservable Inputs (Level 3) Total Gains (Losses) (Year Ended December 31, 2018) Assets Impairment of intangibles (1) $ 3.1 $ — $ — $ 3.1 $ (1.8 ) Total Assets $ 3.1 $ — $ — $ 3.1 $ (1.8 ) ____________________ (1) We recorded an impairment charge, related to our FMC Agricultural Solutions segment, to write down the carrying value of the generic brand portfolio of approximately $2 million to its fair value. (in Millions) December 31, 2017 Quoted Prices in Active Markets for Identical Assets (Level 1) Significant Other Observable Inputs (Level 2) Significant Unobservable Inputs (Level 3) Total Gains (Losses) (Year Ended December 31, 2017) Assets Impairment of Crop Protection intangibles (1) $ 1,136.1 $ — $ — $ 1,136.1 $ (42.1 ) Impairment of intangibles (2) 4.3 — — 4.3 (1.3 ) Total Assets $ 1,140.4 $ — $ — $ 1,140.4 $ (43.4 ) ____________________ (1) Represents impairment charge to write down certain indefinite-lived intangible assets of the acquired DuPont Crop Protection Business as a result of a triggering event for the United States' enactment of the Act. See Note 12 for further details on the tax legislation. (2) We recorded an impairment charge, related to our FMC Agricultural Solutions segment, to write down the carrying value of the generic brand portfolio of approximately $1 million</t>
  </si>
  <si>
    <t>Guarantees, Commitments and Contingencies (Tables)</t>
  </si>
  <si>
    <t>Schedule of Estimated Undiscounted Potential Future Payments for Guarantees</t>
  </si>
  <si>
    <t>The following table provides the estimated undiscounted amount of potential future payments for each major group of guarantees at December 31, 2018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67.1 Other debt guarantees (2) 4.2 Total $ 71.3 ____________________ (1) Represents guarantees to financial institutions on behalf of certain FMC Agricultural Solutions customers for their seasonal borrowing. The short-term amount is recorded on the consolidated balance sheets as “Guarantees of vendor financing.” (2) These guarantees represent support provided to third-party banks for credit extended to various FMC Agricultural Solution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t>
  </si>
  <si>
    <t>Schedule of Capital Lease Expense</t>
  </si>
  <si>
    <t xml:space="preserve"> Year ended December 31, (in Millions) 2018 2017 2016 Operating leases rent expense $ 40.0 $ 26.1 $ 20.0</t>
  </si>
  <si>
    <t>Schedule of Future Minimum Rental Payments for Operating Leases</t>
  </si>
  <si>
    <t xml:space="preserve"> Future Minimum Lease Payments (in Millions) 2019 2020 2021 2022 2023 Thereafter Operating Leases $ 36.0 $ 31.1 $ 20.4 $ 17.1 $ 13.3 $ 107.1 Capital Lease 2.9 2.9 3.1 3.1 3.1 4.3</t>
  </si>
  <si>
    <t>Schedule of Future Minimum Lease Payments for Capital Leases</t>
  </si>
  <si>
    <t>Segment Information (Tables)</t>
  </si>
  <si>
    <t>Segment Reporting Information by Segment</t>
  </si>
  <si>
    <t>(in Millions) Year Ended December 31, 2018 2017 2016 Revenue (1) FMC Agricultural Solutions $ 4,285.3 $ 2,531.2 $ 2,274.8 Total $ 4,285.3 $ 2,531.2 $ 2,274.8 Earnings before interest, taxes and depreciation and amortization (EBITDA) FMC Agricultural Solutions $ 1,217.8 $ 576.1 $ 480.7 Corporate and other (108.9 ) (96.1 ) (79.0 ) Operating profit before the items listed below $ 1,108.9 $ 480.0 $ 401.7 Depreciation and amortization (150.2 ) (97.8 ) (85.8 ) Interest expense, net (133.1 ) (79.1 ) (62.9 ) Restructuring and other (charges) income (2) (61.2 ) (73.2 ) (94.2 ) Non-operating pension and postretirement (charges) income (3) 0.5 16.3 (23.8 ) Transaction-related charges (4) (156.5 ) (150.4 ) (23.4 ) (Provision) benefit for income taxes (70.8 ) (228.9 ) (38.2 ) Discontinued operations, net of income taxes (26.1 ) 671.5 138.3 Net (income) loss attributable to noncontrolling interests (9.4 ) (2.6 ) (2.6 ) Net income (loss) attributable to FMC stockholders $ 502.1 $ 535.8 $ 209.1 ____________________ (1) Refer to Note 3 for further disaggregation of revenue in accordance with ASC 606. (2) See Note 8 for details of restructuring and other (charges) income. Below provides the detail the (charges) income by segment: Year Ended December 31, (in Millions) 2018 2017 2016 FMC Agricultural Solutions $ (33.3 ) $ (49.9 ) $ (62.4 ) Corporate (27.9 ) (23.3 ) (31.8 ) Restructuring and other (charges) income $ (61.2 ) $ (73.2 ) $ (94.2 ) (3) Our non-operating pension and postretirement charges (income) are defined as those costs (benefits) related to interest, expected return on plan assets, amortized actuarial gains and losses and the impacts of any plan curtailments or settlements. These are excluded from our segments results and are primarily related to changes in pension plan assets and liabilities which are tied to financial market performance and we consider these costs to be outside our operational performance. We continue to include the service cost and amortization of prior service cost in our Adjusted Earnings results noted above. These elements reflect the current year operating costs to our businesses for the employment benefits provided to active employees. (4) Charges relate to the expensing of the inventory fair value step-up resulting from the application of purchase accounting, transaction costs, costs for transitional employees, other acquired employee related costs, integration related legal and professional third-party fees. Amounts represent the following: Year Ended December 31, (in Millions) 2018 2017 2016 Acquisition-related charges - DuPont Crop Legal and professional fees (1) $ 86.9 $ 130.2 $ — Inventory fair value amortization (2) 69.6 20.2 — Acquisition-related charges - Cheminova (3) Legal and professional fees (1) — — 23.4 Total transaction-related charges $ 156.5 $ 150.4 $ 23.4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Acquisition-related charges and restructuring charges to integrate Cheminova with FMC Agricultural Solutions were completed at the end of 2016.</t>
  </si>
  <si>
    <t>Reconciliation of Assets from Segment to Consolidated</t>
  </si>
  <si>
    <t>(in Millions) December 31, 2018 2017 Operating capital employed (1) FMC Agricultural Solutions $ 6,326.3 $ 6,216.3 Total operating capital employed $ 6,326.3 $ 6,216.3 Segment liabilities included in total operating capital employed 2,334.1 1,877.7 Assets of discontinued operations 652.7 494.7 Corporate items 661.2 617.6 Total assets $ 9,974.3 $ 9,206.3 Segment assets (2) FMC Agricultural Solutions $ 8,660.4 $ 8,094.0 Total segment assets $ 8,660.4 $ 8,094.0 Assets of discontinued operations 652.7 494.7 Corporate items 661.2 617.6 Total assets $ 9,974.3 $ 9,206.3 ____________________ (1) We view operating capital employed, which consists of assets, net of liabilities, reported by our operations and excluding corporate items such as cash equivalents, debt, pension liabilities, income taxes and LIFO reserves, as our primary measure of segment capital. (2) Segment assets are assets recorded and reported by the segments and are equal to segment operating capital employed plus segment liabilities. See Note 1.</t>
  </si>
  <si>
    <t>Reconciliation of Other Significant Reconciling Items from Segments to Consolidated</t>
  </si>
  <si>
    <t xml:space="preserve"> Year Ended December 31, (in Millions) Capital Expenditures (1) Depreciation and Amortization Research and Development Expense 2018 2017 2016 2018 2017 2016 2018 2017 2016 FMC Agricultural Solutions $ 74.5 $ 26.2 $ 23.1 $ 143.6 $ 90.5 $ 80.8 $ 287.7 $ 138.4 $ 131.4 Corporate 8.5 12.1 43.7 6.6 7.3 5.0 — — — Total $ 83.0 $ 38.3 $ 66.8 $ 150.2 $ 97.8 $ 85.8 $ 287.7 $ 138.4 $ 131.4 ___________________ (1) Cash spending associated with contract manufacturers in our FMC Agricultural Solutions segment, which are not included in the table above was $17.8 million , $15.9 million and $10.4 million for the years ended December 31, 2018 . 2017 and 2016 , respectively.</t>
  </si>
  <si>
    <t>Revenue from External Customers by Products and Services</t>
  </si>
  <si>
    <t>Geographic Segment Information (in Millions) Year Ended December 31, 2018 2017 2016 Revenue from continuing operations (by location of customer) North America (1) $ 1,090.8 $ 626.7 $ 557.7 Europe, Middle East, and Africa 966.0 523.8 516.3 Latin America (1) 1,210.1 866.6 758.9 Asia Pacific 1,018.4 514.1 441.9 Total $ 4,285.3 $ 2,531.2 $ 2,274.8 ____________________ (1) In 2018 , countries with sales in excess of 10 percent of consolidated revenue consisted of the U.S. and Brazil. Sales for the years ended December 31, 2018 , 2017 and 2016 for the U.S. totaled $991.8 million , $577.0 million and $532.9 million and for Brazil totaled $913.7 million , $598.5 million and $490.9 million , respectively.</t>
  </si>
  <si>
    <t>Schedule of Revenue from External Customers and Long-Lived Assets, by Geographical Areas</t>
  </si>
  <si>
    <t>(in Millions) December 31, 2018 2017 Long-lived assets (1) North America (2) $ 1,060.8 $ 888.3 Europe, Middle East, and Africa (2) 1,421.9 1,478.3 Latin America 809.9 701.1 Asia Pacific 2,019.9 1,941.7 Total $ 5,312.5 $ 5,009.4 ____________________ (1) Geographic segment long-lived assets exclude long-term deferred income taxes and assets of discontinued operations on the consolidated balance sheets. (2) The countries with long-lived assets in excess of 10 percent of consolidated long-lived assets at December 31, 2018 are Singapore, which totaled $1,558.9 million , the U.S., which totaled $1,052.0 million , and Denmark, which totaled $1,044.2 million , respectively. The long-lived assets over the threshold at December 31, 2017 were Singapore, which totaled $1,414.9 million , the U.S., which totaled $884.1 million , and Denmark, which totaled $1,096.2 million , respectively.</t>
  </si>
  <si>
    <t>Supplemental Information (Tables)</t>
  </si>
  <si>
    <t>The following tables present details of prepaid and other current assets, other assets including long-term receivables, net, accrued and other liabilities and other long-term liabilities as presented on the consolidated balance sheets: (in Millions) December 31, 2018 2017 Prepaid and other current assets Prepaid insurance $ 7.9 $ 8.0 Tax related items including value added tax receivables 215.2 122.9 Refund asset (1) 49.7 — Environmental obligation recoveries (Note 11) 6.2 7.0 Derivative assets (Note 18) 11.7 6.7 Acquisition related items (2) 3.4 54.7 Other prepaid and current assets 138.5 104.2 Total $ 432.6 $ 303.5 (in Millions) December 31, 2018 2017 Other assets including long-term receivables, net Non-current receivables (Note 9) $ 84.5 $ 106.7 Advance to contract manufacturers 69.9 68.9 Capitalized software, net 61.8 24.4 Environmental obligation recoveries (Note 11) 24.3 25.3 Income taxes deferred charges 41.9 60.7 Deferred compensation arrangements 17.7 30.1 Pension and other postretirement benefits (Note 14) 42.8 — Other long-term assets 40.5 53.4 Total $ 383.4 $ 369.5 ____________________ (1) In accordance with the new revenue standard requirements, a sales return liability is recognized for the consideration paid by a customer to which FMC does not expect to be entitled, together with a corresponding refund asset to recover the product from the customer. Refer to Note 2 for further information. (2) Amount in 2017 represents $32.9 million of accounts payable of the legal entity stock sales as part of the DuPont Crop Protection Acquisition as well as $21.8 million of deferred goodwill as a result of the delayed sites. As part of the Transaction Agreement, the accounts payable will be settled subsequent to the closing date through reimbursement between FMC and DuPont. This amount represents the offsetting asset recorded for amounts due back from DuPont. The deferred goodwill will be recognized as the sites are transferred to FMC. See Note 4 for more details. (in Millions) December 31, 2018 2017 Accrued and other liabilities Restructuring reserves (Note 8) $ 17.2 $ 3.5 Dividend payable (Note 16) 53.2 22.3 Accrued payroll 87.0 84.6 Environmental reserves, current, net of recoveries (Note 11) 63.0 71.6 Derivative liabilities (Note 18) 0.3 2.3 Acquisition related items (1) — 45.8 Unfavorable contracts (2) 103.1 65.7 Other accrued and other liabilities (3) 247.0 183.6 Total $ 570.8 $ 479.4 (in Millions) December 31, 2018 2017 Other long-term liabilities Asset retirement obligations, long-term (Note 1) $ 2.6 $ 1.9 Transition tax related to Tax Cuts and Jobs Act (4) 145.6 186.5 Contingencies related to uncertain tax positions (Note 12) 79.5 90.9 Deferred compensation arrangements (Note 18) 24.3 38.8 Self-insurance reserves (primarily workers' compensation) 2.2 6.1 Lease obligations 17.3 22.5 Reserve for discontinued operations (Note 10) 72.2 63.2 Guarantees of vendor financing (Note 19) — 0.2 Unfavorable contracts (2) 327.6 243.9 Other long-term liabilities 71.6 60.4 Total $ 742.9 $ 714.4 ____________________ (1) Represents the accounts receivable of the legal entity stock sales as part of the DuPont Crop Protection Acquisition. As part of the Transaction Agreement, this balance will be settled subsequent to the closing date through reimbursement between FMC and DuPont. Amount represents the offsetting liability recorded for amounts due back to DuPont. (2) Primarily represents the technical insecticide product supply agreements with DuPont for use in their retained seed treatment business. Refer to Note 4 for more details. (3) Other accrued and other liabilities in 2018 includes the gross up of the estimated sales returns as part of our adoption of the new revenue standard. The impact of the adoption increased accrued and other liabilities by $49.7 million . Refer to Note 2 for further information. (4) Represents noncurrent portion of overall transition tax to be paid over eight years .</t>
  </si>
  <si>
    <t>Quarterly Financial Information (Unaudited) (Tables)</t>
  </si>
  <si>
    <t>Schedule of Quarterly Financial Information</t>
  </si>
  <si>
    <t>(in Millions, Except Share and Per Share Data) 2018 2017 1Q 2Q 3Q 4Q 1Q 2Q 3Q 4Q Revenue $ 1,107.9 $ 1,154.4 $ 923.6 $ 1,099.4 $ 530.4 $ 582.8 $ 551.8 $ 866.2 Gross margin 502.5 490.4 395.2 491.7 189.2 204.0 223.6 335.0 Income (loss) from continuing operations before equity in (earnings) loss of affiliates, non-operating pension and postretirement charges (income), interest expense, net and income taxes 325.0 133.3 105.1 177.5 43.6 43.4 37.1 34.4 Income (loss) from continuing operations (1) 230.2 99.8 50.9 156.7 27.6 36.5 42.2 (239.4 ) Discontinued operations, net of income taxes (2) 39.4 32.7 23.9 (122.1 ) (151.4 ) 38.8 13.6 770.5 Net income (loss) $ 269.6 $ 132.5 $ 74.8 $ 34.6 $ (123.8 ) $ 75.3 $ 55.8 $ 531.1 Less: Net income (loss) attributable to noncontrolling interests 2.4 2.8 2.0 2.2 0.4 0.6 0.6 1.0 Net income (loss) attributable to FMC stockholders $ 267.2 $ 129.7 $ 72.8 $ 32.4 $ (124.2 ) $ 74.7 $ 55.2 $ 530.1 Amounts attributable to FMC stockholders: Continuing operations, net of income taxes $ 227.8 $ 97.0 $ 48.9 $ 157.7 $ 27.1 $ 36.0 $ 41.7 $ (240.5 ) Discontinued operations, net of income taxes 39.4 32.7 23.9 (125.3 ) (151.3 ) 38.7 13.5 770.6 Net income (loss) $ 267.2 $ 129.7 $ 72.8 $ 32.4 $ (124.2 ) $ 74.7 $ 55.2 $ 530.1 Basic earnings (loss) per common share attributable to FMC stockholders (3) : Continuing operations $ 1.69 $ 0.72 $ 0.36 $ 1.17 $ 0.20 $ 0.28 $ 0.31 $ (1.79 ) Discontinued operations 0.29 0.24 0.18 (0.93 ) (1.13 ) 0.28 0.10 5.73 Basic net income (loss) per common share $ 1.98 $ 0.96 $ 0.54 $ 0.24 $ (0.93 ) $ 0.56 $ 0.41 $ 3.94 Diluted earnings (loss) per common share attributable to FMC stockholders (3) : Continuing operations $ 1.67 $ 0.72 $ 0.36 $ 1.17 $ 0.20 $ 0.28 $ 0.31 $ (1.79 ) Discontinued operations 0.29 0.24 0.18 (0.93 ) (1.12 ) 0.28 0.10 5.73 Diluted net income (loss) per common share $ 1.96 $ 0.96 $ 0.54 $ 0.24 $ (0.92 ) $ 0.56 $ 0.41 $ 3.94 Weighted average shares outstanding: Basic 134.6 134.8 134.9 133.7 134.0 134.2 134.4 134.5 Diluted 136.2 136.2 136.4 135.1 135.1 135.6 135.9 134.5 ____________________ (1) The Company recorded a provisional income tax expense of $303.6 million as a result of the enactment of the Act during the fourth quarter of 2017. See Note 12 for more details. (2) In the first quarter of 2017, we recorded an impairment charge associated with our discontinued Omega-3 business. In the fourth quarter of 2017, we recorded a gain on sale of the FMC Health and Nutrition business. See Note 10 for more details. (3) The sum of quarterly earnings per common share may differ from the full-year amount.</t>
  </si>
  <si>
    <t>Principal Accounting Policies and Related Financial Information (Details) shares in Millions, $ in Millions</t>
  </si>
  <si>
    <t>3 Months Ended</t>
  </si>
  <si>
    <t>Dec. 31, 2017USD ($)</t>
  </si>
  <si>
    <t>Dec. 31, 2018USD ($)classsegment</t>
  </si>
  <si>
    <t>Dec. 31, 2016USD ($)</t>
  </si>
  <si>
    <t>Oct. 15, 2018shares</t>
  </si>
  <si>
    <t>Nature of Operations</t>
  </si>
  <si>
    <t>Number of business segments | segment</t>
  </si>
  <si>
    <t>Number of major classes of crop protection | class</t>
  </si>
  <si>
    <t>Original maturity, maximum number of months</t>
  </si>
  <si>
    <t>3 months</t>
  </si>
  <si>
    <t>Trade receivable, net of allowance</t>
  </si>
  <si>
    <t>Allowance for long term customer receivables, beginning</t>
  </si>
  <si>
    <t>Additions — charged to expense</t>
  </si>
  <si>
    <t>Maximum ownership percentage for equity method investments</t>
  </si>
  <si>
    <t>50.00%</t>
  </si>
  <si>
    <t>Capitalized Interest</t>
  </si>
  <si>
    <t>Capitalized interest costs</t>
  </si>
  <si>
    <t>Asset Retirement Obligation [Abstract]</t>
  </si>
  <si>
    <t>Asset retirement obligation</t>
  </si>
  <si>
    <t>Impairment loss on indefinite-lived intangible asset</t>
  </si>
  <si>
    <t>Minimum</t>
  </si>
  <si>
    <t>Useful lives of finite-lived intangible assets</t>
  </si>
  <si>
    <t>3 years</t>
  </si>
  <si>
    <t>Maximum</t>
  </si>
  <si>
    <t>20 years</t>
  </si>
  <si>
    <t>Land Improvements</t>
  </si>
  <si>
    <t>Useful lives of property, plant and equipment</t>
  </si>
  <si>
    <t>Building | Minimum</t>
  </si>
  <si>
    <t>Building | Maximum</t>
  </si>
  <si>
    <t>40 years</t>
  </si>
  <si>
    <t>Machinery and Equipment | Minimum</t>
  </si>
  <si>
    <t>Machinery and Equipment | Maximum</t>
  </si>
  <si>
    <t>18 years</t>
  </si>
  <si>
    <t>Software Development | Minimum</t>
  </si>
  <si>
    <t>Software Development | Maximum</t>
  </si>
  <si>
    <t>10 years</t>
  </si>
  <si>
    <t>Livent</t>
  </si>
  <si>
    <t>Shares owned by parent (in shares) | shares</t>
  </si>
  <si>
    <t>Outstanding shares of parent, percentage</t>
  </si>
  <si>
    <t>84.00%</t>
  </si>
  <si>
    <t>Recently Issued and Adopted Accounting Pronouncements and Regulatory Items Narrative (Details) $ in Millions</t>
  </si>
  <si>
    <t>Dec. 31, 2018USD ($)</t>
  </si>
  <si>
    <t>Feb. 28, 2019lease</t>
  </si>
  <si>
    <t>Jan. 01, 2019USD ($)</t>
  </si>
  <si>
    <t>New Accounting Pronouncements or Change in Accounting Principle [Line Items]</t>
  </si>
  <si>
    <t>Number of leases | lease</t>
  </si>
  <si>
    <t>Adjustment to provisional tax expense</t>
  </si>
  <si>
    <t>Accounting Standards Update 2018-05</t>
  </si>
  <si>
    <t>Minimum | Accounting Standards Update 2016-02</t>
  </si>
  <si>
    <t>Lease asset</t>
  </si>
  <si>
    <t>Lease liability</t>
  </si>
  <si>
    <t>Maximum | Accounting Standards Update 2016-02</t>
  </si>
  <si>
    <t>Recently Issued and Adopted Accounting Pronouncements and Regulatory Items Compensation - Retirement Benefits (Details) - USD ($) $ in Millions</t>
  </si>
  <si>
    <t>As Reported</t>
  </si>
  <si>
    <t>Reclassification</t>
  </si>
  <si>
    <t>Recently Issued and Adopted Accounting Pronouncements and Regulatory Items Revenue From Contracts With Customers (Details) - USD ($) $ in Millions</t>
  </si>
  <si>
    <t>Jan. 01, 2018</t>
  </si>
  <si>
    <t>Assets</t>
  </si>
  <si>
    <t>Liabilities and Equity</t>
  </si>
  <si>
    <t>Amounts as originally reported</t>
  </si>
  <si>
    <t>Accounting Standards Update 2014-09 | Adjustment</t>
  </si>
  <si>
    <t>Narrative (Details) $ in Millions</t>
  </si>
  <si>
    <t>Dec. 31, 2018USD ($)product</t>
  </si>
  <si>
    <t>Disaggregation of Revenue [Line Items]</t>
  </si>
  <si>
    <t>Maximum payment term</t>
  </si>
  <si>
    <t>360 days</t>
  </si>
  <si>
    <t>Period between delivery and receipt of payment</t>
  </si>
  <si>
    <t>1 year</t>
  </si>
  <si>
    <t>Increase (decrease) in liabilities</t>
  </si>
  <si>
    <t>Period between prepayment and performance of obligations</t>
  </si>
  <si>
    <t>Contract with customer, liability</t>
  </si>
  <si>
    <t>Purchase requirements, period of annual forecast</t>
  </si>
  <si>
    <t>Expected maximum duration of contract</t>
  </si>
  <si>
    <t>Tolling services period</t>
  </si>
  <si>
    <t>5 years</t>
  </si>
  <si>
    <t>Service arrangement, payment period</t>
  </si>
  <si>
    <t>30 days</t>
  </si>
  <si>
    <t>Amortization period</t>
  </si>
  <si>
    <t>Transfer period, adjustment threshold</t>
  </si>
  <si>
    <t>Remaining performance obligation, contract period, disclosure threshold</t>
  </si>
  <si>
    <t>Contract payment term</t>
  </si>
  <si>
    <t>90 days</t>
  </si>
  <si>
    <t>FMC Agricultural Solutions</t>
  </si>
  <si>
    <t>Number of product categories | product</t>
  </si>
  <si>
    <t>Disaggregation of Revenue by Major Geographical Region (Details) - USD ($) $ in Millions</t>
  </si>
  <si>
    <t>Sep. 30, 2018</t>
  </si>
  <si>
    <t>Jun. 30, 2018</t>
  </si>
  <si>
    <t>Mar. 31, 2018</t>
  </si>
  <si>
    <t>Sep. 30, 2017</t>
  </si>
  <si>
    <t>Jun. 30, 2017</t>
  </si>
  <si>
    <t>Mar. 31, 2017</t>
  </si>
  <si>
    <t>FMC Agricultural Solutions | North America</t>
  </si>
  <si>
    <t>FMC Agricultural Solutions | Latin America</t>
  </si>
  <si>
    <t>FMC Agricultural Solutions | Europe, Middle East and Africa</t>
  </si>
  <si>
    <t>FMC Agricultural Solutions | Asia</t>
  </si>
  <si>
    <t>Disaggregation of Revenue By Major Product Category (Details) - USD ($) $ in Millions</t>
  </si>
  <si>
    <t>FMC Agricultural Solutions | Insecticides</t>
  </si>
  <si>
    <t>FMC Agricultural Solutions | Herbicides</t>
  </si>
  <si>
    <t>FMC Agricultural Solutions | Fungicides</t>
  </si>
  <si>
    <t>FMC Agricultural Solutions | Other</t>
  </si>
  <si>
    <t>Assets and Liabilities (Details) - USD ($) $ in Millions</t>
  </si>
  <si>
    <t>Receivables from contracts with customers, net of allowances</t>
  </si>
  <si>
    <t>Increase (decrease) in receivables</t>
  </si>
  <si>
    <t>Contract liabilities: Advance payments from customers</t>
  </si>
  <si>
    <t>Acquisitions 2017 Acquisition (Details) - USD ($) $ in Millions</t>
  </si>
  <si>
    <t>Aug. 16, 2018</t>
  </si>
  <si>
    <t>Feb. 01, 2018</t>
  </si>
  <si>
    <t>Nov. 01, 2017</t>
  </si>
  <si>
    <t>Business Acquisition [Line Items]</t>
  </si>
  <si>
    <t>Product portfolio sales</t>
  </si>
  <si>
    <t>Increase in goodwill</t>
  </si>
  <si>
    <t>DuPont</t>
  </si>
  <si>
    <t>Purchase price</t>
  </si>
  <si>
    <t>Revenues since acquisition date</t>
  </si>
  <si>
    <t>Income (loss) from continuing operations since acquisition date</t>
  </si>
  <si>
    <t>Transitional services agreement, term</t>
  </si>
  <si>
    <t>24 months</t>
  </si>
  <si>
    <t>Transitional services agreement, optional extension, term</t>
  </si>
  <si>
    <t>6 months</t>
  </si>
  <si>
    <t>Supply agreement term</t>
  </si>
  <si>
    <t>Revenue recognized</t>
  </si>
  <si>
    <t>FMC Agricultural Solutions | DuPont</t>
  </si>
  <si>
    <t>European Herbicide Portfolio</t>
  </si>
  <si>
    <t>Proceeds from sale</t>
  </si>
  <si>
    <t>Proceeds from sale - working capital</t>
  </si>
  <si>
    <t>DuPont Crop Protection Business</t>
  </si>
  <si>
    <t>Acquisitions Purchase Price Allocation (Details) - DuPont $ in Millions</t>
  </si>
  <si>
    <t>Nov. 01, 2017USD ($)</t>
  </si>
  <si>
    <t>Cash purchase price, net</t>
  </si>
  <si>
    <t>Cash proceeds from working capital and other adjustments</t>
  </si>
  <si>
    <t>Fair value of FMC Health and Nutrition sold to DuPont</t>
  </si>
  <si>
    <t>Total purchase consideration</t>
  </si>
  <si>
    <t>Acquisitions Assets and Liabilities Assumed (Details) - USD ($) $ in Millions</t>
  </si>
  <si>
    <t>Preliminary Purchase Price Allocation</t>
  </si>
  <si>
    <t>Trade receivables</t>
  </si>
  <si>
    <t>Other current assets</t>
  </si>
  <si>
    <t>Property, plant &amp; equipment</t>
  </si>
  <si>
    <t>Deferred tax assets</t>
  </si>
  <si>
    <t>Other noncurrent assets</t>
  </si>
  <si>
    <t>Total fair value of assets acquired</t>
  </si>
  <si>
    <t>Accrued and other current liabilities</t>
  </si>
  <si>
    <t>Environmental liabilities</t>
  </si>
  <si>
    <t>Deferred tax liabilities</t>
  </si>
  <si>
    <t>Total fair value of liabilities assumed</t>
  </si>
  <si>
    <t>Total consideration paid</t>
  </si>
  <si>
    <t>Less: Noncontrolling interest</t>
  </si>
  <si>
    <t>Total consideration paid less noncontrolling interest</t>
  </si>
  <si>
    <t>Weighted average useful life of acquired intangible assets</t>
  </si>
  <si>
    <t>DuPont | Fair Value Adjustment to Inventory</t>
  </si>
  <si>
    <t>Step up value of finished goods</t>
  </si>
  <si>
    <t>DuPont | Indefinite-lived brands</t>
  </si>
  <si>
    <t>Intangible assets:</t>
  </si>
  <si>
    <t>DuPont | Customer Relationships</t>
  </si>
  <si>
    <t>Cost of Sales and Services | DuPont | Fair Value Adjustment to Inventory</t>
  </si>
  <si>
    <t>Acquisitions 2015 Acquisition (Details) - Cheminova $ in Billions</t>
  </si>
  <si>
    <t>Apr. 21, 2015USD ($)</t>
  </si>
  <si>
    <t>Percentage of voting interests acquired</t>
  </si>
  <si>
    <t>100.00%</t>
  </si>
  <si>
    <t>Excluding assumed net debt and hedged-related costs</t>
  </si>
  <si>
    <t>Acquisitions Pro Forma Information (Details) - Cheminova - USD ($) $ / shares in Units, $ in Millions</t>
  </si>
  <si>
    <t>Pro forma Revenue</t>
  </si>
  <si>
    <t>Pro forma Diluted earnings per share (in dollars per share)</t>
  </si>
  <si>
    <t>Acquisitions Acquisition-related and Restructuring Charges (Details) - USD ($) $ in Millions</t>
  </si>
  <si>
    <t>Acquisition-related charges</t>
  </si>
  <si>
    <t>Total transaction-related charges</t>
  </si>
  <si>
    <t>Restructuring charges</t>
  </si>
  <si>
    <t>Legal and Professional Fees | DuPont</t>
  </si>
  <si>
    <t>Acquisition-related costs</t>
  </si>
  <si>
    <t>Legal and Professional Fees | Cheminova</t>
  </si>
  <si>
    <t>Inventory Fair Value Amortization | DuPont</t>
  </si>
  <si>
    <t>DuPont Crop Restructuring</t>
  </si>
  <si>
    <t>Cheminova Restructuring</t>
  </si>
  <si>
    <t>DuPont And Cheminova Restructuring</t>
  </si>
  <si>
    <t>Goodwill and Intangible Assets, Goodwill (Details) - USD ($) $ in Millions</t>
  </si>
  <si>
    <t>Goodwill [Roll Forward]</t>
  </si>
  <si>
    <t>Balance at beginning of period</t>
  </si>
  <si>
    <t>Purchase price allocation adjustments</t>
  </si>
  <si>
    <t>Foreign currency adjustments</t>
  </si>
  <si>
    <t>Balance at end of period</t>
  </si>
  <si>
    <t>Goodwill and Intangible Assets Goodwill and Intangible Assets, Narrative (Details)</t>
  </si>
  <si>
    <t>Sep. 30, 2018USD ($)</t>
  </si>
  <si>
    <t>Goodwill, impairment loss</t>
  </si>
  <si>
    <t>Goodwill and Intangible Assets, Finite-lived intangible Assets (Details) - USD ($) $ in Millions</t>
  </si>
  <si>
    <t>Finite-Lived Intangible Assets [Line Items]</t>
  </si>
  <si>
    <t>Finite-lived intangible assets, gross</t>
  </si>
  <si>
    <t>Accumulated amortization</t>
  </si>
  <si>
    <t>Finite-lived intangible assets, net</t>
  </si>
  <si>
    <t>Amortization Expense</t>
  </si>
  <si>
    <t>Finite-Lived Intangible Assets, Net, Amortization Expense, Fiscal Year Maturity [Abstract]</t>
  </si>
  <si>
    <t>2019</t>
  </si>
  <si>
    <t>2020</t>
  </si>
  <si>
    <t>2021</t>
  </si>
  <si>
    <t>2022</t>
  </si>
  <si>
    <t>2023</t>
  </si>
  <si>
    <t>Customer Relationships</t>
  </si>
  <si>
    <t>Patents</t>
  </si>
  <si>
    <t>7 years</t>
  </si>
  <si>
    <t>Brands</t>
  </si>
  <si>
    <t>Purchased and licensed technologies</t>
  </si>
  <si>
    <t>Other intangibles</t>
  </si>
  <si>
    <t>2 years</t>
  </si>
  <si>
    <t>Goodwill and Intangible Assets, Indefinite Life Intangible Assets (Details) - USD ($) $ in Millions</t>
  </si>
  <si>
    <t>Indefinite-lived Intangible Assets [Line Items]</t>
  </si>
  <si>
    <t>Indefinite-lived intangible assets</t>
  </si>
  <si>
    <t>Total intangible assets</t>
  </si>
  <si>
    <t>Intangible asset, accumulated amortization</t>
  </si>
  <si>
    <t>Crop Protection Brands</t>
  </si>
  <si>
    <t>In-process research and development</t>
  </si>
  <si>
    <t>Goodwill and Intangible Assets, by Segment (Details) - USD ($) $ in Millions</t>
  </si>
  <si>
    <t>Inventories (Details) - USD ($) $ in Millions</t>
  </si>
  <si>
    <t>Inventories:</t>
  </si>
  <si>
    <t>Finished goods</t>
  </si>
  <si>
    <t>Work in process</t>
  </si>
  <si>
    <t>Raw materials, supplies and other</t>
  </si>
  <si>
    <t>FIFO inventory</t>
  </si>
  <si>
    <t>Less: Excess of FIFO cost over LIFO cost</t>
  </si>
  <si>
    <t>Net inventories</t>
  </si>
  <si>
    <t>Percentage of LIFO Inventory</t>
  </si>
  <si>
    <t>25.00%</t>
  </si>
  <si>
    <t>22.00%</t>
  </si>
  <si>
    <t>Property, Plant and Equipment (Details) - USD ($) $ in Millions</t>
  </si>
  <si>
    <t>Land and land improvements</t>
  </si>
  <si>
    <t>Buildings</t>
  </si>
  <si>
    <t>Machinery and equipment</t>
  </si>
  <si>
    <t>Construction in progress</t>
  </si>
  <si>
    <t>Total cost</t>
  </si>
  <si>
    <t>Accumulated depreciation</t>
  </si>
  <si>
    <t>Depreciation</t>
  </si>
  <si>
    <t>Restructuring and Other Charges (Income) Restructuring Charges in Consolidated Income (Details) - USD ($) $ in Millions</t>
  </si>
  <si>
    <t>Other charges (income), net</t>
  </si>
  <si>
    <t>Total restructuring and other charges (income)</t>
  </si>
  <si>
    <t>Restructuring and Other Charges (Income) Restructuring Charges (Details) - USD ($) $ in Millions</t>
  </si>
  <si>
    <t>Restructuring Charges [Abstract]</t>
  </si>
  <si>
    <t>Severance and Employee Benefits</t>
  </si>
  <si>
    <t>Other Charges (Income)</t>
  </si>
  <si>
    <t>Asset Disposal Charges</t>
  </si>
  <si>
    <t>Other Items</t>
  </si>
  <si>
    <t>Restructuring and Other Charges (Income) Narrative (Details) - USD ($) $ in Millions</t>
  </si>
  <si>
    <t>Restructuring Cost and Reserve [Line Items]</t>
  </si>
  <si>
    <t>Gain on sale of assets</t>
  </si>
  <si>
    <t>Cash proceeds from sales</t>
  </si>
  <si>
    <t>Other items, net</t>
  </si>
  <si>
    <t>Accelerated depreciation charges</t>
  </si>
  <si>
    <t>Change To Market Access | DuPont Crop Restructuring</t>
  </si>
  <si>
    <t>Severance And Other Employee Benefits | DuPont Crop Restructuring</t>
  </si>
  <si>
    <t>Migration Of Research And Development Activities And Employees | DuPont Crop Restructuring</t>
  </si>
  <si>
    <t>Future Liability Of Rental Obligation | DuPont Crop Restructuring</t>
  </si>
  <si>
    <t>Reduction Of Capital Lease Liability | DuPont Crop Restructuring</t>
  </si>
  <si>
    <t>Severance, Relocation And Other Employee Related Charges | DuPont Crop Restructuring</t>
  </si>
  <si>
    <t>Corporate Joint Venture</t>
  </si>
  <si>
    <t>Gain (loss) on restructuring of debt</t>
  </si>
  <si>
    <t>Restructuring and Other Charges (Income) Rollforward of Restructuring Reserves (Details) - USD ($) $ in Millions</t>
  </si>
  <si>
    <t>Restructuring Reserve [Roll Forward]</t>
  </si>
  <si>
    <t>Restructuring reserve, beginning balance</t>
  </si>
  <si>
    <t>Changes in reserves</t>
  </si>
  <si>
    <t>Cash payments</t>
  </si>
  <si>
    <t>Other</t>
  </si>
  <si>
    <t>Restructuring reserve, ending balance</t>
  </si>
  <si>
    <t>Other workforce related and facility shutdowns</t>
  </si>
  <si>
    <t>Restructuring and Other Charges (Income) Other Charges (Income), Net (Details) - USD ($) $ in Millions</t>
  </si>
  <si>
    <t>Environmental charges, net</t>
  </si>
  <si>
    <t>Impairment of intangibles</t>
  </si>
  <si>
    <t>Argentina devaluation</t>
  </si>
  <si>
    <t>Receivables (Details) - USD ($) $ in Millions</t>
  </si>
  <si>
    <t>Accounts Receivable, Allowance for Credit Loss [Roll Forward]</t>
  </si>
  <si>
    <t>Allowance for trade receivables, beginning balance</t>
  </si>
  <si>
    <t>Transfer from (to) allowance for credit losses</t>
  </si>
  <si>
    <t>Net recoveries, write-offs and other</t>
  </si>
  <si>
    <t>Allowance for trade receivables, ending balance</t>
  </si>
  <si>
    <t>Long term customer receivables</t>
  </si>
  <si>
    <t>Allowance for long term customer receivables [Roll Forward]</t>
  </si>
  <si>
    <t>Transfer from (to) allowance for doubtful accounts</t>
  </si>
  <si>
    <t>Allowance for long term customer receivables, ending</t>
  </si>
  <si>
    <t>Write-offs of accounts receivable</t>
  </si>
  <si>
    <t>Discontinued Operations Narrative (Details) - USD ($) shares in Millions</t>
  </si>
  <si>
    <t>Mar. 01, 2019</t>
  </si>
  <si>
    <t>Aug. 01, 2017</t>
  </si>
  <si>
    <t>Income Statement, Balance Sheet and Additional Disclosures by Disposal Groups, Including Discontinued Operations [Line Items]</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Payments of other discontinued reserves</t>
  </si>
  <si>
    <t>Omega 3 | Discontinued Operations, Disposed of by Sale</t>
  </si>
  <si>
    <t>Cash proceeds on sale</t>
  </si>
  <si>
    <t>Discontinued operations of FMC Health and Nutrition, net of income tax benefit (expense) of ($7.1), ($180.1) and ($43.8), respectively | Discontinued Operations, Held-for-sale or Disposed of by Sale</t>
  </si>
  <si>
    <t>Gain from disposal, before tax</t>
  </si>
  <si>
    <t>Gain on sale of FMC Health and Nutrition, net of income taxes</t>
  </si>
  <si>
    <t>Discontinued operations of FMC Health and Nutrition, net of income tax benefit (expense) of ($7.1), ($180.1) and ($43.8), respectively | Discontinued Operations, Held-for-sale</t>
  </si>
  <si>
    <t>Transitional services period</t>
  </si>
  <si>
    <t>Transitional services period, optional extension</t>
  </si>
  <si>
    <t>Workers’ compensation, product liability, and indemnification reserves</t>
  </si>
  <si>
    <t>Postretirement medical and life insurance benefits reserve, net</t>
  </si>
  <si>
    <t>SEC Schedule, 12-09, Reserve, Legal</t>
  </si>
  <si>
    <t>Disposal Group, Including Discontinued Operation, Consideration, Shares Transferred</t>
  </si>
  <si>
    <t>Discontinued Operations Results of Operations (Details) - USD ($) $ in Millions</t>
  </si>
  <si>
    <t>Disposal Group, Including Discontinued Operation, Income Statement Disclosures [Abstract]</t>
  </si>
  <si>
    <t>Discontinued operations of FMC Lithium, net of income taxes</t>
  </si>
  <si>
    <t>Discontinued operations, net of income taxes, attributable to FMC Stockholders</t>
  </si>
  <si>
    <t>FMC Lithium</t>
  </si>
  <si>
    <t>Discontinued operations of FMC Health and Nutrition, net of income tax benefit (expense) of ($7.1), ($180.1) and ($43.8), respectively</t>
  </si>
  <si>
    <t>Discontinued Operations, Disposed of by Sale | FMC Lithium</t>
  </si>
  <si>
    <t>Income (loss) from discontinued operations before income taxes</t>
  </si>
  <si>
    <t>Provision for income taxes</t>
  </si>
  <si>
    <t>Total discontinued operations of FMC Health and Nutrition, net of income taxes, before divestiture related costs and adjustments</t>
  </si>
  <si>
    <t>Separation-related costs of discontinued operations of FMC Lithium, net of income taxes</t>
  </si>
  <si>
    <t>Less: Discontinued operations of FMC Lithium attributable to noncontrolling interests</t>
  </si>
  <si>
    <t>Pension settlement charges (income)</t>
  </si>
  <si>
    <t>Discontinued Operations, Held-for-sale or Disposed of by Sale | Discontinued operations of FMC Health and Nutrition, net of income tax benefit (expense) of ($7.1), ($180.1) and ($43.8), respectively</t>
  </si>
  <si>
    <t>Adjustment to gain on sale of FMC Health and Nutrition, net of income taxes</t>
  </si>
  <si>
    <t>Adjustment to FMC Health and Nutrition Omega-3 net assets held for sale, net of income taxes</t>
  </si>
  <si>
    <t>Impairment charge, net of tax</t>
  </si>
  <si>
    <t>Discontinued Operations, Held-for-sale | Discontinued operations of FMC Health and Nutrition, net of income tax benefit (expense) of ($7.1), ($180.1) and ($43.8), respectively</t>
  </si>
  <si>
    <t>Allocated interest expense</t>
  </si>
  <si>
    <t>Pension curtailment charge</t>
  </si>
  <si>
    <t>Divestiture related costs</t>
  </si>
  <si>
    <t>Incremental tax cost</t>
  </si>
  <si>
    <t>Impairment charge</t>
  </si>
  <si>
    <t>Discontinued Operations Assets and Liabilities (Details) - USD ($) $ in Millions</t>
  </si>
  <si>
    <t>Jun. 30, 2019</t>
  </si>
  <si>
    <t>Current assets of discontinued operations held for sale</t>
  </si>
  <si>
    <t>Total assets of discontinued operations held for sale</t>
  </si>
  <si>
    <t>Liabilities</t>
  </si>
  <si>
    <t>Current liabilities of discontinued operations held for sale</t>
  </si>
  <si>
    <t>FMC Lithium | Discontinued Operations, Disposed of by Sale</t>
  </si>
  <si>
    <t>Total liabilities of discontinued operations held for sale</t>
  </si>
  <si>
    <t>Total net assets</t>
  </si>
  <si>
    <t>Discontinued Operations Components of Discontinued Operations (Details) - USD ($) $ in Millions</t>
  </si>
  <si>
    <t>Adjustment for workers' compensation, product liability, and other postretirement benefits and other, tax</t>
  </si>
  <si>
    <t>Provision for environmental liabilities, net of recoveries, tax</t>
  </si>
  <si>
    <t>Provision for legal reserves and expenses, net of recoveries, tax</t>
  </si>
  <si>
    <t>Adjustment for workers’ compensation, product liability, and other postretirement benefits and other, net of income tax benefit (expense) of ($5.2), ($0.1) and ($0.5), respectively</t>
  </si>
  <si>
    <t>Provision for environmental liabilities, net of recoveries, net of income tax benefit (expense) of $32.5, $24.9 and $12.9, respectively</t>
  </si>
  <si>
    <t>Provision for legal reserves and expenses, net of recoveries, net of income tax benefit (expense) of $6.9, $7.2 and $6.6, respectively</t>
  </si>
  <si>
    <t>Discontinued operations of FMC Health and Nutrition, tax</t>
  </si>
  <si>
    <t>Discontinued operations of FMC Lithium, net of income tax benefit (expense) of ($18.0), ($35.2) and ($11.9), respectively</t>
  </si>
  <si>
    <t>Discontinued Operations Reserves for Discontinued Operations (Details) - USD ($) $ in Millions</t>
  </si>
  <si>
    <t>Workers' compensation, product liability, and indemnification reserves</t>
  </si>
  <si>
    <t>Reserve for discontinued operations</t>
  </si>
  <si>
    <t>Reserves for legal proceedings</t>
  </si>
  <si>
    <t>Environmental Obligations Narrative (Details) $ in Millions</t>
  </si>
  <si>
    <t>Sep. 28, 2017USD ($)</t>
  </si>
  <si>
    <t>May 08, 2012USD ($)</t>
  </si>
  <si>
    <t>Apr. 25, 2006USD ($)</t>
  </si>
  <si>
    <t>Dec. 31, 2018USD ($)site</t>
  </si>
  <si>
    <t>Dec. 31, 2018USD ($)sitepartyoperable_unit</t>
  </si>
  <si>
    <t>Dec. 31, 2013operable_unit</t>
  </si>
  <si>
    <t>Dec. 31, 1998USD ($)</t>
  </si>
  <si>
    <t>Dec. 31, 2015USD ($)</t>
  </si>
  <si>
    <t>Environmental Exit Cost [Line Items]</t>
  </si>
  <si>
    <t>Environmental reserves, excluding recoveries</t>
  </si>
  <si>
    <t>Environmental loss contingencies, net of expected recoveries, in excess of accrual</t>
  </si>
  <si>
    <t>Accrual for environmental loss contingencies</t>
  </si>
  <si>
    <t>Number of operable units evaluated and proposed for CMAs | operable_unit</t>
  </si>
  <si>
    <t>Number of operable units selected for CMAs | operable_unit</t>
  </si>
  <si>
    <t>Charges to expense for new losses</t>
  </si>
  <si>
    <t>Number of sites FMC is named as a potentially responsible party | site</t>
  </si>
  <si>
    <t>Number of sites FMC may be a potentially responsible party or equivalent | site</t>
  </si>
  <si>
    <t>Non-judicial process, parties involved | party</t>
  </si>
  <si>
    <t>Pocatello</t>
  </si>
  <si>
    <t>Tribal permit fee</t>
  </si>
  <si>
    <t>Tribal court decision on permit fees</t>
  </si>
  <si>
    <t>Middleport</t>
  </si>
  <si>
    <t>Pending Litigation | Middleport Litigation</t>
  </si>
  <si>
    <t>Operable units | operable_unit</t>
  </si>
  <si>
    <t>Cash outflow, maximum, after year 2021</t>
  </si>
  <si>
    <t>Environmental Remediation Costs | Pending Litigation | Middleport Litigation</t>
  </si>
  <si>
    <t>Implementation And Completion Of Selected Remedy | Pending Litigation | Middleport Litigation</t>
  </si>
  <si>
    <t>Environmental Clean-Up Costs | Pending Litigation | Middleport Litigation</t>
  </si>
  <si>
    <t>Minimum | Pending Litigation | Middleport Litigation</t>
  </si>
  <si>
    <t>Cash outflow in 2019</t>
  </si>
  <si>
    <t>Cash outflow in 2020</t>
  </si>
  <si>
    <t>Cash outflow in 2021</t>
  </si>
  <si>
    <t>Maximum | Pending Litigation | Middleport Litigation</t>
  </si>
  <si>
    <t>Environmental Obligations Environmental Reserve Rollforward (Details) - USD ($) $ in Millions</t>
  </si>
  <si>
    <t>Accrual for Environmental Loss Contingencies [Roll Forward]</t>
  </si>
  <si>
    <t>Total environmental reserves, net of recoveries beginning of period</t>
  </si>
  <si>
    <t>Provision</t>
  </si>
  <si>
    <t>Spending, net of recoveries</t>
  </si>
  <si>
    <t>Net Change</t>
  </si>
  <si>
    <t>Total environmental reserves, net of recoveries end of period</t>
  </si>
  <si>
    <t>Environmental Obligations Recoveries and Reserves (Details) - USD ($) $ in Millions</t>
  </si>
  <si>
    <t>Dec. 31, 2015</t>
  </si>
  <si>
    <t>Recorded Recoveries [Roll Forward]</t>
  </si>
  <si>
    <t>Expected recoveries recorded, beginning</t>
  </si>
  <si>
    <t>Increase (Decrease) in Recoveries</t>
  </si>
  <si>
    <t>Cash Received</t>
  </si>
  <si>
    <t>Expected recoveries recorded, ending</t>
  </si>
  <si>
    <t>Transfer to environmental obligations (from) asset retirement obligations</t>
  </si>
  <si>
    <t>Accrual for Environmental Loss Contingencies, Balance Sheet Classification [Abstract]</t>
  </si>
  <si>
    <t>Environmental reserves, current, net of recoveries</t>
  </si>
  <si>
    <t>Environmental reserves, long-term continuing and discontinued, net of recoveries</t>
  </si>
  <si>
    <t>Total environmental reserves, net of recoveries</t>
  </si>
  <si>
    <t>Net Environmental Provisions [Abstract]</t>
  </si>
  <si>
    <t>Continuing operations</t>
  </si>
  <si>
    <t>Discontinued operations</t>
  </si>
  <si>
    <t>Net environmental provision</t>
  </si>
  <si>
    <t>Net Environmental Provisions, Assets and Liabilities [Abstract]</t>
  </si>
  <si>
    <t>Environmental reserves</t>
  </si>
  <si>
    <t>Other assets</t>
  </si>
  <si>
    <t>Income Taxes New Tax Guidance (Details) - USD ($) $ in Millions</t>
  </si>
  <si>
    <t>Provisional income tax expense</t>
  </si>
  <si>
    <t>Transition tax on deemed repatriated foreign earnings</t>
  </si>
  <si>
    <t>Tax expense on remeasurement of deferred tax assets</t>
  </si>
  <si>
    <t>Change in valuation allowance</t>
  </si>
  <si>
    <t>Income Taxes Domestic and Foreign Income Tax Components (Details) - USD ($) $ in Millions</t>
  </si>
  <si>
    <t>Domestic</t>
  </si>
  <si>
    <t>Foreign</t>
  </si>
  <si>
    <t>Income Taxes Provision (Benefit) (Details) - USD ($) $ in Millions</t>
  </si>
  <si>
    <t>Current:</t>
  </si>
  <si>
    <t>Federal</t>
  </si>
  <si>
    <t>State</t>
  </si>
  <si>
    <t>Total current</t>
  </si>
  <si>
    <t>Deferred:</t>
  </si>
  <si>
    <t>Total deferred</t>
  </si>
  <si>
    <t>Income Taxes Effective Income Tax Rate Reconciliation (Details) - USD ($) $ in Millions</t>
  </si>
  <si>
    <t>U.S. Federal statutory rate</t>
  </si>
  <si>
    <t>Impacts of Tax Cuts and Jobs Act Enactment</t>
  </si>
  <si>
    <t>Foreign earnings subject to different tax rates</t>
  </si>
  <si>
    <t>Capital loss on internal restructuring</t>
  </si>
  <si>
    <t>State and local income taxes, less federal income tax benefit</t>
  </si>
  <si>
    <t>Manufacturer's production deduction and miscellaneous tax credits</t>
  </si>
  <si>
    <t>Tax on dividends, deemed dividends, and GILTI</t>
  </si>
  <si>
    <t>Changes to unrecognized tax benefits</t>
  </si>
  <si>
    <t>Nondeductible expenses</t>
  </si>
  <si>
    <t>Exchange gains and losses</t>
  </si>
  <si>
    <t>Tax expense associated with GILTI provision</t>
  </si>
  <si>
    <t>Income Taxes Deferred Tax Assets and Liabilities (Details) - USD ($) $ in Millions</t>
  </si>
  <si>
    <t>Deferred Tax Assets, Gross [Abstract]</t>
  </si>
  <si>
    <t>Reserves for discontinued operations, environmental and restructuring</t>
  </si>
  <si>
    <t>Accrued pension and other postretirement benefits</t>
  </si>
  <si>
    <t>Capital loss, foreign tax and other credit carryforwards</t>
  </si>
  <si>
    <t>Net operating loss carryforwards</t>
  </si>
  <si>
    <t>Deferred expenditures capitalized for tax</t>
  </si>
  <si>
    <t>Valuation allowance, net</t>
  </si>
  <si>
    <t>Deferred tax assets, net of valuation allowance</t>
  </si>
  <si>
    <t>Deferred tax liabilities, net</t>
  </si>
  <si>
    <t>Deferred tax assets, net</t>
  </si>
  <si>
    <t>Income Taxes Net Operating Loss Carryforwards (Details) $ in Millions</t>
  </si>
  <si>
    <t>Operating Loss Carryforwards [Line Items]</t>
  </si>
  <si>
    <t>Capital loss carryforwards</t>
  </si>
  <si>
    <t>Tax credit carryforward</t>
  </si>
  <si>
    <t>U.S. State</t>
  </si>
  <si>
    <t>Operating loss carryforwards</t>
  </si>
  <si>
    <t>Foreign Tax Authority</t>
  </si>
  <si>
    <t>Income Taxes Uncertain Income Tax Positions (Details) $ in Millions</t>
  </si>
  <si>
    <t>Dec. 31, 2018USD ($)jurisdiction</t>
  </si>
  <si>
    <t>Income Tax Contingency [Line Items]</t>
  </si>
  <si>
    <t>Number of significant foreign jurisdictions | jurisdiction</t>
  </si>
  <si>
    <t>Unrecognized tax benefits</t>
  </si>
  <si>
    <t>Unrecognized tax benefits that would impact effective tax rate</t>
  </si>
  <si>
    <t>Interest and penalties recognized</t>
  </si>
  <si>
    <t>Interest and penalties accrued</t>
  </si>
  <si>
    <t>Reconciliation of Unrecognized Tax Benefits, Excluding Amounts Pertaining to Examined Tax Returns [Roll Forward]</t>
  </si>
  <si>
    <t>Balance at beginning of year</t>
  </si>
  <si>
    <t>Increases related to positions taken in the current year</t>
  </si>
  <si>
    <t>Decreases related to positions taken in prior years</t>
  </si>
  <si>
    <t>Increases related to positions taken in prior years</t>
  </si>
  <si>
    <t>Decreases related to lapse of statutes of limitations</t>
  </si>
  <si>
    <t>Settlements during the current year</t>
  </si>
  <si>
    <t>Decreases for tax positions on dispositions</t>
  </si>
  <si>
    <t>Balance at end of year</t>
  </si>
  <si>
    <t>Offsetting non-current deferred tax asset</t>
  </si>
  <si>
    <t>Possible decrease in unrecognized tax benefits</t>
  </si>
  <si>
    <t>Debt, Maturing within One Year (Details) - USD ($) $ in Millions</t>
  </si>
  <si>
    <t>Short-term Debt [Line Items]</t>
  </si>
  <si>
    <t>Short-term foreign debt</t>
  </si>
  <si>
    <t>Commercial paper</t>
  </si>
  <si>
    <t>Total short-term debt</t>
  </si>
  <si>
    <t>Current portion of long-term debt</t>
  </si>
  <si>
    <t>Short-term Foreign Debt</t>
  </si>
  <si>
    <t>Weighted average interest rates for short-term debt outstanding at year-end</t>
  </si>
  <si>
    <t>7.10%</t>
  </si>
  <si>
    <t>Commercial Paper</t>
  </si>
  <si>
    <t>3.10%</t>
  </si>
  <si>
    <t>Debt, Long-term (Details) - USD ($) $ in Millions</t>
  </si>
  <si>
    <t>Debt Instrument [Line Items]</t>
  </si>
  <si>
    <t>Total long-term debt</t>
  </si>
  <si>
    <t>Debt issuance cost</t>
  </si>
  <si>
    <t>Less: debt maturing within one year</t>
  </si>
  <si>
    <t>Total long-term debt, less current portion</t>
  </si>
  <si>
    <t>Maturities of Long-term Debt [Abstract]</t>
  </si>
  <si>
    <t>Thereafter</t>
  </si>
  <si>
    <t>Pollution Control and Industrial Revenue Bonds</t>
  </si>
  <si>
    <t>Unamortized discount</t>
  </si>
  <si>
    <t>Senior Notes</t>
  </si>
  <si>
    <t>2014 Term Loan Facility</t>
  </si>
  <si>
    <t>Interest rate percentage</t>
  </si>
  <si>
    <t>0.00%</t>
  </si>
  <si>
    <t>Long-term debt, gross</t>
  </si>
  <si>
    <t>2017 Term Loan Facility</t>
  </si>
  <si>
    <t>3.80%</t>
  </si>
  <si>
    <t>Revolving Credit Facility</t>
  </si>
  <si>
    <t>5.10%</t>
  </si>
  <si>
    <t>Letters of credit outstanding, amount</t>
  </si>
  <si>
    <t>Line of credit, remaining borrowing capacity</t>
  </si>
  <si>
    <t>Foreign debt</t>
  </si>
  <si>
    <t>Minimum | Pollution Control and Industrial Revenue Bonds</t>
  </si>
  <si>
    <t>1.90%</t>
  </si>
  <si>
    <t>Minimum | Senior Notes</t>
  </si>
  <si>
    <t>3.95%</t>
  </si>
  <si>
    <t>Minimum | Foreign debt</t>
  </si>
  <si>
    <t>Maximum | Pollution Control and Industrial Revenue Bonds</t>
  </si>
  <si>
    <t>6.50%</t>
  </si>
  <si>
    <t>Maximum | Senior Notes</t>
  </si>
  <si>
    <t>5.20%</t>
  </si>
  <si>
    <t>Maximum | Foreign debt</t>
  </si>
  <si>
    <t>7.20%</t>
  </si>
  <si>
    <t>Debt Debt, Term Loan Facility (Details) - Term Loan Facility</t>
  </si>
  <si>
    <t>Proceeds from lines of credit</t>
  </si>
  <si>
    <t>Maximum leverage ratio</t>
  </si>
  <si>
    <t>Minimum interest coverage ratio</t>
  </si>
  <si>
    <t>Other indebtedness default amount</t>
  </si>
  <si>
    <t>Federal Funds Rate</t>
  </si>
  <si>
    <t>Basis spread on variable rate</t>
  </si>
  <si>
    <t>0.50%</t>
  </si>
  <si>
    <t>Eurocurrency Rate</t>
  </si>
  <si>
    <t>1.00%</t>
  </si>
  <si>
    <t>Debt Debt, Revolving Credit Facility (Details) - Revolving Credit Facility</t>
  </si>
  <si>
    <t>May 02, 2017USD ($)</t>
  </si>
  <si>
    <t>Maximum borrowing capacity</t>
  </si>
  <si>
    <t>Potential maximum borrowing capacity</t>
  </si>
  <si>
    <t>Commitment fee percentage</t>
  </si>
  <si>
    <t>0.15%</t>
  </si>
  <si>
    <t>Debt, Covenants (Details) - Line of Credit</t>
  </si>
  <si>
    <t>Dec. 31, 2019</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Scenario, Forecast</t>
  </si>
  <si>
    <t>Pensions and Other Postretirement Benefits Weighted Average Assumptions (Details)</t>
  </si>
  <si>
    <t>Pension Plan</t>
  </si>
  <si>
    <t>Defined Benefit Plans and Other Postretirement Benefit Plans Table Text Block [Line Items]</t>
  </si>
  <si>
    <t>Discount rate</t>
  </si>
  <si>
    <t>4.35%</t>
  </si>
  <si>
    <t>3.68%</t>
  </si>
  <si>
    <t>Rate of compensation increase</t>
  </si>
  <si>
    <t>Nonqualified plan</t>
  </si>
  <si>
    <t>3.97%</t>
  </si>
  <si>
    <t>3.29%</t>
  </si>
  <si>
    <t>Other Benefits</t>
  </si>
  <si>
    <t>4.08%</t>
  </si>
  <si>
    <t>3.41%</t>
  </si>
  <si>
    <t>Pensions and Other Postretirement Benefits Components of Defined Benefit Plan (Details) - USD ($) $ in Millions</t>
  </si>
  <si>
    <t>Change in plan assets</t>
  </si>
  <si>
    <t>Company contributions</t>
  </si>
  <si>
    <t>Settlements</t>
  </si>
  <si>
    <t>Amount recognized in the consolidated balance sheets:</t>
  </si>
  <si>
    <t>Pension asset</t>
  </si>
  <si>
    <t>Decrease in defined benefit obligation</t>
  </si>
  <si>
    <t>UNITED STATES</t>
  </si>
  <si>
    <t>Non-U.S.</t>
  </si>
  <si>
    <t>Change in projected benefit obligation</t>
  </si>
  <si>
    <t>Projected benefit obligation at January 1</t>
  </si>
  <si>
    <t>Service cost</t>
  </si>
  <si>
    <t>Interest cost</t>
  </si>
  <si>
    <t>Actuarial loss (gain)</t>
  </si>
  <si>
    <t>Amendments</t>
  </si>
  <si>
    <t>Foreign currency exchange rate changes and other</t>
  </si>
  <si>
    <t>Plan participants’ contributions</t>
  </si>
  <si>
    <t>Special termination benefits</t>
  </si>
  <si>
    <t>Transfer of liabilities from continuing to discontinued operations</t>
  </si>
  <si>
    <t>Curtailments</t>
  </si>
  <si>
    <t>Benefits paid</t>
  </si>
  <si>
    <t>Projected benefit obligation at December 31</t>
  </si>
  <si>
    <t>Fair value of plan assets at January 1</t>
  </si>
  <si>
    <t>Actual return on plan assets</t>
  </si>
  <si>
    <t>Foreign currency exchange rate changes</t>
  </si>
  <si>
    <t>Fair value of plan assets at December 31</t>
  </si>
  <si>
    <t>Funded Status</t>
  </si>
  <si>
    <t>Funded (unfunded) status of plan</t>
  </si>
  <si>
    <t>Accrued benefit liability</t>
  </si>
  <si>
    <t>Pension Plan, With Assets | UNITED STATES</t>
  </si>
  <si>
    <t>Pension Plan, With Assets | Non-U.S.</t>
  </si>
  <si>
    <t>Other Benefits, With Assets | UNITED STATES</t>
  </si>
  <si>
    <t>Other Benefits, With Assets | Non-U.S.</t>
  </si>
  <si>
    <t>Pension Plan, Without Assets | UNITED STATES</t>
  </si>
  <si>
    <t>Other Benefits, Without Assets | UNITED STATES</t>
  </si>
  <si>
    <t>Other Pension Plan</t>
  </si>
  <si>
    <t>Other Benefit Plans</t>
  </si>
  <si>
    <t>Pensions and Other Postretirement Benefits Accumulated Other Comprehensive Income (Details) - USD ($) $ in Millions</t>
  </si>
  <si>
    <t>Pensions</t>
  </si>
  <si>
    <t>Prior service (cost) credit</t>
  </si>
  <si>
    <t>Net actuarial (loss) gain</t>
  </si>
  <si>
    <t>Accumulated other comprehensive income (loss) – pretax</t>
  </si>
  <si>
    <t>Accumulated other comprehensive income (loss) – net of tax</t>
  </si>
  <si>
    <t>Pensions and Other Postretirement Benefits Narrative (Details) - USD ($) $ in Millions</t>
  </si>
  <si>
    <t>2 Months Ended</t>
  </si>
  <si>
    <t>Employer matching contribution percentage</t>
  </si>
  <si>
    <t>80.00%</t>
  </si>
  <si>
    <t>Maximum percentage of employee's compensation eligible for employer matching contributions</t>
  </si>
  <si>
    <t>5.00%</t>
  </si>
  <si>
    <t>Additional employer annual contribution percentage</t>
  </si>
  <si>
    <t>Charges for defined contribution plans</t>
  </si>
  <si>
    <t>Expected return on plan assets</t>
  </si>
  <si>
    <t>4.50%</t>
  </si>
  <si>
    <t>7.00%</t>
  </si>
  <si>
    <t>Decrease in rate of return on plan assets</t>
  </si>
  <si>
    <t>1.50%</t>
  </si>
  <si>
    <t>Estimated inflation rate assumptions for rate of return on plan assets</t>
  </si>
  <si>
    <t>2.30%</t>
  </si>
  <si>
    <t>Accumulated benefit obligation</t>
  </si>
  <si>
    <t>Net actuarial (gain) loss that will be amortized from AOCI into net annual benefit cost (income) during 2014</t>
  </si>
  <si>
    <t>Prior service cost (credit) that will be amortized from AOCI into net annual benefit cost (income) during 2014</t>
  </si>
  <si>
    <t>Loss due to curtailment and special termination benefits</t>
  </si>
  <si>
    <t>Remaining pension obligation</t>
  </si>
  <si>
    <t>Settlement charge</t>
  </si>
  <si>
    <t>Pension Plan | UNITED STATES</t>
  </si>
  <si>
    <t>Voluntary cash contributions</t>
  </si>
  <si>
    <t>Discontinued Operations, Held-for-sale | FMC Health and Nutrition</t>
  </si>
  <si>
    <t>Fixed Income Investments | UNITED STATES</t>
  </si>
  <si>
    <t>Target asset allocation</t>
  </si>
  <si>
    <t>Fair Value, Inputs, Level 3 | Pension Plan</t>
  </si>
  <si>
    <t>Pensions and Other Postretirement Benefits PBO in Excess of Plan Assets (Details) - USD ($) $ in Millions</t>
  </si>
  <si>
    <t>Information for pension plans with projected benefit obligation in excess of plan assets</t>
  </si>
  <si>
    <t>Projected benefit obligations</t>
  </si>
  <si>
    <t>Accumulated benefit obligations</t>
  </si>
  <si>
    <t>Fair value of plan assets</t>
  </si>
  <si>
    <t>Pensions and Other Postretirement Benefits ABO in Excess of Plan Assets (Details) - USD ($) $ in Millions</t>
  </si>
  <si>
    <t>Information for pension plans with accumulated benefit obligation in excess of plan assets</t>
  </si>
  <si>
    <t>Pensions and Other Postretirement Benefits Changes in Plan Assets and Benefit Obligations (Details) - USD ($) $ in Millions</t>
  </si>
  <si>
    <t>Total recognized in other comprehensive (income) loss, after taxes</t>
  </si>
  <si>
    <t>Current year net actuarial loss (gain)</t>
  </si>
  <si>
    <t>Current year prior service cost (credit)</t>
  </si>
  <si>
    <t>Amortization of net actuarial (loss) gain</t>
  </si>
  <si>
    <t>Amortization of prior service (cost) credit</t>
  </si>
  <si>
    <t>Recognition of prior service cost due to curtailment</t>
  </si>
  <si>
    <t>Transfer of actuarial (loss) gain from continuing to discontinued operations</t>
  </si>
  <si>
    <t>Curtailment loss</t>
  </si>
  <si>
    <t>Settlement loss</t>
  </si>
  <si>
    <t>Foreign currency exchange rate changes on the above line items</t>
  </si>
  <si>
    <t>Total recognized in other comprehensive (income) loss, before taxes</t>
  </si>
  <si>
    <t>Pensions and Other Postretirement Benefits Net Annual Benefit (Cost) Assumptions (Details) - USD ($) $ in Millions</t>
  </si>
  <si>
    <t>4.22%</t>
  </si>
  <si>
    <t>3.60%</t>
  </si>
  <si>
    <t>Components of net annual benefit cost:</t>
  </si>
  <si>
    <t>Amortization of prior service cost</t>
  </si>
  <si>
    <t>Amortization of net actuarial and other (gain) loss</t>
  </si>
  <si>
    <t>Recognized (gain) loss due to settlement</t>
  </si>
  <si>
    <t>Net annual benefit cost (income)</t>
  </si>
  <si>
    <t>Curtailment loss and special termination benefits</t>
  </si>
  <si>
    <t>3.77%</t>
  </si>
  <si>
    <t>Pensions and Other Postretirement Benefits Pension Plan Assets Fair Value (Details) - Pension Plan - USD ($) $ in Millions</t>
  </si>
  <si>
    <t>Quoted Prices in Active Markets for Identical Assets (Level 1)</t>
  </si>
  <si>
    <t>Significant Other Observable Inputs (Level 2)</t>
  </si>
  <si>
    <t>Significant Unobservable Inputs (Level 3)</t>
  </si>
  <si>
    <t>Investments measured at net asset value</t>
  </si>
  <si>
    <t>Cash and short-term investments</t>
  </si>
  <si>
    <t>Cash and short-term investments | Quoted Prices in Active Markets for Identical Assets (Level 1)</t>
  </si>
  <si>
    <t>Cash and short-term investments | Significant Other Observable Inputs (Level 2)</t>
  </si>
  <si>
    <t>Cash and short-term investments | Significant Unobservable Inputs (Level 3)</t>
  </si>
  <si>
    <t>Investment contracts</t>
  </si>
  <si>
    <t>Investment contracts | Quoted Prices in Active Markets for Identical Assets (Level 1)</t>
  </si>
  <si>
    <t>Investment contracts | Significant Other Observable Inputs (Level 2)</t>
  </si>
  <si>
    <t>Investment contracts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Corporate debt instruments</t>
  </si>
  <si>
    <t>Corporate debt instruments | Quoted Prices in Active Markets for Identical Assets (Level 1)</t>
  </si>
  <si>
    <t>Corporate debt instruments | Significant Other Observable Inputs (Level 2)</t>
  </si>
  <si>
    <t>Corporate debt instruments | Significant Unobservable Inputs (Level 3)</t>
  </si>
  <si>
    <t>Common stock</t>
  </si>
  <si>
    <t>Common stock | Quoted Prices in Active Markets for Identical Assets (Level 1)</t>
  </si>
  <si>
    <t>Common stock | Significant Other Observable Inputs (Level 2)</t>
  </si>
  <si>
    <t>Common stock | Significant Unobservable Inputs (Level 3)</t>
  </si>
  <si>
    <t>Mutual funds and other investments</t>
  </si>
  <si>
    <t>Mutual funds and other investments | Quoted Prices in Active Markets for Identical Assets (Level 1)</t>
  </si>
  <si>
    <t>Mutual funds and other investments | Significant Other Observable Inputs (Level 2)</t>
  </si>
  <si>
    <t>Mutual funds and other investments | Significant Unobservable Inputs (Level 3)</t>
  </si>
  <si>
    <t>U.S. Government Securities and Mutual funds</t>
  </si>
  <si>
    <t>U.S. Government Securities and Mutual funds | Quoted Prices in Active Markets for Identical Assets (Level 1)</t>
  </si>
  <si>
    <t>U.S. Government Securities and Mutual funds | Significant Other Observable Inputs (Level 2)</t>
  </si>
  <si>
    <t>U.S. Government Securities and Mutual funds | Significant Unobservable Inputs (Level 3)</t>
  </si>
  <si>
    <t>Pensions and Other Postretirement Benefits Contributions to Plans (Details) - USD ($) $ in Millions</t>
  </si>
  <si>
    <t>Contributions to pension and other postretirement plans</t>
  </si>
  <si>
    <t>Other postretirement benefits, net of participant contributions</t>
  </si>
  <si>
    <t>Qualified Plan | Pension Plan | UNITED STATES</t>
  </si>
  <si>
    <t>Nonqualified Plan | Pension Plan | UNITED STATES</t>
  </si>
  <si>
    <t>Pensions and Other Postretirement Benefits Estimated Future Benefit Payments (Details) $ in Millions</t>
  </si>
  <si>
    <t>Defined Benefit Plan, Expected Future Benefit Payment [Abstract]</t>
  </si>
  <si>
    <t>2024-2028</t>
  </si>
  <si>
    <t>Share-based Compensation (Details) $ / shares in Units, $ in Millions</t>
  </si>
  <si>
    <t>Feb. 25, 2018</t>
  </si>
  <si>
    <t>Dec. 31, 2018USD ($)$ / sharesRateshares</t>
  </si>
  <si>
    <t>Dec. 31, 2017USD ($)$ / sharesRateshares</t>
  </si>
  <si>
    <t>Dec. 31, 2016USD ($)$ / sharesRateshares</t>
  </si>
  <si>
    <t>Dec. 31, 2015USD ($)$ / sharesshares</t>
  </si>
  <si>
    <t>Share-based Compensation Arrangement by Share-based Payment Award [Line Items]</t>
  </si>
  <si>
    <t>Distribution ratio</t>
  </si>
  <si>
    <t>Number of shares of common stock authorized for issuance under the plan (in shares)</t>
  </si>
  <si>
    <t>Capital shares reserved for future issuance (in shares)</t>
  </si>
  <si>
    <t>Share-based payment award, expiration period</t>
  </si>
  <si>
    <t>Share-based compensation expense, after-tax | $</t>
  </si>
  <si>
    <t>Tax benefit from compensation expense | $</t>
  </si>
  <si>
    <t>Cash related stock options exercises | $</t>
  </si>
  <si>
    <t>Excess tax benefits from share-based compensation | $</t>
  </si>
  <si>
    <t>Employee Stock Option</t>
  </si>
  <si>
    <t>Awards vesting period</t>
  </si>
  <si>
    <t>Fair value assumptions, forfeiture rate</t>
  </si>
  <si>
    <t>4.00%</t>
  </si>
  <si>
    <t>Black Scholes valuation assumptions for stock option grants [Abstract]</t>
  </si>
  <si>
    <t>Expected dividend yield | Rate</t>
  </si>
  <si>
    <t>0.77%</t>
  </si>
  <si>
    <t>1.15%</t>
  </si>
  <si>
    <t>1.77%</t>
  </si>
  <si>
    <t>Expected volatility | Rate</t>
  </si>
  <si>
    <t>26.85%</t>
  </si>
  <si>
    <t>27.04%</t>
  </si>
  <si>
    <t>26.57%</t>
  </si>
  <si>
    <t>Expected life (in years)</t>
  </si>
  <si>
    <t>6 years 6 months</t>
  </si>
  <si>
    <t>Risk-free interest rate | Rate</t>
  </si>
  <si>
    <t>2.79%</t>
  </si>
  <si>
    <t>2.10%</t>
  </si>
  <si>
    <t>1.39%</t>
  </si>
  <si>
    <t>Stock Option Outstanding (shares) [Roll Forward]</t>
  </si>
  <si>
    <t>Beginning (in shares)</t>
  </si>
  <si>
    <t>Granted (in shares)</t>
  </si>
  <si>
    <t>Exercised (in shares)</t>
  </si>
  <si>
    <t>Forfeited (in shares)</t>
  </si>
  <si>
    <t>Ending (in shares)</t>
  </si>
  <si>
    <t>Options exercisable (in shares)</t>
  </si>
  <si>
    <t>Options vested and expected to vest (in shares)</t>
  </si>
  <si>
    <t>Options outstanding, weighted-average remaining contractual life (in years)</t>
  </si>
  <si>
    <t>6 years</t>
  </si>
  <si>
    <t>6 years 3 months 18 days</t>
  </si>
  <si>
    <t>6 years 1 month 6 days</t>
  </si>
  <si>
    <t>5 years 7 months 6 days</t>
  </si>
  <si>
    <t>Stock Options Outstanding, Weighted Average Exercise Price (dollars per share) [Abstract]</t>
  </si>
  <si>
    <t>Beginning (in dollars per share) | $ / shares</t>
  </si>
  <si>
    <t>Granted (in dollars per share) | $ / shares</t>
  </si>
  <si>
    <t>Exercised (in dollars per share) | $ / shares</t>
  </si>
  <si>
    <t>Forfeited (in dollars per share) | $ / shares</t>
  </si>
  <si>
    <t>Ending (in dollars per share) | $ / shares</t>
  </si>
  <si>
    <t>Options outstanding, aggregate intrinsic value | $</t>
  </si>
  <si>
    <t>Options exercised, aggregate intrinsic value | $</t>
  </si>
  <si>
    <t>Stock Option Additional Disclosures [Abstract]</t>
  </si>
  <si>
    <t>Options granted, weighted-average grant-date fair value (in dollars per share) | $ / shares</t>
  </si>
  <si>
    <t>Options exercisable, intrinsic value | $</t>
  </si>
  <si>
    <t>Options exercisable, weighted-average remaining contractual term (in years)</t>
  </si>
  <si>
    <t>4 years</t>
  </si>
  <si>
    <t>Options exercisable, weighted-average exercise price per share (in dollars per share) | $ / shares</t>
  </si>
  <si>
    <t>Unrecognized compensation cost | $</t>
  </si>
  <si>
    <t>Unrecognized compensation cost, weighted-average period of recognition (in years)</t>
  </si>
  <si>
    <t>1 year 6 months 21 days</t>
  </si>
  <si>
    <t>Restricted Stock Units (RSUs) related to Directors</t>
  </si>
  <si>
    <t>Number of shares of common stock credited to directors' accounts for RSUs (in shares)</t>
  </si>
  <si>
    <t>Restricted Stock Units (RSUs)</t>
  </si>
  <si>
    <t>2.00%</t>
  </si>
  <si>
    <t>1 year 7 months 24 days</t>
  </si>
  <si>
    <t>Nonvested Restricted Awards (shares) [Roll Forward]</t>
  </si>
  <si>
    <t>Nonvested awards, beginning (in shares)</t>
  </si>
  <si>
    <t>Vested (in shares)</t>
  </si>
  <si>
    <t>Nonvested awards, ending (in shares)</t>
  </si>
  <si>
    <t>Nonvested Awards, Weighted Average Grant Date Fair Value (dollars per share) [Abstract]</t>
  </si>
  <si>
    <t>Nonvested awards, beginning (in dollars per share) | $ / shares</t>
  </si>
  <si>
    <t>Vested (in dollars per share) | $ / shares</t>
  </si>
  <si>
    <t>Nonvested awards, ending (in dollars per share) | $ / shares</t>
  </si>
  <si>
    <t>Performance Shares</t>
  </si>
  <si>
    <t>Equity - Summary of Capital Stock Activity (Details) - shares</t>
  </si>
  <si>
    <t>Treasury Stock [Roll Forward]</t>
  </si>
  <si>
    <t>Treasury stock, shares, beginning (in shares)</t>
  </si>
  <si>
    <t>Stock options and awards (in shares)</t>
  </si>
  <si>
    <t>Repurchases of common stock, net (in shares)</t>
  </si>
  <si>
    <t>Treasury stock, shares, ending (in shares)</t>
  </si>
  <si>
    <t>Equity - Schedule of Accumulated Other Comprehensive Loss) (Detail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Derivative Instruments</t>
  </si>
  <si>
    <t>Equity - Reclassification Out of Accumulated Other Comprehensive Income (Details) - USD ($) $ in Millions</t>
  </si>
  <si>
    <t>Reclassification Adjustment out of Accumulated Other Comprehensive Income [Line Items]</t>
  </si>
  <si>
    <t>Interest expense, net</t>
  </si>
  <si>
    <t>Total before tax</t>
  </si>
  <si>
    <t>Reclassification out of Accumulated Other Comprehensive Income</t>
  </si>
  <si>
    <t>Foreign Currency translation adjustments | Reclassification out of Accumulated Other Comprehensive Income</t>
  </si>
  <si>
    <t>Derivative instruments | Reclassification out of Accumulated Other Comprehensive Income</t>
  </si>
  <si>
    <t>Amortization of prior service costs | Reclassification out of Accumulated Other Comprehensive Income</t>
  </si>
  <si>
    <t>Amortization of unrecognized net actuarial and other gains (losses) | Reclassification out of Accumulated Other Comprehensive Income</t>
  </si>
  <si>
    <t>Recognized loss due to settlement/curtailment | Reclassification out of Accumulated Other Comprehensive Income</t>
  </si>
  <si>
    <t>Pension and other postretirement benefits [Member] | Reclassification out of Accumulated Other Comprehensive Income</t>
  </si>
  <si>
    <t>Total income (loss) from discontinued operations, before tax</t>
  </si>
  <si>
    <t>Foreign currency contracts | Derivative instruments | Reclassification out of Accumulated Other Comprehensive Income</t>
  </si>
  <si>
    <t>Energy contracts | Derivative instruments | Reclassification out of Accumulated Other Comprehensive Income</t>
  </si>
  <si>
    <t>Other contracts | Reclassification out of Accumulated Other Comprehensive Income</t>
  </si>
  <si>
    <t>Equity - Additional Information (Details) - USD ($)</t>
  </si>
  <si>
    <t>Jan. 17, 2019</t>
  </si>
  <si>
    <t>Nov. 05, 2018</t>
  </si>
  <si>
    <t>Dec. 03, 2018</t>
  </si>
  <si>
    <t>Subsequent Event [Line Items]</t>
  </si>
  <si>
    <t>Authorized stock repurchase amount</t>
  </si>
  <si>
    <t>Repurchase of shares (in shares)</t>
  </si>
  <si>
    <t>Repurchase Program</t>
  </si>
  <si>
    <t>Remaining authorized shares under repurchase program</t>
  </si>
  <si>
    <t>Controlling interest</t>
  </si>
  <si>
    <t>Earnings Per Share (Details) - USD ($) $ / shares in Units, shares in Thousands, $ in Millions</t>
  </si>
  <si>
    <t>Antidilutive shares excluded from diluted EPS (in shares)</t>
  </si>
  <si>
    <t>Less: Distributed and undistributed earnings allocable to restricted award holders</t>
  </si>
  <si>
    <t>Net income (loss) allocable to common stockholders</t>
  </si>
  <si>
    <t>Shares (in thousands):</t>
  </si>
  <si>
    <t>Weighted average number of shares of common stock outstanding - Basic (in shares)</t>
  </si>
  <si>
    <t>Weighted average additional shares assuming conversion of potential common shares (in shares)</t>
  </si>
  <si>
    <t>Shares – diluted basis (in shares)</t>
  </si>
  <si>
    <t>Financial Instruments, Risk Management and Fair Value Measurements Financial Instrument, Risk Management and Fair Value Measurement, Narrative (Details)</t>
  </si>
  <si>
    <t>Dec. 31, 2018USD ($)MMBTU</t>
  </si>
  <si>
    <t>Segment Reporting Information [Line Items]</t>
  </si>
  <si>
    <t>Estimated fair value of debt</t>
  </si>
  <si>
    <t>Carrying amount of debt</t>
  </si>
  <si>
    <t>Foreign currency contracts | Designated as Cash Flow Hedges</t>
  </si>
  <si>
    <t>Derivative, notional amount</t>
  </si>
  <si>
    <t>Foreign currency contracts | Not Designated as Hedging Instruments</t>
  </si>
  <si>
    <t>Energy contracts | Designated as Cash Flow Hedges</t>
  </si>
  <si>
    <t>Aggregate notional volume of outstanding natrual gas (mmBTU) | MMBTU</t>
  </si>
  <si>
    <t>Foreign currency and energy contracts | Designated as Cash Flow Hedges</t>
  </si>
  <si>
    <t>Gain on derivative contracts</t>
  </si>
  <si>
    <t>Cash Flow Hedging</t>
  </si>
  <si>
    <t>Foreign currency forward contracts in AOCI</t>
  </si>
  <si>
    <t>Cash Flow Hedging | Designated as Cash Flow Hedges</t>
  </si>
  <si>
    <t>Cash Flow Hedging | Foreign currency contracts</t>
  </si>
  <si>
    <t>Cash Flow Hedging | Interest rate contracts | Designated as Cash Flow Hedges</t>
  </si>
  <si>
    <t>Cash Flow Hedging | Energy contracts</t>
  </si>
  <si>
    <t>Financial Instrument, Risk Management and Fair Value Measurements, Derivatives Fair Value Balance Sheet Presentation (Details) - USD ($) $ in Millions</t>
  </si>
  <si>
    <t>Fair value and balance sheet presentation of derivative instruments</t>
  </si>
  <si>
    <t>Derivative amounts netted on the statement of financial position</t>
  </si>
  <si>
    <t>Derivative assets, net amount</t>
  </si>
  <si>
    <t>Derivative liabilities, net amount</t>
  </si>
  <si>
    <t>Net derivative assets (liabilities)</t>
  </si>
  <si>
    <t>Net derivative assets (liabilities), net amounts</t>
  </si>
  <si>
    <t>Prepaid and Other Current Assets</t>
  </si>
  <si>
    <t>Derivative assets</t>
  </si>
  <si>
    <t>Accured and Other Liabilities</t>
  </si>
  <si>
    <t>Derivative liabilities</t>
  </si>
  <si>
    <t>Foreign exchange contracts | Prepaid and Other Current Assets</t>
  </si>
  <si>
    <t>Foreign exchange contracts | Accured and Other Liabilities</t>
  </si>
  <si>
    <t>Interest rate contracts | Accured and Other Liabilities</t>
  </si>
  <si>
    <t>Designated as Cash Flow Hedges | Cash Flow Hedging</t>
  </si>
  <si>
    <t>Designated as Cash Flow Hedges | Cash Flow Hedging | Prepaid and Other Current Assets</t>
  </si>
  <si>
    <t>Designated as Cash Flow Hedges | Cash Flow Hedging | Accured and Other Liabilities</t>
  </si>
  <si>
    <t>Designated as Cash Flow Hedges | Cash Flow Hedging | Foreign exchange contracts | Prepaid and Other Current Assets</t>
  </si>
  <si>
    <t>Designated as Cash Flow Hedges | Cash Flow Hedging | Foreign exchange contracts | Accured and Other Liabilities</t>
  </si>
  <si>
    <t>Designated as Cash Flow Hedges | Cash Flow Hedging | Interest rate contracts | Accured and Other Liabilities</t>
  </si>
  <si>
    <t>Not Designated as Hedging Instruments</t>
  </si>
  <si>
    <t>Not Designated as Hedging Instruments | Prepaid and Other Current Assets</t>
  </si>
  <si>
    <t>Not Designated as Hedging Instruments | Accured and Other Liabilities</t>
  </si>
  <si>
    <t>Not Designated as Hedging Instruments | Foreign exchange contracts | Prepaid and Other Current Assets</t>
  </si>
  <si>
    <t>Not Designated as Hedging Instruments | Foreign exchange contracts | Accured and Other Liabilities</t>
  </si>
  <si>
    <t>Not Designated as Hedging Instruments | Interest rate contracts | Accured and Other Liabilities</t>
  </si>
  <si>
    <t>Financial Instrument, Risk Management and Fair Value Measurements, Derivatives Gain (Loss) (Details) - USD ($) $ in Millions</t>
  </si>
  <si>
    <t>Accumulated Other Comprehensive Income [Roll Forward]</t>
  </si>
  <si>
    <t>Derivatives qualifying as hedges, net of tax</t>
  </si>
  <si>
    <t>Accumulated other comprehensive income (loss), net of tax, beginning</t>
  </si>
  <si>
    <t>Unrealized hedging gains (losses) and other, net of tax</t>
  </si>
  <si>
    <t>Accumulated other comprehensive income (loss), net of tax, ending</t>
  </si>
  <si>
    <t>Cash Flow Hedging | Interest Expense</t>
  </si>
  <si>
    <t>Effective portion</t>
  </si>
  <si>
    <t>Ineffective portion</t>
  </si>
  <si>
    <t>Cash Flow Hedging | Foreign currency contracts | Cost of Sales and Services</t>
  </si>
  <si>
    <t>Cash Flow Hedging | Energy contracts | Cost of Sales and Services</t>
  </si>
  <si>
    <t>Cash Flow Hedging | Other</t>
  </si>
  <si>
    <t>Cash Flow Hedging | Other | Interest Expense</t>
  </si>
  <si>
    <t>Derivatives Not Designated as Hedging Instruments</t>
  </si>
  <si>
    <t>Amount of pre-tax gain or (loss) recognized in income on derivatives</t>
  </si>
  <si>
    <t>Derivatives Not Designated as Hedging Instruments | Foreign currency contracts | Cost of Sales and Services</t>
  </si>
  <si>
    <t>Financial Instruments, Risk Management and Fair Value Measurements Financial Instrument, Risk Management and Fair Value Measurement, Recurring Fair Value Adjustments (Details) - Fair Value, Measurements, Recurring - USD ($) $ in Millions</t>
  </si>
  <si>
    <t>Assets, Fair Value Disclosure</t>
  </si>
  <si>
    <t>Total Liabilities</t>
  </si>
  <si>
    <t>Estimate of Fair Value Measurement</t>
  </si>
  <si>
    <t>Foreign exchange contracts | Quoted Prices in Active Markets for Identical Assets (Level 1)</t>
  </si>
  <si>
    <t>Derivatives - Foreign exchange</t>
  </si>
  <si>
    <t>Derivatives</t>
  </si>
  <si>
    <t>Foreign exchange contracts | Significant Other Observable Inputs (Level 2)</t>
  </si>
  <si>
    <t>Foreign exchange contracts | Significant Unobservable Inputs (Level 3)</t>
  </si>
  <si>
    <t>Foreign exchange contracts | Estimate of Fair Value Measurement</t>
  </si>
  <si>
    <t>Interest Rate | Quoted Prices in Active Markets for Identical Assets (Level 1)</t>
  </si>
  <si>
    <t>Interest Rate | Significant Other Observable Inputs (Level 2)</t>
  </si>
  <si>
    <t>Interest Rate | Significant Unobservable Inputs (Level 3)</t>
  </si>
  <si>
    <t>Interest Rate | Estimate of Fair Value Measurement</t>
  </si>
  <si>
    <t>Financial Instrument, Risk Management and Fair Value Measurements, Nonrecurring Fair Value Measurements (Details) - USD ($) $ in Millions</t>
  </si>
  <si>
    <t>Fair Value, Assets and Liabilities Measured on Recurring and Nonrecurring Basis [Line Items]</t>
  </si>
  <si>
    <t>Fair Value, Measurements, Nonrecurring</t>
  </si>
  <si>
    <t>Total Gains (Losses) on Impairment of Crop Protection intangibles</t>
  </si>
  <si>
    <t>Total Gains (Losses) on Impairment of intangibles</t>
  </si>
  <si>
    <t>Total Gains (Losses) on total assets</t>
  </si>
  <si>
    <t>Fair Value, Measurements, Nonrecurring | Quoted Prices in Active Markets for Identical Assets (Level 1)</t>
  </si>
  <si>
    <t>Impairment of Crop Protection intangibles</t>
  </si>
  <si>
    <t>Total Assets</t>
  </si>
  <si>
    <t>Fair Value, Measurements, Nonrecurring | Significant Other Observable Inputs (Level 2)</t>
  </si>
  <si>
    <t>Fair Value, Measurements, Nonrecurring | Significant Unobservable Inputs (Level 3)</t>
  </si>
  <si>
    <t>Estimate of Fair Value Measurement | Fair Value, Measurements, Nonrecurring</t>
  </si>
  <si>
    <t>Guarantees, Commitments and Contingencies (Details) $ in Millions</t>
  </si>
  <si>
    <t>Guarantor Obligations [Line Items]</t>
  </si>
  <si>
    <t>Undiscounted exposure from guarantees</t>
  </si>
  <si>
    <t>Guarantees of vendor financing - short term</t>
  </si>
  <si>
    <t>Other debt guarantees</t>
  </si>
  <si>
    <t>Guarantee, term</t>
  </si>
  <si>
    <t>Guarantees, Commitments and Contingencies, Rent Expense (Details) $ in Millions</t>
  </si>
  <si>
    <t>Operating Leased Assets [Line Items]</t>
  </si>
  <si>
    <t>Capital lease sites | site</t>
  </si>
  <si>
    <t>Operating leases rent expense</t>
  </si>
  <si>
    <t>Minimum commitments under take-or-pay purchase obligation</t>
  </si>
  <si>
    <t>Operating Leases</t>
  </si>
  <si>
    <t>Capital Leases</t>
  </si>
  <si>
    <t>Building</t>
  </si>
  <si>
    <t>Capital leases, accumulated amortization</t>
  </si>
  <si>
    <t>Capital leases, net</t>
  </si>
  <si>
    <t>Guarantees, Commitments and Contingencies, Contingencies (Details) $ in Thousands, $ in Millions</t>
  </si>
  <si>
    <t>Sep. 27, 2018USD ($)</t>
  </si>
  <si>
    <t>Sep. 27, 2018CAD ($)</t>
  </si>
  <si>
    <t>Dec. 31, 2018USD ($)defendant</t>
  </si>
  <si>
    <t>Loss Contingencies [Line Items]</t>
  </si>
  <si>
    <t>Estimate of loss contingency in excess of accrual</t>
  </si>
  <si>
    <t>Brazil | Unfavorable Regulatory Action</t>
  </si>
  <si>
    <t>Loss contingency reserves</t>
  </si>
  <si>
    <t>Canadian Antitrust Law</t>
  </si>
  <si>
    <t>Number of hydrogen peroxide producers in putative direct and indirect purchaser class action complaints filed in February 2005 | defendant</t>
  </si>
  <si>
    <t>Number of hydrogen peroxide producers in same putative class actions in Canada who settled | defendant</t>
  </si>
  <si>
    <t>Canadian Antitrust Law | Settled Litigation</t>
  </si>
  <si>
    <t>Settlement amount, settled by other defendants</t>
  </si>
  <si>
    <t>Settlement agreement payment</t>
  </si>
  <si>
    <t>Segment Information (Details) - USD ($) $ in Millions</t>
  </si>
  <si>
    <t>Segment Reporting, Revenue Reconciling Item [Line Items]</t>
  </si>
  <si>
    <t>Operating profit before the items listed below</t>
  </si>
  <si>
    <t>Restructuring and other (charges) income</t>
  </si>
  <si>
    <t>Non-operating pension and postretirement (charges) income</t>
  </si>
  <si>
    <t>Transaction-related charges</t>
  </si>
  <si>
    <t>(Provision) benefit for income taxes</t>
  </si>
  <si>
    <t>Net (income) loss attributable to noncontrolling interests</t>
  </si>
  <si>
    <t>Operating Segments | FMC Agricultural Solutions</t>
  </si>
  <si>
    <t>Segment, operating profit (loss)</t>
  </si>
  <si>
    <t>Corporate and other</t>
  </si>
  <si>
    <t>Segment Information Segment Information, Transaction Related Charges (Details) - USD ($) $ in Millions</t>
  </si>
  <si>
    <t>Segment Information, Other Segment Information Disclosures (Details) - USD ($) $ in Millions</t>
  </si>
  <si>
    <t>Segment Reporting, Other Significant Reconciling Item [Line Items]</t>
  </si>
  <si>
    <t>Operating capital employed</t>
  </si>
  <si>
    <t>Segment liabilities included in total operating capital employed</t>
  </si>
  <si>
    <t>Assets of discontinued operations</t>
  </si>
  <si>
    <t>Other cash payments to contract manufacturers</t>
  </si>
  <si>
    <t>Operating Segments</t>
  </si>
  <si>
    <t>Corporate items</t>
  </si>
  <si>
    <t>Segment Information, External Customers and Long-lived Assets (Details) - USD ($) $ in Millions</t>
  </si>
  <si>
    <t>Revenues from External Customers and Long-Lived Assets [Line Items]</t>
  </si>
  <si>
    <t>Long-lived assets</t>
  </si>
  <si>
    <t>North America</t>
  </si>
  <si>
    <t>Europe, Middle East, and Africa</t>
  </si>
  <si>
    <t>Latin America</t>
  </si>
  <si>
    <t>Asia Pacific</t>
  </si>
  <si>
    <t>U.S.</t>
  </si>
  <si>
    <t>Brazil</t>
  </si>
  <si>
    <t>Singapore</t>
  </si>
  <si>
    <t>Denmark</t>
  </si>
  <si>
    <t>Supplemental Information (Details) - USD ($) $ in Millions</t>
  </si>
  <si>
    <t>Prepaid insurance</t>
  </si>
  <si>
    <t>Tax related items including value added tax receivables</t>
  </si>
  <si>
    <t>Refund asset</t>
  </si>
  <si>
    <t>Environmental obligation recoveries (Note 11)</t>
  </si>
  <si>
    <t>Derivative assets (Note 18)</t>
  </si>
  <si>
    <t>Acquisition related items</t>
  </si>
  <si>
    <t>Other prepaid and current assets</t>
  </si>
  <si>
    <t>Non-current receivables (Note 9)</t>
  </si>
  <si>
    <t>Advance to contract manufacturers</t>
  </si>
  <si>
    <t>Capitalized software, net</t>
  </si>
  <si>
    <t>Income taxes deferred charges</t>
  </si>
  <si>
    <t>Deferred compensation arrangements</t>
  </si>
  <si>
    <t>Pension and other postretirement benefits (Note 14)</t>
  </si>
  <si>
    <t>Other long-term assets</t>
  </si>
  <si>
    <t>Accounts payable from stock sale and deferred goodwill</t>
  </si>
  <si>
    <t>Deferred goodwill</t>
  </si>
  <si>
    <t>Restructuring reserves (Note 8)</t>
  </si>
  <si>
    <t>Dividend payable (Note 16)</t>
  </si>
  <si>
    <t>Accrued payroll</t>
  </si>
  <si>
    <t>Environmental reserves, current, net of recoveries (Note 11)</t>
  </si>
  <si>
    <t>Derivative liabilities (Note 18)</t>
  </si>
  <si>
    <t>Unfavorable contracts</t>
  </si>
  <si>
    <t>Other accrued and other liabilities</t>
  </si>
  <si>
    <t>Asset retirement obligations, long-term (Note 1)</t>
  </si>
  <si>
    <t>Transition tax related to Tax Cuts and Jobs Act</t>
  </si>
  <si>
    <t>Contingencies related to uncertain tax positions (Note 12)</t>
  </si>
  <si>
    <t>Deferred compensation arrangements (Note 18)</t>
  </si>
  <si>
    <t>Self-insurance reserves (primarily workers' compensation)</t>
  </si>
  <si>
    <t>Lease obligations</t>
  </si>
  <si>
    <t>Reserve for discontinued operations (Note 10)</t>
  </si>
  <si>
    <t>Guarantees of vendor financing (Note 19)</t>
  </si>
  <si>
    <t>Estimated product returns liability</t>
  </si>
  <si>
    <t>Quarterly Financial Information (Unaudited) (Details) - USD ($) $ / shares in Units, shares in Thousands, $ in Millions</t>
  </si>
  <si>
    <t>Gross margin</t>
  </si>
  <si>
    <t>Income (loss) from continuing operations before equity in (earnings) loss of affiliates, non-operating pension and postretirement charges (income), interest expense, net and income taxes</t>
  </si>
  <si>
    <t>Basic (in shares)</t>
  </si>
  <si>
    <t>Diluted (in shares)</t>
  </si>
  <si>
    <t>Tax expense</t>
  </si>
  <si>
    <t>Schedule II - Valuation and Qualifying Accounts and Reserves (Details) - USD ($) $ in Millions</t>
  </si>
  <si>
    <t>Reserve for doubtful accounts</t>
  </si>
  <si>
    <t>SEC Schedule, 12-09, Movement in Valuation Allowances and Reserves [Roll Forward]</t>
  </si>
  <si>
    <t>Balance, Beginning of Year</t>
  </si>
  <si>
    <t>Charged to Costs and Expenses</t>
  </si>
  <si>
    <t>Charged to Other Comprehensive Income</t>
  </si>
  <si>
    <t>Write-offs</t>
  </si>
  <si>
    <t>Balance, End of Year</t>
  </si>
  <si>
    <t>Deferred tax valuation allowance</t>
  </si>
  <si>
    <t>Label</t>
  </si>
  <si>
    <t>Element</t>
  </si>
  <si>
    <t>Value</t>
  </si>
  <si>
    <t>Cash, Cash Equivalents, Restricted Cash and Restricted Cash Equivalents, Including Disposal Group and Discontinued Operations</t>
  </si>
  <si>
    <t>us-gaap_CashCashEquivalentsRestrictedCashAndRestrictedCashEquivalentsIncludingDisposalGroupAndDiscontinuedOper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28</v>
      </c>
    </row>
    <row r="25" spans="1:2">
      <c r="A25" s="4" t="s">
        <v>42</v>
      </c>
      <c r="B25" s="4" t="s">
        <v>43</v>
      </c>
    </row>
    <row r="26" spans="1:2">
      <c r="A26" s="4" t="s">
        <v>44</v>
      </c>
      <c r="B26" s="4" t="s">
        <v>4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0</v>
      </c>
      <c r="B1" s="2" t="s">
        <v>47</v>
      </c>
    </row>
    <row r="2" spans="1:4">
      <c r="B2" s="2" t="s">
        <v>48</v>
      </c>
      <c r="C2" s="2" t="s">
        <v>49</v>
      </c>
      <c r="D2" s="2" t="s">
        <v>50</v>
      </c>
    </row>
    <row r="3" spans="1:4">
      <c r="A3" s="3" t="s">
        <v>241</v>
      </c>
    </row>
    <row r="4" spans="1:4">
      <c r="A4" s="4" t="s">
        <v>242</v>
      </c>
      <c r="B4" s="5" t="n">
        <v>0.9</v>
      </c>
      <c r="C4" s="8" t="n">
        <v>0.66</v>
      </c>
      <c r="D4" s="8" t="n">
        <v>0.66</v>
      </c>
    </row>
    <row r="5" spans="1:4">
      <c r="A5" s="4" t="s">
        <v>151</v>
      </c>
      <c r="B5" s="5" t="n">
        <v>0.1</v>
      </c>
      <c r="C5" s="8" t="n">
        <v>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1014</v>
      </c>
      <c r="B1" s="2" t="s">
        <v>633</v>
      </c>
    </row>
    <row r="2" spans="1:2">
      <c r="A2" s="3" t="s">
        <v>982</v>
      </c>
    </row>
    <row r="3" spans="1:2">
      <c r="A3" s="4" t="s">
        <v>1015</v>
      </c>
      <c r="B3" s="10" t="n">
        <v>1500000000</v>
      </c>
    </row>
    <row r="4" spans="1:2">
      <c r="A4" s="4" t="s">
        <v>1016</v>
      </c>
      <c r="B4" s="9" t="n">
        <v>4.75</v>
      </c>
    </row>
    <row r="5" spans="1:2">
      <c r="A5" s="4" t="s">
        <v>1017</v>
      </c>
      <c r="B5" s="6" t="n">
        <v>3.5</v>
      </c>
    </row>
    <row r="6" spans="1:2">
      <c r="A6" s="4" t="s">
        <v>1018</v>
      </c>
      <c r="B6" s="10" t="n">
        <v>50000000</v>
      </c>
    </row>
    <row r="7" spans="1:2">
      <c r="A7" s="4" t="s">
        <v>1019</v>
      </c>
    </row>
    <row r="8" spans="1:2">
      <c r="A8" s="3" t="s">
        <v>982</v>
      </c>
    </row>
    <row r="9" spans="1:2">
      <c r="A9" s="4" t="s">
        <v>1020</v>
      </c>
      <c r="B9" s="4" t="s">
        <v>1021</v>
      </c>
    </row>
    <row r="10" spans="1:2">
      <c r="A10" s="4" t="s">
        <v>1022</v>
      </c>
    </row>
    <row r="11" spans="1:2">
      <c r="A11" s="3" t="s">
        <v>982</v>
      </c>
    </row>
    <row r="12" spans="1:2">
      <c r="A12" s="4" t="s">
        <v>1020</v>
      </c>
      <c r="B12" s="4" t="s">
        <v>10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0"/>
  </cols>
  <sheetData>
    <row r="1" spans="1:2">
      <c r="A1" s="1" t="s">
        <v>1024</v>
      </c>
      <c r="B1" s="2" t="s">
        <v>1025</v>
      </c>
    </row>
    <row r="2" spans="1:2">
      <c r="A2" s="3" t="s">
        <v>982</v>
      </c>
    </row>
    <row r="3" spans="1:2">
      <c r="A3" s="4" t="s">
        <v>1026</v>
      </c>
      <c r="B3" s="10" t="n">
        <v>1500000000</v>
      </c>
    </row>
    <row r="4" spans="1:2">
      <c r="A4" s="4" t="s">
        <v>1027</v>
      </c>
      <c r="B4" s="10" t="n">
        <v>2250000000</v>
      </c>
    </row>
    <row r="5" spans="1:2">
      <c r="A5" s="4" t="s">
        <v>1028</v>
      </c>
      <c r="B5" s="4" t="s">
        <v>1029</v>
      </c>
    </row>
    <row r="6" spans="1:2">
      <c r="A6" s="4" t="s">
        <v>1019</v>
      </c>
    </row>
    <row r="7" spans="1:2">
      <c r="A7" s="3" t="s">
        <v>982</v>
      </c>
    </row>
    <row r="8" spans="1:2">
      <c r="A8" s="4" t="s">
        <v>1020</v>
      </c>
      <c r="B8" s="4" t="s">
        <v>1021</v>
      </c>
    </row>
    <row r="9" spans="1:2">
      <c r="A9" s="4" t="s">
        <v>1022</v>
      </c>
    </row>
    <row r="10" spans="1:2">
      <c r="A10" s="3" t="s">
        <v>982</v>
      </c>
    </row>
    <row r="11" spans="1:2">
      <c r="A11" s="4" t="s">
        <v>1020</v>
      </c>
      <c r="B11" s="4" t="s">
        <v>10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30</v>
      </c>
      <c r="B1" s="2" t="s">
        <v>47</v>
      </c>
    </row>
    <row r="2" spans="1:3">
      <c r="B2" s="2" t="s">
        <v>1031</v>
      </c>
      <c r="C2" s="2" t="s">
        <v>48</v>
      </c>
    </row>
    <row r="3" spans="1:3">
      <c r="A3" s="3" t="s">
        <v>982</v>
      </c>
    </row>
    <row r="4" spans="1:3">
      <c r="A4" s="4" t="s">
        <v>1032</v>
      </c>
      <c r="C4" s="6" t="n">
        <v>2.3</v>
      </c>
    </row>
    <row r="5" spans="1:3">
      <c r="A5" s="4" t="s">
        <v>1033</v>
      </c>
      <c r="C5" s="6" t="n">
        <v>4.5</v>
      </c>
    </row>
    <row r="6" spans="1:3">
      <c r="A6" s="4" t="s">
        <v>1034</v>
      </c>
      <c r="C6" s="6" t="n">
        <v>9.6</v>
      </c>
    </row>
    <row r="7" spans="1:3">
      <c r="A7" s="4" t="s">
        <v>1035</v>
      </c>
      <c r="C7" s="6" t="n">
        <v>3.5</v>
      </c>
    </row>
    <row r="8" spans="1:3">
      <c r="A8" s="4" t="s">
        <v>1036</v>
      </c>
    </row>
    <row r="9" spans="1:3">
      <c r="A9" s="3" t="s">
        <v>982</v>
      </c>
    </row>
    <row r="10" spans="1:3">
      <c r="A10" s="4" t="s">
        <v>1033</v>
      </c>
      <c r="B10" s="7" t="n">
        <v>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48</v>
      </c>
      <c r="C1" s="2" t="s">
        <v>49</v>
      </c>
    </row>
    <row r="2" spans="1:3">
      <c r="A2" s="4" t="s">
        <v>1038</v>
      </c>
    </row>
    <row r="3" spans="1:3">
      <c r="A3" s="3" t="s">
        <v>1039</v>
      </c>
    </row>
    <row r="4" spans="1:3">
      <c r="A4" s="4" t="s">
        <v>1040</v>
      </c>
      <c r="B4" s="4" t="s">
        <v>1041</v>
      </c>
      <c r="C4" s="4" t="s">
        <v>1042</v>
      </c>
    </row>
    <row r="5" spans="1:3">
      <c r="A5" s="4" t="s">
        <v>1043</v>
      </c>
      <c r="B5" s="4" t="s">
        <v>980</v>
      </c>
      <c r="C5" s="4" t="s">
        <v>980</v>
      </c>
    </row>
    <row r="6" spans="1:3">
      <c r="A6" s="4" t="s">
        <v>1044</v>
      </c>
    </row>
    <row r="7" spans="1:3">
      <c r="A7" s="3" t="s">
        <v>1039</v>
      </c>
    </row>
    <row r="8" spans="1:3">
      <c r="A8" s="4" t="s">
        <v>1040</v>
      </c>
      <c r="B8" s="4" t="s">
        <v>1045</v>
      </c>
      <c r="C8" s="4" t="s">
        <v>1046</v>
      </c>
    </row>
    <row r="9" spans="1:3">
      <c r="A9" s="4" t="s">
        <v>1047</v>
      </c>
    </row>
    <row r="10" spans="1:3">
      <c r="A10" s="3" t="s">
        <v>1039</v>
      </c>
    </row>
    <row r="11" spans="1:3">
      <c r="A11" s="4" t="s">
        <v>1040</v>
      </c>
      <c r="B11" s="4" t="s">
        <v>1048</v>
      </c>
      <c r="C11" s="4" t="s">
        <v>10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47</v>
      </c>
    </row>
    <row r="2" spans="1:4">
      <c r="B2" s="2" t="s">
        <v>48</v>
      </c>
      <c r="C2" s="2" t="s">
        <v>49</v>
      </c>
      <c r="D2" s="2" t="s">
        <v>50</v>
      </c>
    </row>
    <row r="3" spans="1:4">
      <c r="A3" s="3" t="s">
        <v>1051</v>
      </c>
    </row>
    <row r="4" spans="1:4">
      <c r="A4" s="4" t="s">
        <v>1052</v>
      </c>
      <c r="B4" s="5" t="n">
        <v>37.5</v>
      </c>
      <c r="C4" s="5" t="n">
        <v>55.4</v>
      </c>
    </row>
    <row r="5" spans="1:4">
      <c r="A5" s="4" t="s">
        <v>1053</v>
      </c>
      <c r="C5" s="6" t="n">
        <v>-35.7</v>
      </c>
    </row>
    <row r="6" spans="1:4">
      <c r="A6" s="3" t="s">
        <v>1054</v>
      </c>
    </row>
    <row r="7" spans="1:4">
      <c r="A7" s="4" t="s">
        <v>1055</v>
      </c>
      <c r="B7" s="6" t="n">
        <v>42.8</v>
      </c>
      <c r="C7" s="7" t="n">
        <v>0</v>
      </c>
    </row>
    <row r="8" spans="1:4">
      <c r="A8" s="4" t="s">
        <v>1056</v>
      </c>
      <c r="B8" s="7" t="n">
        <v>-4</v>
      </c>
    </row>
    <row r="9" spans="1:4">
      <c r="A9" s="4" t="s">
        <v>1057</v>
      </c>
    </row>
    <row r="10" spans="1:4">
      <c r="A10" s="3" t="s">
        <v>1051</v>
      </c>
    </row>
    <row r="11" spans="1:4">
      <c r="A11" s="4" t="s">
        <v>1053</v>
      </c>
      <c r="C11" s="6" t="n">
        <v>-3.2</v>
      </c>
    </row>
    <row r="12" spans="1:4">
      <c r="A12" s="4" t="s">
        <v>1058</v>
      </c>
    </row>
    <row r="13" spans="1:4">
      <c r="A13" s="3" t="s">
        <v>1051</v>
      </c>
    </row>
    <row r="14" spans="1:4">
      <c r="A14" s="4" t="s">
        <v>1053</v>
      </c>
      <c r="C14" s="6" t="n">
        <v>-32.5</v>
      </c>
    </row>
    <row r="15" spans="1:4">
      <c r="A15" s="4" t="s">
        <v>1038</v>
      </c>
    </row>
    <row r="16" spans="1:4">
      <c r="A16" s="3" t="s">
        <v>1059</v>
      </c>
    </row>
    <row r="17" spans="1:4">
      <c r="A17" s="4" t="s">
        <v>1060</v>
      </c>
      <c r="B17" s="6" t="n">
        <v>1385.8</v>
      </c>
      <c r="C17" s="6" t="n">
        <v>1332.7</v>
      </c>
    </row>
    <row r="18" spans="1:4">
      <c r="A18" s="4" t="s">
        <v>1061</v>
      </c>
      <c r="B18" s="6" t="n">
        <v>6.3</v>
      </c>
      <c r="C18" s="6" t="n">
        <v>7.4</v>
      </c>
      <c r="D18" s="10" t="n">
        <v>8</v>
      </c>
    </row>
    <row r="19" spans="1:4">
      <c r="A19" s="4" t="s">
        <v>1062</v>
      </c>
      <c r="B19" s="6" t="n">
        <v>44.5</v>
      </c>
      <c r="C19" s="6" t="n">
        <v>44.3</v>
      </c>
      <c r="D19" s="6" t="n">
        <v>48.8</v>
      </c>
    </row>
    <row r="20" spans="1:4">
      <c r="A20" s="4" t="s">
        <v>1063</v>
      </c>
      <c r="B20" s="6" t="n">
        <v>-89.90000000000001</v>
      </c>
      <c r="C20" s="6" t="n">
        <v>83.7</v>
      </c>
    </row>
    <row r="21" spans="1:4">
      <c r="A21" s="4" t="s">
        <v>1064</v>
      </c>
      <c r="B21" s="7" t="n">
        <v>0</v>
      </c>
      <c r="C21" s="7" t="n">
        <v>0</v>
      </c>
    </row>
    <row r="22" spans="1:4">
      <c r="A22" s="4" t="s">
        <v>251</v>
      </c>
      <c r="B22" s="7" t="n">
        <v>0</v>
      </c>
      <c r="C22" s="6" t="n">
        <v>7.6</v>
      </c>
    </row>
    <row r="23" spans="1:4">
      <c r="A23" s="4" t="s">
        <v>1065</v>
      </c>
      <c r="B23" s="6" t="n">
        <v>-0.4</v>
      </c>
      <c r="C23" s="7" t="n">
        <v>0</v>
      </c>
    </row>
    <row r="24" spans="1:4">
      <c r="A24" s="4" t="s">
        <v>1066</v>
      </c>
      <c r="B24" s="7" t="n">
        <v>0</v>
      </c>
      <c r="C24" s="7" t="n">
        <v>0</v>
      </c>
    </row>
    <row r="25" spans="1:4">
      <c r="A25" s="4" t="s">
        <v>1067</v>
      </c>
      <c r="B25" s="6" t="n">
        <v>3.9</v>
      </c>
      <c r="C25" s="6" t="n">
        <v>2.3</v>
      </c>
    </row>
    <row r="26" spans="1:4">
      <c r="A26" s="4" t="s">
        <v>1053</v>
      </c>
      <c r="B26" s="6" t="n">
        <v>-4.4</v>
      </c>
      <c r="C26" s="6" t="n">
        <v>-6.9</v>
      </c>
    </row>
    <row r="27" spans="1:4">
      <c r="A27" s="4" t="s">
        <v>1068</v>
      </c>
      <c r="B27" s="7" t="n">
        <v>0</v>
      </c>
      <c r="C27" s="7" t="n">
        <v>0</v>
      </c>
    </row>
    <row r="28" spans="1:4">
      <c r="A28" s="4" t="s">
        <v>1069</v>
      </c>
      <c r="B28" s="6" t="n">
        <v>-0.9</v>
      </c>
      <c r="C28" s="7" t="n">
        <v>-5</v>
      </c>
    </row>
    <row r="29" spans="1:4">
      <c r="A29" s="4" t="s">
        <v>1070</v>
      </c>
      <c r="B29" s="6" t="n">
        <v>-83.59999999999999</v>
      </c>
      <c r="C29" s="6" t="n">
        <v>-80.3</v>
      </c>
    </row>
    <row r="30" spans="1:4">
      <c r="A30" s="4" t="s">
        <v>1071</v>
      </c>
      <c r="B30" s="6" t="n">
        <v>1261.3</v>
      </c>
      <c r="C30" s="6" t="n">
        <v>1385.8</v>
      </c>
      <c r="D30" s="6" t="n">
        <v>1332.7</v>
      </c>
    </row>
    <row r="31" spans="1:4">
      <c r="A31" s="3" t="s">
        <v>1051</v>
      </c>
    </row>
    <row r="32" spans="1:4">
      <c r="A32" s="4" t="s">
        <v>1072</v>
      </c>
      <c r="B32" s="6" t="n">
        <v>1339.9</v>
      </c>
      <c r="C32" s="6" t="n">
        <v>1208.2</v>
      </c>
    </row>
    <row r="33" spans="1:4">
      <c r="A33" s="4" t="s">
        <v>1073</v>
      </c>
      <c r="B33" s="7" t="n">
        <v>-18</v>
      </c>
      <c r="C33" s="6" t="n">
        <v>165.4</v>
      </c>
    </row>
    <row r="34" spans="1:4">
      <c r="A34" s="4" t="s">
        <v>1074</v>
      </c>
      <c r="B34" s="6" t="n">
        <v>-0.2</v>
      </c>
      <c r="C34" s="7" t="n">
        <v>0</v>
      </c>
    </row>
    <row r="35" spans="1:4">
      <c r="A35" s="4" t="s">
        <v>1052</v>
      </c>
      <c r="B35" s="7" t="n">
        <v>36</v>
      </c>
      <c r="C35" s="6" t="n">
        <v>53.5</v>
      </c>
    </row>
    <row r="36" spans="1:4">
      <c r="A36" s="4" t="s">
        <v>1066</v>
      </c>
      <c r="B36" s="7" t="n">
        <v>0</v>
      </c>
      <c r="C36" s="7" t="n">
        <v>0</v>
      </c>
    </row>
    <row r="37" spans="1:4">
      <c r="A37" s="4" t="s">
        <v>1053</v>
      </c>
      <c r="B37" s="6" t="n">
        <v>-4.4</v>
      </c>
      <c r="C37" s="6" t="n">
        <v>-6.9</v>
      </c>
    </row>
    <row r="38" spans="1:4">
      <c r="A38" s="4" t="s">
        <v>1070</v>
      </c>
      <c r="B38" s="6" t="n">
        <v>-83.59999999999999</v>
      </c>
      <c r="C38" s="6" t="n">
        <v>-80.3</v>
      </c>
    </row>
    <row r="39" spans="1:4">
      <c r="A39" s="4" t="s">
        <v>1075</v>
      </c>
      <c r="B39" s="6" t="n">
        <v>1269.7</v>
      </c>
      <c r="C39" s="6" t="n">
        <v>1339.9</v>
      </c>
      <c r="D39" s="6" t="n">
        <v>1208.2</v>
      </c>
    </row>
    <row r="40" spans="1:4">
      <c r="A40" s="3" t="s">
        <v>1076</v>
      </c>
    </row>
    <row r="41" spans="1:4">
      <c r="A41" s="4" t="s">
        <v>1077</v>
      </c>
      <c r="B41" s="6" t="n">
        <v>8.4</v>
      </c>
      <c r="C41" s="6" t="n">
        <v>-45.9</v>
      </c>
    </row>
    <row r="42" spans="1:4">
      <c r="A42" s="3" t="s">
        <v>1054</v>
      </c>
    </row>
    <row r="43" spans="1:4">
      <c r="A43" s="4" t="s">
        <v>1055</v>
      </c>
      <c r="B43" s="6" t="n">
        <v>42.8</v>
      </c>
      <c r="C43" s="7" t="n">
        <v>0</v>
      </c>
    </row>
    <row r="44" spans="1:4">
      <c r="A44" s="4" t="s">
        <v>1078</v>
      </c>
      <c r="B44" s="6" t="n">
        <v>-34.4</v>
      </c>
      <c r="C44" s="6" t="n">
        <v>-45.9</v>
      </c>
    </row>
    <row r="45" spans="1:4">
      <c r="A45" s="4" t="s">
        <v>218</v>
      </c>
      <c r="B45" s="6" t="n">
        <v>8.4</v>
      </c>
      <c r="C45" s="6" t="n">
        <v>-45.9</v>
      </c>
    </row>
    <row r="46" spans="1:4">
      <c r="A46" s="4" t="s">
        <v>1047</v>
      </c>
    </row>
    <row r="47" spans="1:4">
      <c r="A47" s="3" t="s">
        <v>1059</v>
      </c>
    </row>
    <row r="48" spans="1:4">
      <c r="A48" s="4" t="s">
        <v>1060</v>
      </c>
      <c r="B48" s="7" t="n">
        <v>19</v>
      </c>
      <c r="C48" s="6" t="n">
        <v>19.2</v>
      </c>
    </row>
    <row r="49" spans="1:4">
      <c r="A49" s="4" t="s">
        <v>1061</v>
      </c>
      <c r="B49" s="7" t="n">
        <v>0</v>
      </c>
      <c r="C49" s="7" t="n">
        <v>0</v>
      </c>
      <c r="D49" s="7" t="n">
        <v>0</v>
      </c>
    </row>
    <row r="50" spans="1:4">
      <c r="A50" s="4" t="s">
        <v>1062</v>
      </c>
      <c r="B50" s="6" t="n">
        <v>0.7</v>
      </c>
      <c r="C50" s="6" t="n">
        <v>0.7</v>
      </c>
      <c r="D50" s="6" t="n">
        <v>0.8</v>
      </c>
    </row>
    <row r="51" spans="1:4">
      <c r="A51" s="4" t="s">
        <v>1063</v>
      </c>
      <c r="B51" s="6" t="n">
        <v>0.6</v>
      </c>
      <c r="C51" s="6" t="n">
        <v>1.7</v>
      </c>
    </row>
    <row r="52" spans="1:4">
      <c r="A52" s="4" t="s">
        <v>1064</v>
      </c>
      <c r="B52" s="6" t="n">
        <v>-0.1</v>
      </c>
      <c r="C52" s="6" t="n">
        <v>-0.1</v>
      </c>
    </row>
    <row r="53" spans="1:4">
      <c r="A53" s="4" t="s">
        <v>251</v>
      </c>
      <c r="B53" s="7" t="n">
        <v>0</v>
      </c>
      <c r="C53" s="7" t="n">
        <v>0</v>
      </c>
    </row>
    <row r="54" spans="1:4">
      <c r="A54" s="4" t="s">
        <v>1065</v>
      </c>
      <c r="B54" s="7" t="n">
        <v>0</v>
      </c>
      <c r="C54" s="7" t="n">
        <v>0</v>
      </c>
    </row>
    <row r="55" spans="1:4">
      <c r="A55" s="4" t="s">
        <v>1066</v>
      </c>
      <c r="B55" s="6" t="n">
        <v>0.7</v>
      </c>
      <c r="C55" s="6" t="n">
        <v>0.7</v>
      </c>
    </row>
    <row r="56" spans="1:4">
      <c r="A56" s="4" t="s">
        <v>1067</v>
      </c>
      <c r="B56" s="7" t="n">
        <v>0</v>
      </c>
      <c r="C56" s="7" t="n">
        <v>0</v>
      </c>
    </row>
    <row r="57" spans="1:4">
      <c r="A57" s="4" t="s">
        <v>1053</v>
      </c>
      <c r="B57" s="7" t="n">
        <v>0</v>
      </c>
      <c r="C57" s="7" t="n">
        <v>0</v>
      </c>
    </row>
    <row r="58" spans="1:4">
      <c r="A58" s="4" t="s">
        <v>1068</v>
      </c>
      <c r="B58" s="7" t="n">
        <v>0</v>
      </c>
      <c r="C58" s="6" t="n">
        <v>-0.9</v>
      </c>
    </row>
    <row r="59" spans="1:4">
      <c r="A59" s="4" t="s">
        <v>1069</v>
      </c>
      <c r="B59" s="6" t="n">
        <v>0.2</v>
      </c>
      <c r="C59" s="6" t="n">
        <v>0.4</v>
      </c>
    </row>
    <row r="60" spans="1:4">
      <c r="A60" s="4" t="s">
        <v>1070</v>
      </c>
      <c r="B60" s="6" t="n">
        <v>-2.2</v>
      </c>
      <c r="C60" s="6" t="n">
        <v>-2.7</v>
      </c>
    </row>
    <row r="61" spans="1:4">
      <c r="A61" s="4" t="s">
        <v>1071</v>
      </c>
      <c r="B61" s="6" t="n">
        <v>18.9</v>
      </c>
      <c r="C61" s="7" t="n">
        <v>19</v>
      </c>
      <c r="D61" s="6" t="n">
        <v>19.2</v>
      </c>
    </row>
    <row r="62" spans="1:4">
      <c r="A62" s="3" t="s">
        <v>1051</v>
      </c>
    </row>
    <row r="63" spans="1:4">
      <c r="A63" s="4" t="s">
        <v>1072</v>
      </c>
      <c r="B63" s="7" t="n">
        <v>0</v>
      </c>
      <c r="C63" s="7" t="n">
        <v>0</v>
      </c>
    </row>
    <row r="64" spans="1:4">
      <c r="A64" s="4" t="s">
        <v>1073</v>
      </c>
      <c r="B64" s="7" t="n">
        <v>0</v>
      </c>
      <c r="C64" s="7" t="n">
        <v>0</v>
      </c>
    </row>
    <row r="65" spans="1:4">
      <c r="A65" s="4" t="s">
        <v>1074</v>
      </c>
      <c r="B65" s="7" t="n">
        <v>0</v>
      </c>
      <c r="C65" s="7" t="n">
        <v>0</v>
      </c>
    </row>
    <row r="66" spans="1:4">
      <c r="A66" s="4" t="s">
        <v>1052</v>
      </c>
      <c r="B66" s="6" t="n">
        <v>1.5</v>
      </c>
      <c r="C66" s="7" t="n">
        <v>2</v>
      </c>
    </row>
    <row r="67" spans="1:4">
      <c r="A67" s="4" t="s">
        <v>1066</v>
      </c>
      <c r="B67" s="6" t="n">
        <v>0.7</v>
      </c>
      <c r="C67" s="6" t="n">
        <v>0.7</v>
      </c>
    </row>
    <row r="68" spans="1:4">
      <c r="A68" s="4" t="s">
        <v>1053</v>
      </c>
      <c r="B68" s="7" t="n">
        <v>0</v>
      </c>
      <c r="C68" s="7" t="n">
        <v>0</v>
      </c>
    </row>
    <row r="69" spans="1:4">
      <c r="A69" s="4" t="s">
        <v>1070</v>
      </c>
      <c r="B69" s="6" t="n">
        <v>-2.2</v>
      </c>
      <c r="C69" s="6" t="n">
        <v>-2.7</v>
      </c>
    </row>
    <row r="70" spans="1:4">
      <c r="A70" s="4" t="s">
        <v>1075</v>
      </c>
      <c r="B70" s="7" t="n">
        <v>0</v>
      </c>
      <c r="C70" s="7" t="n">
        <v>0</v>
      </c>
      <c r="D70" s="10" t="n">
        <v>0</v>
      </c>
    </row>
    <row r="71" spans="1:4">
      <c r="A71" s="3" t="s">
        <v>1076</v>
      </c>
    </row>
    <row r="72" spans="1:4">
      <c r="A72" s="4" t="s">
        <v>1077</v>
      </c>
      <c r="B72" s="6" t="n">
        <v>-18.9</v>
      </c>
      <c r="C72" s="7" t="n">
        <v>-19</v>
      </c>
    </row>
    <row r="73" spans="1:4">
      <c r="A73" s="3" t="s">
        <v>1054</v>
      </c>
    </row>
    <row r="74" spans="1:4">
      <c r="A74" s="4" t="s">
        <v>1055</v>
      </c>
      <c r="B74" s="7" t="n">
        <v>0</v>
      </c>
      <c r="C74" s="7" t="n">
        <v>0</v>
      </c>
    </row>
    <row r="75" spans="1:4">
      <c r="A75" s="4" t="s">
        <v>1078</v>
      </c>
      <c r="B75" s="6" t="n">
        <v>-18.9</v>
      </c>
      <c r="C75" s="7" t="n">
        <v>-19</v>
      </c>
    </row>
    <row r="76" spans="1:4">
      <c r="A76" s="4" t="s">
        <v>218</v>
      </c>
      <c r="B76" s="6" t="n">
        <v>-18.9</v>
      </c>
      <c r="C76" s="7" t="n">
        <v>-19</v>
      </c>
    </row>
    <row r="77" spans="1:4">
      <c r="A77" s="4" t="s">
        <v>1079</v>
      </c>
    </row>
    <row r="78" spans="1:4">
      <c r="A78" s="3" t="s">
        <v>1076</v>
      </c>
    </row>
    <row r="79" spans="1:4">
      <c r="A79" s="4" t="s">
        <v>1077</v>
      </c>
      <c r="B79" s="6" t="n">
        <v>42.8</v>
      </c>
      <c r="C79" s="6" t="n">
        <v>-6.6</v>
      </c>
    </row>
    <row r="80" spans="1:4">
      <c r="A80" s="4" t="s">
        <v>1080</v>
      </c>
    </row>
    <row r="81" spans="1:4">
      <c r="A81" s="3" t="s">
        <v>1076</v>
      </c>
    </row>
    <row r="82" spans="1:4">
      <c r="A82" s="4" t="s">
        <v>1077</v>
      </c>
      <c r="B82" s="6" t="n">
        <v>-1.9</v>
      </c>
      <c r="C82" s="6" t="n">
        <v>-7.6</v>
      </c>
    </row>
    <row r="83" spans="1:4">
      <c r="A83" s="4" t="s">
        <v>1081</v>
      </c>
    </row>
    <row r="84" spans="1:4">
      <c r="A84" s="3" t="s">
        <v>1076</v>
      </c>
    </row>
    <row r="85" spans="1:4">
      <c r="A85" s="4" t="s">
        <v>1077</v>
      </c>
      <c r="B85" s="7" t="n">
        <v>0</v>
      </c>
      <c r="C85" s="7" t="n">
        <v>0</v>
      </c>
    </row>
    <row r="86" spans="1:4">
      <c r="A86" s="4" t="s">
        <v>1082</v>
      </c>
    </row>
    <row r="87" spans="1:4">
      <c r="A87" s="3" t="s">
        <v>1076</v>
      </c>
    </row>
    <row r="88" spans="1:4">
      <c r="A88" s="4" t="s">
        <v>1077</v>
      </c>
      <c r="B88" s="7" t="n">
        <v>0</v>
      </c>
      <c r="C88" s="7" t="n">
        <v>0</v>
      </c>
    </row>
    <row r="89" spans="1:4">
      <c r="A89" s="4" t="s">
        <v>1083</v>
      </c>
    </row>
    <row r="90" spans="1:4">
      <c r="A90" s="3" t="s">
        <v>1076</v>
      </c>
    </row>
    <row r="91" spans="1:4">
      <c r="A91" s="4" t="s">
        <v>1077</v>
      </c>
      <c r="B91" s="6" t="n">
        <v>-24.6</v>
      </c>
      <c r="C91" s="6" t="n">
        <v>-29.8</v>
      </c>
    </row>
    <row r="92" spans="1:4">
      <c r="A92" s="4" t="s">
        <v>1084</v>
      </c>
    </row>
    <row r="93" spans="1:4">
      <c r="A93" s="3" t="s">
        <v>1076</v>
      </c>
    </row>
    <row r="94" spans="1:4">
      <c r="A94" s="4" t="s">
        <v>1077</v>
      </c>
      <c r="B94" s="6" t="n">
        <v>-18.9</v>
      </c>
      <c r="C94" s="7" t="n">
        <v>-19</v>
      </c>
    </row>
    <row r="95" spans="1:4">
      <c r="A95" s="4" t="s">
        <v>1085</v>
      </c>
    </row>
    <row r="96" spans="1:4">
      <c r="A96" s="3" t="s">
        <v>1076</v>
      </c>
    </row>
    <row r="97" spans="1:4">
      <c r="A97" s="4" t="s">
        <v>1077</v>
      </c>
      <c r="B97" s="6" t="n">
        <v>-7.9</v>
      </c>
      <c r="C97" s="6" t="n">
        <v>-1.9</v>
      </c>
    </row>
    <row r="98" spans="1:4">
      <c r="A98" s="4" t="s">
        <v>1086</v>
      </c>
    </row>
    <row r="99" spans="1:4">
      <c r="A99" s="3" t="s">
        <v>1076</v>
      </c>
    </row>
    <row r="100" spans="1:4">
      <c r="A100" s="4" t="s">
        <v>1077</v>
      </c>
      <c r="B100" s="10" t="n">
        <v>0</v>
      </c>
      <c r="C100" s="10"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48</v>
      </c>
      <c r="C1" s="2" t="s">
        <v>49</v>
      </c>
    </row>
    <row r="2" spans="1:3">
      <c r="A2" s="4" t="s">
        <v>1088</v>
      </c>
    </row>
    <row r="3" spans="1:3">
      <c r="A3" s="3" t="s">
        <v>1039</v>
      </c>
    </row>
    <row r="4" spans="1:3">
      <c r="A4" s="4" t="s">
        <v>1089</v>
      </c>
      <c r="B4" s="5" t="n">
        <v>-1.1</v>
      </c>
      <c r="C4" s="5" t="n">
        <v>-1.9</v>
      </c>
    </row>
    <row r="5" spans="1:3">
      <c r="A5" s="4" t="s">
        <v>1090</v>
      </c>
      <c r="B5" s="6" t="n">
        <v>-370.6</v>
      </c>
      <c r="C5" s="6" t="n">
        <v>-398.3</v>
      </c>
    </row>
    <row r="6" spans="1:3">
      <c r="A6" s="4" t="s">
        <v>1091</v>
      </c>
      <c r="B6" s="6" t="n">
        <v>-371.7</v>
      </c>
      <c r="C6" s="6" t="n">
        <v>-400.2</v>
      </c>
    </row>
    <row r="7" spans="1:3">
      <c r="A7" s="4" t="s">
        <v>1092</v>
      </c>
      <c r="B7" s="6" t="n">
        <v>-226.1</v>
      </c>
      <c r="C7" s="6" t="n">
        <v>-248.4</v>
      </c>
    </row>
    <row r="8" spans="1:3">
      <c r="A8" s="4" t="s">
        <v>1047</v>
      </c>
    </row>
    <row r="9" spans="1:3">
      <c r="A9" s="3" t="s">
        <v>1039</v>
      </c>
    </row>
    <row r="10" spans="1:3">
      <c r="A10" s="4" t="s">
        <v>1089</v>
      </c>
      <c r="B10" s="6" t="n">
        <v>-0.1</v>
      </c>
      <c r="C10" s="6" t="n">
        <v>-0.2</v>
      </c>
    </row>
    <row r="11" spans="1:3">
      <c r="A11" s="4" t="s">
        <v>1090</v>
      </c>
      <c r="B11" s="6" t="n">
        <v>4.2</v>
      </c>
      <c r="C11" s="6" t="n">
        <v>5.5</v>
      </c>
    </row>
    <row r="12" spans="1:3">
      <c r="A12" s="4" t="s">
        <v>1091</v>
      </c>
      <c r="B12" s="6" t="n">
        <v>4.1</v>
      </c>
      <c r="C12" s="6" t="n">
        <v>5.3</v>
      </c>
    </row>
    <row r="13" spans="1:3">
      <c r="A13" s="4" t="s">
        <v>1092</v>
      </c>
      <c r="B13" s="5" t="n">
        <v>2.6</v>
      </c>
      <c r="C13" s="5" t="n">
        <v>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1094</v>
      </c>
      <c r="C1" s="2" t="s">
        <v>47</v>
      </c>
    </row>
    <row r="2" spans="1:5">
      <c r="B2" s="2" t="s">
        <v>48</v>
      </c>
      <c r="C2" s="2" t="s">
        <v>48</v>
      </c>
      <c r="D2" s="2" t="s">
        <v>49</v>
      </c>
      <c r="E2" s="2" t="s">
        <v>50</v>
      </c>
    </row>
    <row r="3" spans="1:5">
      <c r="A3" s="3" t="s">
        <v>1039</v>
      </c>
    </row>
    <row r="4" spans="1:5">
      <c r="A4" s="4" t="s">
        <v>1053</v>
      </c>
      <c r="D4" s="5" t="n">
        <v>-35.7</v>
      </c>
    </row>
    <row r="5" spans="1:5">
      <c r="A5" s="4" t="s">
        <v>1052</v>
      </c>
      <c r="C5" s="5" t="n">
        <v>37.5</v>
      </c>
      <c r="D5" s="6" t="n">
        <v>55.4</v>
      </c>
    </row>
    <row r="6" spans="1:5">
      <c r="A6" s="4" t="s">
        <v>1095</v>
      </c>
      <c r="C6" s="4" t="s">
        <v>1096</v>
      </c>
    </row>
    <row r="7" spans="1:5">
      <c r="A7" s="4" t="s">
        <v>1097</v>
      </c>
      <c r="C7" s="4" t="s">
        <v>1098</v>
      </c>
    </row>
    <row r="8" spans="1:5">
      <c r="A8" s="4" t="s">
        <v>1099</v>
      </c>
      <c r="B8" s="4" t="s">
        <v>1098</v>
      </c>
      <c r="C8" s="4" t="s">
        <v>1098</v>
      </c>
    </row>
    <row r="9" spans="1:5">
      <c r="A9" s="4" t="s">
        <v>1100</v>
      </c>
      <c r="C9" s="10" t="n">
        <v>15</v>
      </c>
      <c r="D9" s="6" t="n">
        <v>9.699999999999999</v>
      </c>
      <c r="E9" s="5" t="n">
        <v>7.6</v>
      </c>
    </row>
    <row r="10" spans="1:5">
      <c r="A10" s="4" t="s">
        <v>1058</v>
      </c>
    </row>
    <row r="11" spans="1:5">
      <c r="A11" s="3" t="s">
        <v>1039</v>
      </c>
    </row>
    <row r="12" spans="1:5">
      <c r="A12" s="4" t="s">
        <v>1053</v>
      </c>
      <c r="D12" s="6" t="n">
        <v>-32.5</v>
      </c>
    </row>
    <row r="13" spans="1:5">
      <c r="A13" s="4" t="s">
        <v>1057</v>
      </c>
    </row>
    <row r="14" spans="1:5">
      <c r="A14" s="3" t="s">
        <v>1039</v>
      </c>
    </row>
    <row r="15" spans="1:5">
      <c r="A15" s="4" t="s">
        <v>1053</v>
      </c>
      <c r="D15" s="5" t="n">
        <v>-3.2</v>
      </c>
    </row>
    <row r="16" spans="1:5">
      <c r="A16" s="4" t="s">
        <v>1101</v>
      </c>
      <c r="B16" s="4" t="s">
        <v>1102</v>
      </c>
      <c r="C16" s="4" t="s">
        <v>1098</v>
      </c>
      <c r="D16" s="4" t="s">
        <v>1009</v>
      </c>
      <c r="E16" s="4" t="s">
        <v>1103</v>
      </c>
    </row>
    <row r="17" spans="1:5">
      <c r="A17" s="4" t="s">
        <v>1104</v>
      </c>
      <c r="C17" s="4" t="s">
        <v>1105</v>
      </c>
    </row>
    <row r="18" spans="1:5">
      <c r="A18" s="4" t="s">
        <v>1106</v>
      </c>
      <c r="C18" s="4" t="s">
        <v>1107</v>
      </c>
    </row>
    <row r="19" spans="1:5">
      <c r="A19" s="4" t="s">
        <v>1038</v>
      </c>
    </row>
    <row r="20" spans="1:5">
      <c r="A20" s="3" t="s">
        <v>1039</v>
      </c>
    </row>
    <row r="21" spans="1:5">
      <c r="A21" s="4" t="s">
        <v>1108</v>
      </c>
      <c r="B21" s="5" t="n">
        <v>1248.8</v>
      </c>
      <c r="C21" s="5" t="n">
        <v>1248.8</v>
      </c>
      <c r="D21" s="5" t="n">
        <v>1359.6</v>
      </c>
    </row>
    <row r="22" spans="1:5">
      <c r="A22" s="4" t="s">
        <v>1109</v>
      </c>
      <c r="B22" s="6" t="n">
        <v>18.4</v>
      </c>
      <c r="C22" s="6" t="n">
        <v>18.4</v>
      </c>
    </row>
    <row r="23" spans="1:5">
      <c r="A23" s="4" t="s">
        <v>1110</v>
      </c>
      <c r="B23" s="6" t="n">
        <v>0.2</v>
      </c>
      <c r="C23" s="6" t="n">
        <v>0.2</v>
      </c>
    </row>
    <row r="24" spans="1:5">
      <c r="A24" s="4" t="s">
        <v>1111</v>
      </c>
      <c r="C24" s="6" t="n">
        <v>4.3</v>
      </c>
      <c r="D24" s="6" t="n">
        <v>4.3</v>
      </c>
    </row>
    <row r="25" spans="1:5">
      <c r="A25" s="4" t="s">
        <v>1053</v>
      </c>
      <c r="C25" s="5" t="n">
        <v>-4.4</v>
      </c>
      <c r="D25" s="5" t="n">
        <v>-6.9</v>
      </c>
    </row>
    <row r="26" spans="1:5">
      <c r="A26" s="4" t="s">
        <v>1101</v>
      </c>
      <c r="C26" s="4" t="s">
        <v>1098</v>
      </c>
      <c r="D26" s="4" t="s">
        <v>1009</v>
      </c>
      <c r="E26" s="4" t="s">
        <v>1103</v>
      </c>
    </row>
    <row r="27" spans="1:5">
      <c r="A27" s="4" t="s">
        <v>1052</v>
      </c>
      <c r="C27" s="10" t="n">
        <v>36</v>
      </c>
      <c r="D27" s="5" t="n">
        <v>53.5</v>
      </c>
    </row>
    <row r="28" spans="1:5">
      <c r="A28" s="4" t="s">
        <v>1112</v>
      </c>
      <c r="B28" s="6" t="n">
        <v>1269.7</v>
      </c>
      <c r="C28" s="6" t="n">
        <v>1269.7</v>
      </c>
      <c r="D28" s="6" t="n">
        <v>1339.9</v>
      </c>
      <c r="E28" s="5" t="n">
        <v>1208.2</v>
      </c>
    </row>
    <row r="29" spans="1:5">
      <c r="A29" s="4" t="s">
        <v>1113</v>
      </c>
      <c r="C29" s="6" t="n">
        <v>-1.8</v>
      </c>
      <c r="D29" s="6" t="n">
        <v>-3.2</v>
      </c>
      <c r="E29" s="5" t="n">
        <v>-20.3</v>
      </c>
    </row>
    <row r="30" spans="1:5">
      <c r="A30" s="4" t="s">
        <v>1114</v>
      </c>
    </row>
    <row r="31" spans="1:5">
      <c r="A31" s="3" t="s">
        <v>1039</v>
      </c>
    </row>
    <row r="32" spans="1:5">
      <c r="A32" s="4" t="s">
        <v>1115</v>
      </c>
      <c r="B32" s="7" t="n">
        <v>7</v>
      </c>
      <c r="C32" s="7" t="n">
        <v>7</v>
      </c>
    </row>
    <row r="33" spans="1:5">
      <c r="A33" s="4" t="s">
        <v>1047</v>
      </c>
    </row>
    <row r="34" spans="1:5">
      <c r="A34" s="3" t="s">
        <v>1039</v>
      </c>
    </row>
    <row r="35" spans="1:5">
      <c r="A35" s="4" t="s">
        <v>1109</v>
      </c>
      <c r="B35" s="6" t="n">
        <v>-0.7</v>
      </c>
      <c r="C35" s="6" t="n">
        <v>-0.7</v>
      </c>
    </row>
    <row r="36" spans="1:5">
      <c r="A36" s="4" t="s">
        <v>1110</v>
      </c>
      <c r="B36" s="6" t="n">
        <v>0.1</v>
      </c>
      <c r="C36" s="6" t="n">
        <v>0.1</v>
      </c>
    </row>
    <row r="37" spans="1:5">
      <c r="A37" s="4" t="s">
        <v>1053</v>
      </c>
      <c r="C37" s="10" t="n">
        <v>0</v>
      </c>
      <c r="D37" s="10" t="n">
        <v>0</v>
      </c>
    </row>
    <row r="38" spans="1:5">
      <c r="A38" s="4" t="s">
        <v>1101</v>
      </c>
      <c r="C38" s="4" t="s">
        <v>994</v>
      </c>
      <c r="D38" s="4" t="s">
        <v>994</v>
      </c>
      <c r="E38" s="4" t="s">
        <v>994</v>
      </c>
    </row>
    <row r="39" spans="1:5">
      <c r="A39" s="4" t="s">
        <v>1052</v>
      </c>
      <c r="C39" s="5" t="n">
        <v>1.5</v>
      </c>
      <c r="D39" s="10" t="n">
        <v>2</v>
      </c>
    </row>
    <row r="40" spans="1:5">
      <c r="A40" s="4" t="s">
        <v>1112</v>
      </c>
      <c r="B40" s="10" t="n">
        <v>0</v>
      </c>
      <c r="C40" s="7" t="n">
        <v>0</v>
      </c>
      <c r="D40" s="7" t="n">
        <v>0</v>
      </c>
      <c r="E40" s="10" t="n">
        <v>0</v>
      </c>
    </row>
    <row r="41" spans="1:5">
      <c r="A41" s="4" t="s">
        <v>1113</v>
      </c>
      <c r="C41" s="10" t="n">
        <v>0</v>
      </c>
      <c r="D41" s="7" t="n">
        <v>0</v>
      </c>
      <c r="E41" s="10" t="n">
        <v>0</v>
      </c>
    </row>
    <row r="42" spans="1:5">
      <c r="A42" s="4" t="s">
        <v>1116</v>
      </c>
    </row>
    <row r="43" spans="1:5">
      <c r="A43" s="3" t="s">
        <v>1039</v>
      </c>
    </row>
    <row r="44" spans="1:5">
      <c r="A44" s="4" t="s">
        <v>820</v>
      </c>
      <c r="D44" s="6" t="n">
        <v>3.9</v>
      </c>
    </row>
    <row r="45" spans="1:5">
      <c r="A45" s="4" t="s">
        <v>1117</v>
      </c>
    </row>
    <row r="46" spans="1:5">
      <c r="A46" s="3" t="s">
        <v>1039</v>
      </c>
    </row>
    <row r="47" spans="1:5">
      <c r="A47" s="4" t="s">
        <v>1118</v>
      </c>
      <c r="B47" s="4" t="s">
        <v>663</v>
      </c>
      <c r="C47" s="4" t="s">
        <v>663</v>
      </c>
    </row>
    <row r="48" spans="1:5">
      <c r="A48" s="4" t="s">
        <v>1119</v>
      </c>
    </row>
    <row r="49" spans="1:5">
      <c r="A49" s="3" t="s">
        <v>1039</v>
      </c>
    </row>
    <row r="50" spans="1:5">
      <c r="A50" s="4" t="s">
        <v>1112</v>
      </c>
      <c r="B50" s="10" t="n">
        <v>0</v>
      </c>
      <c r="C50" s="10" t="n">
        <v>0</v>
      </c>
      <c r="D50" s="10" t="n">
        <v>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48</v>
      </c>
      <c r="C1" s="2" t="s">
        <v>49</v>
      </c>
    </row>
    <row r="2" spans="1:3">
      <c r="A2" s="3" t="s">
        <v>1121</v>
      </c>
    </row>
    <row r="3" spans="1:3">
      <c r="A3" s="4" t="s">
        <v>1122</v>
      </c>
      <c r="B3" s="5" t="n">
        <v>39.1</v>
      </c>
      <c r="C3" s="5" t="n">
        <v>1385.8</v>
      </c>
    </row>
    <row r="4" spans="1:3">
      <c r="A4" s="4" t="s">
        <v>1123</v>
      </c>
      <c r="B4" s="6" t="n">
        <v>39.2</v>
      </c>
      <c r="C4" s="6" t="n">
        <v>1359.6</v>
      </c>
    </row>
    <row r="5" spans="1:3">
      <c r="A5" s="4" t="s">
        <v>1124</v>
      </c>
      <c r="B5" s="5" t="n">
        <v>4.7</v>
      </c>
      <c r="C5" s="5" t="n">
        <v>133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48</v>
      </c>
      <c r="C1" s="2" t="s">
        <v>49</v>
      </c>
    </row>
    <row r="2" spans="1:3">
      <c r="A2" s="3" t="s">
        <v>1126</v>
      </c>
    </row>
    <row r="3" spans="1:3">
      <c r="A3" s="4" t="s">
        <v>1122</v>
      </c>
      <c r="B3" s="5" t="n">
        <v>39.1</v>
      </c>
      <c r="C3" s="5" t="n">
        <v>39.2</v>
      </c>
    </row>
    <row r="4" spans="1:3">
      <c r="A4" s="4" t="s">
        <v>1123</v>
      </c>
      <c r="B4" s="6" t="n">
        <v>39.2</v>
      </c>
      <c r="C4" s="6" t="n">
        <v>37.5</v>
      </c>
    </row>
    <row r="5" spans="1:3">
      <c r="A5" s="4" t="s">
        <v>1124</v>
      </c>
      <c r="B5" s="5" t="n">
        <v>4.7</v>
      </c>
      <c r="C5" s="10" t="n">
        <v>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47</v>
      </c>
    </row>
    <row r="2" spans="1:4">
      <c r="B2" s="2" t="s">
        <v>48</v>
      </c>
      <c r="C2" s="2" t="s">
        <v>49</v>
      </c>
      <c r="D2" s="2" t="s">
        <v>50</v>
      </c>
    </row>
    <row r="3" spans="1:4">
      <c r="A3" s="3" t="s">
        <v>1039</v>
      </c>
    </row>
    <row r="4" spans="1:4">
      <c r="A4" s="4" t="s">
        <v>1128</v>
      </c>
      <c r="B4" s="5" t="n">
        <v>-20.7</v>
      </c>
      <c r="C4" s="5" t="n">
        <v>-52.2</v>
      </c>
      <c r="D4" s="5" t="n">
        <v>-12.3</v>
      </c>
    </row>
    <row r="5" spans="1:4">
      <c r="A5" s="4" t="s">
        <v>1038</v>
      </c>
    </row>
    <row r="6" spans="1:4">
      <c r="A6" s="3" t="s">
        <v>1039</v>
      </c>
    </row>
    <row r="7" spans="1:4">
      <c r="A7" s="4" t="s">
        <v>1129</v>
      </c>
      <c r="B7" s="6" t="n">
        <v>-8.699999999999999</v>
      </c>
      <c r="C7" s="6" t="n">
        <v>-2.6</v>
      </c>
    </row>
    <row r="8" spans="1:4">
      <c r="A8" s="4" t="s">
        <v>1130</v>
      </c>
      <c r="B8" s="7" t="n">
        <v>0</v>
      </c>
      <c r="C8" s="7" t="n">
        <v>0</v>
      </c>
    </row>
    <row r="9" spans="1:4">
      <c r="A9" s="4" t="s">
        <v>1131</v>
      </c>
      <c r="B9" s="7" t="n">
        <v>-16</v>
      </c>
      <c r="C9" s="6" t="n">
        <v>-16.4</v>
      </c>
    </row>
    <row r="10" spans="1:4">
      <c r="A10" s="4" t="s">
        <v>1132</v>
      </c>
      <c r="B10" s="6" t="n">
        <v>-0.4</v>
      </c>
      <c r="C10" s="6" t="n">
        <v>-0.5</v>
      </c>
    </row>
    <row r="11" spans="1:4">
      <c r="A11" s="4" t="s">
        <v>1133</v>
      </c>
      <c r="B11" s="6" t="n">
        <v>-0.3</v>
      </c>
      <c r="C11" s="7" t="n">
        <v>0</v>
      </c>
    </row>
    <row r="12" spans="1:4">
      <c r="A12" s="4" t="s">
        <v>1134</v>
      </c>
      <c r="B12" s="7" t="n">
        <v>0</v>
      </c>
      <c r="C12" s="7" t="n">
        <v>0</v>
      </c>
    </row>
    <row r="13" spans="1:4">
      <c r="A13" s="4" t="s">
        <v>1135</v>
      </c>
      <c r="B13" s="6" t="n">
        <v>-0.9</v>
      </c>
      <c r="C13" s="7" t="n">
        <v>-5</v>
      </c>
    </row>
    <row r="14" spans="1:4">
      <c r="A14" s="4" t="s">
        <v>1136</v>
      </c>
      <c r="B14" s="6" t="n">
        <v>-1.8</v>
      </c>
      <c r="C14" s="6" t="n">
        <v>-47.3</v>
      </c>
    </row>
    <row r="15" spans="1:4">
      <c r="A15" s="4" t="s">
        <v>1137</v>
      </c>
      <c r="B15" s="6" t="n">
        <v>-0.4</v>
      </c>
      <c r="C15" s="6" t="n">
        <v>0.4</v>
      </c>
    </row>
    <row r="16" spans="1:4">
      <c r="A16" s="4" t="s">
        <v>1138</v>
      </c>
      <c r="B16" s="6" t="n">
        <v>-28.5</v>
      </c>
      <c r="C16" s="6" t="n">
        <v>-71.40000000000001</v>
      </c>
    </row>
    <row r="17" spans="1:4">
      <c r="A17" s="4" t="s">
        <v>1128</v>
      </c>
      <c r="B17" s="6" t="n">
        <v>-22.3</v>
      </c>
      <c r="C17" s="6" t="n">
        <v>-52.2</v>
      </c>
    </row>
    <row r="18" spans="1:4">
      <c r="A18" s="4" t="s">
        <v>1047</v>
      </c>
    </row>
    <row r="19" spans="1:4">
      <c r="A19" s="3" t="s">
        <v>1039</v>
      </c>
    </row>
    <row r="20" spans="1:4">
      <c r="A20" s="4" t="s">
        <v>1129</v>
      </c>
      <c r="B20" s="6" t="n">
        <v>0.8</v>
      </c>
      <c r="C20" s="6" t="n">
        <v>2.1</v>
      </c>
    </row>
    <row r="21" spans="1:4">
      <c r="A21" s="4" t="s">
        <v>1130</v>
      </c>
      <c r="B21" s="6" t="n">
        <v>-0.1</v>
      </c>
      <c r="C21" s="6" t="n">
        <v>-0.1</v>
      </c>
    </row>
    <row r="22" spans="1:4">
      <c r="A22" s="4" t="s">
        <v>1131</v>
      </c>
      <c r="B22" s="6" t="n">
        <v>0.5</v>
      </c>
      <c r="C22" s="7" t="n">
        <v>1</v>
      </c>
    </row>
    <row r="23" spans="1:4">
      <c r="A23" s="4" t="s">
        <v>1132</v>
      </c>
      <c r="B23" s="6" t="n">
        <v>0.1</v>
      </c>
      <c r="C23" s="6" t="n">
        <v>0.1</v>
      </c>
    </row>
    <row r="24" spans="1:4">
      <c r="A24" s="4" t="s">
        <v>1133</v>
      </c>
      <c r="B24" s="7" t="n">
        <v>0</v>
      </c>
      <c r="C24" s="6" t="n">
        <v>-0.3</v>
      </c>
    </row>
    <row r="25" spans="1:4">
      <c r="A25" s="4" t="s">
        <v>1134</v>
      </c>
      <c r="B25" s="6" t="n">
        <v>-0.1</v>
      </c>
      <c r="C25" s="6" t="n">
        <v>0.6</v>
      </c>
    </row>
    <row r="26" spans="1:4">
      <c r="A26" s="4" t="s">
        <v>1135</v>
      </c>
      <c r="B26" s="7" t="n">
        <v>0</v>
      </c>
      <c r="C26" s="7" t="n">
        <v>0</v>
      </c>
    </row>
    <row r="27" spans="1:4">
      <c r="A27" s="4" t="s">
        <v>1136</v>
      </c>
      <c r="B27" s="7" t="n">
        <v>0</v>
      </c>
      <c r="C27" s="7" t="n">
        <v>0</v>
      </c>
    </row>
    <row r="28" spans="1:4">
      <c r="A28" s="4" t="s">
        <v>1137</v>
      </c>
      <c r="B28" s="7" t="n">
        <v>0</v>
      </c>
      <c r="C28" s="7" t="n">
        <v>0</v>
      </c>
    </row>
    <row r="29" spans="1:4">
      <c r="A29" s="4" t="s">
        <v>1138</v>
      </c>
      <c r="B29" s="6" t="n">
        <v>1.2</v>
      </c>
      <c r="C29" s="6" t="n">
        <v>3.4</v>
      </c>
    </row>
    <row r="30" spans="1:4">
      <c r="A30" s="4" t="s">
        <v>1128</v>
      </c>
      <c r="B30" s="5" t="n">
        <v>0.9</v>
      </c>
      <c r="C30" s="5"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47</v>
      </c>
    </row>
    <row r="2" spans="1:2">
      <c r="B2" s="2" t="s">
        <v>48</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47</v>
      </c>
    </row>
    <row r="2" spans="1:4">
      <c r="B2" s="2" t="s">
        <v>48</v>
      </c>
      <c r="C2" s="2" t="s">
        <v>49</v>
      </c>
      <c r="D2" s="2" t="s">
        <v>50</v>
      </c>
    </row>
    <row r="3" spans="1:4">
      <c r="A3" s="4" t="s">
        <v>1038</v>
      </c>
    </row>
    <row r="4" spans="1:4">
      <c r="A4" s="3" t="s">
        <v>1039</v>
      </c>
    </row>
    <row r="5" spans="1:4">
      <c r="A5" s="4" t="s">
        <v>1040</v>
      </c>
      <c r="B5" s="4" t="s">
        <v>1042</v>
      </c>
      <c r="C5" s="4" t="s">
        <v>1140</v>
      </c>
      <c r="D5" s="4" t="s">
        <v>1102</v>
      </c>
    </row>
    <row r="6" spans="1:4">
      <c r="A6" s="4" t="s">
        <v>1101</v>
      </c>
      <c r="B6" s="4" t="s">
        <v>1098</v>
      </c>
      <c r="C6" s="4" t="s">
        <v>1009</v>
      </c>
      <c r="D6" s="4" t="s">
        <v>1103</v>
      </c>
    </row>
    <row r="7" spans="1:4">
      <c r="A7" s="4" t="s">
        <v>1043</v>
      </c>
      <c r="B7" s="4" t="s">
        <v>980</v>
      </c>
      <c r="C7" s="4" t="s">
        <v>1141</v>
      </c>
      <c r="D7" s="4" t="s">
        <v>1141</v>
      </c>
    </row>
    <row r="8" spans="1:4">
      <c r="A8" s="3" t="s">
        <v>1142</v>
      </c>
    </row>
    <row r="9" spans="1:4">
      <c r="A9" s="4" t="s">
        <v>1061</v>
      </c>
      <c r="B9" s="5" t="n">
        <v>6.3</v>
      </c>
      <c r="C9" s="5" t="n">
        <v>7.4</v>
      </c>
      <c r="D9" s="10" t="n">
        <v>8</v>
      </c>
    </row>
    <row r="10" spans="1:4">
      <c r="A10" s="4" t="s">
        <v>1062</v>
      </c>
      <c r="B10" s="6" t="n">
        <v>44.5</v>
      </c>
      <c r="C10" s="6" t="n">
        <v>44.3</v>
      </c>
      <c r="D10" s="6" t="n">
        <v>48.8</v>
      </c>
    </row>
    <row r="11" spans="1:4">
      <c r="A11" s="4" t="s">
        <v>1101</v>
      </c>
      <c r="B11" s="7" t="n">
        <v>-63</v>
      </c>
      <c r="C11" s="6" t="n">
        <v>-79.09999999999999</v>
      </c>
      <c r="D11" s="6" t="n">
        <v>-84.2</v>
      </c>
    </row>
    <row r="12" spans="1:4">
      <c r="A12" s="4" t="s">
        <v>1143</v>
      </c>
      <c r="B12" s="6" t="n">
        <v>0.4</v>
      </c>
      <c r="C12" s="6" t="n">
        <v>0.6</v>
      </c>
      <c r="D12" s="6" t="n">
        <v>0.7</v>
      </c>
    </row>
    <row r="13" spans="1:4">
      <c r="A13" s="4" t="s">
        <v>1144</v>
      </c>
      <c r="B13" s="7" t="n">
        <v>16</v>
      </c>
      <c r="C13" s="6" t="n">
        <v>15.5</v>
      </c>
      <c r="D13" s="6" t="n">
        <v>39.3</v>
      </c>
    </row>
    <row r="14" spans="1:4">
      <c r="A14" s="4" t="s">
        <v>1145</v>
      </c>
      <c r="B14" s="6" t="n">
        <v>1.8</v>
      </c>
      <c r="C14" s="6" t="n">
        <v>3.2</v>
      </c>
      <c r="D14" s="6" t="n">
        <v>20.3</v>
      </c>
    </row>
    <row r="15" spans="1:4">
      <c r="A15" s="4" t="s">
        <v>1146</v>
      </c>
      <c r="B15" s="7" t="n">
        <v>6</v>
      </c>
      <c r="C15" s="6" t="n">
        <v>-8.1</v>
      </c>
      <c r="D15" s="5" t="n">
        <v>32.9</v>
      </c>
    </row>
    <row r="16" spans="1:4">
      <c r="A16" s="4" t="s">
        <v>1147</v>
      </c>
      <c r="B16" s="5" t="n">
        <v>-4.3</v>
      </c>
      <c r="C16" s="5" t="n">
        <v>-4.3</v>
      </c>
    </row>
    <row r="17" spans="1:4">
      <c r="A17" s="4" t="s">
        <v>1047</v>
      </c>
    </row>
    <row r="18" spans="1:4">
      <c r="A18" s="3" t="s">
        <v>1039</v>
      </c>
    </row>
    <row r="19" spans="1:4">
      <c r="A19" s="4" t="s">
        <v>1040</v>
      </c>
      <c r="B19" s="4" t="s">
        <v>1049</v>
      </c>
      <c r="C19" s="4" t="s">
        <v>1148</v>
      </c>
      <c r="D19" s="4" t="s">
        <v>1045</v>
      </c>
    </row>
    <row r="20" spans="1:4">
      <c r="A20" s="4" t="s">
        <v>1101</v>
      </c>
      <c r="B20" s="4" t="s">
        <v>994</v>
      </c>
      <c r="C20" s="4" t="s">
        <v>994</v>
      </c>
      <c r="D20" s="4" t="s">
        <v>994</v>
      </c>
    </row>
    <row r="21" spans="1:4">
      <c r="A21" s="4" t="s">
        <v>1043</v>
      </c>
      <c r="B21" s="4" t="s">
        <v>994</v>
      </c>
      <c r="C21" s="4" t="s">
        <v>994</v>
      </c>
      <c r="D21" s="4" t="s">
        <v>994</v>
      </c>
    </row>
    <row r="22" spans="1:4">
      <c r="A22" s="3" t="s">
        <v>1142</v>
      </c>
    </row>
    <row r="23" spans="1:4">
      <c r="A23" s="4" t="s">
        <v>1061</v>
      </c>
      <c r="B23" s="10" t="n">
        <v>0</v>
      </c>
      <c r="C23" s="10" t="n">
        <v>0</v>
      </c>
      <c r="D23" s="10" t="n">
        <v>0</v>
      </c>
    </row>
    <row r="24" spans="1:4">
      <c r="A24" s="4" t="s">
        <v>1062</v>
      </c>
      <c r="B24" s="6" t="n">
        <v>0.7</v>
      </c>
      <c r="C24" s="6" t="n">
        <v>0.7</v>
      </c>
      <c r="D24" s="6" t="n">
        <v>0.8</v>
      </c>
    </row>
    <row r="25" spans="1:4">
      <c r="A25" s="4" t="s">
        <v>1101</v>
      </c>
      <c r="B25" s="7" t="n">
        <v>0</v>
      </c>
      <c r="C25" s="7" t="n">
        <v>0</v>
      </c>
      <c r="D25" s="7" t="n">
        <v>0</v>
      </c>
    </row>
    <row r="26" spans="1:4">
      <c r="A26" s="4" t="s">
        <v>1143</v>
      </c>
      <c r="B26" s="6" t="n">
        <v>-0.1</v>
      </c>
      <c r="C26" s="6" t="n">
        <v>-0.1</v>
      </c>
      <c r="D26" s="7" t="n">
        <v>0</v>
      </c>
    </row>
    <row r="27" spans="1:4">
      <c r="A27" s="4" t="s">
        <v>1144</v>
      </c>
      <c r="B27" s="6" t="n">
        <v>-0.5</v>
      </c>
      <c r="C27" s="6" t="n">
        <v>-0.9</v>
      </c>
      <c r="D27" s="6" t="n">
        <v>-1.2</v>
      </c>
    </row>
    <row r="28" spans="1:4">
      <c r="A28" s="4" t="s">
        <v>1145</v>
      </c>
      <c r="B28" s="7" t="n">
        <v>0</v>
      </c>
      <c r="C28" s="7" t="n">
        <v>0</v>
      </c>
      <c r="D28" s="7" t="n">
        <v>0</v>
      </c>
    </row>
    <row r="29" spans="1:4">
      <c r="A29" s="4" t="s">
        <v>1146</v>
      </c>
      <c r="B29" s="5" t="n">
        <v>0.1</v>
      </c>
      <c r="C29" s="5" t="n">
        <v>-0.3</v>
      </c>
      <c r="D29" s="5" t="n">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48</v>
      </c>
      <c r="C1" s="2" t="s">
        <v>49</v>
      </c>
      <c r="D1" s="2" t="s">
        <v>50</v>
      </c>
    </row>
    <row r="2" spans="1:4">
      <c r="A2" s="3" t="s">
        <v>1039</v>
      </c>
    </row>
    <row r="3" spans="1:4">
      <c r="A3" s="4" t="s">
        <v>1124</v>
      </c>
      <c r="B3" s="5" t="n">
        <v>1269.7</v>
      </c>
      <c r="C3" s="5" t="n">
        <v>1339.9</v>
      </c>
      <c r="D3" s="5" t="n">
        <v>1208.2</v>
      </c>
    </row>
    <row r="4" spans="1:4">
      <c r="A4" s="4" t="s">
        <v>1150</v>
      </c>
    </row>
    <row r="5" spans="1:4">
      <c r="A5" s="3" t="s">
        <v>1039</v>
      </c>
    </row>
    <row r="6" spans="1:4">
      <c r="A6" s="4" t="s">
        <v>1124</v>
      </c>
      <c r="B6" s="6" t="n">
        <v>613.3</v>
      </c>
      <c r="C6" s="7" t="n">
        <v>1150</v>
      </c>
    </row>
    <row r="7" spans="1:4">
      <c r="A7" s="4" t="s">
        <v>1151</v>
      </c>
    </row>
    <row r="8" spans="1:4">
      <c r="A8" s="3" t="s">
        <v>1039</v>
      </c>
    </row>
    <row r="9" spans="1:4">
      <c r="A9" s="4" t="s">
        <v>1124</v>
      </c>
      <c r="B9" s="6" t="n">
        <v>656.4</v>
      </c>
      <c r="C9" s="6" t="n">
        <v>150.8</v>
      </c>
    </row>
    <row r="10" spans="1:4">
      <c r="A10" s="4" t="s">
        <v>1152</v>
      </c>
    </row>
    <row r="11" spans="1:4">
      <c r="A11" s="3" t="s">
        <v>1039</v>
      </c>
    </row>
    <row r="12" spans="1:4">
      <c r="A12" s="4" t="s">
        <v>1124</v>
      </c>
      <c r="B12" s="7" t="n">
        <v>0</v>
      </c>
      <c r="C12" s="7" t="n">
        <v>0</v>
      </c>
    </row>
    <row r="13" spans="1:4">
      <c r="A13" s="4" t="s">
        <v>1153</v>
      </c>
    </row>
    <row r="14" spans="1:4">
      <c r="A14" s="3" t="s">
        <v>1039</v>
      </c>
    </row>
    <row r="15" spans="1:4">
      <c r="A15" s="4" t="s">
        <v>1124</v>
      </c>
      <c r="C15" s="6" t="n">
        <v>39.1</v>
      </c>
    </row>
    <row r="16" spans="1:4">
      <c r="A16" s="4" t="s">
        <v>1154</v>
      </c>
    </row>
    <row r="17" spans="1:4">
      <c r="A17" s="3" t="s">
        <v>1039</v>
      </c>
    </row>
    <row r="18" spans="1:4">
      <c r="A18" s="4" t="s">
        <v>1124</v>
      </c>
      <c r="B18" s="6" t="n">
        <v>92.5</v>
      </c>
      <c r="C18" s="7" t="n">
        <v>123</v>
      </c>
    </row>
    <row r="19" spans="1:4">
      <c r="A19" s="4" t="s">
        <v>1155</v>
      </c>
    </row>
    <row r="20" spans="1:4">
      <c r="A20" s="3" t="s">
        <v>1039</v>
      </c>
    </row>
    <row r="21" spans="1:4">
      <c r="A21" s="4" t="s">
        <v>1124</v>
      </c>
      <c r="B21" s="6" t="n">
        <v>92.5</v>
      </c>
      <c r="C21" s="7" t="n">
        <v>123</v>
      </c>
    </row>
    <row r="22" spans="1:4">
      <c r="A22" s="4" t="s">
        <v>1156</v>
      </c>
    </row>
    <row r="23" spans="1:4">
      <c r="A23" s="3" t="s">
        <v>1039</v>
      </c>
    </row>
    <row r="24" spans="1:4">
      <c r="A24" s="4" t="s">
        <v>1124</v>
      </c>
      <c r="B24" s="7" t="n">
        <v>0</v>
      </c>
      <c r="C24" s="7" t="n">
        <v>0</v>
      </c>
    </row>
    <row r="25" spans="1:4">
      <c r="A25" s="4" t="s">
        <v>1157</v>
      </c>
    </row>
    <row r="26" spans="1:4">
      <c r="A26" s="3" t="s">
        <v>1039</v>
      </c>
    </row>
    <row r="27" spans="1:4">
      <c r="A27" s="4" t="s">
        <v>1124</v>
      </c>
      <c r="B27" s="7" t="n">
        <v>0</v>
      </c>
      <c r="C27" s="7" t="n">
        <v>0</v>
      </c>
    </row>
    <row r="28" spans="1:4">
      <c r="A28" s="4" t="s">
        <v>1158</v>
      </c>
    </row>
    <row r="29" spans="1:4">
      <c r="A29" s="3" t="s">
        <v>1039</v>
      </c>
    </row>
    <row r="30" spans="1:4">
      <c r="A30" s="4" t="s">
        <v>1124</v>
      </c>
      <c r="B30" s="6" t="n">
        <v>144.9</v>
      </c>
      <c r="C30" s="6" t="n">
        <v>150.8</v>
      </c>
    </row>
    <row r="31" spans="1:4">
      <c r="A31" s="4" t="s">
        <v>1159</v>
      </c>
    </row>
    <row r="32" spans="1:4">
      <c r="A32" s="3" t="s">
        <v>1039</v>
      </c>
    </row>
    <row r="33" spans="1:4">
      <c r="A33" s="4" t="s">
        <v>1124</v>
      </c>
      <c r="B33" s="7" t="n">
        <v>0</v>
      </c>
      <c r="C33" s="7" t="n">
        <v>0</v>
      </c>
    </row>
    <row r="34" spans="1:4">
      <c r="A34" s="4" t="s">
        <v>1160</v>
      </c>
    </row>
    <row r="35" spans="1:4">
      <c r="A35" s="3" t="s">
        <v>1039</v>
      </c>
    </row>
    <row r="36" spans="1:4">
      <c r="A36" s="4" t="s">
        <v>1124</v>
      </c>
      <c r="B36" s="6" t="n">
        <v>144.9</v>
      </c>
      <c r="C36" s="6" t="n">
        <v>150.8</v>
      </c>
    </row>
    <row r="37" spans="1:4">
      <c r="A37" s="4" t="s">
        <v>1161</v>
      </c>
    </row>
    <row r="38" spans="1:4">
      <c r="A38" s="3" t="s">
        <v>1039</v>
      </c>
    </row>
    <row r="39" spans="1:4">
      <c r="A39" s="4" t="s">
        <v>1124</v>
      </c>
      <c r="B39" s="7" t="n">
        <v>0</v>
      </c>
      <c r="C39" s="7" t="n">
        <v>0</v>
      </c>
    </row>
    <row r="40" spans="1:4">
      <c r="A40" s="4" t="s">
        <v>1162</v>
      </c>
    </row>
    <row r="41" spans="1:4">
      <c r="A41" s="3" t="s">
        <v>1039</v>
      </c>
    </row>
    <row r="42" spans="1:4">
      <c r="A42" s="4" t="s">
        <v>1124</v>
      </c>
      <c r="B42" s="6" t="n">
        <v>469.9</v>
      </c>
    </row>
    <row r="43" spans="1:4">
      <c r="A43" s="4" t="s">
        <v>1163</v>
      </c>
    </row>
    <row r="44" spans="1:4">
      <c r="A44" s="3" t="s">
        <v>1039</v>
      </c>
    </row>
    <row r="45" spans="1:4">
      <c r="A45" s="4" t="s">
        <v>1124</v>
      </c>
      <c r="B45" s="6" t="n">
        <v>465.1</v>
      </c>
    </row>
    <row r="46" spans="1:4">
      <c r="A46" s="4" t="s">
        <v>1164</v>
      </c>
    </row>
    <row r="47" spans="1:4">
      <c r="A47" s="3" t="s">
        <v>1039</v>
      </c>
    </row>
    <row r="48" spans="1:4">
      <c r="A48" s="4" t="s">
        <v>1124</v>
      </c>
      <c r="B48" s="6" t="n">
        <v>4.8</v>
      </c>
    </row>
    <row r="49" spans="1:4">
      <c r="A49" s="4" t="s">
        <v>1165</v>
      </c>
    </row>
    <row r="50" spans="1:4">
      <c r="A50" s="3" t="s">
        <v>1039</v>
      </c>
    </row>
    <row r="51" spans="1:4">
      <c r="A51" s="4" t="s">
        <v>1124</v>
      </c>
      <c r="B51" s="7" t="n">
        <v>0</v>
      </c>
    </row>
    <row r="52" spans="1:4">
      <c r="A52" s="4" t="s">
        <v>1166</v>
      </c>
    </row>
    <row r="53" spans="1:4">
      <c r="A53" s="3" t="s">
        <v>1039</v>
      </c>
    </row>
    <row r="54" spans="1:4">
      <c r="A54" s="4" t="s">
        <v>1124</v>
      </c>
      <c r="B54" s="6" t="n">
        <v>55.7</v>
      </c>
    </row>
    <row r="55" spans="1:4">
      <c r="A55" s="4" t="s">
        <v>1167</v>
      </c>
    </row>
    <row r="56" spans="1:4">
      <c r="A56" s="3" t="s">
        <v>1039</v>
      </c>
    </row>
    <row r="57" spans="1:4">
      <c r="A57" s="4" t="s">
        <v>1124</v>
      </c>
      <c r="B57" s="6" t="n">
        <v>55.7</v>
      </c>
    </row>
    <row r="58" spans="1:4">
      <c r="A58" s="4" t="s">
        <v>1168</v>
      </c>
    </row>
    <row r="59" spans="1:4">
      <c r="A59" s="3" t="s">
        <v>1039</v>
      </c>
    </row>
    <row r="60" spans="1:4">
      <c r="A60" s="4" t="s">
        <v>1124</v>
      </c>
      <c r="B60" s="4" t="s">
        <v>133</v>
      </c>
    </row>
    <row r="61" spans="1:4">
      <c r="A61" s="4" t="s">
        <v>1169</v>
      </c>
    </row>
    <row r="62" spans="1:4">
      <c r="A62" s="3" t="s">
        <v>1039</v>
      </c>
    </row>
    <row r="63" spans="1:4">
      <c r="A63" s="4" t="s">
        <v>1124</v>
      </c>
      <c r="B63" s="7" t="n">
        <v>0</v>
      </c>
    </row>
    <row r="64" spans="1:4">
      <c r="A64" s="4" t="s">
        <v>1170</v>
      </c>
    </row>
    <row r="65" spans="1:4">
      <c r="A65" s="3" t="s">
        <v>1039</v>
      </c>
    </row>
    <row r="66" spans="1:4">
      <c r="A66" s="4" t="s">
        <v>1124</v>
      </c>
      <c r="B66" s="6" t="n">
        <v>506.7</v>
      </c>
    </row>
    <row r="67" spans="1:4">
      <c r="A67" s="4" t="s">
        <v>1171</v>
      </c>
    </row>
    <row r="68" spans="1:4">
      <c r="A68" s="3" t="s">
        <v>1039</v>
      </c>
    </row>
    <row r="69" spans="1:4">
      <c r="A69" s="4" t="s">
        <v>1124</v>
      </c>
      <c r="B69" s="7" t="n">
        <v>0</v>
      </c>
    </row>
    <row r="70" spans="1:4">
      <c r="A70" s="4" t="s">
        <v>1172</v>
      </c>
    </row>
    <row r="71" spans="1:4">
      <c r="A71" s="3" t="s">
        <v>1039</v>
      </c>
    </row>
    <row r="72" spans="1:4">
      <c r="A72" s="4" t="s">
        <v>1124</v>
      </c>
      <c r="B72" s="6" t="n">
        <v>506.7</v>
      </c>
    </row>
    <row r="73" spans="1:4">
      <c r="A73" s="4" t="s">
        <v>1173</v>
      </c>
    </row>
    <row r="74" spans="1:4">
      <c r="A74" s="3" t="s">
        <v>1039</v>
      </c>
    </row>
    <row r="75" spans="1:4">
      <c r="A75" s="4" t="s">
        <v>1124</v>
      </c>
      <c r="B75" s="10" t="n">
        <v>0</v>
      </c>
    </row>
    <row r="76" spans="1:4">
      <c r="A76" s="4" t="s">
        <v>1174</v>
      </c>
    </row>
    <row r="77" spans="1:4">
      <c r="A77" s="3" t="s">
        <v>1039</v>
      </c>
    </row>
    <row r="78" spans="1:4">
      <c r="A78" s="4" t="s">
        <v>1124</v>
      </c>
      <c r="C78" s="6" t="n">
        <v>194.1</v>
      </c>
    </row>
    <row r="79" spans="1:4">
      <c r="A79" s="4" t="s">
        <v>1175</v>
      </c>
    </row>
    <row r="80" spans="1:4">
      <c r="A80" s="3" t="s">
        <v>1039</v>
      </c>
    </row>
    <row r="81" spans="1:4">
      <c r="A81" s="4" t="s">
        <v>1124</v>
      </c>
      <c r="C81" s="6" t="n">
        <v>194.1</v>
      </c>
    </row>
    <row r="82" spans="1:4">
      <c r="A82" s="4" t="s">
        <v>1176</v>
      </c>
    </row>
    <row r="83" spans="1:4">
      <c r="A83" s="3" t="s">
        <v>1039</v>
      </c>
    </row>
    <row r="84" spans="1:4">
      <c r="A84" s="4" t="s">
        <v>1124</v>
      </c>
      <c r="C84" s="7" t="n">
        <v>0</v>
      </c>
    </row>
    <row r="85" spans="1:4">
      <c r="A85" s="4" t="s">
        <v>1177</v>
      </c>
    </row>
    <row r="86" spans="1:4">
      <c r="A86" s="3" t="s">
        <v>1039</v>
      </c>
    </row>
    <row r="87" spans="1:4">
      <c r="A87" s="4" t="s">
        <v>1124</v>
      </c>
      <c r="C87" s="7" t="n">
        <v>0</v>
      </c>
    </row>
    <row r="88" spans="1:4">
      <c r="A88" s="4" t="s">
        <v>1178</v>
      </c>
    </row>
    <row r="89" spans="1:4">
      <c r="A89" s="3" t="s">
        <v>1039</v>
      </c>
    </row>
    <row r="90" spans="1:4">
      <c r="A90" s="4" t="s">
        <v>1124</v>
      </c>
      <c r="C90" s="6" t="n">
        <v>27.3</v>
      </c>
    </row>
    <row r="91" spans="1:4">
      <c r="A91" s="4" t="s">
        <v>1179</v>
      </c>
    </row>
    <row r="92" spans="1:4">
      <c r="A92" s="3" t="s">
        <v>1039</v>
      </c>
    </row>
    <row r="93" spans="1:4">
      <c r="A93" s="4" t="s">
        <v>1124</v>
      </c>
      <c r="C93" s="6" t="n">
        <v>27.3</v>
      </c>
    </row>
    <row r="94" spans="1:4">
      <c r="A94" s="4" t="s">
        <v>1180</v>
      </c>
    </row>
    <row r="95" spans="1:4">
      <c r="A95" s="3" t="s">
        <v>1039</v>
      </c>
    </row>
    <row r="96" spans="1:4">
      <c r="A96" s="4" t="s">
        <v>1124</v>
      </c>
      <c r="C96" s="7" t="n">
        <v>0</v>
      </c>
    </row>
    <row r="97" spans="1:4">
      <c r="A97" s="4" t="s">
        <v>1181</v>
      </c>
    </row>
    <row r="98" spans="1:4">
      <c r="A98" s="3" t="s">
        <v>1039</v>
      </c>
    </row>
    <row r="99" spans="1:4">
      <c r="A99" s="4" t="s">
        <v>1124</v>
      </c>
      <c r="C99" s="7" t="n">
        <v>0</v>
      </c>
    </row>
    <row r="100" spans="1:4">
      <c r="A100" s="4" t="s">
        <v>1182</v>
      </c>
    </row>
    <row r="101" spans="1:4">
      <c r="A101" s="3" t="s">
        <v>1039</v>
      </c>
    </row>
    <row r="102" spans="1:4">
      <c r="A102" s="4" t="s">
        <v>1124</v>
      </c>
      <c r="C102" s="6" t="n">
        <v>805.6</v>
      </c>
    </row>
    <row r="103" spans="1:4">
      <c r="A103" s="4" t="s">
        <v>1183</v>
      </c>
    </row>
    <row r="104" spans="1:4">
      <c r="A104" s="3" t="s">
        <v>1039</v>
      </c>
    </row>
    <row r="105" spans="1:4">
      <c r="A105" s="4" t="s">
        <v>1124</v>
      </c>
      <c r="C105" s="6" t="n">
        <v>805.6</v>
      </c>
    </row>
    <row r="106" spans="1:4">
      <c r="A106" s="4" t="s">
        <v>1184</v>
      </c>
    </row>
    <row r="107" spans="1:4">
      <c r="A107" s="3" t="s">
        <v>1039</v>
      </c>
    </row>
    <row r="108" spans="1:4">
      <c r="A108" s="4" t="s">
        <v>1124</v>
      </c>
      <c r="C108" s="7" t="n">
        <v>0</v>
      </c>
    </row>
    <row r="109" spans="1:4">
      <c r="A109" s="4" t="s">
        <v>1185</v>
      </c>
    </row>
    <row r="110" spans="1:4">
      <c r="A110" s="3" t="s">
        <v>1039</v>
      </c>
    </row>
    <row r="111" spans="1:4">
      <c r="A111" s="4" t="s">
        <v>1124</v>
      </c>
      <c r="C111" s="10"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47</v>
      </c>
    </row>
    <row r="2" spans="1:3">
      <c r="B2" s="2" t="s">
        <v>48</v>
      </c>
      <c r="C2" s="2" t="s">
        <v>49</v>
      </c>
    </row>
    <row r="3" spans="1:3">
      <c r="A3" s="3" t="s">
        <v>1039</v>
      </c>
    </row>
    <row r="4" spans="1:3">
      <c r="A4" s="4" t="s">
        <v>1187</v>
      </c>
      <c r="B4" s="5" t="n">
        <v>37.5</v>
      </c>
      <c r="C4" s="5" t="n">
        <v>55.4</v>
      </c>
    </row>
    <row r="5" spans="1:3">
      <c r="A5" s="4" t="s">
        <v>1038</v>
      </c>
    </row>
    <row r="6" spans="1:3">
      <c r="A6" s="3" t="s">
        <v>1039</v>
      </c>
    </row>
    <row r="7" spans="1:3">
      <c r="A7" s="4" t="s">
        <v>1187</v>
      </c>
      <c r="B7" s="7" t="n">
        <v>36</v>
      </c>
      <c r="C7" s="6" t="n">
        <v>53.5</v>
      </c>
    </row>
    <row r="8" spans="1:3">
      <c r="A8" s="4" t="s">
        <v>1188</v>
      </c>
    </row>
    <row r="9" spans="1:3">
      <c r="A9" s="3" t="s">
        <v>1039</v>
      </c>
    </row>
    <row r="10" spans="1:3">
      <c r="A10" s="4" t="s">
        <v>1187</v>
      </c>
      <c r="B10" s="6" t="n">
        <v>1.5</v>
      </c>
      <c r="C10" s="7" t="n">
        <v>2</v>
      </c>
    </row>
    <row r="11" spans="1:3">
      <c r="A11" s="4" t="s">
        <v>1189</v>
      </c>
    </row>
    <row r="12" spans="1:3">
      <c r="A12" s="3" t="s">
        <v>1039</v>
      </c>
    </row>
    <row r="13" spans="1:3">
      <c r="A13" s="4" t="s">
        <v>1187</v>
      </c>
      <c r="B13" s="7" t="n">
        <v>30</v>
      </c>
      <c r="C13" s="7" t="n">
        <v>44</v>
      </c>
    </row>
    <row r="14" spans="1:3">
      <c r="A14" s="4" t="s">
        <v>1190</v>
      </c>
    </row>
    <row r="15" spans="1:3">
      <c r="A15" s="3" t="s">
        <v>1039</v>
      </c>
    </row>
    <row r="16" spans="1:3">
      <c r="A16" s="4" t="s">
        <v>1187</v>
      </c>
      <c r="B16" s="10" t="n">
        <v>6</v>
      </c>
      <c r="C16" s="5" t="n">
        <v>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47</v>
      </c>
    </row>
    <row r="2" spans="1:2">
      <c r="A2" s="4" t="s">
        <v>1038</v>
      </c>
    </row>
    <row r="3" spans="1:2">
      <c r="A3" s="3" t="s">
        <v>1192</v>
      </c>
    </row>
    <row r="4" spans="1:2">
      <c r="A4" s="4" t="s">
        <v>695</v>
      </c>
      <c r="B4" s="5" t="n">
        <v>90.09999999999999</v>
      </c>
    </row>
    <row r="5" spans="1:2">
      <c r="A5" s="4" t="s">
        <v>696</v>
      </c>
      <c r="B5" s="6" t="n">
        <v>86.5</v>
      </c>
    </row>
    <row r="6" spans="1:2">
      <c r="A6" s="4" t="s">
        <v>697</v>
      </c>
      <c r="B6" s="7" t="n">
        <v>87</v>
      </c>
    </row>
    <row r="7" spans="1:2">
      <c r="A7" s="4" t="s">
        <v>698</v>
      </c>
      <c r="B7" s="6" t="n">
        <v>86.5</v>
      </c>
    </row>
    <row r="8" spans="1:2">
      <c r="A8" s="4" t="s">
        <v>699</v>
      </c>
      <c r="B8" s="6" t="n">
        <v>85.59999999999999</v>
      </c>
    </row>
    <row r="9" spans="1:2">
      <c r="A9" s="4" t="s">
        <v>1193</v>
      </c>
      <c r="B9" s="6" t="n">
        <v>415.8</v>
      </c>
    </row>
    <row r="10" spans="1:2">
      <c r="A10" s="4" t="s">
        <v>1085</v>
      </c>
    </row>
    <row r="11" spans="1:2">
      <c r="A11" s="3" t="s">
        <v>1192</v>
      </c>
    </row>
    <row r="12" spans="1:2">
      <c r="A12" s="4" t="s">
        <v>695</v>
      </c>
      <c r="B12" s="6" t="n">
        <v>2.1</v>
      </c>
    </row>
    <row r="13" spans="1:2">
      <c r="A13" s="4" t="s">
        <v>696</v>
      </c>
      <c r="B13" s="7" t="n">
        <v>2</v>
      </c>
    </row>
    <row r="14" spans="1:2">
      <c r="A14" s="4" t="s">
        <v>697</v>
      </c>
      <c r="B14" s="6" t="n">
        <v>1.9</v>
      </c>
    </row>
    <row r="15" spans="1:2">
      <c r="A15" s="4" t="s">
        <v>698</v>
      </c>
      <c r="B15" s="6" t="n">
        <v>1.8</v>
      </c>
    </row>
    <row r="16" spans="1:2">
      <c r="A16" s="4" t="s">
        <v>699</v>
      </c>
      <c r="B16" s="6" t="n">
        <v>1.7</v>
      </c>
    </row>
    <row r="17" spans="1:2">
      <c r="A17" s="4" t="s">
        <v>1193</v>
      </c>
      <c r="B17" s="10" t="n">
        <v>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41"/>
    <col customWidth="1" max="6" min="6" width="37"/>
  </cols>
  <sheetData>
    <row r="1" spans="1:6">
      <c r="A1" s="1" t="s">
        <v>1194</v>
      </c>
      <c r="B1" s="2" t="s">
        <v>1195</v>
      </c>
      <c r="C1" s="2" t="s">
        <v>1196</v>
      </c>
      <c r="D1" s="2" t="s">
        <v>1197</v>
      </c>
      <c r="E1" s="2" t="s">
        <v>1198</v>
      </c>
      <c r="F1" s="2" t="s">
        <v>1199</v>
      </c>
    </row>
    <row r="2" spans="1:6">
      <c r="A2" s="3" t="s">
        <v>1200</v>
      </c>
    </row>
    <row r="3" spans="1:6">
      <c r="A3" s="4" t="s">
        <v>1201</v>
      </c>
      <c r="B3" s="11" t="n">
        <v>0.935301</v>
      </c>
    </row>
    <row r="4" spans="1:6">
      <c r="A4" s="4" t="s">
        <v>1202</v>
      </c>
      <c r="C4" s="7" t="n">
        <v>30200000</v>
      </c>
    </row>
    <row r="5" spans="1:6">
      <c r="A5" s="4" t="s">
        <v>1203</v>
      </c>
      <c r="C5" s="7" t="n">
        <v>4900000</v>
      </c>
    </row>
    <row r="6" spans="1:6">
      <c r="A6" s="4" t="s">
        <v>1204</v>
      </c>
      <c r="C6" s="4" t="s">
        <v>541</v>
      </c>
    </row>
    <row r="7" spans="1:6">
      <c r="A7" s="4" t="s">
        <v>1205</v>
      </c>
      <c r="C7" s="5" t="n">
        <v>17.7</v>
      </c>
      <c r="D7" s="5" t="n">
        <v>13.7</v>
      </c>
      <c r="E7" s="5" t="n">
        <v>12.7</v>
      </c>
    </row>
    <row r="8" spans="1:6">
      <c r="A8" s="4" t="s">
        <v>1206</v>
      </c>
      <c r="C8" s="6" t="n">
        <v>4.8</v>
      </c>
      <c r="D8" s="6" t="n">
        <v>7.4</v>
      </c>
      <c r="E8" s="6" t="n">
        <v>7.5</v>
      </c>
    </row>
    <row r="9" spans="1:6">
      <c r="A9" s="4" t="s">
        <v>1207</v>
      </c>
      <c r="C9" s="6" t="n">
        <v>10.7</v>
      </c>
      <c r="D9" s="6" t="n">
        <v>22.5</v>
      </c>
      <c r="E9" s="6" t="n">
        <v>4.1</v>
      </c>
    </row>
    <row r="10" spans="1:6">
      <c r="A10" s="4" t="s">
        <v>1208</v>
      </c>
      <c r="C10" s="6" t="n">
        <v>3.8</v>
      </c>
      <c r="D10" s="6" t="n">
        <v>2.9</v>
      </c>
      <c r="E10" s="6" t="n">
        <v>-0.4</v>
      </c>
    </row>
    <row r="11" spans="1:6">
      <c r="A11" s="4" t="s">
        <v>209</v>
      </c>
    </row>
    <row r="12" spans="1:6">
      <c r="A12" s="3" t="s">
        <v>1200</v>
      </c>
    </row>
    <row r="13" spans="1:6">
      <c r="A13" s="4" t="s">
        <v>1205</v>
      </c>
      <c r="C13" s="10" t="n">
        <v>4</v>
      </c>
      <c r="D13" s="6" t="n">
        <v>4.4</v>
      </c>
      <c r="E13" s="7" t="n">
        <v>0</v>
      </c>
    </row>
    <row r="14" spans="1:6">
      <c r="A14" s="4" t="s">
        <v>1209</v>
      </c>
    </row>
    <row r="15" spans="1:6">
      <c r="A15" s="3" t="s">
        <v>1200</v>
      </c>
    </row>
    <row r="16" spans="1:6">
      <c r="A16" s="4" t="s">
        <v>1210</v>
      </c>
      <c r="C16" s="4" t="s">
        <v>528</v>
      </c>
    </row>
    <row r="17" spans="1:6">
      <c r="A17" s="4" t="s">
        <v>1204</v>
      </c>
      <c r="C17" s="4" t="s">
        <v>541</v>
      </c>
    </row>
    <row r="18" spans="1:6">
      <c r="A18" s="4" t="s">
        <v>1205</v>
      </c>
      <c r="C18" s="5" t="n">
        <v>4.9</v>
      </c>
      <c r="D18" s="6" t="n">
        <v>4.5</v>
      </c>
      <c r="E18" s="6" t="n">
        <v>4.4</v>
      </c>
    </row>
    <row r="19" spans="1:6">
      <c r="A19" s="4" t="s">
        <v>1206</v>
      </c>
      <c r="C19" s="5" t="n">
        <v>1.3</v>
      </c>
      <c r="D19" s="5" t="n">
        <v>2.4</v>
      </c>
      <c r="E19" s="5" t="n">
        <v>2.6</v>
      </c>
    </row>
    <row r="20" spans="1:6">
      <c r="A20" s="4" t="s">
        <v>1211</v>
      </c>
      <c r="C20" s="4" t="s">
        <v>1212</v>
      </c>
    </row>
    <row r="21" spans="1:6">
      <c r="A21" s="3" t="s">
        <v>1213</v>
      </c>
    </row>
    <row r="22" spans="1:6">
      <c r="A22" s="4" t="s">
        <v>1214</v>
      </c>
      <c r="C22" s="4" t="s">
        <v>1215</v>
      </c>
      <c r="D22" s="4" t="s">
        <v>1216</v>
      </c>
      <c r="E22" s="4" t="s">
        <v>1217</v>
      </c>
    </row>
    <row r="23" spans="1:6">
      <c r="A23" s="4" t="s">
        <v>1218</v>
      </c>
      <c r="C23" s="4" t="s">
        <v>1219</v>
      </c>
      <c r="D23" s="4" t="s">
        <v>1220</v>
      </c>
      <c r="E23" s="4" t="s">
        <v>1221</v>
      </c>
    </row>
    <row r="24" spans="1:6">
      <c r="A24" s="4" t="s">
        <v>1222</v>
      </c>
      <c r="C24" s="4" t="s">
        <v>1223</v>
      </c>
      <c r="D24" s="4" t="s">
        <v>1223</v>
      </c>
      <c r="E24" s="4" t="s">
        <v>1223</v>
      </c>
    </row>
    <row r="25" spans="1:6">
      <c r="A25" s="4" t="s">
        <v>1224</v>
      </c>
      <c r="C25" s="4" t="s">
        <v>1225</v>
      </c>
      <c r="D25" s="4" t="s">
        <v>1226</v>
      </c>
      <c r="E25" s="4" t="s">
        <v>1227</v>
      </c>
    </row>
    <row r="26" spans="1:6">
      <c r="A26" s="3" t="s">
        <v>1228</v>
      </c>
    </row>
    <row r="27" spans="1:6">
      <c r="A27" s="4" t="s">
        <v>1229</v>
      </c>
      <c r="C27" s="7" t="n">
        <v>2435000</v>
      </c>
      <c r="D27" s="7" t="n">
        <v>2749000</v>
      </c>
      <c r="E27" s="7" t="n">
        <v>2071000</v>
      </c>
    </row>
    <row r="28" spans="1:6">
      <c r="A28" s="4" t="s">
        <v>1230</v>
      </c>
      <c r="C28" s="7" t="n">
        <v>250000</v>
      </c>
      <c r="D28" s="7" t="n">
        <v>370000</v>
      </c>
      <c r="E28" s="7" t="n">
        <v>933000</v>
      </c>
    </row>
    <row r="29" spans="1:6">
      <c r="A29" s="4" t="s">
        <v>1231</v>
      </c>
      <c r="C29" s="7" t="n">
        <v>-260000</v>
      </c>
      <c r="D29" s="7" t="n">
        <v>-590000</v>
      </c>
      <c r="E29" s="7" t="n">
        <v>-171000</v>
      </c>
    </row>
    <row r="30" spans="1:6">
      <c r="A30" s="4" t="s">
        <v>1232</v>
      </c>
      <c r="C30" s="7" t="n">
        <v>-61000</v>
      </c>
      <c r="D30" s="7" t="n">
        <v>-94000</v>
      </c>
      <c r="E30" s="7" t="n">
        <v>-84000</v>
      </c>
    </row>
    <row r="31" spans="1:6">
      <c r="A31" s="4" t="s">
        <v>1233</v>
      </c>
      <c r="C31" s="7" t="n">
        <v>2364000</v>
      </c>
      <c r="D31" s="7" t="n">
        <v>2435000</v>
      </c>
      <c r="E31" s="7" t="n">
        <v>2749000</v>
      </c>
      <c r="F31" s="7" t="n">
        <v>2071000</v>
      </c>
    </row>
    <row r="32" spans="1:6">
      <c r="A32" s="4" t="s">
        <v>1234</v>
      </c>
      <c r="C32" s="7" t="n">
        <v>1044000</v>
      </c>
      <c r="D32" s="7" t="n">
        <v>920000</v>
      </c>
      <c r="E32" s="7" t="n">
        <v>1292000</v>
      </c>
      <c r="F32" s="7" t="n">
        <v>1200000</v>
      </c>
    </row>
    <row r="33" spans="1:6">
      <c r="A33" s="4" t="s">
        <v>1235</v>
      </c>
      <c r="C33" s="7" t="n">
        <v>1287000</v>
      </c>
      <c r="D33" s="7" t="n">
        <v>1452000</v>
      </c>
      <c r="E33" s="7" t="n">
        <v>1373000</v>
      </c>
      <c r="F33" s="7" t="n">
        <v>832000</v>
      </c>
    </row>
    <row r="34" spans="1:6">
      <c r="A34" s="4" t="s">
        <v>1236</v>
      </c>
      <c r="C34" s="4" t="s">
        <v>1237</v>
      </c>
      <c r="D34" s="4" t="s">
        <v>1238</v>
      </c>
      <c r="E34" s="4" t="s">
        <v>1239</v>
      </c>
      <c r="F34" s="4" t="s">
        <v>1240</v>
      </c>
    </row>
    <row r="35" spans="1:6">
      <c r="A35" s="3" t="s">
        <v>1241</v>
      </c>
    </row>
    <row r="36" spans="1:6">
      <c r="A36" s="4" t="s">
        <v>1242</v>
      </c>
      <c r="C36" s="8" t="n">
        <v>48.37</v>
      </c>
      <c r="D36" s="8" t="n">
        <v>45.34</v>
      </c>
      <c r="E36" s="8" t="n">
        <v>47.52</v>
      </c>
    </row>
    <row r="37" spans="1:6">
      <c r="A37" s="4" t="s">
        <v>1243</v>
      </c>
      <c r="C37" s="9" t="n">
        <v>85.19</v>
      </c>
      <c r="D37" s="9" t="n">
        <v>57.63</v>
      </c>
      <c r="E37" s="9" t="n">
        <v>37.39</v>
      </c>
    </row>
    <row r="38" spans="1:6">
      <c r="A38" s="4" t="s">
        <v>1244</v>
      </c>
      <c r="C38" s="9" t="n">
        <v>41.8</v>
      </c>
      <c r="D38" s="9" t="n">
        <v>39.93</v>
      </c>
      <c r="E38" s="9" t="n">
        <v>25.59</v>
      </c>
    </row>
    <row r="39" spans="1:6">
      <c r="A39" s="4" t="s">
        <v>1245</v>
      </c>
      <c r="C39" s="9" t="n">
        <v>52.51</v>
      </c>
      <c r="D39" s="9" t="n">
        <v>49.1</v>
      </c>
      <c r="E39" s="9" t="n">
        <v>51.17</v>
      </c>
    </row>
    <row r="40" spans="1:6">
      <c r="A40" s="4" t="s">
        <v>1246</v>
      </c>
      <c r="C40" s="8" t="n">
        <v>52.87</v>
      </c>
      <c r="D40" s="8" t="n">
        <v>48.37</v>
      </c>
      <c r="E40" s="8" t="n">
        <v>45.34</v>
      </c>
      <c r="F40" s="8" t="n">
        <v>47.52</v>
      </c>
    </row>
    <row r="41" spans="1:6">
      <c r="A41" s="4" t="s">
        <v>1247</v>
      </c>
      <c r="C41" s="5" t="n">
        <v>52.5</v>
      </c>
      <c r="D41" s="5" t="n">
        <v>112.7</v>
      </c>
      <c r="E41" s="5" t="n">
        <v>37.6</v>
      </c>
      <c r="F41" s="5" t="n">
        <v>8.699999999999999</v>
      </c>
    </row>
    <row r="42" spans="1:6">
      <c r="A42" s="4" t="s">
        <v>1248</v>
      </c>
      <c r="C42" s="5" t="n">
        <v>11.7</v>
      </c>
      <c r="D42" s="5" t="n">
        <v>20.1</v>
      </c>
      <c r="E42" s="5" t="n">
        <v>3.5</v>
      </c>
    </row>
    <row r="43" spans="1:6">
      <c r="A43" s="3" t="s">
        <v>1249</v>
      </c>
    </row>
    <row r="44" spans="1:6">
      <c r="A44" s="4" t="s">
        <v>1250</v>
      </c>
      <c r="C44" s="8" t="n">
        <v>25.7</v>
      </c>
      <c r="D44" s="8" t="n">
        <v>15.66</v>
      </c>
      <c r="E44" s="8" t="n">
        <v>8.539999999999999</v>
      </c>
    </row>
    <row r="45" spans="1:6">
      <c r="A45" s="4" t="s">
        <v>1251</v>
      </c>
      <c r="C45" s="5" t="n">
        <v>19.4</v>
      </c>
    </row>
    <row r="46" spans="1:6">
      <c r="A46" s="4" t="s">
        <v>1252</v>
      </c>
      <c r="C46" s="4" t="s">
        <v>1253</v>
      </c>
    </row>
    <row r="47" spans="1:6">
      <c r="A47" s="4" t="s">
        <v>1254</v>
      </c>
      <c r="C47" s="8" t="n">
        <v>55.43</v>
      </c>
    </row>
    <row r="48" spans="1:6">
      <c r="A48" s="4" t="s">
        <v>1255</v>
      </c>
      <c r="C48" s="5" t="n">
        <v>5.4</v>
      </c>
    </row>
    <row r="49" spans="1:6">
      <c r="A49" s="4" t="s">
        <v>1256</v>
      </c>
      <c r="C49" s="4" t="s">
        <v>1257</v>
      </c>
    </row>
    <row r="50" spans="1:6">
      <c r="A50" s="4" t="s">
        <v>1258</v>
      </c>
    </row>
    <row r="51" spans="1:6">
      <c r="A51" s="3" t="s">
        <v>1200</v>
      </c>
    </row>
    <row r="52" spans="1:6">
      <c r="A52" s="4" t="s">
        <v>1259</v>
      </c>
      <c r="C52" s="7" t="n">
        <v>248465</v>
      </c>
      <c r="D52" s="7" t="n">
        <v>228366</v>
      </c>
    </row>
    <row r="53" spans="1:6">
      <c r="A53" s="4" t="s">
        <v>1260</v>
      </c>
    </row>
    <row r="54" spans="1:6">
      <c r="A54" s="3" t="s">
        <v>1200</v>
      </c>
    </row>
    <row r="55" spans="1:6">
      <c r="A55" s="4" t="s">
        <v>1210</v>
      </c>
      <c r="C55" s="4" t="s">
        <v>528</v>
      </c>
    </row>
    <row r="56" spans="1:6">
      <c r="A56" s="4" t="s">
        <v>1205</v>
      </c>
      <c r="C56" s="5" t="n">
        <v>8.4</v>
      </c>
      <c r="D56" s="5" t="n">
        <v>6.4</v>
      </c>
      <c r="E56" s="5" t="n">
        <v>6.5</v>
      </c>
    </row>
    <row r="57" spans="1:6">
      <c r="A57" s="4" t="s">
        <v>1206</v>
      </c>
      <c r="C57" s="5" t="n">
        <v>2.3</v>
      </c>
      <c r="D57" s="5" t="n">
        <v>3.5</v>
      </c>
      <c r="E57" s="5" t="n">
        <v>3.8</v>
      </c>
    </row>
    <row r="58" spans="1:6">
      <c r="A58" s="4" t="s">
        <v>1211</v>
      </c>
      <c r="C58" s="4" t="s">
        <v>1261</v>
      </c>
    </row>
    <row r="59" spans="1:6">
      <c r="A59" s="3" t="s">
        <v>1249</v>
      </c>
    </row>
    <row r="60" spans="1:6">
      <c r="A60" s="4" t="s">
        <v>1255</v>
      </c>
      <c r="C60" s="10" t="n">
        <v>14</v>
      </c>
    </row>
    <row r="61" spans="1:6">
      <c r="A61" s="4" t="s">
        <v>1256</v>
      </c>
      <c r="C61" s="4" t="s">
        <v>1262</v>
      </c>
    </row>
    <row r="62" spans="1:6">
      <c r="A62" s="3" t="s">
        <v>1263</v>
      </c>
    </row>
    <row r="63" spans="1:6">
      <c r="A63" s="4" t="s">
        <v>1264</v>
      </c>
      <c r="C63" s="7" t="n">
        <v>489000</v>
      </c>
      <c r="D63" s="7" t="n">
        <v>496000</v>
      </c>
      <c r="E63" s="7" t="n">
        <v>376000</v>
      </c>
    </row>
    <row r="64" spans="1:6">
      <c r="A64" s="4" t="s">
        <v>1230</v>
      </c>
      <c r="C64" s="7" t="n">
        <v>137000</v>
      </c>
      <c r="D64" s="7" t="n">
        <v>121000</v>
      </c>
      <c r="E64" s="7" t="n">
        <v>271000</v>
      </c>
    </row>
    <row r="65" spans="1:6">
      <c r="A65" s="4" t="s">
        <v>1265</v>
      </c>
      <c r="C65" s="7" t="n">
        <v>-154000</v>
      </c>
      <c r="D65" s="7" t="n">
        <v>-98000</v>
      </c>
      <c r="E65" s="7" t="n">
        <v>-120000</v>
      </c>
    </row>
    <row r="66" spans="1:6">
      <c r="A66" s="4" t="s">
        <v>1232</v>
      </c>
      <c r="C66" s="7" t="n">
        <v>-13000</v>
      </c>
      <c r="D66" s="7" t="n">
        <v>-30000</v>
      </c>
      <c r="E66" s="7" t="n">
        <v>-31000</v>
      </c>
    </row>
    <row r="67" spans="1:6">
      <c r="A67" s="4" t="s">
        <v>1266</v>
      </c>
      <c r="C67" s="7" t="n">
        <v>459000</v>
      </c>
      <c r="D67" s="7" t="n">
        <v>489000</v>
      </c>
      <c r="E67" s="7" t="n">
        <v>496000</v>
      </c>
      <c r="F67" s="7" t="n">
        <v>376000</v>
      </c>
    </row>
    <row r="68" spans="1:6">
      <c r="A68" s="3" t="s">
        <v>1267</v>
      </c>
    </row>
    <row r="69" spans="1:6">
      <c r="A69" s="4" t="s">
        <v>1268</v>
      </c>
      <c r="C69" s="8" t="n">
        <v>47.63</v>
      </c>
      <c r="D69" s="8" t="n">
        <v>48.56</v>
      </c>
      <c r="E69" s="8" t="n">
        <v>57.36</v>
      </c>
    </row>
    <row r="70" spans="1:6">
      <c r="A70" s="4" t="s">
        <v>1243</v>
      </c>
      <c r="C70" s="9" t="n">
        <v>84.94</v>
      </c>
      <c r="D70" s="9" t="n">
        <v>57.66</v>
      </c>
      <c r="E70" s="9" t="n">
        <v>37.44</v>
      </c>
    </row>
    <row r="71" spans="1:6">
      <c r="A71" s="4" t="s">
        <v>1269</v>
      </c>
      <c r="C71" s="9" t="n">
        <v>55.14</v>
      </c>
      <c r="D71" s="9" t="n">
        <v>64.75</v>
      </c>
      <c r="E71" s="9" t="n">
        <v>56.12</v>
      </c>
    </row>
    <row r="72" spans="1:6">
      <c r="A72" s="4" t="s">
        <v>1245</v>
      </c>
      <c r="C72" s="9" t="n">
        <v>65.39</v>
      </c>
      <c r="D72" s="9" t="n">
        <v>47.6</v>
      </c>
      <c r="E72" s="9" t="n">
        <v>52.67</v>
      </c>
    </row>
    <row r="73" spans="1:6">
      <c r="A73" s="4" t="s">
        <v>1270</v>
      </c>
      <c r="C73" s="8" t="n">
        <v>55.75</v>
      </c>
      <c r="D73" s="8" t="n">
        <v>47.63</v>
      </c>
      <c r="E73" s="8" t="n">
        <v>48.56</v>
      </c>
      <c r="F73" s="8" t="n">
        <v>57.36</v>
      </c>
    </row>
    <row r="74" spans="1:6">
      <c r="A74" s="4" t="s">
        <v>1271</v>
      </c>
    </row>
    <row r="75" spans="1:6">
      <c r="A75" s="3" t="s">
        <v>1200</v>
      </c>
    </row>
    <row r="76" spans="1:6">
      <c r="A76" s="4" t="s">
        <v>1205</v>
      </c>
      <c r="C76" s="5" t="n">
        <v>4.4</v>
      </c>
      <c r="D76" s="5" t="n">
        <v>2.8</v>
      </c>
      <c r="E76" s="5" t="n">
        <v>1.8</v>
      </c>
    </row>
    <row r="77" spans="1:6">
      <c r="A77" s="4" t="s">
        <v>1206</v>
      </c>
      <c r="C77" s="5" t="n">
        <v>1.2</v>
      </c>
      <c r="D77" s="5" t="n">
        <v>1.5</v>
      </c>
      <c r="E77" s="5" t="n">
        <v>1.1</v>
      </c>
    </row>
    <row r="78" spans="1:6">
      <c r="A78" s="3" t="s">
        <v>1263</v>
      </c>
    </row>
    <row r="79" spans="1:6">
      <c r="A79" s="4" t="s">
        <v>1264</v>
      </c>
      <c r="C79" s="7" t="n">
        <v>260000</v>
      </c>
      <c r="D79" s="7" t="n">
        <v>158000</v>
      </c>
      <c r="E79" s="7" t="n">
        <v>32000</v>
      </c>
    </row>
    <row r="80" spans="1:6">
      <c r="A80" s="4" t="s">
        <v>1230</v>
      </c>
      <c r="C80" s="7" t="n">
        <v>133000</v>
      </c>
      <c r="D80" s="7" t="n">
        <v>105000</v>
      </c>
      <c r="E80" s="7" t="n">
        <v>126000</v>
      </c>
    </row>
    <row r="81" spans="1:6">
      <c r="A81" s="4" t="s">
        <v>1265</v>
      </c>
      <c r="C81" s="7" t="n">
        <v>-58000</v>
      </c>
      <c r="D81" s="7" t="n">
        <v>0</v>
      </c>
      <c r="E81" s="7" t="n">
        <v>0</v>
      </c>
    </row>
    <row r="82" spans="1:6">
      <c r="A82" s="4" t="s">
        <v>1232</v>
      </c>
      <c r="C82" s="7" t="n">
        <v>0</v>
      </c>
      <c r="D82" s="7" t="n">
        <v>-3000</v>
      </c>
      <c r="E82" s="7" t="n">
        <v>0</v>
      </c>
    </row>
    <row r="83" spans="1:6">
      <c r="A83" s="4" t="s">
        <v>1266</v>
      </c>
      <c r="C83" s="7" t="n">
        <v>335000</v>
      </c>
      <c r="D83" s="7" t="n">
        <v>260000</v>
      </c>
      <c r="E83" s="7" t="n">
        <v>158000</v>
      </c>
      <c r="F83" s="7" t="n">
        <v>32000</v>
      </c>
    </row>
    <row r="84" spans="1:6">
      <c r="A84" s="3" t="s">
        <v>1267</v>
      </c>
    </row>
    <row r="85" spans="1:6">
      <c r="A85" s="4" t="s">
        <v>1268</v>
      </c>
      <c r="C85" s="8" t="n">
        <v>53.36</v>
      </c>
      <c r="D85" s="8" t="n">
        <v>49.55</v>
      </c>
      <c r="E85" s="8" t="n">
        <v>81.06</v>
      </c>
    </row>
    <row r="86" spans="1:6">
      <c r="A86" s="4" t="s">
        <v>1243</v>
      </c>
      <c r="C86" s="9" t="n">
        <v>88.65000000000001</v>
      </c>
      <c r="D86" s="9" t="n">
        <v>66.93000000000001</v>
      </c>
      <c r="E86" s="9" t="n">
        <v>41.66</v>
      </c>
    </row>
    <row r="87" spans="1:6">
      <c r="A87" s="4" t="s">
        <v>1269</v>
      </c>
      <c r="C87" s="9" t="n">
        <v>81.15000000000001</v>
      </c>
      <c r="D87" s="7" t="n">
        <v>0</v>
      </c>
      <c r="E87" s="7" t="n">
        <v>0</v>
      </c>
    </row>
    <row r="88" spans="1:6">
      <c r="A88" s="4" t="s">
        <v>1245</v>
      </c>
      <c r="C88" s="7" t="n">
        <v>0</v>
      </c>
      <c r="D88" s="9" t="n">
        <v>52.74</v>
      </c>
      <c r="E88" s="7" t="n">
        <v>0</v>
      </c>
    </row>
    <row r="89" spans="1:6">
      <c r="A89" s="4" t="s">
        <v>1270</v>
      </c>
      <c r="C89" s="8" t="n">
        <v>56.42</v>
      </c>
      <c r="D89" s="8" t="n">
        <v>53.36</v>
      </c>
      <c r="E89" s="8" t="n">
        <v>49.55</v>
      </c>
      <c r="F89" s="8" t="n">
        <v>81.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272</v>
      </c>
      <c r="B1" s="2" t="s">
        <v>47</v>
      </c>
    </row>
    <row r="2" spans="1:5">
      <c r="B2" s="2" t="s">
        <v>48</v>
      </c>
      <c r="C2" s="2" t="s">
        <v>49</v>
      </c>
      <c r="D2" s="2" t="s">
        <v>50</v>
      </c>
      <c r="E2" s="2" t="s">
        <v>888</v>
      </c>
    </row>
    <row r="3" spans="1:5">
      <c r="A3" s="3" t="s">
        <v>286</v>
      </c>
    </row>
    <row r="4" spans="1:5">
      <c r="A4" s="4" t="s">
        <v>153</v>
      </c>
      <c r="B4" s="7" t="n">
        <v>185983792</v>
      </c>
      <c r="C4" s="7" t="n">
        <v>185983792</v>
      </c>
      <c r="D4" s="7" t="n">
        <v>185983792</v>
      </c>
      <c r="E4" s="7" t="n">
        <v>185983792</v>
      </c>
    </row>
    <row r="5" spans="1:5">
      <c r="A5" s="3" t="s">
        <v>1273</v>
      </c>
    </row>
    <row r="6" spans="1:5">
      <c r="A6" s="4" t="s">
        <v>1274</v>
      </c>
      <c r="B6" s="7" t="n">
        <v>51653236</v>
      </c>
      <c r="C6" s="7" t="n">
        <v>52293686</v>
      </c>
      <c r="D6" s="7" t="n">
        <v>52328015</v>
      </c>
    </row>
    <row r="7" spans="1:5">
      <c r="A7" s="4" t="s">
        <v>1275</v>
      </c>
      <c r="B7" s="7" t="n">
        <v>-390553</v>
      </c>
      <c r="C7" s="7" t="n">
        <v>-640450</v>
      </c>
      <c r="D7" s="7" t="n">
        <v>-244329</v>
      </c>
    </row>
    <row r="8" spans="1:5">
      <c r="A8" s="4" t="s">
        <v>1276</v>
      </c>
      <c r="B8" s="7" t="n">
        <v>2439495</v>
      </c>
      <c r="D8" s="7" t="n">
        <v>210000</v>
      </c>
    </row>
    <row r="9" spans="1:5">
      <c r="A9" s="4" t="s">
        <v>1277</v>
      </c>
      <c r="B9" s="7" t="n">
        <v>53702178</v>
      </c>
      <c r="C9" s="7" t="n">
        <v>51653236</v>
      </c>
      <c r="D9" s="7" t="n">
        <v>5229368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47</v>
      </c>
    </row>
    <row r="2" spans="1:4">
      <c r="B2" s="2" t="s">
        <v>48</v>
      </c>
      <c r="C2" s="2" t="s">
        <v>49</v>
      </c>
      <c r="D2" s="2" t="s">
        <v>50</v>
      </c>
    </row>
    <row r="3" spans="1:4">
      <c r="A3" s="3" t="s">
        <v>1279</v>
      </c>
    </row>
    <row r="4" spans="1:4">
      <c r="A4" s="4" t="s">
        <v>1280</v>
      </c>
      <c r="B4" s="5" t="n">
        <v>2707.1</v>
      </c>
      <c r="C4" s="10" t="n">
        <v>1993</v>
      </c>
      <c r="D4" s="5" t="n">
        <v>1908.3</v>
      </c>
    </row>
    <row r="5" spans="1:4">
      <c r="A5" s="4" t="s">
        <v>1281</v>
      </c>
      <c r="B5" s="6" t="n">
        <v>-77.40000000000001</v>
      </c>
      <c r="C5" s="6" t="n">
        <v>173.3</v>
      </c>
      <c r="D5" s="6" t="n">
        <v>-66.3</v>
      </c>
    </row>
    <row r="6" spans="1:4">
      <c r="A6" s="4" t="s">
        <v>1282</v>
      </c>
      <c r="B6" s="6" t="n">
        <v>8.800000000000001</v>
      </c>
      <c r="C6" s="6" t="n">
        <v>64.8</v>
      </c>
      <c r="D6" s="6" t="n">
        <v>45.2</v>
      </c>
    </row>
    <row r="7" spans="1:4">
      <c r="A7" s="4" t="s">
        <v>1283</v>
      </c>
      <c r="B7" s="6" t="n">
        <v>3210.4</v>
      </c>
      <c r="C7" s="6" t="n">
        <v>2707.1</v>
      </c>
      <c r="D7" s="7" t="n">
        <v>1993</v>
      </c>
    </row>
    <row r="8" spans="1:4">
      <c r="A8" s="4" t="s">
        <v>683</v>
      </c>
    </row>
    <row r="9" spans="1:4">
      <c r="A9" s="3" t="s">
        <v>1279</v>
      </c>
    </row>
    <row r="10" spans="1:4">
      <c r="A10" s="4" t="s">
        <v>1280</v>
      </c>
      <c r="B10" s="6" t="n">
        <v>-6.2</v>
      </c>
      <c r="C10" s="7" t="n">
        <v>-194</v>
      </c>
      <c r="D10" s="6" t="n">
        <v>-147.3</v>
      </c>
    </row>
    <row r="11" spans="1:4">
      <c r="A11" s="4" t="s">
        <v>1281</v>
      </c>
      <c r="B11" s="6" t="n">
        <v>-95.3</v>
      </c>
      <c r="C11" s="6" t="n">
        <v>173.9</v>
      </c>
      <c r="D11" s="6" t="n">
        <v>-46.7</v>
      </c>
    </row>
    <row r="12" spans="1:4">
      <c r="A12" s="4" t="s">
        <v>1282</v>
      </c>
      <c r="B12" s="7" t="n">
        <v>0</v>
      </c>
      <c r="C12" s="6" t="n">
        <v>13.9</v>
      </c>
      <c r="D12" s="7" t="n">
        <v>0</v>
      </c>
    </row>
    <row r="13" spans="1:4">
      <c r="A13" s="4" t="s">
        <v>1283</v>
      </c>
      <c r="B13" s="6" t="n">
        <v>-101.5</v>
      </c>
      <c r="C13" s="6" t="n">
        <v>-6.2</v>
      </c>
      <c r="D13" s="7" t="n">
        <v>-194</v>
      </c>
    </row>
    <row r="14" spans="1:4">
      <c r="A14" s="4" t="s">
        <v>1284</v>
      </c>
    </row>
    <row r="15" spans="1:4">
      <c r="A15" s="3" t="s">
        <v>1279</v>
      </c>
    </row>
    <row r="16" spans="1:4">
      <c r="A16" s="4" t="s">
        <v>1280</v>
      </c>
      <c r="B16" s="6" t="n">
        <v>5.2</v>
      </c>
      <c r="C16" s="6" t="n">
        <v>7.1</v>
      </c>
      <c r="D16" s="6" t="n">
        <v>-6.2</v>
      </c>
    </row>
    <row r="17" spans="1:4">
      <c r="A17" s="4" t="s">
        <v>1281</v>
      </c>
      <c r="B17" s="6" t="n">
        <v>13.7</v>
      </c>
      <c r="C17" s="6" t="n">
        <v>-1.2</v>
      </c>
      <c r="D17" s="6" t="n">
        <v>7.3</v>
      </c>
    </row>
    <row r="18" spans="1:4">
      <c r="A18" s="4" t="s">
        <v>1282</v>
      </c>
      <c r="B18" s="6" t="n">
        <v>-7.7</v>
      </c>
      <c r="C18" s="6" t="n">
        <v>-0.7</v>
      </c>
      <c r="D18" s="7" t="n">
        <v>6</v>
      </c>
    </row>
    <row r="19" spans="1:4">
      <c r="A19" s="4" t="s">
        <v>1283</v>
      </c>
      <c r="B19" s="6" t="n">
        <v>11.2</v>
      </c>
      <c r="C19" s="6" t="n">
        <v>5.2</v>
      </c>
      <c r="D19" s="6" t="n">
        <v>7.1</v>
      </c>
    </row>
    <row r="20" spans="1:4">
      <c r="A20" s="4" t="s">
        <v>159</v>
      </c>
    </row>
    <row r="21" spans="1:4">
      <c r="A21" s="3" t="s">
        <v>1279</v>
      </c>
    </row>
    <row r="22" spans="1:4">
      <c r="A22" s="4" t="s">
        <v>1280</v>
      </c>
      <c r="B22" s="6" t="n">
        <v>-239.3</v>
      </c>
      <c r="C22" s="6" t="n">
        <v>-291.5</v>
      </c>
      <c r="D22" s="6" t="n">
        <v>-303.8</v>
      </c>
    </row>
    <row r="23" spans="1:4">
      <c r="A23" s="4" t="s">
        <v>1281</v>
      </c>
      <c r="B23" s="6" t="n">
        <v>4.2</v>
      </c>
      <c r="C23" s="6" t="n">
        <v>0.6</v>
      </c>
      <c r="D23" s="6" t="n">
        <v>-26.9</v>
      </c>
    </row>
    <row r="24" spans="1:4">
      <c r="A24" s="4" t="s">
        <v>1282</v>
      </c>
      <c r="B24" s="6" t="n">
        <v>16.5</v>
      </c>
      <c r="C24" s="6" t="n">
        <v>51.6</v>
      </c>
      <c r="D24" s="6" t="n">
        <v>39.2</v>
      </c>
    </row>
    <row r="25" spans="1:4">
      <c r="A25" s="4" t="s">
        <v>1283</v>
      </c>
      <c r="B25" s="6" t="n">
        <v>-218.6</v>
      </c>
      <c r="C25" s="6" t="n">
        <v>-239.3</v>
      </c>
      <c r="D25" s="6" t="n">
        <v>-291.5</v>
      </c>
    </row>
    <row r="26" spans="1:4">
      <c r="A26" s="4" t="s">
        <v>218</v>
      </c>
    </row>
    <row r="27" spans="1:4">
      <c r="A27" s="3" t="s">
        <v>1279</v>
      </c>
    </row>
    <row r="28" spans="1:4">
      <c r="A28" s="4" t="s">
        <v>1280</v>
      </c>
      <c r="B28" s="6" t="n">
        <v>-240.3</v>
      </c>
      <c r="C28" s="6" t="n">
        <v>-478.4</v>
      </c>
      <c r="D28" s="6" t="n">
        <v>-457.3</v>
      </c>
    </row>
    <row r="29" spans="1:4">
      <c r="A29" s="4" t="s">
        <v>1283</v>
      </c>
      <c r="B29" s="5" t="n">
        <v>-308.9</v>
      </c>
      <c r="C29" s="5" t="n">
        <v>-240.3</v>
      </c>
      <c r="D29" s="5" t="n">
        <v>-47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1286</v>
      </c>
    </row>
    <row r="4" spans="1:12">
      <c r="A4" s="4" t="s">
        <v>68</v>
      </c>
      <c r="B4" s="5" t="n">
        <v>-122.1</v>
      </c>
      <c r="C4" s="5" t="n">
        <v>23.9</v>
      </c>
      <c r="D4" s="5" t="n">
        <v>32.7</v>
      </c>
      <c r="E4" s="5" t="n">
        <v>39.4</v>
      </c>
      <c r="F4" s="5" t="n">
        <v>770.5</v>
      </c>
      <c r="G4" s="5" t="n">
        <v>13.6</v>
      </c>
      <c r="H4" s="5" t="n">
        <v>38.8</v>
      </c>
      <c r="I4" s="5" t="n">
        <v>-151.4</v>
      </c>
      <c r="J4" s="5" t="n">
        <v>-26.1</v>
      </c>
      <c r="K4" s="5" t="n">
        <v>671.5</v>
      </c>
      <c r="L4" s="5" t="n">
        <v>138.3</v>
      </c>
    </row>
    <row r="5" spans="1:12">
      <c r="A5" s="4" t="s">
        <v>54</v>
      </c>
      <c r="J5" s="6" t="n">
        <v>-2405.5</v>
      </c>
      <c r="K5" s="6" t="n">
        <v>-1579.4</v>
      </c>
      <c r="L5" s="7" t="n">
        <v>-1432</v>
      </c>
    </row>
    <row r="6" spans="1:12">
      <c r="A6" s="4" t="s">
        <v>56</v>
      </c>
      <c r="J6" s="7" t="n">
        <v>-790</v>
      </c>
      <c r="K6" s="6" t="n">
        <v>-581.7</v>
      </c>
      <c r="L6" s="6" t="n">
        <v>-419.4</v>
      </c>
    </row>
    <row r="7" spans="1:12">
      <c r="A7" s="4" t="s">
        <v>1287</v>
      </c>
      <c r="J7" s="6" t="n">
        <v>-133.1</v>
      </c>
      <c r="K7" s="6" t="n">
        <v>-79.09999999999999</v>
      </c>
      <c r="L7" s="6" t="n">
        <v>-62.9</v>
      </c>
    </row>
    <row r="8" spans="1:12">
      <c r="A8" s="4" t="s">
        <v>1288</v>
      </c>
      <c r="J8" s="6" t="n">
        <v>608.4</v>
      </c>
      <c r="K8" s="6" t="n">
        <v>95.8</v>
      </c>
      <c r="L8" s="6" t="n">
        <v>111.6</v>
      </c>
    </row>
    <row r="9" spans="1:12">
      <c r="A9" s="4" t="s">
        <v>809</v>
      </c>
      <c r="J9" s="6" t="n">
        <v>-70.8</v>
      </c>
      <c r="K9" s="6" t="n">
        <v>-228.9</v>
      </c>
      <c r="L9" s="6" t="n">
        <v>-38.2</v>
      </c>
    </row>
    <row r="10" spans="1:12">
      <c r="A10" s="4" t="s">
        <v>69</v>
      </c>
      <c r="B10" s="5" t="n">
        <v>34.6</v>
      </c>
      <c r="C10" s="5" t="n">
        <v>74.8</v>
      </c>
      <c r="D10" s="5" t="n">
        <v>132.5</v>
      </c>
      <c r="E10" s="5" t="n">
        <v>269.6</v>
      </c>
      <c r="F10" s="5" t="n">
        <v>531.1</v>
      </c>
      <c r="G10" s="5" t="n">
        <v>55.8</v>
      </c>
      <c r="H10" s="5" t="n">
        <v>75.3</v>
      </c>
      <c r="I10" s="5" t="n">
        <v>-123.8</v>
      </c>
      <c r="J10" s="6" t="n">
        <v>511.5</v>
      </c>
      <c r="K10" s="6" t="n">
        <v>538.4</v>
      </c>
      <c r="L10" s="6" t="n">
        <v>211.7</v>
      </c>
    </row>
    <row r="11" spans="1:12">
      <c r="A11" s="4" t="s">
        <v>1289</v>
      </c>
    </row>
    <row r="12" spans="1:12">
      <c r="A12" s="3" t="s">
        <v>1286</v>
      </c>
    </row>
    <row r="13" spans="1:12">
      <c r="A13" s="4" t="s">
        <v>69</v>
      </c>
      <c r="J13" s="6" t="n">
        <v>-8.800000000000001</v>
      </c>
      <c r="K13" s="6" t="n">
        <v>-64.8</v>
      </c>
      <c r="L13" s="6" t="n">
        <v>-45.2</v>
      </c>
    </row>
    <row r="14" spans="1:12">
      <c r="A14" s="4" t="s">
        <v>1290</v>
      </c>
    </row>
    <row r="15" spans="1:12">
      <c r="A15" s="3" t="s">
        <v>1286</v>
      </c>
    </row>
    <row r="16" spans="1:12">
      <c r="A16" s="4" t="s">
        <v>68</v>
      </c>
      <c r="J16" s="7" t="n">
        <v>0</v>
      </c>
      <c r="K16" s="6" t="n">
        <v>-13.9</v>
      </c>
      <c r="L16" s="7" t="n">
        <v>0</v>
      </c>
    </row>
    <row r="17" spans="1:12">
      <c r="A17" s="4" t="s">
        <v>1291</v>
      </c>
    </row>
    <row r="18" spans="1:12">
      <c r="A18" s="3" t="s">
        <v>1286</v>
      </c>
    </row>
    <row r="19" spans="1:12">
      <c r="A19" s="4" t="s">
        <v>1288</v>
      </c>
      <c r="J19" s="6" t="n">
        <v>10.5</v>
      </c>
      <c r="K19" s="6" t="n">
        <v>0.8</v>
      </c>
      <c r="L19" s="6" t="n">
        <v>-9.300000000000001</v>
      </c>
    </row>
    <row r="20" spans="1:12">
      <c r="A20" s="4" t="s">
        <v>809</v>
      </c>
      <c r="J20" s="6" t="n">
        <v>-2.8</v>
      </c>
      <c r="K20" s="6" t="n">
        <v>-0.1</v>
      </c>
      <c r="L20" s="6" t="n">
        <v>3.3</v>
      </c>
    </row>
    <row r="21" spans="1:12">
      <c r="A21" s="4" t="s">
        <v>69</v>
      </c>
      <c r="J21" s="6" t="n">
        <v>7.7</v>
      </c>
      <c r="K21" s="6" t="n">
        <v>0.7</v>
      </c>
      <c r="L21" s="7" t="n">
        <v>-6</v>
      </c>
    </row>
    <row r="22" spans="1:12">
      <c r="A22" s="4" t="s">
        <v>1292</v>
      </c>
    </row>
    <row r="23" spans="1:12">
      <c r="A23" s="3" t="s">
        <v>1286</v>
      </c>
    </row>
    <row r="24" spans="1:12">
      <c r="A24" s="4" t="s">
        <v>56</v>
      </c>
      <c r="J24" s="6" t="n">
        <v>-0.3</v>
      </c>
      <c r="K24" s="6" t="n">
        <v>-0.5</v>
      </c>
      <c r="L24" s="6" t="n">
        <v>-0.8</v>
      </c>
    </row>
    <row r="25" spans="1:12">
      <c r="A25" s="4" t="s">
        <v>1293</v>
      </c>
    </row>
    <row r="26" spans="1:12">
      <c r="A26" s="3" t="s">
        <v>1286</v>
      </c>
    </row>
    <row r="27" spans="1:12">
      <c r="A27" s="4" t="s">
        <v>56</v>
      </c>
      <c r="J27" s="6" t="n">
        <v>-14.4</v>
      </c>
      <c r="K27" s="6" t="n">
        <v>-14.4</v>
      </c>
      <c r="L27" s="6" t="n">
        <v>-38.4</v>
      </c>
    </row>
    <row r="28" spans="1:12">
      <c r="A28" s="4" t="s">
        <v>1294</v>
      </c>
    </row>
    <row r="29" spans="1:12">
      <c r="A29" s="3" t="s">
        <v>1286</v>
      </c>
    </row>
    <row r="30" spans="1:12">
      <c r="A30" s="4" t="s">
        <v>68</v>
      </c>
      <c r="J30" s="6" t="n">
        <v>-6.1</v>
      </c>
      <c r="K30" s="6" t="n">
        <v>-51.2</v>
      </c>
      <c r="L30" s="6" t="n">
        <v>-20.6</v>
      </c>
    </row>
    <row r="31" spans="1:12">
      <c r="A31" s="4" t="s">
        <v>1295</v>
      </c>
    </row>
    <row r="32" spans="1:12">
      <c r="A32" s="3" t="s">
        <v>1286</v>
      </c>
    </row>
    <row r="33" spans="1:12">
      <c r="A33" s="4" t="s">
        <v>1296</v>
      </c>
      <c r="J33" s="6" t="n">
        <v>-20.8</v>
      </c>
      <c r="K33" s="6" t="n">
        <v>-66.09999999999999</v>
      </c>
      <c r="L33" s="6" t="n">
        <v>-59.8</v>
      </c>
    </row>
    <row r="34" spans="1:12">
      <c r="A34" s="4" t="s">
        <v>809</v>
      </c>
      <c r="J34" s="6" t="n">
        <v>4.3</v>
      </c>
      <c r="K34" s="6" t="n">
        <v>14.5</v>
      </c>
      <c r="L34" s="6" t="n">
        <v>20.6</v>
      </c>
    </row>
    <row r="35" spans="1:12">
      <c r="A35" s="4" t="s">
        <v>69</v>
      </c>
      <c r="J35" s="6" t="n">
        <v>-16.5</v>
      </c>
      <c r="K35" s="6" t="n">
        <v>-51.6</v>
      </c>
      <c r="L35" s="6" t="n">
        <v>-39.2</v>
      </c>
    </row>
    <row r="36" spans="1:12">
      <c r="A36" s="4" t="s">
        <v>1297</v>
      </c>
    </row>
    <row r="37" spans="1:12">
      <c r="A37" s="3" t="s">
        <v>1286</v>
      </c>
    </row>
    <row r="38" spans="1:12">
      <c r="A38" s="4" t="s">
        <v>54</v>
      </c>
      <c r="J38" s="6" t="n">
        <v>18.9</v>
      </c>
      <c r="K38" s="7" t="n">
        <v>-10</v>
      </c>
      <c r="L38" s="6" t="n">
        <v>-11.2</v>
      </c>
    </row>
    <row r="39" spans="1:12">
      <c r="A39" s="4" t="s">
        <v>56</v>
      </c>
      <c r="J39" s="7" t="n">
        <v>-8</v>
      </c>
      <c r="K39" s="7" t="n">
        <v>10</v>
      </c>
      <c r="L39" s="6" t="n">
        <v>4.2</v>
      </c>
    </row>
    <row r="40" spans="1:12">
      <c r="A40" s="4" t="s">
        <v>1298</v>
      </c>
    </row>
    <row r="41" spans="1:12">
      <c r="A41" s="3" t="s">
        <v>1286</v>
      </c>
    </row>
    <row r="42" spans="1:12">
      <c r="A42" s="4" t="s">
        <v>54</v>
      </c>
      <c r="J42" s="7" t="n">
        <v>0</v>
      </c>
      <c r="K42" s="6" t="n">
        <v>0.8</v>
      </c>
      <c r="L42" s="6" t="n">
        <v>-2.3</v>
      </c>
    </row>
    <row r="43" spans="1:12">
      <c r="A43" s="4" t="s">
        <v>1299</v>
      </c>
    </row>
    <row r="44" spans="1:12">
      <c r="A44" s="3" t="s">
        <v>1286</v>
      </c>
    </row>
    <row r="45" spans="1:12">
      <c r="A45" s="4" t="s">
        <v>1287</v>
      </c>
      <c r="J45" s="5" t="n">
        <v>-0.4</v>
      </c>
      <c r="K45" s="10" t="n">
        <v>0</v>
      </c>
      <c r="L45" s="10"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7"/>
    <col customWidth="1" max="5" min="5" width="14"/>
    <col customWidth="1" max="6" min="6" width="15"/>
    <col customWidth="1" max="7" min="7" width="15"/>
    <col customWidth="1" max="8" min="8" width="14"/>
  </cols>
  <sheetData>
    <row r="1" spans="1:8">
      <c r="A1" s="1" t="s">
        <v>1300</v>
      </c>
      <c r="B1" s="2" t="s">
        <v>1301</v>
      </c>
      <c r="C1" s="2" t="s">
        <v>1302</v>
      </c>
      <c r="D1" s="2" t="s">
        <v>48</v>
      </c>
      <c r="E1" s="2" t="s">
        <v>49</v>
      </c>
      <c r="F1" s="2" t="s">
        <v>50</v>
      </c>
      <c r="G1" s="2" t="s">
        <v>1303</v>
      </c>
      <c r="H1" s="2" t="s">
        <v>613</v>
      </c>
    </row>
    <row r="2" spans="1:8">
      <c r="A2" s="3" t="s">
        <v>1304</v>
      </c>
    </row>
    <row r="3" spans="1:8">
      <c r="A3" s="4" t="s">
        <v>232</v>
      </c>
      <c r="B3" s="10" t="n">
        <v>53200000</v>
      </c>
    </row>
    <row r="4" spans="1:8">
      <c r="A4" s="4" t="s">
        <v>195</v>
      </c>
      <c r="D4" s="10" t="n">
        <v>89200000</v>
      </c>
      <c r="E4" s="10" t="n">
        <v>88800000</v>
      </c>
      <c r="F4" s="10" t="n">
        <v>88600000</v>
      </c>
    </row>
    <row r="5" spans="1:8">
      <c r="A5" s="4" t="s">
        <v>1305</v>
      </c>
      <c r="G5" s="10" t="n">
        <v>1000000000</v>
      </c>
    </row>
    <row r="6" spans="1:8">
      <c r="A6" s="4" t="s">
        <v>1306</v>
      </c>
      <c r="D6" s="7" t="n">
        <v>206800000</v>
      </c>
      <c r="E6" s="10" t="n">
        <v>2400000</v>
      </c>
      <c r="F6" s="10" t="n">
        <v>13000000</v>
      </c>
    </row>
    <row r="7" spans="1:8">
      <c r="A7" s="4" t="s">
        <v>1307</v>
      </c>
    </row>
    <row r="8" spans="1:8">
      <c r="A8" s="3" t="s">
        <v>1304</v>
      </c>
    </row>
    <row r="9" spans="1:8">
      <c r="A9" s="4" t="s">
        <v>1306</v>
      </c>
      <c r="C9" s="10" t="n">
        <v>200000000</v>
      </c>
      <c r="D9" s="7" t="n">
        <v>2400000</v>
      </c>
    </row>
    <row r="10" spans="1:8">
      <c r="A10" s="4" t="s">
        <v>1308</v>
      </c>
      <c r="D10" s="10" t="n">
        <v>1000000000</v>
      </c>
    </row>
    <row r="11" spans="1:8">
      <c r="A11" s="4" t="s">
        <v>805</v>
      </c>
    </row>
    <row r="12" spans="1:8">
      <c r="A12" s="3" t="s">
        <v>1304</v>
      </c>
    </row>
    <row r="13" spans="1:8">
      <c r="A13" s="4" t="s">
        <v>1309</v>
      </c>
      <c r="H13" s="4" t="s">
        <v>545</v>
      </c>
    </row>
    <row r="14" spans="1:8">
      <c r="A14" s="4" t="s">
        <v>617</v>
      </c>
    </row>
    <row r="15" spans="1:8">
      <c r="A15" s="3" t="s">
        <v>1304</v>
      </c>
    </row>
    <row r="16" spans="1:8">
      <c r="A16" s="4" t="s">
        <v>1309</v>
      </c>
      <c r="H16" s="4" t="s">
        <v>10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289</v>
      </c>
    </row>
    <row r="4" spans="1:12">
      <c r="A4" s="4" t="s">
        <v>1311</v>
      </c>
      <c r="J4" s="7" t="n">
        <v>200</v>
      </c>
      <c r="K4" s="7" t="n">
        <v>1500</v>
      </c>
      <c r="L4" s="7" t="n">
        <v>600</v>
      </c>
    </row>
    <row r="5" spans="1:12">
      <c r="A5" s="3" t="s">
        <v>72</v>
      </c>
    </row>
    <row r="6" spans="1:12">
      <c r="A6" s="4" t="s">
        <v>73</v>
      </c>
      <c r="B6" s="5" t="n">
        <v>157.7</v>
      </c>
      <c r="C6" s="5" t="n">
        <v>48.9</v>
      </c>
      <c r="D6" s="10" t="n">
        <v>97</v>
      </c>
      <c r="E6" s="5" t="n">
        <v>227.8</v>
      </c>
      <c r="F6" s="5" t="n">
        <v>-240.5</v>
      </c>
      <c r="G6" s="5" t="n">
        <v>41.7</v>
      </c>
      <c r="H6" s="10" t="n">
        <v>36</v>
      </c>
      <c r="I6" s="5" t="n">
        <v>27.1</v>
      </c>
      <c r="J6" s="5" t="n">
        <v>531.4</v>
      </c>
      <c r="K6" s="5" t="n">
        <v>-135.7</v>
      </c>
      <c r="L6" s="5" t="n">
        <v>71.09999999999999</v>
      </c>
    </row>
    <row r="7" spans="1:12">
      <c r="A7" s="4" t="s">
        <v>68</v>
      </c>
      <c r="B7" s="6" t="n">
        <v>-125.3</v>
      </c>
      <c r="C7" s="6" t="n">
        <v>23.9</v>
      </c>
      <c r="D7" s="6" t="n">
        <v>32.7</v>
      </c>
      <c r="E7" s="6" t="n">
        <v>39.4</v>
      </c>
      <c r="F7" s="6" t="n">
        <v>770.6</v>
      </c>
      <c r="G7" s="6" t="n">
        <v>13.5</v>
      </c>
      <c r="H7" s="6" t="n">
        <v>38.7</v>
      </c>
      <c r="I7" s="6" t="n">
        <v>-151.3</v>
      </c>
      <c r="J7" s="6" t="n">
        <v>-29.3</v>
      </c>
      <c r="K7" s="6" t="n">
        <v>671.5</v>
      </c>
      <c r="L7" s="7" t="n">
        <v>138</v>
      </c>
    </row>
    <row r="8" spans="1:12">
      <c r="A8" s="4" t="s">
        <v>71</v>
      </c>
      <c r="B8" s="5" t="n">
        <v>32.4</v>
      </c>
      <c r="C8" s="5" t="n">
        <v>72.8</v>
      </c>
      <c r="D8" s="5" t="n">
        <v>129.7</v>
      </c>
      <c r="E8" s="5" t="n">
        <v>267.2</v>
      </c>
      <c r="F8" s="5" t="n">
        <v>530.1</v>
      </c>
      <c r="G8" s="5" t="n">
        <v>55.2</v>
      </c>
      <c r="H8" s="5" t="n">
        <v>74.7</v>
      </c>
      <c r="I8" s="5" t="n">
        <v>-124.2</v>
      </c>
      <c r="J8" s="6" t="n">
        <v>502.1</v>
      </c>
      <c r="K8" s="6" t="n">
        <v>535.8</v>
      </c>
      <c r="L8" s="6" t="n">
        <v>209.1</v>
      </c>
    </row>
    <row r="9" spans="1:12">
      <c r="A9" s="4" t="s">
        <v>1312</v>
      </c>
      <c r="J9" s="6" t="n">
        <v>-2.4</v>
      </c>
      <c r="K9" s="7" t="n">
        <v>0</v>
      </c>
      <c r="L9" s="6" t="n">
        <v>-0.2</v>
      </c>
    </row>
    <row r="10" spans="1:12">
      <c r="A10" s="4" t="s">
        <v>1313</v>
      </c>
      <c r="J10" s="5" t="n">
        <v>499.7</v>
      </c>
      <c r="K10" s="5" t="n">
        <v>535.8</v>
      </c>
      <c r="L10" s="5" t="n">
        <v>208.9</v>
      </c>
    </row>
    <row r="11" spans="1:12">
      <c r="A11" s="3" t="s">
        <v>74</v>
      </c>
    </row>
    <row r="12" spans="1:12">
      <c r="A12" s="4" t="s">
        <v>75</v>
      </c>
      <c r="B12" s="8" t="n">
        <v>1.17</v>
      </c>
      <c r="C12" s="8" t="n">
        <v>0.36</v>
      </c>
      <c r="D12" s="8" t="n">
        <v>0.72</v>
      </c>
      <c r="E12" s="8" t="n">
        <v>1.69</v>
      </c>
      <c r="F12" s="8" t="n">
        <v>-1.79</v>
      </c>
      <c r="G12" s="8" t="n">
        <v>0.31</v>
      </c>
      <c r="H12" s="8" t="n">
        <v>0.28</v>
      </c>
      <c r="I12" s="8" t="n">
        <v>0.2</v>
      </c>
      <c r="J12" s="8" t="n">
        <v>3.94</v>
      </c>
      <c r="K12" s="8" t="n">
        <v>-1.01</v>
      </c>
      <c r="L12" s="8" t="n">
        <v>0.53</v>
      </c>
    </row>
    <row r="13" spans="1:12">
      <c r="A13" s="4" t="s">
        <v>76</v>
      </c>
      <c r="B13" s="9" t="n">
        <v>-0.93</v>
      </c>
      <c r="C13" s="9" t="n">
        <v>0.18</v>
      </c>
      <c r="D13" s="9" t="n">
        <v>0.24</v>
      </c>
      <c r="E13" s="9" t="n">
        <v>0.29</v>
      </c>
      <c r="F13" s="9" t="n">
        <v>5.73</v>
      </c>
      <c r="G13" s="9" t="n">
        <v>0.1</v>
      </c>
      <c r="H13" s="9" t="n">
        <v>0.28</v>
      </c>
      <c r="I13" s="9" t="n">
        <v>-1.13</v>
      </c>
      <c r="J13" s="9" t="n">
        <v>-0.22</v>
      </c>
      <c r="K13" s="7" t="n">
        <v>5</v>
      </c>
      <c r="L13" s="9" t="n">
        <v>1.03</v>
      </c>
    </row>
    <row r="14" spans="1:12">
      <c r="A14" s="4" t="s">
        <v>77</v>
      </c>
      <c r="B14" s="9" t="n">
        <v>0.24</v>
      </c>
      <c r="C14" s="9" t="n">
        <v>0.54</v>
      </c>
      <c r="D14" s="9" t="n">
        <v>0.96</v>
      </c>
      <c r="E14" s="9" t="n">
        <v>1.98</v>
      </c>
      <c r="F14" s="9" t="n">
        <v>3.94</v>
      </c>
      <c r="G14" s="9" t="n">
        <v>0.41</v>
      </c>
      <c r="H14" s="9" t="n">
        <v>0.5600000000000001</v>
      </c>
      <c r="I14" s="9" t="n">
        <v>-0.93</v>
      </c>
      <c r="J14" s="9" t="n">
        <v>3.72</v>
      </c>
      <c r="K14" s="9" t="n">
        <v>3.99</v>
      </c>
      <c r="L14" s="9" t="n">
        <v>1.56</v>
      </c>
    </row>
    <row r="15" spans="1:12">
      <c r="A15" s="3" t="s">
        <v>78</v>
      </c>
    </row>
    <row r="16" spans="1:12">
      <c r="A16" s="4" t="s">
        <v>75</v>
      </c>
      <c r="B16" s="9" t="n">
        <v>1.17</v>
      </c>
      <c r="C16" s="9" t="n">
        <v>0.36</v>
      </c>
      <c r="D16" s="9" t="n">
        <v>0.72</v>
      </c>
      <c r="E16" s="9" t="n">
        <v>1.67</v>
      </c>
      <c r="F16" s="9" t="n">
        <v>-1.79</v>
      </c>
      <c r="G16" s="9" t="n">
        <v>0.31</v>
      </c>
      <c r="H16" s="9" t="n">
        <v>0.28</v>
      </c>
      <c r="I16" s="9" t="n">
        <v>0.2</v>
      </c>
      <c r="J16" s="9" t="n">
        <v>3.91</v>
      </c>
      <c r="K16" s="9" t="n">
        <v>-1.01</v>
      </c>
      <c r="L16" s="9" t="n">
        <v>0.53</v>
      </c>
    </row>
    <row r="17" spans="1:12">
      <c r="A17" s="4" t="s">
        <v>76</v>
      </c>
      <c r="B17" s="9" t="n">
        <v>-0.93</v>
      </c>
      <c r="C17" s="9" t="n">
        <v>0.18</v>
      </c>
      <c r="D17" s="9" t="n">
        <v>0.24</v>
      </c>
      <c r="E17" s="9" t="n">
        <v>0.29</v>
      </c>
      <c r="F17" s="9" t="n">
        <v>5.73</v>
      </c>
      <c r="G17" s="9" t="n">
        <v>0.1</v>
      </c>
      <c r="H17" s="9" t="n">
        <v>0.28</v>
      </c>
      <c r="I17" s="9" t="n">
        <v>-1.12</v>
      </c>
      <c r="J17" s="9" t="n">
        <v>-0.22</v>
      </c>
      <c r="K17" s="7" t="n">
        <v>5</v>
      </c>
      <c r="L17" s="9" t="n">
        <v>1.03</v>
      </c>
    </row>
    <row r="18" spans="1:12">
      <c r="A18" s="4" t="s">
        <v>77</v>
      </c>
      <c r="B18" s="8" t="n">
        <v>0.24</v>
      </c>
      <c r="C18" s="8" t="n">
        <v>0.54</v>
      </c>
      <c r="D18" s="8" t="n">
        <v>0.96</v>
      </c>
      <c r="E18" s="8" t="n">
        <v>1.96</v>
      </c>
      <c r="F18" s="8" t="n">
        <v>3.94</v>
      </c>
      <c r="G18" s="8" t="n">
        <v>0.41</v>
      </c>
      <c r="H18" s="8" t="n">
        <v>0.5600000000000001</v>
      </c>
      <c r="I18" s="8" t="n">
        <v>-0.92</v>
      </c>
      <c r="J18" s="8" t="n">
        <v>3.69</v>
      </c>
      <c r="K18" s="8" t="n">
        <v>3.99</v>
      </c>
      <c r="L18" s="8" t="n">
        <v>1.56</v>
      </c>
    </row>
    <row r="19" spans="1:12">
      <c r="A19" s="3" t="s">
        <v>1314</v>
      </c>
    </row>
    <row r="20" spans="1:12">
      <c r="A20" s="4" t="s">
        <v>1315</v>
      </c>
      <c r="B20" s="7" t="n">
        <v>133700</v>
      </c>
      <c r="C20" s="7" t="n">
        <v>134900</v>
      </c>
      <c r="D20" s="7" t="n">
        <v>134800</v>
      </c>
      <c r="E20" s="7" t="n">
        <v>134600</v>
      </c>
      <c r="F20" s="7" t="n">
        <v>134500</v>
      </c>
      <c r="G20" s="7" t="n">
        <v>134400</v>
      </c>
      <c r="H20" s="7" t="n">
        <v>134200</v>
      </c>
      <c r="I20" s="7" t="n">
        <v>134000</v>
      </c>
      <c r="J20" s="7" t="n">
        <v>134406</v>
      </c>
      <c r="K20" s="7" t="n">
        <v>134255</v>
      </c>
      <c r="L20" s="7" t="n">
        <v>133890</v>
      </c>
    </row>
    <row r="21" spans="1:12">
      <c r="A21" s="4" t="s">
        <v>1316</v>
      </c>
      <c r="J21" s="7" t="n">
        <v>1473</v>
      </c>
      <c r="K21" s="7" t="n">
        <v>0</v>
      </c>
      <c r="L21" s="7" t="n">
        <v>648</v>
      </c>
    </row>
    <row r="22" spans="1:12">
      <c r="A22" s="4" t="s">
        <v>1317</v>
      </c>
      <c r="B22" s="7" t="n">
        <v>135100</v>
      </c>
      <c r="C22" s="7" t="n">
        <v>136400</v>
      </c>
      <c r="D22" s="7" t="n">
        <v>136200</v>
      </c>
      <c r="E22" s="7" t="n">
        <v>136200</v>
      </c>
      <c r="F22" s="7" t="n">
        <v>134500</v>
      </c>
      <c r="G22" s="7" t="n">
        <v>135900</v>
      </c>
      <c r="H22" s="7" t="n">
        <v>135600</v>
      </c>
      <c r="I22" s="7" t="n">
        <v>135100</v>
      </c>
      <c r="J22" s="7" t="n">
        <v>135879</v>
      </c>
      <c r="K22" s="7" t="n">
        <v>134255</v>
      </c>
      <c r="L22" s="7" t="n">
        <v>13453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47</v>
      </c>
    </row>
    <row r="2" spans="1:2">
      <c r="B2" s="2" t="s">
        <v>48</v>
      </c>
    </row>
    <row r="3" spans="1:2">
      <c r="A3" s="3" t="s">
        <v>244</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318</v>
      </c>
      <c r="B1" s="2" t="s">
        <v>1319</v>
      </c>
      <c r="C1" s="2" t="s">
        <v>507</v>
      </c>
      <c r="D1" s="2" t="s">
        <v>509</v>
      </c>
      <c r="E1" s="2" t="s">
        <v>854</v>
      </c>
    </row>
    <row r="2" spans="1:5">
      <c r="A2" s="3" t="s">
        <v>1320</v>
      </c>
    </row>
    <row r="3" spans="1:5">
      <c r="A3" s="4" t="s">
        <v>1321</v>
      </c>
      <c r="B3" s="10" t="n">
        <v>2715200000</v>
      </c>
      <c r="C3" s="10" t="n">
        <v>3250600000</v>
      </c>
    </row>
    <row r="4" spans="1:5">
      <c r="A4" s="4" t="s">
        <v>1322</v>
      </c>
      <c r="B4" s="7" t="n">
        <v>2692700000</v>
      </c>
      <c r="C4" s="7" t="n">
        <v>3185600000</v>
      </c>
    </row>
    <row r="5" spans="1:5">
      <c r="A5" s="4" t="s">
        <v>1323</v>
      </c>
    </row>
    <row r="6" spans="1:5">
      <c r="A6" s="3" t="s">
        <v>1320</v>
      </c>
    </row>
    <row r="7" spans="1:5">
      <c r="A7" s="4" t="s">
        <v>1324</v>
      </c>
      <c r="B7" s="7" t="n">
        <v>1331600000</v>
      </c>
    </row>
    <row r="8" spans="1:5">
      <c r="A8" s="4" t="s">
        <v>1325</v>
      </c>
    </row>
    <row r="9" spans="1:5">
      <c r="A9" s="3" t="s">
        <v>1320</v>
      </c>
    </row>
    <row r="10" spans="1:5">
      <c r="A10" s="4" t="s">
        <v>1324</v>
      </c>
      <c r="B10" s="10" t="n">
        <v>1075200000</v>
      </c>
    </row>
    <row r="11" spans="1:5">
      <c r="A11" s="4" t="s">
        <v>1326</v>
      </c>
    </row>
    <row r="12" spans="1:5">
      <c r="A12" s="3" t="s">
        <v>1320</v>
      </c>
    </row>
    <row r="13" spans="1:5">
      <c r="A13" s="4" t="s">
        <v>1327</v>
      </c>
      <c r="B13" s="7" t="n">
        <v>0</v>
      </c>
    </row>
    <row r="14" spans="1:5">
      <c r="A14" s="4" t="s">
        <v>1328</v>
      </c>
    </row>
    <row r="15" spans="1:5">
      <c r="A15" s="3" t="s">
        <v>1320</v>
      </c>
    </row>
    <row r="16" spans="1:5">
      <c r="A16" s="4" t="s">
        <v>1329</v>
      </c>
      <c r="B16" s="10" t="n">
        <v>10200000</v>
      </c>
    </row>
    <row r="17" spans="1:5">
      <c r="A17" s="4" t="s">
        <v>1330</v>
      </c>
    </row>
    <row r="18" spans="1:5">
      <c r="A18" s="3" t="s">
        <v>1320</v>
      </c>
    </row>
    <row r="19" spans="1:5">
      <c r="A19" s="4" t="s">
        <v>1331</v>
      </c>
      <c r="B19" s="7" t="n">
        <v>-11200000</v>
      </c>
      <c r="C19" s="7" t="n">
        <v>-5200000</v>
      </c>
      <c r="D19" s="10" t="n">
        <v>-7100000</v>
      </c>
      <c r="E19" s="10" t="n">
        <v>6200000</v>
      </c>
    </row>
    <row r="20" spans="1:5">
      <c r="A20" s="4" t="s">
        <v>1332</v>
      </c>
    </row>
    <row r="21" spans="1:5">
      <c r="A21" s="3" t="s">
        <v>1320</v>
      </c>
    </row>
    <row r="22" spans="1:5">
      <c r="A22" s="4" t="s">
        <v>1331</v>
      </c>
      <c r="B22" s="7" t="n">
        <v>-200000</v>
      </c>
    </row>
    <row r="23" spans="1:5">
      <c r="A23" s="4" t="s">
        <v>1333</v>
      </c>
    </row>
    <row r="24" spans="1:5">
      <c r="A24" s="3" t="s">
        <v>1320</v>
      </c>
    </row>
    <row r="25" spans="1:5">
      <c r="A25" s="4" t="s">
        <v>1331</v>
      </c>
      <c r="B25" s="7" t="n">
        <v>-10400000</v>
      </c>
      <c r="C25" s="7" t="n">
        <v>-4400000</v>
      </c>
      <c r="D25" s="7" t="n">
        <v>-4600000</v>
      </c>
      <c r="E25" s="7" t="n">
        <v>6100000</v>
      </c>
    </row>
    <row r="26" spans="1:5">
      <c r="A26" s="4" t="s">
        <v>1334</v>
      </c>
    </row>
    <row r="27" spans="1:5">
      <c r="A27" s="3" t="s">
        <v>1320</v>
      </c>
    </row>
    <row r="28" spans="1:5">
      <c r="A28" s="4" t="s">
        <v>1324</v>
      </c>
      <c r="B28" s="7" t="n">
        <v>200000000</v>
      </c>
    </row>
    <row r="29" spans="1:5">
      <c r="A29" s="4" t="s">
        <v>1335</v>
      </c>
    </row>
    <row r="30" spans="1:5">
      <c r="A30" s="3" t="s">
        <v>1320</v>
      </c>
    </row>
    <row r="31" spans="1:5">
      <c r="A31" s="4" t="s">
        <v>1331</v>
      </c>
      <c r="B31" s="10" t="n">
        <v>0</v>
      </c>
      <c r="C31" s="10" t="n">
        <v>0</v>
      </c>
      <c r="D31" s="10" t="n">
        <v>-1400000</v>
      </c>
      <c r="E31" s="10" t="n">
        <v>13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48</v>
      </c>
      <c r="C1" s="2" t="s">
        <v>49</v>
      </c>
    </row>
    <row r="2" spans="1:3">
      <c r="A2" s="3" t="s">
        <v>1337</v>
      </c>
    </row>
    <row r="3" spans="1:3">
      <c r="A3" s="4" t="s">
        <v>1338</v>
      </c>
      <c r="B3" s="10" t="n">
        <v>0</v>
      </c>
      <c r="C3" s="10" t="n">
        <v>0</v>
      </c>
    </row>
    <row r="4" spans="1:3">
      <c r="A4" s="4" t="s">
        <v>1339</v>
      </c>
      <c r="B4" s="6" t="n">
        <v>11.7</v>
      </c>
      <c r="C4" s="6" t="n">
        <v>6.7</v>
      </c>
    </row>
    <row r="5" spans="1:3">
      <c r="A5" s="4" t="s">
        <v>1340</v>
      </c>
      <c r="B5" s="6" t="n">
        <v>-0.3</v>
      </c>
      <c r="C5" s="6" t="n">
        <v>-2.3</v>
      </c>
    </row>
    <row r="6" spans="1:3">
      <c r="A6" s="4" t="s">
        <v>1341</v>
      </c>
      <c r="B6" s="6" t="n">
        <v>11.4</v>
      </c>
      <c r="C6" s="6" t="n">
        <v>4.4</v>
      </c>
    </row>
    <row r="7" spans="1:3">
      <c r="A7" s="4" t="s">
        <v>1342</v>
      </c>
      <c r="B7" s="6" t="n">
        <v>11.4</v>
      </c>
      <c r="C7" s="6" t="n">
        <v>4.4</v>
      </c>
    </row>
    <row r="8" spans="1:3">
      <c r="A8" s="4" t="s">
        <v>1343</v>
      </c>
    </row>
    <row r="9" spans="1:3">
      <c r="A9" s="3" t="s">
        <v>1337</v>
      </c>
    </row>
    <row r="10" spans="1:3">
      <c r="A10" s="4" t="s">
        <v>1344</v>
      </c>
      <c r="B10" s="6" t="n">
        <v>19.8</v>
      </c>
      <c r="C10" s="6" t="n">
        <v>8.199999999999999</v>
      </c>
    </row>
    <row r="11" spans="1:3">
      <c r="A11" s="4" t="s">
        <v>1338</v>
      </c>
      <c r="B11" s="6" t="n">
        <v>-8.1</v>
      </c>
      <c r="C11" s="6" t="n">
        <v>-1.5</v>
      </c>
    </row>
    <row r="12" spans="1:3">
      <c r="A12" s="4" t="s">
        <v>1339</v>
      </c>
      <c r="B12" s="6" t="n">
        <v>11.7</v>
      </c>
      <c r="C12" s="6" t="n">
        <v>6.7</v>
      </c>
    </row>
    <row r="13" spans="1:3">
      <c r="A13" s="4" t="s">
        <v>1345</v>
      </c>
    </row>
    <row r="14" spans="1:3">
      <c r="A14" s="3" t="s">
        <v>1337</v>
      </c>
    </row>
    <row r="15" spans="1:3">
      <c r="A15" s="4" t="s">
        <v>1338</v>
      </c>
      <c r="B15" s="6" t="n">
        <v>8.1</v>
      </c>
      <c r="C15" s="6" t="n">
        <v>1.5</v>
      </c>
    </row>
    <row r="16" spans="1:3">
      <c r="A16" s="4" t="s">
        <v>1346</v>
      </c>
      <c r="B16" s="6" t="n">
        <v>-8.4</v>
      </c>
      <c r="C16" s="6" t="n">
        <v>-3.8</v>
      </c>
    </row>
    <row r="17" spans="1:3">
      <c r="A17" s="4" t="s">
        <v>1340</v>
      </c>
      <c r="B17" s="6" t="n">
        <v>-0.3</v>
      </c>
      <c r="C17" s="6" t="n">
        <v>-2.3</v>
      </c>
    </row>
    <row r="18" spans="1:3">
      <c r="A18" s="4" t="s">
        <v>1347</v>
      </c>
    </row>
    <row r="19" spans="1:3">
      <c r="A19" s="3" t="s">
        <v>1337</v>
      </c>
    </row>
    <row r="20" spans="1:3">
      <c r="A20" s="4" t="s">
        <v>1344</v>
      </c>
      <c r="B20" s="6" t="n">
        <v>19.8</v>
      </c>
      <c r="C20" s="6" t="n">
        <v>8.199999999999999</v>
      </c>
    </row>
    <row r="21" spans="1:3">
      <c r="A21" s="4" t="s">
        <v>1338</v>
      </c>
      <c r="B21" s="6" t="n">
        <v>-8.1</v>
      </c>
      <c r="C21" s="6" t="n">
        <v>-1.5</v>
      </c>
    </row>
    <row r="22" spans="1:3">
      <c r="A22" s="4" t="s">
        <v>1339</v>
      </c>
      <c r="B22" s="6" t="n">
        <v>11.7</v>
      </c>
      <c r="C22" s="6" t="n">
        <v>6.7</v>
      </c>
    </row>
    <row r="23" spans="1:3">
      <c r="A23" s="4" t="s">
        <v>1348</v>
      </c>
    </row>
    <row r="24" spans="1:3">
      <c r="A24" s="3" t="s">
        <v>1337</v>
      </c>
    </row>
    <row r="25" spans="1:3">
      <c r="A25" s="4" t="s">
        <v>1338</v>
      </c>
      <c r="B25" s="6" t="n">
        <v>8.1</v>
      </c>
      <c r="C25" s="6" t="n">
        <v>1.5</v>
      </c>
    </row>
    <row r="26" spans="1:3">
      <c r="A26" s="4" t="s">
        <v>1346</v>
      </c>
      <c r="B26" s="6" t="n">
        <v>-8.199999999999999</v>
      </c>
      <c r="C26" s="6" t="n">
        <v>-3.8</v>
      </c>
    </row>
    <row r="27" spans="1:3">
      <c r="A27" s="4" t="s">
        <v>1340</v>
      </c>
      <c r="B27" s="6" t="n">
        <v>-0.1</v>
      </c>
      <c r="C27" s="6" t="n">
        <v>-2.3</v>
      </c>
    </row>
    <row r="28" spans="1:3">
      <c r="A28" s="4" t="s">
        <v>1349</v>
      </c>
    </row>
    <row r="29" spans="1:3">
      <c r="A29" s="3" t="s">
        <v>1337</v>
      </c>
    </row>
    <row r="30" spans="1:3">
      <c r="A30" s="4" t="s">
        <v>1338</v>
      </c>
      <c r="B30" s="7" t="n">
        <v>0</v>
      </c>
    </row>
    <row r="31" spans="1:3">
      <c r="A31" s="4" t="s">
        <v>1346</v>
      </c>
      <c r="B31" s="6" t="n">
        <v>-0.2</v>
      </c>
    </row>
    <row r="32" spans="1:3">
      <c r="A32" s="4" t="s">
        <v>1340</v>
      </c>
      <c r="B32" s="6" t="n">
        <v>-0.2</v>
      </c>
    </row>
    <row r="33" spans="1:3">
      <c r="A33" s="4" t="s">
        <v>1350</v>
      </c>
    </row>
    <row r="34" spans="1:3">
      <c r="A34" s="3" t="s">
        <v>1337</v>
      </c>
    </row>
    <row r="35" spans="1:3">
      <c r="A35" s="4" t="s">
        <v>1341</v>
      </c>
      <c r="B35" s="6" t="n">
        <v>10.1</v>
      </c>
      <c r="C35" s="6" t="n">
        <v>3.4</v>
      </c>
    </row>
    <row r="36" spans="1:3">
      <c r="A36" s="4" t="s">
        <v>1351</v>
      </c>
    </row>
    <row r="37" spans="1:3">
      <c r="A37" s="3" t="s">
        <v>1337</v>
      </c>
    </row>
    <row r="38" spans="1:3">
      <c r="A38" s="4" t="s">
        <v>1344</v>
      </c>
      <c r="B38" s="6" t="n">
        <v>18.3</v>
      </c>
      <c r="C38" s="7" t="n">
        <v>7</v>
      </c>
    </row>
    <row r="39" spans="1:3">
      <c r="A39" s="4" t="s">
        <v>1352</v>
      </c>
    </row>
    <row r="40" spans="1:3">
      <c r="A40" s="3" t="s">
        <v>1337</v>
      </c>
    </row>
    <row r="41" spans="1:3">
      <c r="A41" s="4" t="s">
        <v>1346</v>
      </c>
      <c r="B41" s="6" t="n">
        <v>-8.199999999999999</v>
      </c>
      <c r="C41" s="6" t="n">
        <v>-3.6</v>
      </c>
    </row>
    <row r="42" spans="1:3">
      <c r="A42" s="4" t="s">
        <v>1353</v>
      </c>
    </row>
    <row r="43" spans="1:3">
      <c r="A43" s="3" t="s">
        <v>1337</v>
      </c>
    </row>
    <row r="44" spans="1:3">
      <c r="A44" s="4" t="s">
        <v>1344</v>
      </c>
      <c r="B44" s="6" t="n">
        <v>18.3</v>
      </c>
      <c r="C44" s="7" t="n">
        <v>7</v>
      </c>
    </row>
    <row r="45" spans="1:3">
      <c r="A45" s="4" t="s">
        <v>1354</v>
      </c>
    </row>
    <row r="46" spans="1:3">
      <c r="A46" s="3" t="s">
        <v>1337</v>
      </c>
    </row>
    <row r="47" spans="1:3">
      <c r="A47" s="4" t="s">
        <v>1346</v>
      </c>
      <c r="B47" s="7" t="n">
        <v>-8</v>
      </c>
      <c r="C47" s="6" t="n">
        <v>-3.6</v>
      </c>
    </row>
    <row r="48" spans="1:3">
      <c r="A48" s="4" t="s">
        <v>1355</v>
      </c>
    </row>
    <row r="49" spans="1:3">
      <c r="A49" s="3" t="s">
        <v>1337</v>
      </c>
    </row>
    <row r="50" spans="1:3">
      <c r="A50" s="4" t="s">
        <v>1346</v>
      </c>
      <c r="B50" s="6" t="n">
        <v>-0.2</v>
      </c>
    </row>
    <row r="51" spans="1:3">
      <c r="A51" s="4" t="s">
        <v>1356</v>
      </c>
    </row>
    <row r="52" spans="1:3">
      <c r="A52" s="3" t="s">
        <v>1337</v>
      </c>
    </row>
    <row r="53" spans="1:3">
      <c r="A53" s="4" t="s">
        <v>1341</v>
      </c>
      <c r="B53" s="6" t="n">
        <v>1.3</v>
      </c>
      <c r="C53" s="7" t="n">
        <v>1</v>
      </c>
    </row>
    <row r="54" spans="1:3">
      <c r="A54" s="4" t="s">
        <v>1357</v>
      </c>
    </row>
    <row r="55" spans="1:3">
      <c r="A55" s="3" t="s">
        <v>1337</v>
      </c>
    </row>
    <row r="56" spans="1:3">
      <c r="A56" s="4" t="s">
        <v>1344</v>
      </c>
      <c r="B56" s="6" t="n">
        <v>1.5</v>
      </c>
      <c r="C56" s="6" t="n">
        <v>1.2</v>
      </c>
    </row>
    <row r="57" spans="1:3">
      <c r="A57" s="4" t="s">
        <v>1358</v>
      </c>
    </row>
    <row r="58" spans="1:3">
      <c r="A58" s="3" t="s">
        <v>1337</v>
      </c>
    </row>
    <row r="59" spans="1:3">
      <c r="A59" s="4" t="s">
        <v>1346</v>
      </c>
      <c r="B59" s="6" t="n">
        <v>-0.2</v>
      </c>
      <c r="C59" s="6" t="n">
        <v>-0.2</v>
      </c>
    </row>
    <row r="60" spans="1:3">
      <c r="A60" s="4" t="s">
        <v>1359</v>
      </c>
    </row>
    <row r="61" spans="1:3">
      <c r="A61" s="3" t="s">
        <v>1337</v>
      </c>
    </row>
    <row r="62" spans="1:3">
      <c r="A62" s="4" t="s">
        <v>1344</v>
      </c>
      <c r="B62" s="6" t="n">
        <v>1.5</v>
      </c>
      <c r="C62" s="6" t="n">
        <v>1.2</v>
      </c>
    </row>
    <row r="63" spans="1:3">
      <c r="A63" s="4" t="s">
        <v>1360</v>
      </c>
    </row>
    <row r="64" spans="1:3">
      <c r="A64" s="3" t="s">
        <v>1337</v>
      </c>
    </row>
    <row r="65" spans="1:3">
      <c r="A65" s="4" t="s">
        <v>1346</v>
      </c>
      <c r="B65" s="6" t="n">
        <v>-0.2</v>
      </c>
      <c r="C65" s="5" t="n">
        <v>-0.2</v>
      </c>
    </row>
    <row r="66" spans="1:3">
      <c r="A66" s="4" t="s">
        <v>1361</v>
      </c>
    </row>
    <row r="67" spans="1:3">
      <c r="A67" s="3" t="s">
        <v>1337</v>
      </c>
    </row>
    <row r="68" spans="1:3">
      <c r="A68" s="4" t="s">
        <v>1346</v>
      </c>
      <c r="B68" s="10"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47</v>
      </c>
    </row>
    <row r="2" spans="1:4">
      <c r="B2" s="2" t="s">
        <v>48</v>
      </c>
      <c r="C2" s="2" t="s">
        <v>49</v>
      </c>
      <c r="D2" s="2" t="s">
        <v>50</v>
      </c>
    </row>
    <row r="3" spans="1:4">
      <c r="A3" s="3" t="s">
        <v>1363</v>
      </c>
    </row>
    <row r="4" spans="1:4">
      <c r="A4" s="4" t="s">
        <v>1364</v>
      </c>
      <c r="B4" s="10" t="n">
        <v>-6</v>
      </c>
      <c r="C4" s="5" t="n">
        <v>1.9</v>
      </c>
      <c r="D4" s="5" t="n">
        <v>-13.3</v>
      </c>
    </row>
    <row r="5" spans="1:4">
      <c r="A5" s="4" t="s">
        <v>1330</v>
      </c>
    </row>
    <row r="6" spans="1:4">
      <c r="A6" s="3" t="s">
        <v>1363</v>
      </c>
    </row>
    <row r="7" spans="1:4">
      <c r="A7" s="4" t="s">
        <v>1365</v>
      </c>
      <c r="B7" s="6" t="n">
        <v>5.2</v>
      </c>
      <c r="C7" s="6" t="n">
        <v>7.1</v>
      </c>
      <c r="D7" s="6" t="n">
        <v>-6.2</v>
      </c>
    </row>
    <row r="8" spans="1:4">
      <c r="A8" s="4" t="s">
        <v>1366</v>
      </c>
      <c r="B8" s="6" t="n">
        <v>13.7</v>
      </c>
      <c r="C8" s="6" t="n">
        <v>-1.2</v>
      </c>
      <c r="D8" s="6" t="n">
        <v>7.3</v>
      </c>
    </row>
    <row r="9" spans="1:4">
      <c r="A9" s="4" t="s">
        <v>1367</v>
      </c>
      <c r="B9" s="6" t="n">
        <v>11.2</v>
      </c>
      <c r="C9" s="6" t="n">
        <v>5.2</v>
      </c>
      <c r="D9" s="6" t="n">
        <v>7.1</v>
      </c>
    </row>
    <row r="10" spans="1:4">
      <c r="A10" s="4" t="s">
        <v>1368</v>
      </c>
    </row>
    <row r="11" spans="1:4">
      <c r="A11" s="3" t="s">
        <v>1363</v>
      </c>
    </row>
    <row r="12" spans="1:4">
      <c r="A12" s="4" t="s">
        <v>1369</v>
      </c>
      <c r="B12" s="6" t="n">
        <v>-7.6</v>
      </c>
      <c r="C12" s="6" t="n">
        <v>-0.6</v>
      </c>
      <c r="D12" s="6" t="n">
        <v>6.5</v>
      </c>
    </row>
    <row r="13" spans="1:4">
      <c r="A13" s="4" t="s">
        <v>1370</v>
      </c>
      <c r="B13" s="6" t="n">
        <v>-0.1</v>
      </c>
      <c r="C13" s="6" t="n">
        <v>-0.1</v>
      </c>
      <c r="D13" s="6" t="n">
        <v>-0.5</v>
      </c>
    </row>
    <row r="14" spans="1:4">
      <c r="A14" s="4" t="s">
        <v>1364</v>
      </c>
      <c r="B14" s="7" t="n">
        <v>6</v>
      </c>
      <c r="C14" s="6" t="n">
        <v>-1.9</v>
      </c>
      <c r="D14" s="6" t="n">
        <v>13.3</v>
      </c>
    </row>
    <row r="15" spans="1:4">
      <c r="A15" s="4" t="s">
        <v>1333</v>
      </c>
    </row>
    <row r="16" spans="1:4">
      <c r="A16" s="3" t="s">
        <v>1363</v>
      </c>
    </row>
    <row r="17" spans="1:4">
      <c r="A17" s="4" t="s">
        <v>1365</v>
      </c>
      <c r="B17" s="6" t="n">
        <v>4.4</v>
      </c>
      <c r="C17" s="6" t="n">
        <v>4.6</v>
      </c>
      <c r="D17" s="6" t="n">
        <v>-6.1</v>
      </c>
    </row>
    <row r="18" spans="1:4">
      <c r="A18" s="4" t="s">
        <v>1366</v>
      </c>
      <c r="B18" s="6" t="n">
        <v>14.2</v>
      </c>
      <c r="C18" s="6" t="n">
        <v>-0.4</v>
      </c>
      <c r="D18" s="6" t="n">
        <v>6.1</v>
      </c>
    </row>
    <row r="19" spans="1:4">
      <c r="A19" s="4" t="s">
        <v>1367</v>
      </c>
      <c r="B19" s="6" t="n">
        <v>10.4</v>
      </c>
      <c r="C19" s="6" t="n">
        <v>4.4</v>
      </c>
      <c r="D19" s="6" t="n">
        <v>4.6</v>
      </c>
    </row>
    <row r="20" spans="1:4">
      <c r="A20" s="4" t="s">
        <v>1371</v>
      </c>
    </row>
    <row r="21" spans="1:4">
      <c r="A21" s="3" t="s">
        <v>1363</v>
      </c>
    </row>
    <row r="22" spans="1:4">
      <c r="A22" s="4" t="s">
        <v>1369</v>
      </c>
      <c r="B22" s="6" t="n">
        <v>-8.1</v>
      </c>
      <c r="C22" s="6" t="n">
        <v>0.3</v>
      </c>
      <c r="D22" s="6" t="n">
        <v>5.1</v>
      </c>
    </row>
    <row r="23" spans="1:4">
      <c r="A23" s="4" t="s">
        <v>1370</v>
      </c>
      <c r="B23" s="6" t="n">
        <v>-0.1</v>
      </c>
      <c r="C23" s="6" t="n">
        <v>-0.1</v>
      </c>
      <c r="D23" s="6" t="n">
        <v>-0.5</v>
      </c>
    </row>
    <row r="24" spans="1:4">
      <c r="A24" s="4" t="s">
        <v>1364</v>
      </c>
      <c r="B24" s="7" t="n">
        <v>6</v>
      </c>
      <c r="C24" s="6" t="n">
        <v>-0.2</v>
      </c>
      <c r="D24" s="6" t="n">
        <v>10.7</v>
      </c>
    </row>
    <row r="25" spans="1:4">
      <c r="A25" s="4" t="s">
        <v>1335</v>
      </c>
    </row>
    <row r="26" spans="1:4">
      <c r="A26" s="3" t="s">
        <v>1363</v>
      </c>
    </row>
    <row r="27" spans="1:4">
      <c r="A27" s="4" t="s">
        <v>1365</v>
      </c>
      <c r="B27" s="7" t="n">
        <v>0</v>
      </c>
      <c r="C27" s="6" t="n">
        <v>1.4</v>
      </c>
      <c r="D27" s="6" t="n">
        <v>-1.3</v>
      </c>
    </row>
    <row r="28" spans="1:4">
      <c r="A28" s="4" t="s">
        <v>1366</v>
      </c>
      <c r="B28" s="7" t="n">
        <v>0</v>
      </c>
      <c r="C28" s="6" t="n">
        <v>-0.8</v>
      </c>
      <c r="D28" s="6" t="n">
        <v>1.2</v>
      </c>
    </row>
    <row r="29" spans="1:4">
      <c r="A29" s="4" t="s">
        <v>1367</v>
      </c>
      <c r="B29" s="7" t="n">
        <v>0</v>
      </c>
      <c r="C29" s="7" t="n">
        <v>0</v>
      </c>
      <c r="D29" s="6" t="n">
        <v>1.4</v>
      </c>
    </row>
    <row r="30" spans="1:4">
      <c r="A30" s="4" t="s">
        <v>1372</v>
      </c>
    </row>
    <row r="31" spans="1:4">
      <c r="A31" s="3" t="s">
        <v>1363</v>
      </c>
    </row>
    <row r="32" spans="1:4">
      <c r="A32" s="4" t="s">
        <v>1369</v>
      </c>
      <c r="B32" s="7" t="n">
        <v>0</v>
      </c>
      <c r="C32" s="6" t="n">
        <v>-0.6</v>
      </c>
      <c r="D32" s="6" t="n">
        <v>1.5</v>
      </c>
    </row>
    <row r="33" spans="1:4">
      <c r="A33" s="4" t="s">
        <v>1370</v>
      </c>
      <c r="B33" s="7" t="n">
        <v>0</v>
      </c>
      <c r="C33" s="7" t="n">
        <v>0</v>
      </c>
      <c r="D33" s="7" t="n">
        <v>0</v>
      </c>
    </row>
    <row r="34" spans="1:4">
      <c r="A34" s="4" t="s">
        <v>1364</v>
      </c>
      <c r="B34" s="7" t="n">
        <v>0</v>
      </c>
      <c r="C34" s="6" t="n">
        <v>-1.4</v>
      </c>
      <c r="D34" s="6" t="n">
        <v>2.7</v>
      </c>
    </row>
    <row r="35" spans="1:4">
      <c r="A35" s="4" t="s">
        <v>1373</v>
      </c>
    </row>
    <row r="36" spans="1:4">
      <c r="A36" s="3" t="s">
        <v>1363</v>
      </c>
    </row>
    <row r="37" spans="1:4">
      <c r="A37" s="4" t="s">
        <v>1365</v>
      </c>
      <c r="B37" s="6" t="n">
        <v>0.8</v>
      </c>
      <c r="C37" s="6" t="n">
        <v>1.1</v>
      </c>
      <c r="D37" s="6" t="n">
        <v>1.2</v>
      </c>
    </row>
    <row r="38" spans="1:4">
      <c r="A38" s="4" t="s">
        <v>1366</v>
      </c>
      <c r="B38" s="6" t="n">
        <v>-0.5</v>
      </c>
      <c r="C38" s="7" t="n">
        <v>0</v>
      </c>
      <c r="D38" s="7" t="n">
        <v>0</v>
      </c>
    </row>
    <row r="39" spans="1:4">
      <c r="A39" s="4" t="s">
        <v>1367</v>
      </c>
      <c r="B39" s="6" t="n">
        <v>0.8</v>
      </c>
      <c r="C39" s="6" t="n">
        <v>0.8</v>
      </c>
      <c r="D39" s="6" t="n">
        <v>1.1</v>
      </c>
    </row>
    <row r="40" spans="1:4">
      <c r="A40" s="4" t="s">
        <v>1374</v>
      </c>
    </row>
    <row r="41" spans="1:4">
      <c r="A41" s="3" t="s">
        <v>1363</v>
      </c>
    </row>
    <row r="42" spans="1:4">
      <c r="A42" s="4" t="s">
        <v>1369</v>
      </c>
      <c r="B42" s="6" t="n">
        <v>0.5</v>
      </c>
      <c r="C42" s="6" t="n">
        <v>-0.3</v>
      </c>
      <c r="D42" s="6" t="n">
        <v>-0.1</v>
      </c>
    </row>
    <row r="43" spans="1:4">
      <c r="A43" s="4" t="s">
        <v>1370</v>
      </c>
      <c r="B43" s="7" t="n">
        <v>0</v>
      </c>
      <c r="C43" s="7" t="n">
        <v>0</v>
      </c>
      <c r="D43" s="7" t="n">
        <v>0</v>
      </c>
    </row>
    <row r="44" spans="1:4">
      <c r="A44" s="4" t="s">
        <v>1364</v>
      </c>
      <c r="B44" s="7" t="n">
        <v>0</v>
      </c>
      <c r="C44" s="6" t="n">
        <v>-0.3</v>
      </c>
      <c r="D44" s="6" t="n">
        <v>-0.1</v>
      </c>
    </row>
    <row r="45" spans="1:4">
      <c r="A45" s="4" t="s">
        <v>1375</v>
      </c>
    </row>
    <row r="46" spans="1:4">
      <c r="A46" s="3" t="s">
        <v>1363</v>
      </c>
    </row>
    <row r="47" spans="1:4">
      <c r="A47" s="4" t="s">
        <v>1376</v>
      </c>
      <c r="B47" s="6" t="n">
        <v>-10.9</v>
      </c>
      <c r="C47" s="6" t="n">
        <v>-12.5</v>
      </c>
      <c r="D47" s="6" t="n">
        <v>-44.2</v>
      </c>
    </row>
    <row r="48" spans="1:4">
      <c r="A48" s="4" t="s">
        <v>1377</v>
      </c>
    </row>
    <row r="49" spans="1:4">
      <c r="A49" s="3" t="s">
        <v>1363</v>
      </c>
    </row>
    <row r="50" spans="1:4">
      <c r="A50" s="4" t="s">
        <v>1376</v>
      </c>
      <c r="B50" s="5" t="n">
        <v>-10.9</v>
      </c>
      <c r="C50" s="5" t="n">
        <v>-12.5</v>
      </c>
      <c r="D50" s="5" t="n">
        <v>-4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48</v>
      </c>
      <c r="C1" s="2" t="s">
        <v>49</v>
      </c>
    </row>
    <row r="2" spans="1:3">
      <c r="A2" s="4" t="s">
        <v>1150</v>
      </c>
    </row>
    <row r="3" spans="1:3">
      <c r="A3" s="3" t="s">
        <v>563</v>
      </c>
    </row>
    <row r="4" spans="1:3">
      <c r="A4" s="4" t="s">
        <v>762</v>
      </c>
      <c r="B4" s="5" t="n">
        <v>17.7</v>
      </c>
      <c r="C4" s="5" t="n">
        <v>30.1</v>
      </c>
    </row>
    <row r="5" spans="1:3">
      <c r="A5" s="4" t="s">
        <v>1379</v>
      </c>
      <c r="B5" s="6" t="n">
        <v>17.7</v>
      </c>
      <c r="C5" s="6" t="n">
        <v>30.1</v>
      </c>
    </row>
    <row r="6" spans="1:3">
      <c r="A6" s="3" t="s">
        <v>828</v>
      </c>
    </row>
    <row r="7" spans="1:3">
      <c r="A7" s="4" t="s">
        <v>762</v>
      </c>
      <c r="B7" s="6" t="n">
        <v>24.3</v>
      </c>
      <c r="C7" s="6" t="n">
        <v>38.8</v>
      </c>
    </row>
    <row r="8" spans="1:3">
      <c r="A8" s="4" t="s">
        <v>1380</v>
      </c>
      <c r="B8" s="6" t="n">
        <v>24.3</v>
      </c>
      <c r="C8" s="6" t="n">
        <v>38.8</v>
      </c>
    </row>
    <row r="9" spans="1:3">
      <c r="A9" s="4" t="s">
        <v>1151</v>
      </c>
    </row>
    <row r="10" spans="1:3">
      <c r="A10" s="3" t="s">
        <v>563</v>
      </c>
    </row>
    <row r="11" spans="1:3">
      <c r="A11" s="4" t="s">
        <v>762</v>
      </c>
      <c r="B11" s="7" t="n">
        <v>0</v>
      </c>
      <c r="C11" s="7" t="n">
        <v>0</v>
      </c>
    </row>
    <row r="12" spans="1:3">
      <c r="A12" s="4" t="s">
        <v>1379</v>
      </c>
      <c r="B12" s="6" t="n">
        <v>11.7</v>
      </c>
      <c r="C12" s="6" t="n">
        <v>6.7</v>
      </c>
    </row>
    <row r="13" spans="1:3">
      <c r="A13" s="3" t="s">
        <v>828</v>
      </c>
    </row>
    <row r="14" spans="1:3">
      <c r="A14" s="4" t="s">
        <v>762</v>
      </c>
      <c r="B14" s="6" t="n">
        <v>3.1</v>
      </c>
      <c r="C14" s="6" t="n">
        <v>7.8</v>
      </c>
    </row>
    <row r="15" spans="1:3">
      <c r="A15" s="4" t="s">
        <v>1380</v>
      </c>
      <c r="B15" s="6" t="n">
        <v>3.4</v>
      </c>
      <c r="C15" s="6" t="n">
        <v>10.1</v>
      </c>
    </row>
    <row r="16" spans="1:3">
      <c r="A16" s="4" t="s">
        <v>1152</v>
      </c>
    </row>
    <row r="17" spans="1:3">
      <c r="A17" s="3" t="s">
        <v>563</v>
      </c>
    </row>
    <row r="18" spans="1:3">
      <c r="A18" s="4" t="s">
        <v>762</v>
      </c>
      <c r="B18" s="7" t="n">
        <v>0</v>
      </c>
      <c r="C18" s="7" t="n">
        <v>0</v>
      </c>
    </row>
    <row r="19" spans="1:3">
      <c r="A19" s="4" t="s">
        <v>1379</v>
      </c>
      <c r="B19" s="7" t="n">
        <v>0</v>
      </c>
      <c r="C19" s="7" t="n">
        <v>0</v>
      </c>
    </row>
    <row r="20" spans="1:3">
      <c r="A20" s="3" t="s">
        <v>828</v>
      </c>
    </row>
    <row r="21" spans="1:3">
      <c r="A21" s="4" t="s">
        <v>762</v>
      </c>
      <c r="B21" s="7" t="n">
        <v>0</v>
      </c>
      <c r="C21" s="7" t="n">
        <v>0</v>
      </c>
    </row>
    <row r="22" spans="1:3">
      <c r="A22" s="4" t="s">
        <v>1380</v>
      </c>
      <c r="B22" s="7" t="n">
        <v>0</v>
      </c>
      <c r="C22" s="7" t="n">
        <v>0</v>
      </c>
    </row>
    <row r="23" spans="1:3">
      <c r="A23" s="4" t="s">
        <v>1381</v>
      </c>
    </row>
    <row r="24" spans="1:3">
      <c r="A24" s="3" t="s">
        <v>563</v>
      </c>
    </row>
    <row r="25" spans="1:3">
      <c r="A25" s="4" t="s">
        <v>762</v>
      </c>
      <c r="B25" s="6" t="n">
        <v>17.7</v>
      </c>
      <c r="C25" s="6" t="n">
        <v>30.1</v>
      </c>
    </row>
    <row r="26" spans="1:3">
      <c r="A26" s="4" t="s">
        <v>1379</v>
      </c>
      <c r="B26" s="6" t="n">
        <v>29.4</v>
      </c>
      <c r="C26" s="6" t="n">
        <v>36.8</v>
      </c>
    </row>
    <row r="27" spans="1:3">
      <c r="A27" s="3" t="s">
        <v>828</v>
      </c>
    </row>
    <row r="28" spans="1:3">
      <c r="A28" s="4" t="s">
        <v>762</v>
      </c>
      <c r="B28" s="6" t="n">
        <v>27.4</v>
      </c>
      <c r="C28" s="6" t="n">
        <v>46.6</v>
      </c>
    </row>
    <row r="29" spans="1:3">
      <c r="A29" s="4" t="s">
        <v>1380</v>
      </c>
      <c r="B29" s="6" t="n">
        <v>27.7</v>
      </c>
      <c r="C29" s="6" t="n">
        <v>48.9</v>
      </c>
    </row>
    <row r="30" spans="1:3">
      <c r="A30" s="4" t="s">
        <v>1382</v>
      </c>
    </row>
    <row r="31" spans="1:3">
      <c r="A31" s="3" t="s">
        <v>563</v>
      </c>
    </row>
    <row r="32" spans="1:3">
      <c r="A32" s="4" t="s">
        <v>1383</v>
      </c>
      <c r="B32" s="7" t="n">
        <v>0</v>
      </c>
      <c r="C32" s="7" t="n">
        <v>0</v>
      </c>
    </row>
    <row r="33" spans="1:3">
      <c r="A33" s="3" t="s">
        <v>828</v>
      </c>
    </row>
    <row r="34" spans="1:3">
      <c r="A34" s="4" t="s">
        <v>1384</v>
      </c>
      <c r="B34" s="7" t="n">
        <v>0</v>
      </c>
      <c r="C34" s="7" t="n">
        <v>0</v>
      </c>
    </row>
    <row r="35" spans="1:3">
      <c r="A35" s="4" t="s">
        <v>1385</v>
      </c>
    </row>
    <row r="36" spans="1:3">
      <c r="A36" s="3" t="s">
        <v>563</v>
      </c>
    </row>
    <row r="37" spans="1:3">
      <c r="A37" s="4" t="s">
        <v>1383</v>
      </c>
      <c r="B37" s="6" t="n">
        <v>11.7</v>
      </c>
      <c r="C37" s="6" t="n">
        <v>6.7</v>
      </c>
    </row>
    <row r="38" spans="1:3">
      <c r="A38" s="3" t="s">
        <v>828</v>
      </c>
    </row>
    <row r="39" spans="1:3">
      <c r="A39" s="4" t="s">
        <v>1384</v>
      </c>
      <c r="B39" s="6" t="n">
        <v>0.1</v>
      </c>
      <c r="C39" s="6" t="n">
        <v>2.3</v>
      </c>
    </row>
    <row r="40" spans="1:3">
      <c r="A40" s="4" t="s">
        <v>1386</v>
      </c>
    </row>
    <row r="41" spans="1:3">
      <c r="A41" s="3" t="s">
        <v>563</v>
      </c>
    </row>
    <row r="42" spans="1:3">
      <c r="A42" s="4" t="s">
        <v>1383</v>
      </c>
      <c r="B42" s="7" t="n">
        <v>0</v>
      </c>
      <c r="C42" s="7" t="n">
        <v>0</v>
      </c>
    </row>
    <row r="43" spans="1:3">
      <c r="A43" s="3" t="s">
        <v>828</v>
      </c>
    </row>
    <row r="44" spans="1:3">
      <c r="A44" s="4" t="s">
        <v>1384</v>
      </c>
      <c r="B44" s="7" t="n">
        <v>0</v>
      </c>
      <c r="C44" s="7" t="n">
        <v>0</v>
      </c>
    </row>
    <row r="45" spans="1:3">
      <c r="A45" s="4" t="s">
        <v>1387</v>
      </c>
    </row>
    <row r="46" spans="1:3">
      <c r="A46" s="3" t="s">
        <v>563</v>
      </c>
    </row>
    <row r="47" spans="1:3">
      <c r="A47" s="4" t="s">
        <v>1383</v>
      </c>
      <c r="B47" s="6" t="n">
        <v>11.7</v>
      </c>
      <c r="C47" s="6" t="n">
        <v>6.7</v>
      </c>
    </row>
    <row r="48" spans="1:3">
      <c r="A48" s="3" t="s">
        <v>828</v>
      </c>
    </row>
    <row r="49" spans="1:3">
      <c r="A49" s="4" t="s">
        <v>1384</v>
      </c>
      <c r="B49" s="6" t="n">
        <v>0.1</v>
      </c>
      <c r="C49" s="5" t="n">
        <v>2.3</v>
      </c>
    </row>
    <row r="50" spans="1:3">
      <c r="A50" s="4" t="s">
        <v>1388</v>
      </c>
    </row>
    <row r="51" spans="1:3">
      <c r="A51" s="3" t="s">
        <v>828</v>
      </c>
    </row>
    <row r="52" spans="1:3">
      <c r="A52" s="4" t="s">
        <v>1384</v>
      </c>
      <c r="B52" s="7" t="n">
        <v>0</v>
      </c>
    </row>
    <row r="53" spans="1:3">
      <c r="A53" s="4" t="s">
        <v>1389</v>
      </c>
    </row>
    <row r="54" spans="1:3">
      <c r="A54" s="3" t="s">
        <v>828</v>
      </c>
    </row>
    <row r="55" spans="1:3">
      <c r="A55" s="4" t="s">
        <v>1384</v>
      </c>
      <c r="B55" s="6" t="n">
        <v>0.2</v>
      </c>
    </row>
    <row r="56" spans="1:3">
      <c r="A56" s="4" t="s">
        <v>1390</v>
      </c>
    </row>
    <row r="57" spans="1:3">
      <c r="A57" s="3" t="s">
        <v>828</v>
      </c>
    </row>
    <row r="58" spans="1:3">
      <c r="A58" s="4" t="s">
        <v>1384</v>
      </c>
      <c r="B58" s="7" t="n">
        <v>0</v>
      </c>
    </row>
    <row r="59" spans="1:3">
      <c r="A59" s="4" t="s">
        <v>1391</v>
      </c>
    </row>
    <row r="60" spans="1:3">
      <c r="A60" s="3" t="s">
        <v>828</v>
      </c>
    </row>
    <row r="61" spans="1:3">
      <c r="A61" s="4" t="s">
        <v>1384</v>
      </c>
      <c r="B61" s="5" t="n">
        <v>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2</v>
      </c>
      <c r="B1" s="2" t="s">
        <v>506</v>
      </c>
      <c r="C1" s="2" t="s">
        <v>47</v>
      </c>
    </row>
    <row r="2" spans="1:5">
      <c r="B2" s="2" t="s">
        <v>49</v>
      </c>
      <c r="C2" s="2" t="s">
        <v>48</v>
      </c>
      <c r="D2" s="2" t="s">
        <v>49</v>
      </c>
      <c r="E2" s="2" t="s">
        <v>50</v>
      </c>
    </row>
    <row r="3" spans="1:5">
      <c r="A3" s="3" t="s">
        <v>1393</v>
      </c>
    </row>
    <row r="4" spans="1:5">
      <c r="A4" s="4" t="s">
        <v>525</v>
      </c>
      <c r="B4" s="10" t="n">
        <v>42</v>
      </c>
      <c r="D4" s="5" t="n">
        <v>42.1</v>
      </c>
      <c r="E4" s="5" t="n">
        <v>9.300000000000001</v>
      </c>
    </row>
    <row r="5" spans="1:5">
      <c r="A5" s="4" t="s">
        <v>1394</v>
      </c>
    </row>
    <row r="6" spans="1:5">
      <c r="A6" s="3" t="s">
        <v>1393</v>
      </c>
    </row>
    <row r="7" spans="1:5">
      <c r="A7" s="4" t="s">
        <v>1395</v>
      </c>
      <c r="D7" s="6" t="n">
        <v>-42.1</v>
      </c>
    </row>
    <row r="8" spans="1:5">
      <c r="A8" s="4" t="s">
        <v>1396</v>
      </c>
      <c r="C8" s="5" t="n">
        <v>-1.8</v>
      </c>
      <c r="D8" s="6" t="n">
        <v>-1.3</v>
      </c>
    </row>
    <row r="9" spans="1:5">
      <c r="A9" s="4" t="s">
        <v>1397</v>
      </c>
      <c r="C9" s="6" t="n">
        <v>-1.8</v>
      </c>
      <c r="D9" s="6" t="n">
        <v>-43.4</v>
      </c>
    </row>
    <row r="10" spans="1:5">
      <c r="A10" s="4" t="s">
        <v>1398</v>
      </c>
    </row>
    <row r="11" spans="1:5">
      <c r="A11" s="3" t="s">
        <v>1393</v>
      </c>
    </row>
    <row r="12" spans="1:5">
      <c r="A12" s="4" t="s">
        <v>1399</v>
      </c>
      <c r="B12" s="7" t="n">
        <v>0</v>
      </c>
      <c r="D12" s="7" t="n">
        <v>0</v>
      </c>
    </row>
    <row r="13" spans="1:5">
      <c r="A13" s="4" t="s">
        <v>767</v>
      </c>
      <c r="B13" s="7" t="n">
        <v>0</v>
      </c>
      <c r="C13" s="7" t="n">
        <v>0</v>
      </c>
      <c r="D13" s="7" t="n">
        <v>0</v>
      </c>
    </row>
    <row r="14" spans="1:5">
      <c r="A14" s="4" t="s">
        <v>1400</v>
      </c>
      <c r="B14" s="7" t="n">
        <v>0</v>
      </c>
      <c r="C14" s="7" t="n">
        <v>0</v>
      </c>
      <c r="D14" s="7" t="n">
        <v>0</v>
      </c>
    </row>
    <row r="15" spans="1:5">
      <c r="A15" s="4" t="s">
        <v>1401</v>
      </c>
    </row>
    <row r="16" spans="1:5">
      <c r="A16" s="3" t="s">
        <v>1393</v>
      </c>
    </row>
    <row r="17" spans="1:5">
      <c r="A17" s="4" t="s">
        <v>1399</v>
      </c>
      <c r="B17" s="7" t="n">
        <v>0</v>
      </c>
      <c r="D17" s="7" t="n">
        <v>0</v>
      </c>
    </row>
    <row r="18" spans="1:5">
      <c r="A18" s="4" t="s">
        <v>767</v>
      </c>
      <c r="B18" s="7" t="n">
        <v>0</v>
      </c>
      <c r="C18" s="7" t="n">
        <v>0</v>
      </c>
      <c r="D18" s="7" t="n">
        <v>0</v>
      </c>
    </row>
    <row r="19" spans="1:5">
      <c r="A19" s="4" t="s">
        <v>1400</v>
      </c>
      <c r="B19" s="7" t="n">
        <v>0</v>
      </c>
      <c r="C19" s="7" t="n">
        <v>0</v>
      </c>
      <c r="D19" s="7" t="n">
        <v>0</v>
      </c>
    </row>
    <row r="20" spans="1:5">
      <c r="A20" s="4" t="s">
        <v>1402</v>
      </c>
    </row>
    <row r="21" spans="1:5">
      <c r="A21" s="3" t="s">
        <v>1393</v>
      </c>
    </row>
    <row r="22" spans="1:5">
      <c r="A22" s="4" t="s">
        <v>1399</v>
      </c>
      <c r="B22" s="6" t="n">
        <v>1136.1</v>
      </c>
      <c r="D22" s="6" t="n">
        <v>1136.1</v>
      </c>
    </row>
    <row r="23" spans="1:5">
      <c r="A23" s="4" t="s">
        <v>767</v>
      </c>
      <c r="B23" s="6" t="n">
        <v>4.3</v>
      </c>
      <c r="C23" s="6" t="n">
        <v>3.1</v>
      </c>
      <c r="D23" s="6" t="n">
        <v>4.3</v>
      </c>
    </row>
    <row r="24" spans="1:5">
      <c r="A24" s="4" t="s">
        <v>1400</v>
      </c>
      <c r="B24" s="6" t="n">
        <v>1140.4</v>
      </c>
      <c r="C24" s="6" t="n">
        <v>3.1</v>
      </c>
      <c r="D24" s="6" t="n">
        <v>1140.4</v>
      </c>
    </row>
    <row r="25" spans="1:5">
      <c r="A25" s="4" t="s">
        <v>1403</v>
      </c>
    </row>
    <row r="26" spans="1:5">
      <c r="A26" s="3" t="s">
        <v>1393</v>
      </c>
    </row>
    <row r="27" spans="1:5">
      <c r="A27" s="4" t="s">
        <v>1399</v>
      </c>
      <c r="B27" s="6" t="n">
        <v>1136.1</v>
      </c>
      <c r="D27" s="6" t="n">
        <v>1136.1</v>
      </c>
    </row>
    <row r="28" spans="1:5">
      <c r="A28" s="4" t="s">
        <v>767</v>
      </c>
      <c r="B28" s="6" t="n">
        <v>4.3</v>
      </c>
      <c r="C28" s="6" t="n">
        <v>3.1</v>
      </c>
      <c r="D28" s="6" t="n">
        <v>4.3</v>
      </c>
    </row>
    <row r="29" spans="1:5">
      <c r="A29" s="4" t="s">
        <v>1400</v>
      </c>
      <c r="B29" s="5" t="n">
        <v>1140.4</v>
      </c>
      <c r="C29" s="6" t="n">
        <v>3.1</v>
      </c>
      <c r="D29" s="6" t="n">
        <v>1140.4</v>
      </c>
    </row>
    <row r="30" spans="1:5">
      <c r="A30" s="4" t="s">
        <v>588</v>
      </c>
    </row>
    <row r="31" spans="1:5">
      <c r="A31" s="3" t="s">
        <v>1393</v>
      </c>
    </row>
    <row r="32" spans="1:5">
      <c r="A32" s="4" t="s">
        <v>525</v>
      </c>
      <c r="C32" s="10" t="n">
        <v>2</v>
      </c>
      <c r="D32" s="10" t="n">
        <v>1</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404</v>
      </c>
      <c r="B1" s="2" t="s">
        <v>47</v>
      </c>
    </row>
    <row r="2" spans="1:2">
      <c r="B2" s="2" t="s">
        <v>547</v>
      </c>
    </row>
    <row r="3" spans="1:2">
      <c r="A3" s="3" t="s">
        <v>1405</v>
      </c>
    </row>
    <row r="4" spans="1:2">
      <c r="A4" s="4" t="s">
        <v>1406</v>
      </c>
      <c r="B4" s="5" t="n">
        <v>71.3</v>
      </c>
    </row>
    <row r="5" spans="1:2">
      <c r="A5" s="4" t="s">
        <v>1407</v>
      </c>
    </row>
    <row r="6" spans="1:2">
      <c r="A6" s="3" t="s">
        <v>1405</v>
      </c>
    </row>
    <row r="7" spans="1:2">
      <c r="A7" s="4" t="s">
        <v>1406</v>
      </c>
      <c r="B7" s="6" t="n">
        <v>67.09999999999999</v>
      </c>
    </row>
    <row r="8" spans="1:2">
      <c r="A8" s="4" t="s">
        <v>1408</v>
      </c>
    </row>
    <row r="9" spans="1:2">
      <c r="A9" s="3" t="s">
        <v>1405</v>
      </c>
    </row>
    <row r="10" spans="1:2">
      <c r="A10" s="4" t="s">
        <v>1406</v>
      </c>
      <c r="B10" s="5" t="n">
        <v>4.2</v>
      </c>
    </row>
    <row r="11" spans="1:2">
      <c r="A11" s="4" t="s">
        <v>1409</v>
      </c>
      <c r="B11" s="4" t="s">
        <v>5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10</v>
      </c>
      <c r="B1" s="2" t="s">
        <v>47</v>
      </c>
    </row>
    <row r="2" spans="1:4">
      <c r="B2" s="2" t="s">
        <v>850</v>
      </c>
      <c r="C2" s="2" t="s">
        <v>507</v>
      </c>
      <c r="D2" s="2" t="s">
        <v>509</v>
      </c>
    </row>
    <row r="3" spans="1:4">
      <c r="A3" s="3" t="s">
        <v>1411</v>
      </c>
    </row>
    <row r="4" spans="1:4">
      <c r="A4" s="4" t="s">
        <v>1412</v>
      </c>
      <c r="B4" s="7" t="n">
        <v>1</v>
      </c>
    </row>
    <row r="5" spans="1:4">
      <c r="A5" s="4" t="s">
        <v>1413</v>
      </c>
      <c r="B5" s="10" t="n">
        <v>40</v>
      </c>
      <c r="C5" s="5" t="n">
        <v>26.1</v>
      </c>
      <c r="D5" s="10" t="n">
        <v>20</v>
      </c>
    </row>
    <row r="6" spans="1:4">
      <c r="A6" s="4" t="s">
        <v>1414</v>
      </c>
      <c r="B6" s="7" t="n">
        <v>1174</v>
      </c>
    </row>
    <row r="7" spans="1:4">
      <c r="A7" s="3" t="s">
        <v>1415</v>
      </c>
    </row>
    <row r="8" spans="1:4">
      <c r="A8" s="4" t="s">
        <v>695</v>
      </c>
      <c r="B8" s="7" t="n">
        <v>36</v>
      </c>
    </row>
    <row r="9" spans="1:4">
      <c r="A9" s="4" t="s">
        <v>696</v>
      </c>
      <c r="B9" s="6" t="n">
        <v>31.1</v>
      </c>
    </row>
    <row r="10" spans="1:4">
      <c r="A10" s="4" t="s">
        <v>697</v>
      </c>
      <c r="B10" s="6" t="n">
        <v>20.4</v>
      </c>
    </row>
    <row r="11" spans="1:4">
      <c r="A11" s="4" t="s">
        <v>698</v>
      </c>
      <c r="B11" s="6" t="n">
        <v>17.1</v>
      </c>
    </row>
    <row r="12" spans="1:4">
      <c r="A12" s="4" t="s">
        <v>699</v>
      </c>
      <c r="B12" s="6" t="n">
        <v>13.3</v>
      </c>
    </row>
    <row r="13" spans="1:4">
      <c r="A13" s="4" t="s">
        <v>988</v>
      </c>
      <c r="B13" s="6" t="n">
        <v>107.1</v>
      </c>
    </row>
    <row r="14" spans="1:4">
      <c r="A14" s="3" t="s">
        <v>1416</v>
      </c>
    </row>
    <row r="15" spans="1:4">
      <c r="A15" s="4" t="s">
        <v>695</v>
      </c>
      <c r="B15" s="6" t="n">
        <v>2.9</v>
      </c>
    </row>
    <row r="16" spans="1:4">
      <c r="A16" s="4" t="s">
        <v>696</v>
      </c>
      <c r="B16" s="6" t="n">
        <v>2.9</v>
      </c>
    </row>
    <row r="17" spans="1:4">
      <c r="A17" s="4" t="s">
        <v>697</v>
      </c>
      <c r="B17" s="6" t="n">
        <v>3.1</v>
      </c>
    </row>
    <row r="18" spans="1:4">
      <c r="A18" s="4" t="s">
        <v>698</v>
      </c>
      <c r="B18" s="6" t="n">
        <v>3.1</v>
      </c>
    </row>
    <row r="19" spans="1:4">
      <c r="A19" s="4" t="s">
        <v>699</v>
      </c>
      <c r="B19" s="6" t="n">
        <v>3.1</v>
      </c>
    </row>
    <row r="20" spans="1:4">
      <c r="A20" s="4" t="s">
        <v>988</v>
      </c>
      <c r="B20" s="6" t="n">
        <v>4.3</v>
      </c>
    </row>
    <row r="21" spans="1:4">
      <c r="A21" s="4" t="s">
        <v>1417</v>
      </c>
    </row>
    <row r="22" spans="1:4">
      <c r="A22" s="3" t="s">
        <v>1411</v>
      </c>
    </row>
    <row r="23" spans="1:4">
      <c r="A23" s="4" t="s">
        <v>1418</v>
      </c>
      <c r="B23" s="6" t="n">
        <v>1.9</v>
      </c>
      <c r="C23" s="6" t="n">
        <v>2.3</v>
      </c>
    </row>
    <row r="24" spans="1:4">
      <c r="A24" s="4" t="s">
        <v>1419</v>
      </c>
      <c r="B24" s="10" t="n">
        <v>13</v>
      </c>
      <c r="C24" s="5" t="n">
        <v>16.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1420</v>
      </c>
      <c r="B1" s="2" t="s">
        <v>1421</v>
      </c>
      <c r="C1" s="2" t="s">
        <v>1422</v>
      </c>
      <c r="D1" s="2" t="s">
        <v>1423</v>
      </c>
      <c r="E1" s="2" t="s">
        <v>507</v>
      </c>
    </row>
    <row r="2" spans="1:5">
      <c r="A2" s="3" t="s">
        <v>1424</v>
      </c>
    </row>
    <row r="3" spans="1:5">
      <c r="A3" s="4" t="s">
        <v>1425</v>
      </c>
      <c r="D3" s="10" t="n">
        <v>190</v>
      </c>
    </row>
    <row r="4" spans="1:5">
      <c r="A4" s="4" t="s">
        <v>1426</v>
      </c>
    </row>
    <row r="5" spans="1:5">
      <c r="A5" s="3" t="s">
        <v>1424</v>
      </c>
    </row>
    <row r="6" spans="1:5">
      <c r="A6" s="4" t="s">
        <v>1427</v>
      </c>
      <c r="D6" s="6" t="n">
        <v>1.7</v>
      </c>
      <c r="E6" s="5" t="n">
        <v>2.2</v>
      </c>
    </row>
    <row r="7" spans="1:5">
      <c r="A7" s="4" t="s">
        <v>1425</v>
      </c>
      <c r="D7" s="10" t="n">
        <v>77</v>
      </c>
    </row>
    <row r="8" spans="1:5">
      <c r="A8" s="4" t="s">
        <v>1428</v>
      </c>
    </row>
    <row r="9" spans="1:5">
      <c r="A9" s="3" t="s">
        <v>1424</v>
      </c>
    </row>
    <row r="10" spans="1:5">
      <c r="A10" s="4" t="s">
        <v>1429</v>
      </c>
      <c r="D10" s="7" t="n">
        <v>5</v>
      </c>
    </row>
    <row r="11" spans="1:5">
      <c r="A11" s="4" t="s">
        <v>1430</v>
      </c>
      <c r="D11" s="7" t="n">
        <v>5</v>
      </c>
    </row>
    <row r="12" spans="1:5">
      <c r="A12" s="4" t="s">
        <v>1431</v>
      </c>
    </row>
    <row r="13" spans="1:5">
      <c r="A13" s="3" t="s">
        <v>1424</v>
      </c>
    </row>
    <row r="14" spans="1:5">
      <c r="A14" s="4" t="s">
        <v>1432</v>
      </c>
      <c r="D14" s="5" t="n">
        <v>20.6</v>
      </c>
    </row>
    <row r="15" spans="1:5">
      <c r="A15" s="4" t="s">
        <v>1433</v>
      </c>
      <c r="B15" s="5" t="n">
        <v>2.5</v>
      </c>
      <c r="C15" s="10" t="n">
        <v>32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1435</v>
      </c>
    </row>
    <row r="4" spans="1:12">
      <c r="A4" s="4" t="s">
        <v>52</v>
      </c>
      <c r="J4" s="5" t="n">
        <v>4285.3</v>
      </c>
      <c r="K4" s="5" t="n">
        <v>2531.2</v>
      </c>
      <c r="L4" s="5" t="n">
        <v>2274.8</v>
      </c>
    </row>
    <row r="5" spans="1:12">
      <c r="A5" s="4" t="s">
        <v>52</v>
      </c>
      <c r="B5" s="5" t="n">
        <v>1099.4</v>
      </c>
      <c r="C5" s="5" t="n">
        <v>923.6</v>
      </c>
      <c r="D5" s="5" t="n">
        <v>1154.4</v>
      </c>
      <c r="E5" s="5" t="n">
        <v>1107.9</v>
      </c>
      <c r="F5" s="5" t="n">
        <v>866.2</v>
      </c>
      <c r="G5" s="5" t="n">
        <v>551.8</v>
      </c>
      <c r="H5" s="5" t="n">
        <v>582.8</v>
      </c>
      <c r="I5" s="5" t="n">
        <v>530.4</v>
      </c>
      <c r="J5" s="6" t="n">
        <v>4285.3</v>
      </c>
      <c r="K5" s="6" t="n">
        <v>2531.2</v>
      </c>
      <c r="L5" s="6" t="n">
        <v>2274.8</v>
      </c>
    </row>
    <row r="6" spans="1:12">
      <c r="A6" s="4" t="s">
        <v>1436</v>
      </c>
      <c r="J6" s="6" t="n">
        <v>1108.9</v>
      </c>
      <c r="K6" s="7" t="n">
        <v>480</v>
      </c>
      <c r="L6" s="6" t="n">
        <v>401.7</v>
      </c>
    </row>
    <row r="7" spans="1:12">
      <c r="A7" s="4" t="s">
        <v>158</v>
      </c>
      <c r="J7" s="6" t="n">
        <v>-150.2</v>
      </c>
      <c r="K7" s="6" t="n">
        <v>-97.8</v>
      </c>
      <c r="L7" s="6" t="n">
        <v>-85.8</v>
      </c>
    </row>
    <row r="8" spans="1:12">
      <c r="A8" s="4" t="s">
        <v>1287</v>
      </c>
      <c r="J8" s="6" t="n">
        <v>-133.1</v>
      </c>
      <c r="K8" s="6" t="n">
        <v>-79.09999999999999</v>
      </c>
      <c r="L8" s="6" t="n">
        <v>-62.9</v>
      </c>
    </row>
    <row r="9" spans="1:12">
      <c r="A9" s="4" t="s">
        <v>1437</v>
      </c>
      <c r="J9" s="6" t="n">
        <v>-61.2</v>
      </c>
      <c r="K9" s="6" t="n">
        <v>-73.2</v>
      </c>
      <c r="L9" s="6" t="n">
        <v>-94.2</v>
      </c>
    </row>
    <row r="10" spans="1:12">
      <c r="A10" s="4" t="s">
        <v>1438</v>
      </c>
      <c r="J10" s="6" t="n">
        <v>0.5</v>
      </c>
      <c r="K10" s="6" t="n">
        <v>16.3</v>
      </c>
      <c r="L10" s="6" t="n">
        <v>-23.8</v>
      </c>
    </row>
    <row r="11" spans="1:12">
      <c r="A11" s="4" t="s">
        <v>1439</v>
      </c>
      <c r="J11" s="6" t="n">
        <v>-156.5</v>
      </c>
      <c r="K11" s="6" t="n">
        <v>-150.4</v>
      </c>
      <c r="L11" s="6" t="n">
        <v>-23.4</v>
      </c>
    </row>
    <row r="12" spans="1:12">
      <c r="A12" s="4" t="s">
        <v>1440</v>
      </c>
      <c r="J12" s="6" t="n">
        <v>-70.8</v>
      </c>
      <c r="K12" s="6" t="n">
        <v>-228.9</v>
      </c>
      <c r="L12" s="6" t="n">
        <v>-38.2</v>
      </c>
    </row>
    <row r="13" spans="1:12">
      <c r="A13" s="4" t="s">
        <v>68</v>
      </c>
      <c r="B13" s="6" t="n">
        <v>-122.1</v>
      </c>
      <c r="C13" s="6" t="n">
        <v>23.9</v>
      </c>
      <c r="D13" s="6" t="n">
        <v>32.7</v>
      </c>
      <c r="E13" s="6" t="n">
        <v>39.4</v>
      </c>
      <c r="F13" s="6" t="n">
        <v>770.5</v>
      </c>
      <c r="G13" s="6" t="n">
        <v>13.6</v>
      </c>
      <c r="H13" s="6" t="n">
        <v>38.8</v>
      </c>
      <c r="I13" s="6" t="n">
        <v>-151.4</v>
      </c>
      <c r="J13" s="6" t="n">
        <v>-26.1</v>
      </c>
      <c r="K13" s="6" t="n">
        <v>671.5</v>
      </c>
      <c r="L13" s="6" t="n">
        <v>138.3</v>
      </c>
    </row>
    <row r="14" spans="1:12">
      <c r="A14" s="4" t="s">
        <v>1441</v>
      </c>
      <c r="B14" s="6" t="n">
        <v>-2.2</v>
      </c>
      <c r="C14" s="7" t="n">
        <v>-2</v>
      </c>
      <c r="D14" s="6" t="n">
        <v>-2.8</v>
      </c>
      <c r="E14" s="6" t="n">
        <v>-2.4</v>
      </c>
      <c r="F14" s="7" t="n">
        <v>-1</v>
      </c>
      <c r="G14" s="6" t="n">
        <v>-0.6</v>
      </c>
      <c r="H14" s="6" t="n">
        <v>-0.6</v>
      </c>
      <c r="I14" s="6" t="n">
        <v>-0.4</v>
      </c>
      <c r="J14" s="6" t="n">
        <v>-9.4</v>
      </c>
      <c r="K14" s="6" t="n">
        <v>-2.6</v>
      </c>
      <c r="L14" s="6" t="n">
        <v>-2.6</v>
      </c>
    </row>
    <row r="15" spans="1:12">
      <c r="A15" s="4" t="s">
        <v>71</v>
      </c>
      <c r="B15" s="5" t="n">
        <v>32.4</v>
      </c>
      <c r="C15" s="5" t="n">
        <v>72.8</v>
      </c>
      <c r="D15" s="5" t="n">
        <v>129.7</v>
      </c>
      <c r="E15" s="5" t="n">
        <v>267.2</v>
      </c>
      <c r="F15" s="5" t="n">
        <v>530.1</v>
      </c>
      <c r="G15" s="5" t="n">
        <v>55.2</v>
      </c>
      <c r="H15" s="5" t="n">
        <v>74.7</v>
      </c>
      <c r="I15" s="5" t="n">
        <v>-124.2</v>
      </c>
      <c r="J15" s="6" t="n">
        <v>502.1</v>
      </c>
      <c r="K15" s="6" t="n">
        <v>535.8</v>
      </c>
      <c r="L15" s="6" t="n">
        <v>209.1</v>
      </c>
    </row>
    <row r="16" spans="1:12">
      <c r="A16" s="4" t="s">
        <v>588</v>
      </c>
    </row>
    <row r="17" spans="1:12">
      <c r="A17" s="3" t="s">
        <v>1435</v>
      </c>
    </row>
    <row r="18" spans="1:12">
      <c r="A18" s="4" t="s">
        <v>52</v>
      </c>
      <c r="J18" s="6" t="n">
        <v>4285.3</v>
      </c>
      <c r="K18" s="6" t="n">
        <v>2531.2</v>
      </c>
      <c r="L18" s="6" t="n">
        <v>2274.8</v>
      </c>
    </row>
    <row r="19" spans="1:12">
      <c r="A19" s="4" t="s">
        <v>1442</v>
      </c>
    </row>
    <row r="20" spans="1:12">
      <c r="A20" s="3" t="s">
        <v>1435</v>
      </c>
    </row>
    <row r="21" spans="1:12">
      <c r="A21" s="4" t="s">
        <v>1443</v>
      </c>
      <c r="J21" s="6" t="n">
        <v>1217.8</v>
      </c>
      <c r="K21" s="6" t="n">
        <v>576.1</v>
      </c>
      <c r="L21" s="6" t="n">
        <v>480.7</v>
      </c>
    </row>
    <row r="22" spans="1:12">
      <c r="A22" s="4" t="s">
        <v>158</v>
      </c>
      <c r="J22" s="6" t="n">
        <v>-143.6</v>
      </c>
      <c r="K22" s="6" t="n">
        <v>-90.5</v>
      </c>
      <c r="L22" s="6" t="n">
        <v>-80.8</v>
      </c>
    </row>
    <row r="23" spans="1:12">
      <c r="A23" s="4" t="s">
        <v>1437</v>
      </c>
      <c r="J23" s="6" t="n">
        <v>-33.3</v>
      </c>
      <c r="K23" s="6" t="n">
        <v>-49.9</v>
      </c>
      <c r="L23" s="6" t="n">
        <v>-62.4</v>
      </c>
    </row>
    <row r="24" spans="1:12">
      <c r="A24" s="4" t="s">
        <v>1444</v>
      </c>
    </row>
    <row r="25" spans="1:12">
      <c r="A25" s="3" t="s">
        <v>1435</v>
      </c>
    </row>
    <row r="26" spans="1:12">
      <c r="A26" s="4" t="s">
        <v>1443</v>
      </c>
      <c r="J26" s="6" t="n">
        <v>-108.9</v>
      </c>
      <c r="K26" s="6" t="n">
        <v>-96.09999999999999</v>
      </c>
      <c r="L26" s="7" t="n">
        <v>-79</v>
      </c>
    </row>
    <row r="27" spans="1:12">
      <c r="A27" s="4" t="s">
        <v>158</v>
      </c>
      <c r="J27" s="6" t="n">
        <v>-6.6</v>
      </c>
      <c r="K27" s="6" t="n">
        <v>-7.3</v>
      </c>
      <c r="L27" s="7" t="n">
        <v>-5</v>
      </c>
    </row>
    <row r="28" spans="1:12">
      <c r="A28" s="4" t="s">
        <v>1437</v>
      </c>
      <c r="J28" s="5" t="n">
        <v>-27.9</v>
      </c>
      <c r="K28" s="5" t="n">
        <v>-23.3</v>
      </c>
      <c r="L28" s="5" t="n">
        <v>-31.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47</v>
      </c>
    </row>
    <row r="2" spans="1:4">
      <c r="B2" s="2" t="s">
        <v>48</v>
      </c>
      <c r="C2" s="2" t="s">
        <v>49</v>
      </c>
      <c r="D2" s="2" t="s">
        <v>50</v>
      </c>
    </row>
    <row r="3" spans="1:4">
      <c r="A3" s="3" t="s">
        <v>1320</v>
      </c>
    </row>
    <row r="4" spans="1:4">
      <c r="A4" s="4" t="s">
        <v>670</v>
      </c>
      <c r="B4" s="5" t="n">
        <v>156.5</v>
      </c>
      <c r="C4" s="5" t="n">
        <v>150.4</v>
      </c>
      <c r="D4" s="5" t="n">
        <v>23.4</v>
      </c>
    </row>
    <row r="5" spans="1:4">
      <c r="A5" s="4" t="s">
        <v>672</v>
      </c>
    </row>
    <row r="6" spans="1:4">
      <c r="A6" s="3" t="s">
        <v>1320</v>
      </c>
    </row>
    <row r="7" spans="1:4">
      <c r="A7" s="4" t="s">
        <v>673</v>
      </c>
      <c r="B7" s="6" t="n">
        <v>86.90000000000001</v>
      </c>
      <c r="C7" s="6" t="n">
        <v>130.2</v>
      </c>
      <c r="D7" s="7" t="n">
        <v>0</v>
      </c>
    </row>
    <row r="8" spans="1:4">
      <c r="A8" s="4" t="s">
        <v>674</v>
      </c>
    </row>
    <row r="9" spans="1:4">
      <c r="A9" s="3" t="s">
        <v>1320</v>
      </c>
    </row>
    <row r="10" spans="1:4">
      <c r="A10" s="4" t="s">
        <v>673</v>
      </c>
      <c r="B10" s="7" t="n">
        <v>0</v>
      </c>
      <c r="C10" s="7" t="n">
        <v>0</v>
      </c>
      <c r="D10" s="6" t="n">
        <v>23.4</v>
      </c>
    </row>
    <row r="11" spans="1:4">
      <c r="A11" s="4" t="s">
        <v>675</v>
      </c>
    </row>
    <row r="12" spans="1:4">
      <c r="A12" s="3" t="s">
        <v>1320</v>
      </c>
    </row>
    <row r="13" spans="1:4">
      <c r="A13" s="4" t="s">
        <v>673</v>
      </c>
      <c r="B13" s="5" t="n">
        <v>69.59999999999999</v>
      </c>
      <c r="C13" s="5" t="n">
        <v>20.2</v>
      </c>
      <c r="D13" s="10"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47</v>
      </c>
    </row>
    <row r="2" spans="1:2">
      <c r="B2" s="2" t="s">
        <v>48</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47</v>
      </c>
    </row>
    <row r="2" spans="1:4">
      <c r="B2" s="2" t="s">
        <v>48</v>
      </c>
      <c r="C2" s="2" t="s">
        <v>49</v>
      </c>
      <c r="D2" s="2" t="s">
        <v>50</v>
      </c>
    </row>
    <row r="3" spans="1:4">
      <c r="A3" s="3" t="s">
        <v>1447</v>
      </c>
    </row>
    <row r="4" spans="1:4">
      <c r="A4" s="4" t="s">
        <v>1448</v>
      </c>
      <c r="B4" s="5" t="n">
        <v>6326.3</v>
      </c>
      <c r="C4" s="5" t="n">
        <v>6216.3</v>
      </c>
    </row>
    <row r="5" spans="1:4">
      <c r="A5" s="4" t="s">
        <v>1449</v>
      </c>
      <c r="B5" s="6" t="n">
        <v>2334.1</v>
      </c>
      <c r="C5" s="6" t="n">
        <v>1877.7</v>
      </c>
    </row>
    <row r="6" spans="1:4">
      <c r="A6" s="4" t="s">
        <v>1450</v>
      </c>
      <c r="B6" s="6" t="n">
        <v>652.7</v>
      </c>
      <c r="C6" s="6" t="n">
        <v>494.7</v>
      </c>
    </row>
    <row r="7" spans="1:4">
      <c r="A7" s="4" t="s">
        <v>563</v>
      </c>
      <c r="B7" s="6" t="n">
        <v>9974.299999999999</v>
      </c>
      <c r="C7" s="6" t="n">
        <v>9206.299999999999</v>
      </c>
    </row>
    <row r="8" spans="1:4">
      <c r="A8" s="4" t="s">
        <v>176</v>
      </c>
      <c r="B8" s="7" t="n">
        <v>83</v>
      </c>
      <c r="C8" s="6" t="n">
        <v>38.3</v>
      </c>
      <c r="D8" s="5" t="n">
        <v>66.8</v>
      </c>
    </row>
    <row r="9" spans="1:4">
      <c r="A9" s="4" t="s">
        <v>158</v>
      </c>
      <c r="B9" s="6" t="n">
        <v>150.2</v>
      </c>
      <c r="C9" s="6" t="n">
        <v>97.8</v>
      </c>
      <c r="D9" s="6" t="n">
        <v>85.8</v>
      </c>
    </row>
    <row r="10" spans="1:4">
      <c r="A10" s="4" t="s">
        <v>57</v>
      </c>
      <c r="B10" s="6" t="n">
        <v>287.7</v>
      </c>
      <c r="C10" s="6" t="n">
        <v>138.4</v>
      </c>
      <c r="D10" s="6" t="n">
        <v>131.4</v>
      </c>
    </row>
    <row r="11" spans="1:4">
      <c r="A11" s="4" t="s">
        <v>588</v>
      </c>
    </row>
    <row r="12" spans="1:4">
      <c r="A12" s="3" t="s">
        <v>1447</v>
      </c>
    </row>
    <row r="13" spans="1:4">
      <c r="A13" s="4" t="s">
        <v>1451</v>
      </c>
      <c r="B13" s="6" t="n">
        <v>17.8</v>
      </c>
      <c r="C13" s="6" t="n">
        <v>15.9</v>
      </c>
      <c r="D13" s="6" t="n">
        <v>10.4</v>
      </c>
    </row>
    <row r="14" spans="1:4">
      <c r="A14" s="4" t="s">
        <v>1452</v>
      </c>
    </row>
    <row r="15" spans="1:4">
      <c r="A15" s="3" t="s">
        <v>1447</v>
      </c>
    </row>
    <row r="16" spans="1:4">
      <c r="A16" s="4" t="s">
        <v>563</v>
      </c>
      <c r="B16" s="6" t="n">
        <v>8660.4</v>
      </c>
      <c r="C16" s="7" t="n">
        <v>8094</v>
      </c>
    </row>
    <row r="17" spans="1:4">
      <c r="A17" s="4" t="s">
        <v>1442</v>
      </c>
    </row>
    <row r="18" spans="1:4">
      <c r="A18" s="3" t="s">
        <v>1447</v>
      </c>
    </row>
    <row r="19" spans="1:4">
      <c r="A19" s="4" t="s">
        <v>1448</v>
      </c>
      <c r="B19" s="6" t="n">
        <v>6326.3</v>
      </c>
      <c r="C19" s="6" t="n">
        <v>6216.3</v>
      </c>
    </row>
    <row r="20" spans="1:4">
      <c r="A20" s="4" t="s">
        <v>563</v>
      </c>
      <c r="B20" s="6" t="n">
        <v>8660.4</v>
      </c>
      <c r="C20" s="7" t="n">
        <v>8094</v>
      </c>
    </row>
    <row r="21" spans="1:4">
      <c r="A21" s="4" t="s">
        <v>176</v>
      </c>
      <c r="B21" s="6" t="n">
        <v>74.5</v>
      </c>
      <c r="C21" s="6" t="n">
        <v>26.2</v>
      </c>
      <c r="D21" s="6" t="n">
        <v>23.1</v>
      </c>
    </row>
    <row r="22" spans="1:4">
      <c r="A22" s="4" t="s">
        <v>158</v>
      </c>
      <c r="B22" s="6" t="n">
        <v>143.6</v>
      </c>
      <c r="C22" s="6" t="n">
        <v>90.5</v>
      </c>
      <c r="D22" s="6" t="n">
        <v>80.8</v>
      </c>
    </row>
    <row r="23" spans="1:4">
      <c r="A23" s="4" t="s">
        <v>57</v>
      </c>
      <c r="B23" s="6" t="n">
        <v>287.7</v>
      </c>
      <c r="C23" s="6" t="n">
        <v>138.4</v>
      </c>
      <c r="D23" s="6" t="n">
        <v>131.4</v>
      </c>
    </row>
    <row r="24" spans="1:4">
      <c r="A24" s="4" t="s">
        <v>1453</v>
      </c>
    </row>
    <row r="25" spans="1:4">
      <c r="A25" s="3" t="s">
        <v>1447</v>
      </c>
    </row>
    <row r="26" spans="1:4">
      <c r="A26" s="4" t="s">
        <v>1448</v>
      </c>
      <c r="B26" s="6" t="n">
        <v>661.2</v>
      </c>
      <c r="C26" s="6" t="n">
        <v>617.6</v>
      </c>
    </row>
    <row r="27" spans="1:4">
      <c r="A27" s="4" t="s">
        <v>563</v>
      </c>
      <c r="B27" s="6" t="n">
        <v>661.2</v>
      </c>
      <c r="C27" s="6" t="n">
        <v>617.6</v>
      </c>
    </row>
    <row r="28" spans="1:4">
      <c r="A28" s="4" t="s">
        <v>176</v>
      </c>
      <c r="B28" s="6" t="n">
        <v>8.5</v>
      </c>
      <c r="C28" s="6" t="n">
        <v>12.1</v>
      </c>
      <c r="D28" s="6" t="n">
        <v>43.7</v>
      </c>
    </row>
    <row r="29" spans="1:4">
      <c r="A29" s="4" t="s">
        <v>158</v>
      </c>
      <c r="B29" s="6" t="n">
        <v>6.6</v>
      </c>
      <c r="C29" s="6" t="n">
        <v>7.3</v>
      </c>
      <c r="D29" s="7" t="n">
        <v>5</v>
      </c>
    </row>
    <row r="30" spans="1:4">
      <c r="A30" s="4" t="s">
        <v>57</v>
      </c>
      <c r="B30" s="10" t="n">
        <v>0</v>
      </c>
      <c r="C30" s="10" t="n">
        <v>0</v>
      </c>
      <c r="D30" s="10"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47</v>
      </c>
    </row>
    <row r="2" spans="1:4">
      <c r="B2" s="2" t="s">
        <v>48</v>
      </c>
      <c r="C2" s="2" t="s">
        <v>49</v>
      </c>
      <c r="D2" s="2" t="s">
        <v>50</v>
      </c>
    </row>
    <row r="3" spans="1:4">
      <c r="A3" s="3" t="s">
        <v>1455</v>
      </c>
    </row>
    <row r="4" spans="1:4">
      <c r="A4" s="4" t="s">
        <v>52</v>
      </c>
      <c r="B4" s="5" t="n">
        <v>4285.3</v>
      </c>
      <c r="C4" s="5" t="n">
        <v>2531.2</v>
      </c>
      <c r="D4" s="5" t="n">
        <v>2274.8</v>
      </c>
    </row>
    <row r="5" spans="1:4">
      <c r="A5" s="4" t="s">
        <v>1456</v>
      </c>
      <c r="B5" s="6" t="n">
        <v>5312.5</v>
      </c>
      <c r="C5" s="6" t="n">
        <v>5009.4</v>
      </c>
    </row>
    <row r="6" spans="1:4">
      <c r="A6" s="4" t="s">
        <v>1457</v>
      </c>
    </row>
    <row r="7" spans="1:4">
      <c r="A7" s="3" t="s">
        <v>1455</v>
      </c>
    </row>
    <row r="8" spans="1:4">
      <c r="A8" s="4" t="s">
        <v>52</v>
      </c>
      <c r="B8" s="6" t="n">
        <v>1090.8</v>
      </c>
      <c r="C8" s="6" t="n">
        <v>626.7</v>
      </c>
      <c r="D8" s="6" t="n">
        <v>557.7</v>
      </c>
    </row>
    <row r="9" spans="1:4">
      <c r="A9" s="4" t="s">
        <v>1456</v>
      </c>
      <c r="B9" s="6" t="n">
        <v>1060.8</v>
      </c>
      <c r="C9" s="6" t="n">
        <v>888.3</v>
      </c>
    </row>
    <row r="10" spans="1:4">
      <c r="A10" s="4" t="s">
        <v>1458</v>
      </c>
    </row>
    <row r="11" spans="1:4">
      <c r="A11" s="3" t="s">
        <v>1455</v>
      </c>
    </row>
    <row r="12" spans="1:4">
      <c r="A12" s="4" t="s">
        <v>52</v>
      </c>
      <c r="B12" s="7" t="n">
        <v>966</v>
      </c>
      <c r="C12" s="6" t="n">
        <v>523.8</v>
      </c>
      <c r="D12" s="6" t="n">
        <v>516.3</v>
      </c>
    </row>
    <row r="13" spans="1:4">
      <c r="A13" s="4" t="s">
        <v>1456</v>
      </c>
      <c r="B13" s="6" t="n">
        <v>1421.9</v>
      </c>
      <c r="C13" s="6" t="n">
        <v>1478.3</v>
      </c>
    </row>
    <row r="14" spans="1:4">
      <c r="A14" s="4" t="s">
        <v>1459</v>
      </c>
    </row>
    <row r="15" spans="1:4">
      <c r="A15" s="3" t="s">
        <v>1455</v>
      </c>
    </row>
    <row r="16" spans="1:4">
      <c r="A16" s="4" t="s">
        <v>52</v>
      </c>
      <c r="B16" s="6" t="n">
        <v>1210.1</v>
      </c>
      <c r="C16" s="6" t="n">
        <v>866.6</v>
      </c>
      <c r="D16" s="6" t="n">
        <v>758.9</v>
      </c>
    </row>
    <row r="17" spans="1:4">
      <c r="A17" s="4" t="s">
        <v>1456</v>
      </c>
      <c r="B17" s="6" t="n">
        <v>809.9</v>
      </c>
      <c r="C17" s="6" t="n">
        <v>701.1</v>
      </c>
    </row>
    <row r="18" spans="1:4">
      <c r="A18" s="4" t="s">
        <v>1460</v>
      </c>
    </row>
    <row r="19" spans="1:4">
      <c r="A19" s="3" t="s">
        <v>1455</v>
      </c>
    </row>
    <row r="20" spans="1:4">
      <c r="A20" s="4" t="s">
        <v>52</v>
      </c>
      <c r="B20" s="6" t="n">
        <v>1018.4</v>
      </c>
      <c r="C20" s="6" t="n">
        <v>514.1</v>
      </c>
      <c r="D20" s="6" t="n">
        <v>441.9</v>
      </c>
    </row>
    <row r="21" spans="1:4">
      <c r="A21" s="4" t="s">
        <v>1456</v>
      </c>
      <c r="B21" s="6" t="n">
        <v>2019.9</v>
      </c>
      <c r="C21" s="6" t="n">
        <v>1941.7</v>
      </c>
    </row>
    <row r="22" spans="1:4">
      <c r="A22" s="4" t="s">
        <v>1461</v>
      </c>
    </row>
    <row r="23" spans="1:4">
      <c r="A23" s="3" t="s">
        <v>1455</v>
      </c>
    </row>
    <row r="24" spans="1:4">
      <c r="A24" s="4" t="s">
        <v>52</v>
      </c>
      <c r="B24" s="6" t="n">
        <v>991.8</v>
      </c>
      <c r="C24" s="7" t="n">
        <v>577</v>
      </c>
      <c r="D24" s="6" t="n">
        <v>532.9</v>
      </c>
    </row>
    <row r="25" spans="1:4">
      <c r="A25" s="4" t="s">
        <v>1456</v>
      </c>
      <c r="B25" s="7" t="n">
        <v>1052</v>
      </c>
      <c r="C25" s="6" t="n">
        <v>884.1</v>
      </c>
    </row>
    <row r="26" spans="1:4">
      <c r="A26" s="4" t="s">
        <v>1462</v>
      </c>
    </row>
    <row r="27" spans="1:4">
      <c r="A27" s="3" t="s">
        <v>1455</v>
      </c>
    </row>
    <row r="28" spans="1:4">
      <c r="A28" s="4" t="s">
        <v>52</v>
      </c>
      <c r="B28" s="6" t="n">
        <v>913.7</v>
      </c>
      <c r="C28" s="6" t="n">
        <v>598.5</v>
      </c>
      <c r="D28" s="5" t="n">
        <v>490.9</v>
      </c>
    </row>
    <row r="29" spans="1:4">
      <c r="A29" s="4" t="s">
        <v>1463</v>
      </c>
    </row>
    <row r="30" spans="1:4">
      <c r="A30" s="3" t="s">
        <v>1455</v>
      </c>
    </row>
    <row r="31" spans="1:4">
      <c r="A31" s="4" t="s">
        <v>1456</v>
      </c>
      <c r="B31" s="6" t="n">
        <v>1558.9</v>
      </c>
      <c r="C31" s="6" t="n">
        <v>1414.9</v>
      </c>
    </row>
    <row r="32" spans="1:4">
      <c r="A32" s="4" t="s">
        <v>1464</v>
      </c>
    </row>
    <row r="33" spans="1:4">
      <c r="A33" s="3" t="s">
        <v>1455</v>
      </c>
    </row>
    <row r="34" spans="1:4">
      <c r="A34" s="4" t="s">
        <v>1456</v>
      </c>
      <c r="B34" s="5" t="n">
        <v>1044.2</v>
      </c>
      <c r="C34" s="5" t="n">
        <v>109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465</v>
      </c>
      <c r="B1" s="2" t="s">
        <v>48</v>
      </c>
      <c r="C1" s="2" t="s">
        <v>562</v>
      </c>
      <c r="D1" s="2" t="s">
        <v>49</v>
      </c>
      <c r="E1" s="2" t="s">
        <v>50</v>
      </c>
    </row>
    <row r="2" spans="1:5">
      <c r="A2" s="3" t="s">
        <v>105</v>
      </c>
    </row>
    <row r="3" spans="1:5">
      <c r="A3" s="4" t="s">
        <v>1466</v>
      </c>
      <c r="B3" s="5" t="n">
        <v>7.9</v>
      </c>
      <c r="D3" s="10" t="n">
        <v>8</v>
      </c>
    </row>
    <row r="4" spans="1:5">
      <c r="A4" s="4" t="s">
        <v>1467</v>
      </c>
      <c r="B4" s="6" t="n">
        <v>215.2</v>
      </c>
      <c r="D4" s="6" t="n">
        <v>122.9</v>
      </c>
    </row>
    <row r="5" spans="1:5">
      <c r="A5" s="4" t="s">
        <v>1468</v>
      </c>
      <c r="B5" s="6" t="n">
        <v>49.7</v>
      </c>
      <c r="D5" s="7" t="n">
        <v>0</v>
      </c>
    </row>
    <row r="6" spans="1:5">
      <c r="A6" s="4" t="s">
        <v>1469</v>
      </c>
      <c r="B6" s="6" t="n">
        <v>6.2</v>
      </c>
      <c r="D6" s="7" t="n">
        <v>7</v>
      </c>
    </row>
    <row r="7" spans="1:5">
      <c r="A7" s="4" t="s">
        <v>1470</v>
      </c>
      <c r="B7" s="6" t="n">
        <v>11.7</v>
      </c>
      <c r="D7" s="6" t="n">
        <v>6.7</v>
      </c>
    </row>
    <row r="8" spans="1:5">
      <c r="A8" s="4" t="s">
        <v>1471</v>
      </c>
      <c r="B8" s="6" t="n">
        <v>3.4</v>
      </c>
      <c r="D8" s="6" t="n">
        <v>54.7</v>
      </c>
    </row>
    <row r="9" spans="1:5">
      <c r="A9" s="4" t="s">
        <v>1472</v>
      </c>
      <c r="B9" s="6" t="n">
        <v>138.5</v>
      </c>
      <c r="D9" s="6" t="n">
        <v>104.2</v>
      </c>
    </row>
    <row r="10" spans="1:5">
      <c r="A10" s="4" t="s">
        <v>218</v>
      </c>
      <c r="B10" s="6" t="n">
        <v>432.6</v>
      </c>
      <c r="C10" s="5" t="n">
        <v>388.3</v>
      </c>
      <c r="D10" s="6" t="n">
        <v>303.5</v>
      </c>
    </row>
    <row r="11" spans="1:5">
      <c r="A11" s="3" t="s">
        <v>112</v>
      </c>
    </row>
    <row r="12" spans="1:5">
      <c r="A12" s="4" t="s">
        <v>1473</v>
      </c>
      <c r="B12" s="6" t="n">
        <v>84.5</v>
      </c>
      <c r="D12" s="6" t="n">
        <v>106.7</v>
      </c>
    </row>
    <row r="13" spans="1:5">
      <c r="A13" s="4" t="s">
        <v>1474</v>
      </c>
      <c r="B13" s="6" t="n">
        <v>69.90000000000001</v>
      </c>
      <c r="D13" s="6" t="n">
        <v>68.90000000000001</v>
      </c>
    </row>
    <row r="14" spans="1:5">
      <c r="A14" s="4" t="s">
        <v>1475</v>
      </c>
      <c r="B14" s="6" t="n">
        <v>61.8</v>
      </c>
      <c r="D14" s="6" t="n">
        <v>24.4</v>
      </c>
    </row>
    <row r="15" spans="1:5">
      <c r="A15" s="4" t="s">
        <v>1469</v>
      </c>
      <c r="B15" s="6" t="n">
        <v>24.3</v>
      </c>
      <c r="D15" s="6" t="n">
        <v>25.3</v>
      </c>
    </row>
    <row r="16" spans="1:5">
      <c r="A16" s="4" t="s">
        <v>1476</v>
      </c>
      <c r="B16" s="6" t="n">
        <v>41.9</v>
      </c>
      <c r="D16" s="6" t="n">
        <v>60.7</v>
      </c>
    </row>
    <row r="17" spans="1:5">
      <c r="A17" s="4" t="s">
        <v>1477</v>
      </c>
      <c r="B17" s="6" t="n">
        <v>17.7</v>
      </c>
      <c r="D17" s="6" t="n">
        <v>30.1</v>
      </c>
    </row>
    <row r="18" spans="1:5">
      <c r="A18" s="4" t="s">
        <v>1478</v>
      </c>
      <c r="B18" s="6" t="n">
        <v>42.8</v>
      </c>
      <c r="D18" s="7" t="n">
        <v>0</v>
      </c>
    </row>
    <row r="19" spans="1:5">
      <c r="A19" s="4" t="s">
        <v>1479</v>
      </c>
      <c r="B19" s="6" t="n">
        <v>40.5</v>
      </c>
      <c r="D19" s="6" t="n">
        <v>53.4</v>
      </c>
    </row>
    <row r="20" spans="1:5">
      <c r="A20" s="4" t="s">
        <v>218</v>
      </c>
      <c r="B20" s="6" t="n">
        <v>383.4</v>
      </c>
      <c r="D20" s="6" t="n">
        <v>369.5</v>
      </c>
    </row>
    <row r="21" spans="1:5">
      <c r="A21" s="4" t="s">
        <v>1480</v>
      </c>
      <c r="D21" s="6" t="n">
        <v>32.9</v>
      </c>
    </row>
    <row r="22" spans="1:5">
      <c r="A22" s="4" t="s">
        <v>1481</v>
      </c>
      <c r="D22" s="6" t="n">
        <v>21.8</v>
      </c>
    </row>
    <row r="23" spans="1:5">
      <c r="A23" s="3" t="s">
        <v>120</v>
      </c>
    </row>
    <row r="24" spans="1:5">
      <c r="A24" s="4" t="s">
        <v>1482</v>
      </c>
      <c r="B24" s="6" t="n">
        <v>17.2</v>
      </c>
      <c r="D24" s="6" t="n">
        <v>3.5</v>
      </c>
      <c r="E24" s="5" t="n">
        <v>15.6</v>
      </c>
    </row>
    <row r="25" spans="1:5">
      <c r="A25" s="4" t="s">
        <v>1483</v>
      </c>
      <c r="B25" s="6" t="n">
        <v>53.2</v>
      </c>
      <c r="D25" s="6" t="n">
        <v>22.3</v>
      </c>
    </row>
    <row r="26" spans="1:5">
      <c r="A26" s="4" t="s">
        <v>1484</v>
      </c>
      <c r="B26" s="7" t="n">
        <v>87</v>
      </c>
      <c r="D26" s="6" t="n">
        <v>84.59999999999999</v>
      </c>
    </row>
    <row r="27" spans="1:5">
      <c r="A27" s="4" t="s">
        <v>1485</v>
      </c>
      <c r="B27" s="7" t="n">
        <v>63</v>
      </c>
      <c r="D27" s="6" t="n">
        <v>71.59999999999999</v>
      </c>
    </row>
    <row r="28" spans="1:5">
      <c r="A28" s="4" t="s">
        <v>1486</v>
      </c>
      <c r="B28" s="6" t="n">
        <v>0.3</v>
      </c>
      <c r="D28" s="6" t="n">
        <v>2.3</v>
      </c>
    </row>
    <row r="29" spans="1:5">
      <c r="A29" s="4" t="s">
        <v>1471</v>
      </c>
      <c r="B29" s="7" t="n">
        <v>0</v>
      </c>
      <c r="D29" s="6" t="n">
        <v>45.8</v>
      </c>
    </row>
    <row r="30" spans="1:5">
      <c r="A30" s="4" t="s">
        <v>1487</v>
      </c>
      <c r="B30" s="6" t="n">
        <v>103.1</v>
      </c>
      <c r="D30" s="6" t="n">
        <v>65.7</v>
      </c>
    </row>
    <row r="31" spans="1:5">
      <c r="A31" s="4" t="s">
        <v>1488</v>
      </c>
      <c r="B31" s="7" t="n">
        <v>247</v>
      </c>
      <c r="D31" s="6" t="n">
        <v>183.6</v>
      </c>
    </row>
    <row r="32" spans="1:5">
      <c r="A32" s="4" t="s">
        <v>218</v>
      </c>
      <c r="B32" s="6" t="n">
        <v>570.8</v>
      </c>
      <c r="C32" s="5" t="n">
        <v>564.2</v>
      </c>
      <c r="D32" s="6" t="n">
        <v>479.4</v>
      </c>
    </row>
    <row r="33" spans="1:5">
      <c r="A33" s="3" t="s">
        <v>131</v>
      </c>
    </row>
    <row r="34" spans="1:5">
      <c r="A34" s="4" t="s">
        <v>1489</v>
      </c>
      <c r="B34" s="6" t="n">
        <v>2.6</v>
      </c>
      <c r="D34" s="6" t="n">
        <v>1.9</v>
      </c>
    </row>
    <row r="35" spans="1:5">
      <c r="A35" s="4" t="s">
        <v>1490</v>
      </c>
      <c r="B35" s="6" t="n">
        <v>145.6</v>
      </c>
      <c r="D35" s="6" t="n">
        <v>186.5</v>
      </c>
    </row>
    <row r="36" spans="1:5">
      <c r="A36" s="4" t="s">
        <v>1491</v>
      </c>
      <c r="B36" s="6" t="n">
        <v>79.5</v>
      </c>
      <c r="D36" s="6" t="n">
        <v>90.90000000000001</v>
      </c>
    </row>
    <row r="37" spans="1:5">
      <c r="A37" s="4" t="s">
        <v>1492</v>
      </c>
      <c r="B37" s="6" t="n">
        <v>24.3</v>
      </c>
      <c r="D37" s="6" t="n">
        <v>38.8</v>
      </c>
    </row>
    <row r="38" spans="1:5">
      <c r="A38" s="4" t="s">
        <v>1493</v>
      </c>
      <c r="B38" s="6" t="n">
        <v>2.2</v>
      </c>
      <c r="D38" s="6" t="n">
        <v>6.1</v>
      </c>
    </row>
    <row r="39" spans="1:5">
      <c r="A39" s="4" t="s">
        <v>1494</v>
      </c>
      <c r="B39" s="6" t="n">
        <v>17.3</v>
      </c>
      <c r="D39" s="6" t="n">
        <v>22.5</v>
      </c>
    </row>
    <row r="40" spans="1:5">
      <c r="A40" s="4" t="s">
        <v>1495</v>
      </c>
      <c r="B40" s="6" t="n">
        <v>72.2</v>
      </c>
      <c r="D40" s="6" t="n">
        <v>63.2</v>
      </c>
    </row>
    <row r="41" spans="1:5">
      <c r="A41" s="4" t="s">
        <v>1496</v>
      </c>
      <c r="B41" s="7" t="n">
        <v>0</v>
      </c>
      <c r="D41" s="6" t="n">
        <v>0.2</v>
      </c>
    </row>
    <row r="42" spans="1:5">
      <c r="A42" s="4" t="s">
        <v>1487</v>
      </c>
      <c r="B42" s="6" t="n">
        <v>327.6</v>
      </c>
      <c r="D42" s="6" t="n">
        <v>243.9</v>
      </c>
    </row>
    <row r="43" spans="1:5">
      <c r="A43" s="4" t="s">
        <v>131</v>
      </c>
      <c r="B43" s="6" t="n">
        <v>71.59999999999999</v>
      </c>
      <c r="D43" s="6" t="n">
        <v>60.4</v>
      </c>
    </row>
    <row r="44" spans="1:5">
      <c r="A44" s="4" t="s">
        <v>218</v>
      </c>
      <c r="B44" s="6" t="n">
        <v>742.9</v>
      </c>
      <c r="D44" s="5" t="n">
        <v>714.4</v>
      </c>
    </row>
    <row r="45" spans="1:5">
      <c r="A45" s="4" t="s">
        <v>1497</v>
      </c>
      <c r="B45" s="5" t="n">
        <v>4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305</v>
      </c>
    </row>
    <row r="4" spans="1:12">
      <c r="A4" s="4" t="s">
        <v>52</v>
      </c>
      <c r="B4" s="5" t="n">
        <v>1099.4</v>
      </c>
      <c r="C4" s="5" t="n">
        <v>923.6</v>
      </c>
      <c r="D4" s="5" t="n">
        <v>1154.4</v>
      </c>
      <c r="E4" s="5" t="n">
        <v>1107.9</v>
      </c>
      <c r="F4" s="5" t="n">
        <v>866.2</v>
      </c>
      <c r="G4" s="5" t="n">
        <v>551.8</v>
      </c>
      <c r="H4" s="5" t="n">
        <v>582.8</v>
      </c>
      <c r="I4" s="5" t="n">
        <v>530.4</v>
      </c>
      <c r="J4" s="5" t="n">
        <v>4285.3</v>
      </c>
      <c r="K4" s="5" t="n">
        <v>2531.2</v>
      </c>
      <c r="L4" s="5" t="n">
        <v>2274.8</v>
      </c>
    </row>
    <row r="5" spans="1:12">
      <c r="A5" s="4" t="s">
        <v>1499</v>
      </c>
      <c r="B5" s="6" t="n">
        <v>491.7</v>
      </c>
      <c r="C5" s="6" t="n">
        <v>395.2</v>
      </c>
      <c r="D5" s="6" t="n">
        <v>490.4</v>
      </c>
      <c r="E5" s="6" t="n">
        <v>502.5</v>
      </c>
      <c r="F5" s="7" t="n">
        <v>335</v>
      </c>
      <c r="G5" s="6" t="n">
        <v>223.6</v>
      </c>
      <c r="H5" s="7" t="n">
        <v>204</v>
      </c>
      <c r="I5" s="6" t="n">
        <v>189.2</v>
      </c>
      <c r="J5" s="6" t="n">
        <v>1879.8</v>
      </c>
      <c r="K5" s="6" t="n">
        <v>951.8</v>
      </c>
      <c r="L5" s="6" t="n">
        <v>842.8</v>
      </c>
    </row>
    <row r="6" spans="1:12">
      <c r="A6" s="4" t="s">
        <v>1500</v>
      </c>
      <c r="B6" s="6" t="n">
        <v>177.5</v>
      </c>
      <c r="C6" s="6" t="n">
        <v>105.1</v>
      </c>
      <c r="D6" s="6" t="n">
        <v>133.3</v>
      </c>
      <c r="E6" s="7" t="n">
        <v>325</v>
      </c>
      <c r="F6" s="6" t="n">
        <v>34.4</v>
      </c>
      <c r="G6" s="6" t="n">
        <v>37.1</v>
      </c>
      <c r="H6" s="6" t="n">
        <v>43.4</v>
      </c>
      <c r="I6" s="6" t="n">
        <v>43.6</v>
      </c>
      <c r="J6" s="6" t="n">
        <v>740.9</v>
      </c>
      <c r="K6" s="6" t="n">
        <v>158.5</v>
      </c>
      <c r="L6" s="6" t="n">
        <v>197.8</v>
      </c>
    </row>
    <row r="7" spans="1:12">
      <c r="A7" s="4" t="s">
        <v>67</v>
      </c>
      <c r="B7" s="6" t="n">
        <v>156.7</v>
      </c>
      <c r="C7" s="6" t="n">
        <v>50.9</v>
      </c>
      <c r="D7" s="6" t="n">
        <v>99.8</v>
      </c>
      <c r="E7" s="6" t="n">
        <v>230.2</v>
      </c>
      <c r="F7" s="6" t="n">
        <v>-239.4</v>
      </c>
      <c r="G7" s="6" t="n">
        <v>42.2</v>
      </c>
      <c r="H7" s="6" t="n">
        <v>36.5</v>
      </c>
      <c r="I7" s="6" t="n">
        <v>27.6</v>
      </c>
      <c r="J7" s="6" t="n">
        <v>537.6</v>
      </c>
      <c r="K7" s="6" t="n">
        <v>-133.1</v>
      </c>
      <c r="L7" s="6" t="n">
        <v>73.40000000000001</v>
      </c>
    </row>
    <row r="8" spans="1:12">
      <c r="A8" s="4" t="s">
        <v>68</v>
      </c>
      <c r="B8" s="6" t="n">
        <v>-122.1</v>
      </c>
      <c r="C8" s="6" t="n">
        <v>23.9</v>
      </c>
      <c r="D8" s="6" t="n">
        <v>32.7</v>
      </c>
      <c r="E8" s="6" t="n">
        <v>39.4</v>
      </c>
      <c r="F8" s="6" t="n">
        <v>770.5</v>
      </c>
      <c r="G8" s="6" t="n">
        <v>13.6</v>
      </c>
      <c r="H8" s="6" t="n">
        <v>38.8</v>
      </c>
      <c r="I8" s="6" t="n">
        <v>-151.4</v>
      </c>
      <c r="J8" s="6" t="n">
        <v>-26.1</v>
      </c>
      <c r="K8" s="6" t="n">
        <v>671.5</v>
      </c>
      <c r="L8" s="6" t="n">
        <v>138.3</v>
      </c>
    </row>
    <row r="9" spans="1:12">
      <c r="A9" s="4" t="s">
        <v>69</v>
      </c>
      <c r="B9" s="6" t="n">
        <v>34.6</v>
      </c>
      <c r="C9" s="6" t="n">
        <v>74.8</v>
      </c>
      <c r="D9" s="6" t="n">
        <v>132.5</v>
      </c>
      <c r="E9" s="6" t="n">
        <v>269.6</v>
      </c>
      <c r="F9" s="6" t="n">
        <v>531.1</v>
      </c>
      <c r="G9" s="6" t="n">
        <v>55.8</v>
      </c>
      <c r="H9" s="6" t="n">
        <v>75.3</v>
      </c>
      <c r="I9" s="6" t="n">
        <v>-123.8</v>
      </c>
      <c r="J9" s="6" t="n">
        <v>511.5</v>
      </c>
      <c r="K9" s="6" t="n">
        <v>538.4</v>
      </c>
      <c r="L9" s="6" t="n">
        <v>211.7</v>
      </c>
    </row>
    <row r="10" spans="1:12">
      <c r="A10" s="4" t="s">
        <v>70</v>
      </c>
      <c r="B10" s="6" t="n">
        <v>2.2</v>
      </c>
      <c r="C10" s="7" t="n">
        <v>2</v>
      </c>
      <c r="D10" s="6" t="n">
        <v>2.8</v>
      </c>
      <c r="E10" s="6" t="n">
        <v>2.4</v>
      </c>
      <c r="F10" s="7" t="n">
        <v>1</v>
      </c>
      <c r="G10" s="6" t="n">
        <v>0.6</v>
      </c>
      <c r="H10" s="6" t="n">
        <v>0.6</v>
      </c>
      <c r="I10" s="6" t="n">
        <v>0.4</v>
      </c>
      <c r="J10" s="6" t="n">
        <v>9.4</v>
      </c>
      <c r="K10" s="6" t="n">
        <v>2.6</v>
      </c>
      <c r="L10" s="6" t="n">
        <v>2.6</v>
      </c>
    </row>
    <row r="11" spans="1:12">
      <c r="A11" s="4" t="s">
        <v>71</v>
      </c>
      <c r="B11" s="6" t="n">
        <v>32.4</v>
      </c>
      <c r="C11" s="6" t="n">
        <v>72.8</v>
      </c>
      <c r="D11" s="6" t="n">
        <v>129.7</v>
      </c>
      <c r="E11" s="6" t="n">
        <v>267.2</v>
      </c>
      <c r="F11" s="6" t="n">
        <v>530.1</v>
      </c>
      <c r="G11" s="6" t="n">
        <v>55.2</v>
      </c>
      <c r="H11" s="6" t="n">
        <v>74.7</v>
      </c>
      <c r="I11" s="6" t="n">
        <v>-124.2</v>
      </c>
      <c r="J11" s="6" t="n">
        <v>502.1</v>
      </c>
      <c r="K11" s="6" t="n">
        <v>535.8</v>
      </c>
      <c r="L11" s="6" t="n">
        <v>209.1</v>
      </c>
    </row>
    <row r="12" spans="1:12">
      <c r="A12" s="3" t="s">
        <v>72</v>
      </c>
    </row>
    <row r="13" spans="1:12">
      <c r="A13" s="4" t="s">
        <v>73</v>
      </c>
      <c r="B13" s="6" t="n">
        <v>157.7</v>
      </c>
      <c r="C13" s="6" t="n">
        <v>48.9</v>
      </c>
      <c r="D13" s="7" t="n">
        <v>97</v>
      </c>
      <c r="E13" s="6" t="n">
        <v>227.8</v>
      </c>
      <c r="F13" s="6" t="n">
        <v>-240.5</v>
      </c>
      <c r="G13" s="6" t="n">
        <v>41.7</v>
      </c>
      <c r="H13" s="7" t="n">
        <v>36</v>
      </c>
      <c r="I13" s="6" t="n">
        <v>27.1</v>
      </c>
      <c r="J13" s="6" t="n">
        <v>531.4</v>
      </c>
      <c r="K13" s="6" t="n">
        <v>-135.7</v>
      </c>
      <c r="L13" s="6" t="n">
        <v>71.09999999999999</v>
      </c>
    </row>
    <row r="14" spans="1:12">
      <c r="A14" s="4" t="s">
        <v>68</v>
      </c>
      <c r="B14" s="5" t="n">
        <v>-125.3</v>
      </c>
      <c r="C14" s="5" t="n">
        <v>23.9</v>
      </c>
      <c r="D14" s="5" t="n">
        <v>32.7</v>
      </c>
      <c r="E14" s="5" t="n">
        <v>39.4</v>
      </c>
      <c r="F14" s="5" t="n">
        <v>770.6</v>
      </c>
      <c r="G14" s="5" t="n">
        <v>13.5</v>
      </c>
      <c r="H14" s="5" t="n">
        <v>38.7</v>
      </c>
      <c r="I14" s="5" t="n">
        <v>-151.3</v>
      </c>
      <c r="J14" s="5" t="n">
        <v>-29.3</v>
      </c>
      <c r="K14" s="5" t="n">
        <v>671.5</v>
      </c>
      <c r="L14" s="10" t="n">
        <v>138</v>
      </c>
    </row>
    <row r="15" spans="1:12">
      <c r="A15" s="3" t="s">
        <v>74</v>
      </c>
    </row>
    <row r="16" spans="1:12">
      <c r="A16" s="4" t="s">
        <v>75</v>
      </c>
      <c r="B16" s="8" t="n">
        <v>1.17</v>
      </c>
      <c r="C16" s="8" t="n">
        <v>0.36</v>
      </c>
      <c r="D16" s="8" t="n">
        <v>0.72</v>
      </c>
      <c r="E16" s="8" t="n">
        <v>1.69</v>
      </c>
      <c r="F16" s="8" t="n">
        <v>-1.79</v>
      </c>
      <c r="G16" s="8" t="n">
        <v>0.31</v>
      </c>
      <c r="H16" s="8" t="n">
        <v>0.28</v>
      </c>
      <c r="I16" s="8" t="n">
        <v>0.2</v>
      </c>
      <c r="J16" s="8" t="n">
        <v>3.94</v>
      </c>
      <c r="K16" s="8" t="n">
        <v>-1.01</v>
      </c>
      <c r="L16" s="8" t="n">
        <v>0.53</v>
      </c>
    </row>
    <row r="17" spans="1:12">
      <c r="A17" s="4" t="s">
        <v>76</v>
      </c>
      <c r="B17" s="9" t="n">
        <v>-0.93</v>
      </c>
      <c r="C17" s="9" t="n">
        <v>0.18</v>
      </c>
      <c r="D17" s="9" t="n">
        <v>0.24</v>
      </c>
      <c r="E17" s="9" t="n">
        <v>0.29</v>
      </c>
      <c r="F17" s="9" t="n">
        <v>5.73</v>
      </c>
      <c r="G17" s="9" t="n">
        <v>0.1</v>
      </c>
      <c r="H17" s="9" t="n">
        <v>0.28</v>
      </c>
      <c r="I17" s="9" t="n">
        <v>-1.13</v>
      </c>
      <c r="J17" s="9" t="n">
        <v>-0.22</v>
      </c>
      <c r="K17" s="7" t="n">
        <v>5</v>
      </c>
      <c r="L17" s="9" t="n">
        <v>1.03</v>
      </c>
    </row>
    <row r="18" spans="1:12">
      <c r="A18" s="4" t="s">
        <v>77</v>
      </c>
      <c r="B18" s="9" t="n">
        <v>0.24</v>
      </c>
      <c r="C18" s="9" t="n">
        <v>0.54</v>
      </c>
      <c r="D18" s="9" t="n">
        <v>0.96</v>
      </c>
      <c r="E18" s="9" t="n">
        <v>1.98</v>
      </c>
      <c r="F18" s="9" t="n">
        <v>3.94</v>
      </c>
      <c r="G18" s="9" t="n">
        <v>0.41</v>
      </c>
      <c r="H18" s="9" t="n">
        <v>0.5600000000000001</v>
      </c>
      <c r="I18" s="9" t="n">
        <v>-0.93</v>
      </c>
      <c r="J18" s="9" t="n">
        <v>3.72</v>
      </c>
      <c r="K18" s="9" t="n">
        <v>3.99</v>
      </c>
      <c r="L18" s="9" t="n">
        <v>1.56</v>
      </c>
    </row>
    <row r="19" spans="1:12">
      <c r="A19" s="3" t="s">
        <v>78</v>
      </c>
    </row>
    <row r="20" spans="1:12">
      <c r="A20" s="4" t="s">
        <v>75</v>
      </c>
      <c r="B20" s="9" t="n">
        <v>1.17</v>
      </c>
      <c r="C20" s="9" t="n">
        <v>0.36</v>
      </c>
      <c r="D20" s="9" t="n">
        <v>0.72</v>
      </c>
      <c r="E20" s="9" t="n">
        <v>1.67</v>
      </c>
      <c r="F20" s="9" t="n">
        <v>-1.79</v>
      </c>
      <c r="G20" s="9" t="n">
        <v>0.31</v>
      </c>
      <c r="H20" s="9" t="n">
        <v>0.28</v>
      </c>
      <c r="I20" s="9" t="n">
        <v>0.2</v>
      </c>
      <c r="J20" s="9" t="n">
        <v>3.91</v>
      </c>
      <c r="K20" s="9" t="n">
        <v>-1.01</v>
      </c>
      <c r="L20" s="9" t="n">
        <v>0.53</v>
      </c>
    </row>
    <row r="21" spans="1:12">
      <c r="A21" s="4" t="s">
        <v>76</v>
      </c>
      <c r="B21" s="9" t="n">
        <v>-0.93</v>
      </c>
      <c r="C21" s="9" t="n">
        <v>0.18</v>
      </c>
      <c r="D21" s="9" t="n">
        <v>0.24</v>
      </c>
      <c r="E21" s="9" t="n">
        <v>0.29</v>
      </c>
      <c r="F21" s="9" t="n">
        <v>5.73</v>
      </c>
      <c r="G21" s="9" t="n">
        <v>0.1</v>
      </c>
      <c r="H21" s="9" t="n">
        <v>0.28</v>
      </c>
      <c r="I21" s="9" t="n">
        <v>-1.12</v>
      </c>
      <c r="J21" s="9" t="n">
        <v>-0.22</v>
      </c>
      <c r="K21" s="7" t="n">
        <v>5</v>
      </c>
      <c r="L21" s="9" t="n">
        <v>1.03</v>
      </c>
    </row>
    <row r="22" spans="1:12">
      <c r="A22" s="4" t="s">
        <v>77</v>
      </c>
      <c r="B22" s="8" t="n">
        <v>0.24</v>
      </c>
      <c r="C22" s="8" t="n">
        <v>0.54</v>
      </c>
      <c r="D22" s="8" t="n">
        <v>0.96</v>
      </c>
      <c r="E22" s="8" t="n">
        <v>1.96</v>
      </c>
      <c r="F22" s="8" t="n">
        <v>3.94</v>
      </c>
      <c r="G22" s="8" t="n">
        <v>0.41</v>
      </c>
      <c r="H22" s="8" t="n">
        <v>0.5600000000000001</v>
      </c>
      <c r="I22" s="8" t="n">
        <v>-0.92</v>
      </c>
      <c r="J22" s="8" t="n">
        <v>3.69</v>
      </c>
      <c r="K22" s="8" t="n">
        <v>3.99</v>
      </c>
      <c r="L22" s="8" t="n">
        <v>1.56</v>
      </c>
    </row>
    <row r="23" spans="1:12">
      <c r="A23" s="3" t="s">
        <v>1314</v>
      </c>
    </row>
    <row r="24" spans="1:12">
      <c r="A24" s="4" t="s">
        <v>1501</v>
      </c>
      <c r="B24" s="7" t="n">
        <v>133700</v>
      </c>
      <c r="C24" s="7" t="n">
        <v>134900</v>
      </c>
      <c r="D24" s="7" t="n">
        <v>134800</v>
      </c>
      <c r="E24" s="7" t="n">
        <v>134600</v>
      </c>
      <c r="F24" s="7" t="n">
        <v>134500</v>
      </c>
      <c r="G24" s="7" t="n">
        <v>134400</v>
      </c>
      <c r="H24" s="7" t="n">
        <v>134200</v>
      </c>
      <c r="I24" s="7" t="n">
        <v>134000</v>
      </c>
      <c r="J24" s="7" t="n">
        <v>134406</v>
      </c>
      <c r="K24" s="7" t="n">
        <v>134255</v>
      </c>
      <c r="L24" s="7" t="n">
        <v>133890</v>
      </c>
    </row>
    <row r="25" spans="1:12">
      <c r="A25" s="4" t="s">
        <v>1502</v>
      </c>
      <c r="B25" s="7" t="n">
        <v>135100</v>
      </c>
      <c r="C25" s="7" t="n">
        <v>136400</v>
      </c>
      <c r="D25" s="7" t="n">
        <v>136200</v>
      </c>
      <c r="E25" s="7" t="n">
        <v>136200</v>
      </c>
      <c r="F25" s="7" t="n">
        <v>134500</v>
      </c>
      <c r="G25" s="7" t="n">
        <v>135900</v>
      </c>
      <c r="H25" s="7" t="n">
        <v>135600</v>
      </c>
      <c r="I25" s="7" t="n">
        <v>135100</v>
      </c>
      <c r="J25" s="7" t="n">
        <v>135879</v>
      </c>
      <c r="K25" s="7" t="n">
        <v>134255</v>
      </c>
      <c r="L25" s="7" t="n">
        <v>134538</v>
      </c>
    </row>
    <row r="26" spans="1:12">
      <c r="A26" s="4" t="s">
        <v>1503</v>
      </c>
      <c r="F26" s="5" t="n">
        <v>303.6</v>
      </c>
      <c r="K26" s="5" t="n">
        <v>303.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47</v>
      </c>
    </row>
    <row r="2" spans="1:4">
      <c r="B2" s="2" t="s">
        <v>48</v>
      </c>
      <c r="C2" s="2" t="s">
        <v>49</v>
      </c>
      <c r="D2" s="2" t="s">
        <v>50</v>
      </c>
    </row>
    <row r="3" spans="1:4">
      <c r="A3" s="4" t="s">
        <v>1505</v>
      </c>
    </row>
    <row r="4" spans="1:4">
      <c r="A4" s="3" t="s">
        <v>1506</v>
      </c>
    </row>
    <row r="5" spans="1:4">
      <c r="A5" s="4" t="s">
        <v>1507</v>
      </c>
      <c r="B5" s="5" t="n">
        <v>85.7</v>
      </c>
      <c r="C5" s="5" t="n">
        <v>65.7</v>
      </c>
      <c r="D5" s="5" t="n">
        <v>41.9</v>
      </c>
    </row>
    <row r="6" spans="1:4">
      <c r="A6" s="4" t="s">
        <v>1508</v>
      </c>
      <c r="B6" s="6" t="n">
        <v>71.40000000000001</v>
      </c>
      <c r="C6" s="6" t="n">
        <v>22.1</v>
      </c>
      <c r="D6" s="6" t="n">
        <v>22.1</v>
      </c>
    </row>
    <row r="7" spans="1:4">
      <c r="A7" s="4" t="s">
        <v>1509</v>
      </c>
      <c r="B7" s="7" t="n">
        <v>0</v>
      </c>
      <c r="C7" s="7" t="n">
        <v>0</v>
      </c>
      <c r="D7" s="7" t="n">
        <v>0</v>
      </c>
    </row>
    <row r="8" spans="1:4">
      <c r="A8" s="4" t="s">
        <v>1510</v>
      </c>
      <c r="B8" s="6" t="n">
        <v>-74.2</v>
      </c>
      <c r="C8" s="6" t="n">
        <v>-2.1</v>
      </c>
      <c r="D8" s="6" t="n">
        <v>1.7</v>
      </c>
    </row>
    <row r="9" spans="1:4">
      <c r="A9" s="4" t="s">
        <v>1511</v>
      </c>
      <c r="B9" s="6" t="n">
        <v>82.90000000000001</v>
      </c>
      <c r="C9" s="6" t="n">
        <v>85.7</v>
      </c>
      <c r="D9" s="6" t="n">
        <v>65.7</v>
      </c>
    </row>
    <row r="10" spans="1:4">
      <c r="A10" s="4" t="s">
        <v>1512</v>
      </c>
    </row>
    <row r="11" spans="1:4">
      <c r="A11" s="3" t="s">
        <v>1506</v>
      </c>
    </row>
    <row r="12" spans="1:4">
      <c r="A12" s="4" t="s">
        <v>1507</v>
      </c>
      <c r="B12" s="7" t="n">
        <v>272</v>
      </c>
      <c r="C12" s="6" t="n">
        <v>286.4</v>
      </c>
      <c r="D12" s="7" t="n">
        <v>262</v>
      </c>
    </row>
    <row r="13" spans="1:4">
      <c r="A13" s="4" t="s">
        <v>1508</v>
      </c>
      <c r="B13" s="6" t="n">
        <v>-8.800000000000001</v>
      </c>
      <c r="C13" s="7" t="n">
        <v>-17</v>
      </c>
      <c r="D13" s="6" t="n">
        <v>27.8</v>
      </c>
    </row>
    <row r="14" spans="1:4">
      <c r="A14" s="4" t="s">
        <v>1509</v>
      </c>
      <c r="B14" s="6" t="n">
        <v>-1.8</v>
      </c>
      <c r="C14" s="6" t="n">
        <v>2.6</v>
      </c>
      <c r="D14" s="6" t="n">
        <v>-3.4</v>
      </c>
    </row>
    <row r="15" spans="1:4">
      <c r="A15" s="4" t="s">
        <v>1510</v>
      </c>
      <c r="B15" s="7" t="n">
        <v>0</v>
      </c>
      <c r="C15" s="7" t="n">
        <v>0</v>
      </c>
      <c r="D15" s="7" t="n">
        <v>0</v>
      </c>
    </row>
    <row r="16" spans="1:4">
      <c r="A16" s="4" t="s">
        <v>1511</v>
      </c>
      <c r="B16" s="5" t="n">
        <v>261.4</v>
      </c>
      <c r="C16" s="10" t="n">
        <v>272</v>
      </c>
      <c r="D16" s="5" t="n">
        <v>286.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513</v>
      </c>
      <c r="B1" s="1" t="s">
        <v>1514</v>
      </c>
      <c r="C1" s="2" t="s">
        <v>1515</v>
      </c>
    </row>
    <row r="2" spans="1:3">
      <c r="A2" s="4" t="s">
        <v>1516</v>
      </c>
      <c r="B2" s="4" t="s">
        <v>1517</v>
      </c>
      <c r="C2" s="10" t="n">
        <v>78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47</v>
      </c>
    </row>
    <row r="2" spans="1:2">
      <c r="B2" s="2" t="s">
        <v>48</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47</v>
      </c>
    </row>
    <row r="2" spans="1:2">
      <c r="B2" s="2" t="s">
        <v>48</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47</v>
      </c>
    </row>
    <row r="2" spans="1:2">
      <c r="B2" s="2" t="s">
        <v>48</v>
      </c>
    </row>
    <row r="3" spans="1:2">
      <c r="A3" s="3" t="s">
        <v>257</v>
      </c>
    </row>
    <row r="4" spans="1:2">
      <c r="A4" s="4" t="s">
        <v>104</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47</v>
      </c>
    </row>
    <row r="2" spans="1:2">
      <c r="B2" s="2" t="s">
        <v>48</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47</v>
      </c>
    </row>
    <row r="2" spans="1:2">
      <c r="B2" s="2" t="s">
        <v>48</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47</v>
      </c>
    </row>
    <row r="2" spans="1:2">
      <c r="B2" s="2" t="s">
        <v>48</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47</v>
      </c>
    </row>
    <row r="2" spans="1:4">
      <c r="B2" s="2" t="s">
        <v>48</v>
      </c>
      <c r="C2" s="2" t="s">
        <v>49</v>
      </c>
      <c r="D2" s="2" t="s">
        <v>50</v>
      </c>
    </row>
    <row r="3" spans="1:4">
      <c r="A3" s="3" t="s">
        <v>51</v>
      </c>
    </row>
    <row r="4" spans="1:4">
      <c r="A4" s="4" t="s">
        <v>52</v>
      </c>
      <c r="B4" s="5" t="n">
        <v>4285.3</v>
      </c>
      <c r="C4" s="5" t="n">
        <v>2531.2</v>
      </c>
      <c r="D4" s="5" t="n">
        <v>2274.8</v>
      </c>
    </row>
    <row r="5" spans="1:4">
      <c r="A5" s="3" t="s">
        <v>53</v>
      </c>
    </row>
    <row r="6" spans="1:4">
      <c r="A6" s="4" t="s">
        <v>54</v>
      </c>
      <c r="B6" s="6" t="n">
        <v>2405.5</v>
      </c>
      <c r="C6" s="6" t="n">
        <v>1579.4</v>
      </c>
      <c r="D6" s="7" t="n">
        <v>1432</v>
      </c>
    </row>
    <row r="7" spans="1:4">
      <c r="A7" s="4" t="s">
        <v>55</v>
      </c>
      <c r="B7" s="6" t="n">
        <v>1879.8</v>
      </c>
      <c r="C7" s="6" t="n">
        <v>951.8</v>
      </c>
      <c r="D7" s="6" t="n">
        <v>842.8</v>
      </c>
    </row>
    <row r="8" spans="1:4">
      <c r="A8" s="4" t="s">
        <v>56</v>
      </c>
      <c r="B8" s="7" t="n">
        <v>790</v>
      </c>
      <c r="C8" s="6" t="n">
        <v>581.7</v>
      </c>
      <c r="D8" s="6" t="n">
        <v>419.4</v>
      </c>
    </row>
    <row r="9" spans="1:4">
      <c r="A9" s="4" t="s">
        <v>57</v>
      </c>
      <c r="B9" s="6" t="n">
        <v>287.7</v>
      </c>
      <c r="C9" s="6" t="n">
        <v>138.4</v>
      </c>
      <c r="D9" s="6" t="n">
        <v>131.4</v>
      </c>
    </row>
    <row r="10" spans="1:4">
      <c r="A10" s="4" t="s">
        <v>58</v>
      </c>
      <c r="B10" s="6" t="n">
        <v>61.2</v>
      </c>
      <c r="C10" s="6" t="n">
        <v>73.2</v>
      </c>
      <c r="D10" s="6" t="n">
        <v>94.2</v>
      </c>
    </row>
    <row r="11" spans="1:4">
      <c r="A11" s="4" t="s">
        <v>59</v>
      </c>
      <c r="B11" s="6" t="n">
        <v>3544.4</v>
      </c>
      <c r="C11" s="6" t="n">
        <v>2372.7</v>
      </c>
      <c r="D11" s="7" t="n">
        <v>2077</v>
      </c>
    </row>
    <row r="12" spans="1:4">
      <c r="A12" s="4" t="s">
        <v>60</v>
      </c>
      <c r="B12" s="6" t="n">
        <v>740.9</v>
      </c>
      <c r="C12" s="6" t="n">
        <v>158.5</v>
      </c>
      <c r="D12" s="6" t="n">
        <v>197.8</v>
      </c>
    </row>
    <row r="13" spans="1:4">
      <c r="A13" s="4" t="s">
        <v>61</v>
      </c>
      <c r="B13" s="6" t="n">
        <v>-0.1</v>
      </c>
      <c r="C13" s="6" t="n">
        <v>-0.1</v>
      </c>
      <c r="D13" s="6" t="n">
        <v>-0.5</v>
      </c>
    </row>
    <row r="14" spans="1:4">
      <c r="A14" s="4" t="s">
        <v>62</v>
      </c>
      <c r="B14" s="6" t="n">
        <v>-0.5</v>
      </c>
      <c r="C14" s="6" t="n">
        <v>-16.3</v>
      </c>
      <c r="D14" s="6" t="n">
        <v>23.8</v>
      </c>
    </row>
    <row r="15" spans="1:4">
      <c r="A15" s="4" t="s">
        <v>63</v>
      </c>
      <c r="B15" s="6" t="n">
        <v>-1.4</v>
      </c>
      <c r="C15" s="6" t="n">
        <v>-0.9</v>
      </c>
      <c r="D15" s="6" t="n">
        <v>-0.6</v>
      </c>
    </row>
    <row r="16" spans="1:4">
      <c r="A16" s="4" t="s">
        <v>64</v>
      </c>
      <c r="B16" s="6" t="n">
        <v>134.5</v>
      </c>
      <c r="C16" s="7" t="n">
        <v>80</v>
      </c>
      <c r="D16" s="6" t="n">
        <v>63.5</v>
      </c>
    </row>
    <row r="17" spans="1:4">
      <c r="A17" s="4" t="s">
        <v>65</v>
      </c>
      <c r="B17" s="6" t="n">
        <v>608.4</v>
      </c>
      <c r="C17" s="6" t="n">
        <v>95.8</v>
      </c>
      <c r="D17" s="6" t="n">
        <v>111.6</v>
      </c>
    </row>
    <row r="18" spans="1:4">
      <c r="A18" s="4" t="s">
        <v>66</v>
      </c>
      <c r="B18" s="6" t="n">
        <v>70.8</v>
      </c>
      <c r="C18" s="6" t="n">
        <v>228.9</v>
      </c>
      <c r="D18" s="6" t="n">
        <v>38.2</v>
      </c>
    </row>
    <row r="19" spans="1:4">
      <c r="A19" s="4" t="s">
        <v>67</v>
      </c>
      <c r="B19" s="6" t="n">
        <v>537.6</v>
      </c>
      <c r="C19" s="6" t="n">
        <v>-133.1</v>
      </c>
      <c r="D19" s="6" t="n">
        <v>73.40000000000001</v>
      </c>
    </row>
    <row r="20" spans="1:4">
      <c r="A20" s="4" t="s">
        <v>68</v>
      </c>
      <c r="B20" s="6" t="n">
        <v>-26.1</v>
      </c>
      <c r="C20" s="6" t="n">
        <v>671.5</v>
      </c>
      <c r="D20" s="6" t="n">
        <v>138.3</v>
      </c>
    </row>
    <row r="21" spans="1:4">
      <c r="A21" s="4" t="s">
        <v>69</v>
      </c>
      <c r="B21" s="6" t="n">
        <v>511.5</v>
      </c>
      <c r="C21" s="6" t="n">
        <v>538.4</v>
      </c>
      <c r="D21" s="6" t="n">
        <v>211.7</v>
      </c>
    </row>
    <row r="22" spans="1:4">
      <c r="A22" s="4" t="s">
        <v>70</v>
      </c>
      <c r="B22" s="6" t="n">
        <v>9.4</v>
      </c>
      <c r="C22" s="6" t="n">
        <v>2.6</v>
      </c>
      <c r="D22" s="6" t="n">
        <v>2.6</v>
      </c>
    </row>
    <row r="23" spans="1:4">
      <c r="A23" s="4" t="s">
        <v>71</v>
      </c>
      <c r="B23" s="6" t="n">
        <v>502.1</v>
      </c>
      <c r="C23" s="6" t="n">
        <v>535.8</v>
      </c>
      <c r="D23" s="6" t="n">
        <v>209.1</v>
      </c>
    </row>
    <row r="24" spans="1:4">
      <c r="A24" s="3" t="s">
        <v>72</v>
      </c>
    </row>
    <row r="25" spans="1:4">
      <c r="A25" s="4" t="s">
        <v>73</v>
      </c>
      <c r="B25" s="6" t="n">
        <v>531.4</v>
      </c>
      <c r="C25" s="6" t="n">
        <v>-135.7</v>
      </c>
      <c r="D25" s="6" t="n">
        <v>71.09999999999999</v>
      </c>
    </row>
    <row r="26" spans="1:4">
      <c r="A26" s="4" t="s">
        <v>68</v>
      </c>
      <c r="B26" s="6" t="n">
        <v>-29.3</v>
      </c>
      <c r="C26" s="6" t="n">
        <v>671.5</v>
      </c>
      <c r="D26" s="7" t="n">
        <v>138</v>
      </c>
    </row>
    <row r="27" spans="1:4">
      <c r="A27" s="4" t="s">
        <v>71</v>
      </c>
      <c r="B27" s="5" t="n">
        <v>502.1</v>
      </c>
      <c r="C27" s="5" t="n">
        <v>535.8</v>
      </c>
      <c r="D27" s="5" t="n">
        <v>209.1</v>
      </c>
    </row>
    <row r="28" spans="1:4">
      <c r="A28" s="3" t="s">
        <v>74</v>
      </c>
    </row>
    <row r="29" spans="1:4">
      <c r="A29" s="4" t="s">
        <v>75</v>
      </c>
      <c r="B29" s="8" t="n">
        <v>3.94</v>
      </c>
      <c r="C29" s="8" t="n">
        <v>-1.01</v>
      </c>
      <c r="D29" s="8" t="n">
        <v>0.53</v>
      </c>
    </row>
    <row r="30" spans="1:4">
      <c r="A30" s="4" t="s">
        <v>76</v>
      </c>
      <c r="B30" s="9" t="n">
        <v>-0.22</v>
      </c>
      <c r="C30" s="7" t="n">
        <v>5</v>
      </c>
      <c r="D30" s="9" t="n">
        <v>1.03</v>
      </c>
    </row>
    <row r="31" spans="1:4">
      <c r="A31" s="4" t="s">
        <v>77</v>
      </c>
      <c r="B31" s="9" t="n">
        <v>3.72</v>
      </c>
      <c r="C31" s="9" t="n">
        <v>3.99</v>
      </c>
      <c r="D31" s="9" t="n">
        <v>1.56</v>
      </c>
    </row>
    <row r="32" spans="1:4">
      <c r="A32" s="3" t="s">
        <v>78</v>
      </c>
    </row>
    <row r="33" spans="1:4">
      <c r="A33" s="4" t="s">
        <v>75</v>
      </c>
      <c r="B33" s="9" t="n">
        <v>3.91</v>
      </c>
      <c r="C33" s="9" t="n">
        <v>-1.01</v>
      </c>
      <c r="D33" s="9" t="n">
        <v>0.53</v>
      </c>
    </row>
    <row r="34" spans="1:4">
      <c r="A34" s="4" t="s">
        <v>76</v>
      </c>
      <c r="B34" s="9" t="n">
        <v>-0.22</v>
      </c>
      <c r="C34" s="7" t="n">
        <v>5</v>
      </c>
      <c r="D34" s="9" t="n">
        <v>1.03</v>
      </c>
    </row>
    <row r="35" spans="1:4">
      <c r="A35" s="4" t="s">
        <v>77</v>
      </c>
      <c r="B35" s="8" t="n">
        <v>3.69</v>
      </c>
      <c r="C35" s="8" t="n">
        <v>3.99</v>
      </c>
      <c r="D35" s="8" t="n">
        <v>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47</v>
      </c>
    </row>
    <row r="2" spans="1:2">
      <c r="B2" s="2" t="s">
        <v>48</v>
      </c>
    </row>
    <row r="3" spans="1:2">
      <c r="A3" s="3" t="s">
        <v>268</v>
      </c>
    </row>
    <row r="4" spans="1:2">
      <c r="A4" s="4" t="s">
        <v>209</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47</v>
      </c>
    </row>
    <row r="2" spans="1:2">
      <c r="B2" s="2" t="s">
        <v>48</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47</v>
      </c>
    </row>
    <row r="2" spans="1:2">
      <c r="B2" s="2" t="s">
        <v>48</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47</v>
      </c>
    </row>
    <row r="2" spans="1:2">
      <c r="B2" s="2" t="s">
        <v>48</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47</v>
      </c>
    </row>
    <row r="2" spans="1:2">
      <c r="B2" s="2" t="s">
        <v>48</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47</v>
      </c>
    </row>
    <row r="2" spans="1:2">
      <c r="B2" s="2" t="s">
        <v>48</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47</v>
      </c>
    </row>
    <row r="2" spans="1:2">
      <c r="B2" s="2" t="s">
        <v>48</v>
      </c>
    </row>
    <row r="3" spans="1:2">
      <c r="A3" s="3" t="s">
        <v>286</v>
      </c>
    </row>
    <row r="4" spans="1:2">
      <c r="A4" s="4" t="s">
        <v>134</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47</v>
      </c>
    </row>
    <row r="2" spans="1:2">
      <c r="B2" s="2" t="s">
        <v>48</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47</v>
      </c>
    </row>
    <row r="2" spans="1:2">
      <c r="B2" s="2" t="s">
        <v>48</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47</v>
      </c>
    </row>
    <row r="2" spans="1:2">
      <c r="B2" s="2" t="s">
        <v>48</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47</v>
      </c>
    </row>
    <row r="2" spans="1:4">
      <c r="B2" s="2" t="s">
        <v>48</v>
      </c>
      <c r="C2" s="2" t="s">
        <v>49</v>
      </c>
      <c r="D2" s="2" t="s">
        <v>50</v>
      </c>
    </row>
    <row r="3" spans="1:4">
      <c r="A3" s="3" t="s">
        <v>80</v>
      </c>
    </row>
    <row r="4" spans="1:4">
      <c r="A4" s="4" t="s">
        <v>69</v>
      </c>
      <c r="B4" s="5" t="n">
        <v>511.5</v>
      </c>
      <c r="C4" s="5" t="n">
        <v>538.4</v>
      </c>
      <c r="D4" s="5" t="n">
        <v>211.7</v>
      </c>
    </row>
    <row r="5" spans="1:4">
      <c r="A5" s="3" t="s">
        <v>81</v>
      </c>
    </row>
    <row r="6" spans="1:4">
      <c r="A6" s="4" t="s">
        <v>82</v>
      </c>
      <c r="B6" s="6" t="n">
        <v>-100.8</v>
      </c>
      <c r="C6" s="6" t="n">
        <v>172.7</v>
      </c>
      <c r="D6" s="6" t="n">
        <v>-48.7</v>
      </c>
    </row>
    <row r="7" spans="1:4">
      <c r="A7" s="4" t="s">
        <v>83</v>
      </c>
      <c r="B7" s="7" t="n">
        <v>0</v>
      </c>
      <c r="C7" s="6" t="n">
        <v>13.9</v>
      </c>
      <c r="D7" s="7" t="n">
        <v>0</v>
      </c>
    </row>
    <row r="8" spans="1:4">
      <c r="A8" s="4" t="s">
        <v>84</v>
      </c>
      <c r="B8" s="6" t="n">
        <v>-100.8</v>
      </c>
      <c r="C8" s="6" t="n">
        <v>186.6</v>
      </c>
      <c r="D8" s="6" t="n">
        <v>-48.7</v>
      </c>
    </row>
    <row r="9" spans="1:4">
      <c r="A9" s="3" t="s">
        <v>85</v>
      </c>
    </row>
    <row r="10" spans="1:4">
      <c r="A10" s="4" t="s">
        <v>86</v>
      </c>
      <c r="B10" s="6" t="n">
        <v>13.7</v>
      </c>
      <c r="C10" s="6" t="n">
        <v>-1.2</v>
      </c>
      <c r="D10" s="6" t="n">
        <v>7.3</v>
      </c>
    </row>
    <row r="11" spans="1:4">
      <c r="A11" s="4" t="s">
        <v>87</v>
      </c>
      <c r="B11" s="6" t="n">
        <v>-7.7</v>
      </c>
      <c r="C11" s="6" t="n">
        <v>-0.7</v>
      </c>
      <c r="D11" s="7" t="n">
        <v>6</v>
      </c>
    </row>
    <row r="12" spans="1:4">
      <c r="A12" s="4" t="s">
        <v>88</v>
      </c>
      <c r="B12" s="7" t="n">
        <v>6</v>
      </c>
      <c r="C12" s="6" t="n">
        <v>-1.9</v>
      </c>
      <c r="D12" s="6" t="n">
        <v>13.3</v>
      </c>
    </row>
    <row r="13" spans="1:4">
      <c r="A13" s="3" t="s">
        <v>89</v>
      </c>
    </row>
    <row r="14" spans="1:4">
      <c r="A14" s="4" t="s">
        <v>90</v>
      </c>
      <c r="B14" s="6" t="n">
        <v>4.2</v>
      </c>
      <c r="C14" s="6" t="n">
        <v>0.6</v>
      </c>
      <c r="D14" s="6" t="n">
        <v>-26.9</v>
      </c>
    </row>
    <row r="15" spans="1:4">
      <c r="A15" s="4" t="s">
        <v>91</v>
      </c>
      <c r="B15" s="6" t="n">
        <v>16.5</v>
      </c>
      <c r="C15" s="6" t="n">
        <v>51.6</v>
      </c>
      <c r="D15" s="6" t="n">
        <v>39.2</v>
      </c>
    </row>
    <row r="16" spans="1:4">
      <c r="A16" s="4" t="s">
        <v>92</v>
      </c>
      <c r="B16" s="6" t="n">
        <v>20.7</v>
      </c>
      <c r="C16" s="6" t="n">
        <v>52.2</v>
      </c>
      <c r="D16" s="6" t="n">
        <v>12.3</v>
      </c>
    </row>
    <row r="17" spans="1:4">
      <c r="A17" s="4" t="s">
        <v>93</v>
      </c>
      <c r="B17" s="6" t="n">
        <v>-74.09999999999999</v>
      </c>
      <c r="C17" s="6" t="n">
        <v>236.9</v>
      </c>
      <c r="D17" s="6" t="n">
        <v>-23.1</v>
      </c>
    </row>
    <row r="18" spans="1:4">
      <c r="A18" s="4" t="s">
        <v>94</v>
      </c>
      <c r="B18" s="6" t="n">
        <v>437.4</v>
      </c>
      <c r="C18" s="6" t="n">
        <v>775.3</v>
      </c>
      <c r="D18" s="6" t="n">
        <v>188.6</v>
      </c>
    </row>
    <row r="19" spans="1:4">
      <c r="A19" s="4" t="s">
        <v>95</v>
      </c>
      <c r="B19" s="6" t="n">
        <v>3.9</v>
      </c>
      <c r="C19" s="6" t="n">
        <v>1.4</v>
      </c>
      <c r="D19" s="6" t="n">
        <v>0.6</v>
      </c>
    </row>
    <row r="20" spans="1:4">
      <c r="A20" s="4" t="s">
        <v>96</v>
      </c>
      <c r="B20" s="5" t="n">
        <v>433.5</v>
      </c>
      <c r="C20" s="5" t="n">
        <v>773.9</v>
      </c>
      <c r="D20" s="10" t="n">
        <v>1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47</v>
      </c>
    </row>
    <row r="2" spans="1:2">
      <c r="B2" s="2" t="s">
        <v>48</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47</v>
      </c>
    </row>
    <row r="2" spans="1:2">
      <c r="B2" s="2" t="s">
        <v>48</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47</v>
      </c>
    </row>
    <row r="2" spans="1:2">
      <c r="B2" s="2" t="s">
        <v>48</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47</v>
      </c>
    </row>
    <row r="2" spans="1:2">
      <c r="B2" s="2" t="s">
        <v>48</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47</v>
      </c>
    </row>
    <row r="2" spans="1:2">
      <c r="B2" s="2" t="s">
        <v>48</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row r="8" spans="1:2">
      <c r="A8" s="4" t="s">
        <v>108</v>
      </c>
      <c r="B8" s="4" t="s">
        <v>320</v>
      </c>
    </row>
    <row r="9" spans="1:2">
      <c r="A9" s="4" t="s">
        <v>104</v>
      </c>
      <c r="B9" s="4" t="s">
        <v>104</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227</v>
      </c>
      <c r="B24" s="4" t="s">
        <v>227</v>
      </c>
    </row>
    <row r="25" spans="1:2">
      <c r="A25" s="4" t="s">
        <v>349</v>
      </c>
      <c r="B25" s="4" t="s">
        <v>350</v>
      </c>
    </row>
    <row r="26" spans="1:2">
      <c r="A26" s="4" t="s">
        <v>159</v>
      </c>
      <c r="B26" s="4" t="s">
        <v>351</v>
      </c>
    </row>
    <row r="27" spans="1:2">
      <c r="A27" s="4" t="s">
        <v>352</v>
      </c>
      <c r="B2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47</v>
      </c>
    </row>
    <row r="2" spans="1:2">
      <c r="B2" s="2" t="s">
        <v>48</v>
      </c>
    </row>
    <row r="3" spans="1:2">
      <c r="A3" s="3" t="s">
        <v>24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47</v>
      </c>
    </row>
    <row r="2" spans="1:2">
      <c r="B2" s="2" t="s">
        <v>48</v>
      </c>
    </row>
    <row r="3" spans="1:2">
      <c r="A3" s="3" t="s">
        <v>24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47</v>
      </c>
    </row>
    <row r="2" spans="1:2">
      <c r="B2" s="2" t="s">
        <v>48</v>
      </c>
    </row>
    <row r="3" spans="1:2">
      <c r="A3" s="3" t="s">
        <v>25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47</v>
      </c>
    </row>
    <row r="2" spans="1:2">
      <c r="B2" s="2" t="s">
        <v>48</v>
      </c>
    </row>
    <row r="3" spans="1:2">
      <c r="A3" s="3" t="s">
        <v>25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47</v>
      </c>
    </row>
    <row r="2" spans="1:2">
      <c r="B2" s="2" t="s">
        <v>48</v>
      </c>
    </row>
    <row r="3" spans="1:2">
      <c r="A3" s="3" t="s">
        <v>257</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47</v>
      </c>
    </row>
    <row r="2" spans="1:4">
      <c r="B2" s="2" t="s">
        <v>48</v>
      </c>
      <c r="C2" s="2" t="s">
        <v>49</v>
      </c>
      <c r="D2" s="2" t="s">
        <v>50</v>
      </c>
    </row>
    <row r="3" spans="1:4">
      <c r="A3" s="3" t="s">
        <v>80</v>
      </c>
    </row>
    <row r="4" spans="1:4">
      <c r="A4" s="4" t="s">
        <v>86</v>
      </c>
      <c r="B4" s="5" t="n">
        <v>2.6</v>
      </c>
      <c r="C4" s="5" t="n">
        <v>0.5</v>
      </c>
      <c r="D4" s="5" t="n">
        <v>-0.2</v>
      </c>
    </row>
    <row r="5" spans="1:4">
      <c r="A5" s="4" t="s">
        <v>87</v>
      </c>
      <c r="B5" s="6" t="n">
        <v>-3.1</v>
      </c>
      <c r="C5" s="6" t="n">
        <v>-0.1</v>
      </c>
      <c r="D5" s="6" t="n">
        <v>3.3</v>
      </c>
    </row>
    <row r="6" spans="1:4">
      <c r="A6" s="4" t="s">
        <v>88</v>
      </c>
      <c r="B6" s="6" t="n">
        <v>-0.5</v>
      </c>
      <c r="C6" s="6" t="n">
        <v>0.4</v>
      </c>
      <c r="D6" s="6" t="n">
        <v>3.1</v>
      </c>
    </row>
    <row r="7" spans="1:4">
      <c r="A7" s="4" t="s">
        <v>98</v>
      </c>
      <c r="B7" s="6" t="n">
        <v>1.3</v>
      </c>
      <c r="C7" s="6" t="n">
        <v>1.9</v>
      </c>
      <c r="D7" s="6" t="n">
        <v>-7.7</v>
      </c>
    </row>
    <row r="8" spans="1:4">
      <c r="A8" s="4" t="s">
        <v>99</v>
      </c>
      <c r="B8" s="6" t="n">
        <v>4.3</v>
      </c>
      <c r="C8" s="6" t="n">
        <v>14.5</v>
      </c>
      <c r="D8" s="6" t="n">
        <v>20.6</v>
      </c>
    </row>
    <row r="9" spans="1:4">
      <c r="A9" s="4" t="s">
        <v>92</v>
      </c>
      <c r="B9" s="5" t="n">
        <v>-5.6</v>
      </c>
      <c r="C9" s="5" t="n">
        <v>-16.4</v>
      </c>
      <c r="D9" s="5" t="n">
        <v>-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47</v>
      </c>
    </row>
    <row r="2" spans="1:2">
      <c r="B2" s="2" t="s">
        <v>48</v>
      </c>
    </row>
    <row r="3" spans="1:2">
      <c r="A3" s="3" t="s">
        <v>26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47</v>
      </c>
    </row>
    <row r="2" spans="1:2">
      <c r="B2" s="2" t="s">
        <v>48</v>
      </c>
    </row>
    <row r="3" spans="1:2">
      <c r="A3" s="3" t="s">
        <v>26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47</v>
      </c>
    </row>
    <row r="2" spans="1:2">
      <c r="B2" s="2" t="s">
        <v>48</v>
      </c>
    </row>
    <row r="3" spans="1:2">
      <c r="A3" s="3" t="s">
        <v>26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47</v>
      </c>
    </row>
    <row r="2" spans="1:2">
      <c r="B2" s="2" t="s">
        <v>48</v>
      </c>
    </row>
    <row r="3" spans="1:2">
      <c r="A3" s="3" t="s">
        <v>26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47</v>
      </c>
    </row>
    <row r="2" spans="1:2">
      <c r="B2" s="2" t="s">
        <v>48</v>
      </c>
    </row>
    <row r="3" spans="1:2">
      <c r="A3" s="3" t="s">
        <v>27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47</v>
      </c>
    </row>
    <row r="2" spans="1:2">
      <c r="B2" s="2" t="s">
        <v>48</v>
      </c>
    </row>
    <row r="3" spans="1:2">
      <c r="A3" s="3" t="s">
        <v>274</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47</v>
      </c>
    </row>
    <row r="2" spans="1:2">
      <c r="B2" s="2" t="s">
        <v>48</v>
      </c>
    </row>
    <row r="3" spans="1:2">
      <c r="A3" s="3" t="s">
        <v>27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47</v>
      </c>
    </row>
    <row r="2" spans="1:2">
      <c r="B2" s="2" t="s">
        <v>48</v>
      </c>
    </row>
    <row r="3" spans="1:2">
      <c r="A3" s="3" t="s">
        <v>28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47</v>
      </c>
    </row>
    <row r="2" spans="1:2">
      <c r="B2" s="2" t="s">
        <v>48</v>
      </c>
    </row>
    <row r="3" spans="1:2">
      <c r="A3" s="3" t="s">
        <v>284</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2</v>
      </c>
      <c r="B1" s="2" t="s">
        <v>47</v>
      </c>
    </row>
    <row r="2" spans="1:2">
      <c r="B2" s="2" t="s">
        <v>48</v>
      </c>
    </row>
    <row r="3" spans="1:2">
      <c r="A3" s="3" t="s">
        <v>286</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48</v>
      </c>
      <c r="C1" s="2" t="s">
        <v>49</v>
      </c>
    </row>
    <row r="2" spans="1:3">
      <c r="A2" s="3" t="s">
        <v>101</v>
      </c>
    </row>
    <row r="3" spans="1:3">
      <c r="A3" s="4" t="s">
        <v>102</v>
      </c>
      <c r="B3" s="5" t="n">
        <v>134.4</v>
      </c>
      <c r="C3" s="5" t="n">
        <v>281.8</v>
      </c>
    </row>
    <row r="4" spans="1:3">
      <c r="A4" s="4" t="s">
        <v>103</v>
      </c>
      <c r="B4" s="6" t="n">
        <v>2143.8</v>
      </c>
      <c r="C4" s="6" t="n">
        <v>1920.8</v>
      </c>
    </row>
    <row r="5" spans="1:3">
      <c r="A5" s="4" t="s">
        <v>104</v>
      </c>
      <c r="B5" s="6" t="n">
        <v>1025.5</v>
      </c>
      <c r="C5" s="6" t="n">
        <v>942.8</v>
      </c>
    </row>
    <row r="6" spans="1:3">
      <c r="A6" s="4" t="s">
        <v>105</v>
      </c>
      <c r="B6" s="6" t="n">
        <v>432.6</v>
      </c>
      <c r="C6" s="6" t="n">
        <v>303.5</v>
      </c>
    </row>
    <row r="7" spans="1:3">
      <c r="A7" s="4" t="s">
        <v>106</v>
      </c>
      <c r="B7" s="6" t="n">
        <v>293.9</v>
      </c>
      <c r="C7" s="6" t="n">
        <v>203.8</v>
      </c>
    </row>
    <row r="8" spans="1:3">
      <c r="A8" s="4" t="s">
        <v>107</v>
      </c>
      <c r="B8" s="6" t="n">
        <v>4030.2</v>
      </c>
      <c r="C8" s="6" t="n">
        <v>3652.7</v>
      </c>
    </row>
    <row r="9" spans="1:3">
      <c r="A9" s="4" t="s">
        <v>108</v>
      </c>
      <c r="B9" s="6" t="n">
        <v>0.7</v>
      </c>
      <c r="C9" s="6" t="n">
        <v>1.3</v>
      </c>
    </row>
    <row r="10" spans="1:3">
      <c r="A10" s="4" t="s">
        <v>109</v>
      </c>
      <c r="B10" s="6" t="n">
        <v>756.9</v>
      </c>
      <c r="C10" s="6" t="n">
        <v>808.9</v>
      </c>
    </row>
    <row r="11" spans="1:3">
      <c r="A11" s="4" t="s">
        <v>110</v>
      </c>
      <c r="B11" s="6" t="n">
        <v>1468.1</v>
      </c>
      <c r="C11" s="6" t="n">
        <v>1198.9</v>
      </c>
    </row>
    <row r="12" spans="1:3">
      <c r="A12" s="4" t="s">
        <v>111</v>
      </c>
      <c r="B12" s="6" t="n">
        <v>2703.4</v>
      </c>
      <c r="C12" s="6" t="n">
        <v>2630.8</v>
      </c>
    </row>
    <row r="13" spans="1:3">
      <c r="A13" s="4" t="s">
        <v>112</v>
      </c>
      <c r="B13" s="6" t="n">
        <v>383.4</v>
      </c>
      <c r="C13" s="6" t="n">
        <v>369.5</v>
      </c>
    </row>
    <row r="14" spans="1:3">
      <c r="A14" s="4" t="s">
        <v>113</v>
      </c>
      <c r="B14" s="6" t="n">
        <v>272.8</v>
      </c>
      <c r="C14" s="6" t="n">
        <v>253.3</v>
      </c>
    </row>
    <row r="15" spans="1:3">
      <c r="A15" s="4" t="s">
        <v>114</v>
      </c>
      <c r="B15" s="6" t="n">
        <v>358.8</v>
      </c>
      <c r="C15" s="6" t="n">
        <v>290.9</v>
      </c>
    </row>
    <row r="16" spans="1:3">
      <c r="A16" s="4" t="s">
        <v>115</v>
      </c>
      <c r="B16" s="6" t="n">
        <v>9974.299999999999</v>
      </c>
      <c r="C16" s="6" t="n">
        <v>9206.299999999999</v>
      </c>
    </row>
    <row r="17" spans="1:3">
      <c r="A17" s="3" t="s">
        <v>116</v>
      </c>
    </row>
    <row r="18" spans="1:3">
      <c r="A18" s="4" t="s">
        <v>117</v>
      </c>
      <c r="B18" s="6" t="n">
        <v>547.7</v>
      </c>
      <c r="C18" s="6" t="n">
        <v>192.6</v>
      </c>
    </row>
    <row r="19" spans="1:3">
      <c r="A19" s="4" t="s">
        <v>118</v>
      </c>
      <c r="B19" s="6" t="n">
        <v>795.5</v>
      </c>
      <c r="C19" s="6" t="n">
        <v>654.4</v>
      </c>
    </row>
    <row r="20" spans="1:3">
      <c r="A20" s="4" t="s">
        <v>119</v>
      </c>
      <c r="B20" s="6" t="n">
        <v>458.4</v>
      </c>
      <c r="C20" s="6" t="n">
        <v>378.8</v>
      </c>
    </row>
    <row r="21" spans="1:3">
      <c r="A21" s="4" t="s">
        <v>120</v>
      </c>
      <c r="B21" s="6" t="n">
        <v>570.8</v>
      </c>
      <c r="C21" s="6" t="n">
        <v>479.4</v>
      </c>
    </row>
    <row r="22" spans="1:3">
      <c r="A22" s="4" t="s">
        <v>121</v>
      </c>
      <c r="B22" s="6" t="n">
        <v>365.3</v>
      </c>
      <c r="C22" s="6" t="n">
        <v>266.6</v>
      </c>
    </row>
    <row r="23" spans="1:3">
      <c r="A23" s="4" t="s">
        <v>122</v>
      </c>
      <c r="B23" s="6" t="n">
        <v>67.09999999999999</v>
      </c>
      <c r="C23" s="6" t="n">
        <v>51.5</v>
      </c>
    </row>
    <row r="24" spans="1:3">
      <c r="A24" s="4" t="s">
        <v>123</v>
      </c>
      <c r="B24" s="6" t="n">
        <v>6.2</v>
      </c>
      <c r="C24" s="6" t="n">
        <v>5.7</v>
      </c>
    </row>
    <row r="25" spans="1:3">
      <c r="A25" s="4" t="s">
        <v>124</v>
      </c>
      <c r="B25" s="6" t="n">
        <v>85.09999999999999</v>
      </c>
      <c r="C25" s="6" t="n">
        <v>95.90000000000001</v>
      </c>
    </row>
    <row r="26" spans="1:3">
      <c r="A26" s="4" t="s">
        <v>125</v>
      </c>
      <c r="B26" s="6" t="n">
        <v>97.3</v>
      </c>
      <c r="C26" s="6" t="n">
        <v>84.5</v>
      </c>
    </row>
    <row r="27" spans="1:3">
      <c r="A27" s="4" t="s">
        <v>126</v>
      </c>
      <c r="B27" s="6" t="n">
        <v>2993.4</v>
      </c>
      <c r="C27" s="6" t="n">
        <v>2209.4</v>
      </c>
    </row>
    <row r="28" spans="1:3">
      <c r="A28" s="4" t="s">
        <v>127</v>
      </c>
      <c r="B28" s="7" t="n">
        <v>2145</v>
      </c>
      <c r="C28" s="7" t="n">
        <v>2993</v>
      </c>
    </row>
    <row r="29" spans="1:3">
      <c r="A29" s="4" t="s">
        <v>128</v>
      </c>
      <c r="B29" s="6" t="n">
        <v>47.2</v>
      </c>
      <c r="C29" s="6" t="n">
        <v>59.3</v>
      </c>
    </row>
    <row r="30" spans="1:3">
      <c r="A30" s="4" t="s">
        <v>129</v>
      </c>
      <c r="B30" s="6" t="n">
        <v>458.5</v>
      </c>
      <c r="C30" s="6" t="n">
        <v>340.2</v>
      </c>
    </row>
    <row r="31" spans="1:3">
      <c r="A31" s="4" t="s">
        <v>113</v>
      </c>
      <c r="B31" s="6" t="n">
        <v>330.8</v>
      </c>
      <c r="C31" s="6" t="n">
        <v>169.4</v>
      </c>
    </row>
    <row r="32" spans="1:3">
      <c r="A32" s="4" t="s">
        <v>130</v>
      </c>
      <c r="B32" s="6" t="n">
        <v>46.1</v>
      </c>
      <c r="C32" s="6" t="n">
        <v>13.5</v>
      </c>
    </row>
    <row r="33" spans="1:3">
      <c r="A33" s="4" t="s">
        <v>131</v>
      </c>
      <c r="B33" s="6" t="n">
        <v>742.9</v>
      </c>
      <c r="C33" s="6" t="n">
        <v>714.4</v>
      </c>
    </row>
    <row r="34" spans="1:3">
      <c r="A34" s="4" t="s">
        <v>132</v>
      </c>
      <c r="B34" s="4" t="s">
        <v>133</v>
      </c>
      <c r="C34" s="4" t="s">
        <v>133</v>
      </c>
    </row>
    <row r="35" spans="1:3">
      <c r="A35" s="3" t="s">
        <v>134</v>
      </c>
    </row>
    <row r="36" spans="1:3">
      <c r="A36" s="4" t="s">
        <v>135</v>
      </c>
      <c r="B36" s="7" t="n">
        <v>0</v>
      </c>
      <c r="C36" s="7" t="n">
        <v>0</v>
      </c>
    </row>
    <row r="37" spans="1:3">
      <c r="A37" s="4" t="s">
        <v>136</v>
      </c>
      <c r="B37" s="6" t="n">
        <v>18.6</v>
      </c>
      <c r="C37" s="6" t="n">
        <v>18.6</v>
      </c>
    </row>
    <row r="38" spans="1:3">
      <c r="A38" s="4" t="s">
        <v>137</v>
      </c>
      <c r="B38" s="6" t="n">
        <v>776.2</v>
      </c>
      <c r="C38" s="6" t="n">
        <v>450.7</v>
      </c>
    </row>
    <row r="39" spans="1:3">
      <c r="A39" s="4" t="s">
        <v>138</v>
      </c>
      <c r="B39" s="6" t="n">
        <v>4334.3</v>
      </c>
      <c r="C39" s="6" t="n">
        <v>3952.4</v>
      </c>
    </row>
    <row r="40" spans="1:3">
      <c r="A40" s="4" t="s">
        <v>139</v>
      </c>
      <c r="B40" s="6" t="n">
        <v>-308.9</v>
      </c>
      <c r="C40" s="6" t="n">
        <v>-240.3</v>
      </c>
    </row>
    <row r="41" spans="1:3">
      <c r="A41" s="4" t="s">
        <v>140</v>
      </c>
      <c r="B41" s="6" t="n">
        <v>-1699.1</v>
      </c>
      <c r="C41" s="6" t="n">
        <v>-1499.6</v>
      </c>
    </row>
    <row r="42" spans="1:3">
      <c r="A42" s="4" t="s">
        <v>141</v>
      </c>
      <c r="B42" s="6" t="n">
        <v>3121.1</v>
      </c>
      <c r="C42" s="6" t="n">
        <v>2681.8</v>
      </c>
    </row>
    <row r="43" spans="1:3">
      <c r="A43" s="4" t="s">
        <v>142</v>
      </c>
      <c r="B43" s="6" t="n">
        <v>89.3</v>
      </c>
      <c r="C43" s="6" t="n">
        <v>25.3</v>
      </c>
    </row>
    <row r="44" spans="1:3">
      <c r="A44" s="4" t="s">
        <v>143</v>
      </c>
      <c r="B44" s="6" t="n">
        <v>3210.4</v>
      </c>
      <c r="C44" s="6" t="n">
        <v>2707.1</v>
      </c>
    </row>
    <row r="45" spans="1:3">
      <c r="A45" s="4" t="s">
        <v>144</v>
      </c>
      <c r="B45" s="5" t="n">
        <v>9974.299999999999</v>
      </c>
      <c r="C45" s="5" t="n">
        <v>9206.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9</v>
      </c>
      <c r="B1" s="2" t="s">
        <v>47</v>
      </c>
    </row>
    <row r="2" spans="1:2">
      <c r="B2" s="2" t="s">
        <v>48</v>
      </c>
    </row>
    <row r="3" spans="1:2">
      <c r="A3" s="3" t="s">
        <v>289</v>
      </c>
    </row>
    <row r="4" spans="1:2">
      <c r="A4" s="4" t="s">
        <v>470</v>
      </c>
      <c r="B4"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47</v>
      </c>
    </row>
    <row r="2" spans="1:2">
      <c r="B2" s="2" t="s">
        <v>48</v>
      </c>
    </row>
    <row r="3" spans="1:2">
      <c r="A3" s="3" t="s">
        <v>292</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1</v>
      </c>
      <c r="B1" s="2" t="s">
        <v>47</v>
      </c>
    </row>
    <row r="2" spans="1:2">
      <c r="B2" s="2" t="s">
        <v>48</v>
      </c>
    </row>
    <row r="3" spans="1:2">
      <c r="A3" s="3" t="s">
        <v>295</v>
      </c>
    </row>
    <row r="4" spans="1:2">
      <c r="A4" s="4" t="s">
        <v>482</v>
      </c>
      <c r="B4" s="4" t="s">
        <v>483</v>
      </c>
    </row>
    <row r="5" spans="1:2">
      <c r="A5" s="4" t="s">
        <v>484</v>
      </c>
      <c r="B5" s="4" t="s">
        <v>485</v>
      </c>
    </row>
    <row r="6" spans="1:2">
      <c r="A6" s="4" t="s">
        <v>486</v>
      </c>
      <c r="B6" s="4" t="s">
        <v>487</v>
      </c>
    </row>
    <row r="7" spans="1:2">
      <c r="A7" s="4" t="s">
        <v>488</v>
      </c>
      <c r="B7"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47</v>
      </c>
    </row>
    <row r="2" spans="1:2">
      <c r="B2" s="2" t="s">
        <v>48</v>
      </c>
    </row>
    <row r="3" spans="1:2">
      <c r="A3" s="3" t="s">
        <v>29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0</v>
      </c>
      <c r="B1" s="2" t="s">
        <v>47</v>
      </c>
    </row>
    <row r="2" spans="1:2">
      <c r="B2" s="2" t="s">
        <v>48</v>
      </c>
    </row>
    <row r="3" spans="1:2">
      <c r="A3" s="3" t="s">
        <v>302</v>
      </c>
    </row>
    <row r="4" spans="1:2">
      <c r="A4" s="4" t="s">
        <v>301</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47</v>
      </c>
    </row>
    <row r="2" spans="1:2">
      <c r="B2" s="2" t="s">
        <v>48</v>
      </c>
    </row>
    <row r="3" spans="1:2">
      <c r="A3" s="3" t="s">
        <v>305</v>
      </c>
    </row>
    <row r="4" spans="1:2">
      <c r="A4" s="4" t="s">
        <v>503</v>
      </c>
      <c r="B4"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0"/>
  </cols>
  <sheetData>
    <row r="1" spans="1:6">
      <c r="A1" s="1" t="s">
        <v>505</v>
      </c>
      <c r="B1" s="2" t="s">
        <v>506</v>
      </c>
      <c r="C1" s="2" t="s">
        <v>47</v>
      </c>
    </row>
    <row r="2" spans="1:6">
      <c r="B2" s="2" t="s">
        <v>507</v>
      </c>
      <c r="C2" s="2" t="s">
        <v>508</v>
      </c>
      <c r="D2" s="2" t="s">
        <v>507</v>
      </c>
      <c r="E2" s="2" t="s">
        <v>509</v>
      </c>
      <c r="F2" s="2" t="s">
        <v>510</v>
      </c>
    </row>
    <row r="3" spans="1:6">
      <c r="A3" s="3" t="s">
        <v>511</v>
      </c>
    </row>
    <row r="4" spans="1:6">
      <c r="A4" s="4" t="s">
        <v>512</v>
      </c>
      <c r="C4" s="7" t="n">
        <v>1</v>
      </c>
    </row>
    <row r="5" spans="1:6">
      <c r="A5" s="4" t="s">
        <v>513</v>
      </c>
      <c r="C5" s="7" t="n">
        <v>3</v>
      </c>
    </row>
    <row r="6" spans="1:6">
      <c r="A6" s="4" t="s">
        <v>514</v>
      </c>
      <c r="C6" s="4" t="s">
        <v>515</v>
      </c>
    </row>
    <row r="7" spans="1:6">
      <c r="A7" s="3" t="s">
        <v>516</v>
      </c>
    </row>
    <row r="8" spans="1:6">
      <c r="A8" s="4" t="s">
        <v>147</v>
      </c>
      <c r="B8" s="5" t="n">
        <v>38.6</v>
      </c>
      <c r="C8" s="5" t="n">
        <v>22.4</v>
      </c>
      <c r="D8" s="5" t="n">
        <v>38.6</v>
      </c>
      <c r="E8" s="5" t="n">
        <v>16.6</v>
      </c>
    </row>
    <row r="9" spans="1:6">
      <c r="A9" s="4" t="s">
        <v>517</v>
      </c>
      <c r="B9" s="6" t="n">
        <v>47.1</v>
      </c>
      <c r="C9" s="6" t="n">
        <v>60.5</v>
      </c>
      <c r="D9" s="6" t="n">
        <v>47.1</v>
      </c>
      <c r="E9" s="6" t="n">
        <v>49.1</v>
      </c>
    </row>
    <row r="10" spans="1:6">
      <c r="A10" s="4" t="s">
        <v>518</v>
      </c>
      <c r="C10" s="5" t="n">
        <v>71.40000000000001</v>
      </c>
      <c r="D10" s="6" t="n">
        <v>22.1</v>
      </c>
      <c r="E10" s="7" t="n">
        <v>22</v>
      </c>
    </row>
    <row r="11" spans="1:6">
      <c r="A11" s="3" t="s">
        <v>108</v>
      </c>
    </row>
    <row r="12" spans="1:6">
      <c r="A12" s="4" t="s">
        <v>519</v>
      </c>
      <c r="C12" s="4" t="s">
        <v>520</v>
      </c>
    </row>
    <row r="13" spans="1:6">
      <c r="A13" s="3" t="s">
        <v>521</v>
      </c>
    </row>
    <row r="14" spans="1:6">
      <c r="A14" s="4" t="s">
        <v>522</v>
      </c>
      <c r="C14" s="5" t="n">
        <v>4.1</v>
      </c>
      <c r="D14" s="6" t="n">
        <v>1.6</v>
      </c>
      <c r="E14" s="6" t="n">
        <v>1.9</v>
      </c>
    </row>
    <row r="15" spans="1:6">
      <c r="A15" s="3" t="s">
        <v>523</v>
      </c>
    </row>
    <row r="16" spans="1:6">
      <c r="A16" s="4" t="s">
        <v>524</v>
      </c>
      <c r="B16" s="6" t="n">
        <v>1.9</v>
      </c>
      <c r="C16" s="5" t="n">
        <v>2.6</v>
      </c>
      <c r="D16" s="6" t="n">
        <v>1.9</v>
      </c>
    </row>
    <row r="17" spans="1:6">
      <c r="A17" s="3" t="s">
        <v>254</v>
      </c>
    </row>
    <row r="18" spans="1:6">
      <c r="A18" s="4" t="s">
        <v>525</v>
      </c>
      <c r="B18" s="10" t="n">
        <v>42</v>
      </c>
      <c r="D18" s="5" t="n">
        <v>42.1</v>
      </c>
      <c r="E18" s="5" t="n">
        <v>9.300000000000001</v>
      </c>
    </row>
    <row r="19" spans="1:6">
      <c r="A19" s="4" t="s">
        <v>526</v>
      </c>
    </row>
    <row r="20" spans="1:6">
      <c r="A20" s="3" t="s">
        <v>254</v>
      </c>
    </row>
    <row r="21" spans="1:6">
      <c r="A21" s="4" t="s">
        <v>527</v>
      </c>
      <c r="C21" s="4" t="s">
        <v>528</v>
      </c>
    </row>
    <row r="22" spans="1:6">
      <c r="A22" s="4" t="s">
        <v>529</v>
      </c>
    </row>
    <row r="23" spans="1:6">
      <c r="A23" s="3" t="s">
        <v>254</v>
      </c>
    </row>
    <row r="24" spans="1:6">
      <c r="A24" s="4" t="s">
        <v>527</v>
      </c>
      <c r="C24" s="4" t="s">
        <v>530</v>
      </c>
    </row>
    <row r="25" spans="1:6">
      <c r="A25" s="4" t="s">
        <v>531</v>
      </c>
    </row>
    <row r="26" spans="1:6">
      <c r="A26" s="3" t="s">
        <v>259</v>
      </c>
    </row>
    <row r="27" spans="1:6">
      <c r="A27" s="4" t="s">
        <v>532</v>
      </c>
      <c r="C27" s="4" t="s">
        <v>530</v>
      </c>
    </row>
    <row r="28" spans="1:6">
      <c r="A28" s="4" t="s">
        <v>533</v>
      </c>
    </row>
    <row r="29" spans="1:6">
      <c r="A29" s="3" t="s">
        <v>259</v>
      </c>
    </row>
    <row r="30" spans="1:6">
      <c r="A30" s="4" t="s">
        <v>532</v>
      </c>
      <c r="C30" s="4" t="s">
        <v>530</v>
      </c>
    </row>
    <row r="31" spans="1:6">
      <c r="A31" s="4" t="s">
        <v>534</v>
      </c>
    </row>
    <row r="32" spans="1:6">
      <c r="A32" s="3" t="s">
        <v>259</v>
      </c>
    </row>
    <row r="33" spans="1:6">
      <c r="A33" s="4" t="s">
        <v>532</v>
      </c>
      <c r="C33" s="4" t="s">
        <v>535</v>
      </c>
    </row>
    <row r="34" spans="1:6">
      <c r="A34" s="4" t="s">
        <v>536</v>
      </c>
    </row>
    <row r="35" spans="1:6">
      <c r="A35" s="3" t="s">
        <v>259</v>
      </c>
    </row>
    <row r="36" spans="1:6">
      <c r="A36" s="4" t="s">
        <v>532</v>
      </c>
      <c r="C36" s="4" t="s">
        <v>528</v>
      </c>
    </row>
    <row r="37" spans="1:6">
      <c r="A37" s="4" t="s">
        <v>537</v>
      </c>
    </row>
    <row r="38" spans="1:6">
      <c r="A38" s="3" t="s">
        <v>259</v>
      </c>
    </row>
    <row r="39" spans="1:6">
      <c r="A39" s="4" t="s">
        <v>532</v>
      </c>
      <c r="C39" s="4" t="s">
        <v>538</v>
      </c>
    </row>
    <row r="40" spans="1:6">
      <c r="A40" s="4" t="s">
        <v>539</v>
      </c>
    </row>
    <row r="41" spans="1:6">
      <c r="A41" s="3" t="s">
        <v>259</v>
      </c>
    </row>
    <row r="42" spans="1:6">
      <c r="A42" s="4" t="s">
        <v>532</v>
      </c>
      <c r="C42" s="4" t="s">
        <v>528</v>
      </c>
    </row>
    <row r="43" spans="1:6">
      <c r="A43" s="4" t="s">
        <v>540</v>
      </c>
    </row>
    <row r="44" spans="1:6">
      <c r="A44" s="3" t="s">
        <v>259</v>
      </c>
    </row>
    <row r="45" spans="1:6">
      <c r="A45" s="4" t="s">
        <v>532</v>
      </c>
      <c r="C45" s="4" t="s">
        <v>541</v>
      </c>
    </row>
    <row r="46" spans="1:6">
      <c r="A46" s="4" t="s">
        <v>542</v>
      </c>
    </row>
    <row r="47" spans="1:6">
      <c r="A47" s="3" t="s">
        <v>511</v>
      </c>
    </row>
    <row r="48" spans="1:6">
      <c r="A48" s="4" t="s">
        <v>543</v>
      </c>
      <c r="F48" s="7" t="n">
        <v>123</v>
      </c>
    </row>
    <row r="49" spans="1:6">
      <c r="A49" s="4" t="s">
        <v>544</v>
      </c>
      <c r="F49" s="4" t="s">
        <v>54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546</v>
      </c>
      <c r="B1" s="2" t="s">
        <v>47</v>
      </c>
    </row>
    <row r="2" spans="1:4">
      <c r="B2" s="2" t="s">
        <v>547</v>
      </c>
      <c r="C2" s="2" t="s">
        <v>548</v>
      </c>
      <c r="D2" s="2" t="s">
        <v>549</v>
      </c>
    </row>
    <row r="3" spans="1:4">
      <c r="A3" s="3" t="s">
        <v>550</v>
      </c>
    </row>
    <row r="4" spans="1:4">
      <c r="A4" s="4" t="s">
        <v>551</v>
      </c>
      <c r="C4" s="7" t="n">
        <v>1400</v>
      </c>
    </row>
    <row r="5" spans="1:4">
      <c r="A5" s="4" t="s">
        <v>552</v>
      </c>
      <c r="B5" s="5" t="n">
        <v>7.8</v>
      </c>
    </row>
    <row r="6" spans="1:4">
      <c r="A6" s="4" t="s">
        <v>553</v>
      </c>
    </row>
    <row r="7" spans="1:4">
      <c r="A7" s="3" t="s">
        <v>550</v>
      </c>
    </row>
    <row r="8" spans="1:4">
      <c r="A8" s="4" t="s">
        <v>552</v>
      </c>
      <c r="B8" s="5" t="n">
        <v>8.5</v>
      </c>
    </row>
    <row r="9" spans="1:4">
      <c r="A9" s="4" t="s">
        <v>554</v>
      </c>
    </row>
    <row r="10" spans="1:4">
      <c r="A10" s="3" t="s">
        <v>550</v>
      </c>
    </row>
    <row r="11" spans="1:4">
      <c r="A11" s="4" t="s">
        <v>555</v>
      </c>
      <c r="D11" s="10" t="n">
        <v>180</v>
      </c>
    </row>
    <row r="12" spans="1:4">
      <c r="A12" s="4" t="s">
        <v>556</v>
      </c>
      <c r="D12" s="7" t="n">
        <v>210</v>
      </c>
    </row>
    <row r="13" spans="1:4">
      <c r="A13" s="4" t="s">
        <v>557</v>
      </c>
    </row>
    <row r="14" spans="1:4">
      <c r="A14" s="3" t="s">
        <v>550</v>
      </c>
    </row>
    <row r="15" spans="1:4">
      <c r="A15" s="4" t="s">
        <v>555</v>
      </c>
      <c r="D15" s="7" t="n">
        <v>220</v>
      </c>
    </row>
    <row r="16" spans="1:4">
      <c r="A16" s="4" t="s">
        <v>556</v>
      </c>
      <c r="D16" s="10" t="n">
        <v>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47</v>
      </c>
    </row>
    <row r="2" spans="1:4">
      <c r="B2" s="2" t="s">
        <v>48</v>
      </c>
      <c r="C2" s="2" t="s">
        <v>49</v>
      </c>
      <c r="D2" s="2" t="s">
        <v>50</v>
      </c>
    </row>
    <row r="3" spans="1:4">
      <c r="A3" s="3" t="s">
        <v>550</v>
      </c>
    </row>
    <row r="4" spans="1:4">
      <c r="A4" s="4" t="s">
        <v>56</v>
      </c>
      <c r="B4" s="10" t="n">
        <v>790</v>
      </c>
      <c r="C4" s="5" t="n">
        <v>581.7</v>
      </c>
      <c r="D4" s="5" t="n">
        <v>419.4</v>
      </c>
    </row>
    <row r="5" spans="1:4">
      <c r="A5" s="4" t="s">
        <v>62</v>
      </c>
      <c r="B5" s="5" t="n">
        <v>-0.5</v>
      </c>
      <c r="C5" s="6" t="n">
        <v>-16.3</v>
      </c>
      <c r="D5" s="6" t="n">
        <v>23.8</v>
      </c>
    </row>
    <row r="6" spans="1:4">
      <c r="A6" s="4" t="s">
        <v>559</v>
      </c>
    </row>
    <row r="7" spans="1:4">
      <c r="A7" s="3" t="s">
        <v>550</v>
      </c>
    </row>
    <row r="8" spans="1:4">
      <c r="A8" s="4" t="s">
        <v>56</v>
      </c>
      <c r="C8" s="6" t="n">
        <v>565.4</v>
      </c>
      <c r="D8" s="6" t="n">
        <v>443.2</v>
      </c>
    </row>
    <row r="9" spans="1:4">
      <c r="A9" s="4" t="s">
        <v>62</v>
      </c>
      <c r="C9" s="7" t="n">
        <v>0</v>
      </c>
      <c r="D9" s="7" t="n">
        <v>0</v>
      </c>
    </row>
    <row r="10" spans="1:4">
      <c r="A10" s="4" t="s">
        <v>560</v>
      </c>
    </row>
    <row r="11" spans="1:4">
      <c r="A11" s="3" t="s">
        <v>550</v>
      </c>
    </row>
    <row r="12" spans="1:4">
      <c r="A12" s="4" t="s">
        <v>56</v>
      </c>
      <c r="C12" s="6" t="n">
        <v>16.3</v>
      </c>
      <c r="D12" s="6" t="n">
        <v>-23.8</v>
      </c>
    </row>
    <row r="13" spans="1:4">
      <c r="A13" s="4" t="s">
        <v>62</v>
      </c>
      <c r="C13" s="5" t="n">
        <v>-16.3</v>
      </c>
      <c r="D13" s="5" t="n">
        <v>2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48</v>
      </c>
      <c r="C1" s="2" t="s">
        <v>562</v>
      </c>
      <c r="D1" s="2" t="s">
        <v>49</v>
      </c>
    </row>
    <row r="2" spans="1:4">
      <c r="A2" s="3" t="s">
        <v>563</v>
      </c>
    </row>
    <row r="3" spans="1:4">
      <c r="A3" s="4" t="s">
        <v>105</v>
      </c>
      <c r="B3" s="5" t="n">
        <v>432.6</v>
      </c>
      <c r="C3" s="5" t="n">
        <v>388.3</v>
      </c>
      <c r="D3" s="5" t="n">
        <v>303.5</v>
      </c>
    </row>
    <row r="4" spans="1:4">
      <c r="A4" s="3" t="s">
        <v>564</v>
      </c>
    </row>
    <row r="5" spans="1:4">
      <c r="A5" s="4" t="s">
        <v>120</v>
      </c>
      <c r="B5" s="6" t="n">
        <v>570.8</v>
      </c>
      <c r="C5" s="6" t="n">
        <v>564.2</v>
      </c>
      <c r="D5" s="6" t="n">
        <v>479.4</v>
      </c>
    </row>
    <row r="6" spans="1:4">
      <c r="A6" s="4" t="s">
        <v>565</v>
      </c>
    </row>
    <row r="7" spans="1:4">
      <c r="A7" s="3" t="s">
        <v>563</v>
      </c>
    </row>
    <row r="8" spans="1:4">
      <c r="A8" s="4" t="s">
        <v>105</v>
      </c>
      <c r="B8" s="6" t="n">
        <v>382.9</v>
      </c>
      <c r="D8" s="6" t="n">
        <v>303.5</v>
      </c>
    </row>
    <row r="9" spans="1:4">
      <c r="A9" s="3" t="s">
        <v>564</v>
      </c>
    </row>
    <row r="10" spans="1:4">
      <c r="A10" s="4" t="s">
        <v>120</v>
      </c>
      <c r="B10" s="6" t="n">
        <v>521.1</v>
      </c>
      <c r="D10" s="5" t="n">
        <v>479.4</v>
      </c>
    </row>
    <row r="11" spans="1:4">
      <c r="A11" s="4" t="s">
        <v>566</v>
      </c>
    </row>
    <row r="12" spans="1:4">
      <c r="A12" s="3" t="s">
        <v>563</v>
      </c>
    </row>
    <row r="13" spans="1:4">
      <c r="A13" s="4" t="s">
        <v>105</v>
      </c>
      <c r="B13" s="6" t="n">
        <v>-49.7</v>
      </c>
      <c r="C13" s="6" t="n">
        <v>84.8</v>
      </c>
    </row>
    <row r="14" spans="1:4">
      <c r="A14" s="3" t="s">
        <v>564</v>
      </c>
    </row>
    <row r="15" spans="1:4">
      <c r="A15" s="4" t="s">
        <v>120</v>
      </c>
      <c r="B15" s="5" t="n">
        <v>-49.7</v>
      </c>
      <c r="C15" s="5" t="n">
        <v>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5</v>
      </c>
      <c r="B1" s="2" t="s">
        <v>48</v>
      </c>
      <c r="C1" s="2" t="s">
        <v>49</v>
      </c>
    </row>
    <row r="2" spans="1:3">
      <c r="A2" s="3" t="s">
        <v>146</v>
      </c>
    </row>
    <row r="3" spans="1:3">
      <c r="A3" s="4" t="s">
        <v>147</v>
      </c>
      <c r="B3" s="5" t="n">
        <v>22.4</v>
      </c>
      <c r="C3" s="5" t="n">
        <v>38.6</v>
      </c>
    </row>
    <row r="4" spans="1:3">
      <c r="A4" s="4" t="s">
        <v>148</v>
      </c>
      <c r="B4" s="10" t="n">
        <v>0</v>
      </c>
      <c r="C4" s="10" t="n">
        <v>0</v>
      </c>
    </row>
    <row r="5" spans="1:3">
      <c r="A5" s="4" t="s">
        <v>149</v>
      </c>
      <c r="B5" s="7" t="n">
        <v>5000000</v>
      </c>
      <c r="C5" s="7" t="n">
        <v>5000000</v>
      </c>
    </row>
    <row r="6" spans="1:3">
      <c r="A6" s="4" t="s">
        <v>150</v>
      </c>
      <c r="B6" s="7" t="n">
        <v>0</v>
      </c>
      <c r="C6" s="7" t="n">
        <v>0</v>
      </c>
    </row>
    <row r="7" spans="1:3">
      <c r="A7" s="4" t="s">
        <v>151</v>
      </c>
      <c r="B7" s="5" t="n">
        <v>0.1</v>
      </c>
      <c r="C7" s="8" t="n">
        <v>0.1</v>
      </c>
    </row>
    <row r="8" spans="1:3">
      <c r="A8" s="4" t="s">
        <v>152</v>
      </c>
      <c r="B8" s="7" t="n">
        <v>260000000</v>
      </c>
      <c r="C8" s="7" t="n">
        <v>260000000</v>
      </c>
    </row>
    <row r="9" spans="1:3">
      <c r="A9" s="4" t="s">
        <v>153</v>
      </c>
      <c r="B9" s="7" t="n">
        <v>185983792</v>
      </c>
      <c r="C9" s="7" t="n">
        <v>185983792</v>
      </c>
    </row>
    <row r="10" spans="1:3">
      <c r="A10" s="4" t="s">
        <v>154</v>
      </c>
      <c r="B10" s="7" t="n">
        <v>53702178</v>
      </c>
      <c r="C10" s="7" t="n">
        <v>51653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67</v>
      </c>
      <c r="B1" s="2" t="s">
        <v>47</v>
      </c>
    </row>
    <row r="2" spans="1:3">
      <c r="B2" s="2" t="s">
        <v>568</v>
      </c>
      <c r="C2" s="2" t="s">
        <v>507</v>
      </c>
    </row>
    <row r="3" spans="1:3">
      <c r="A3" s="3" t="s">
        <v>569</v>
      </c>
    </row>
    <row r="4" spans="1:3">
      <c r="A4" s="4" t="s">
        <v>570</v>
      </c>
      <c r="B4" s="4" t="s">
        <v>571</v>
      </c>
    </row>
    <row r="5" spans="1:3">
      <c r="A5" s="4" t="s">
        <v>572</v>
      </c>
      <c r="B5" s="4" t="s">
        <v>573</v>
      </c>
    </row>
    <row r="6" spans="1:3">
      <c r="A6" s="4" t="s">
        <v>574</v>
      </c>
      <c r="B6" s="5" t="n">
        <v>378.8</v>
      </c>
    </row>
    <row r="7" spans="1:3">
      <c r="A7" s="4" t="s">
        <v>575</v>
      </c>
      <c r="B7" s="4" t="s">
        <v>573</v>
      </c>
    </row>
    <row r="8" spans="1:3">
      <c r="A8" s="4" t="s">
        <v>576</v>
      </c>
      <c r="B8" s="5" t="n">
        <v>458.4</v>
      </c>
      <c r="C8" s="5" t="n">
        <v>378.8</v>
      </c>
    </row>
    <row r="9" spans="1:3">
      <c r="A9" s="4" t="s">
        <v>577</v>
      </c>
      <c r="B9" s="4" t="s">
        <v>515</v>
      </c>
    </row>
    <row r="10" spans="1:3">
      <c r="A10" s="4" t="s">
        <v>578</v>
      </c>
      <c r="B10" s="4" t="s">
        <v>573</v>
      </c>
    </row>
    <row r="11" spans="1:3">
      <c r="A11" s="4" t="s">
        <v>579</v>
      </c>
      <c r="B11" s="4" t="s">
        <v>580</v>
      </c>
    </row>
    <row r="12" spans="1:3">
      <c r="A12" s="4" t="s">
        <v>581</v>
      </c>
      <c r="B12" s="4" t="s">
        <v>582</v>
      </c>
    </row>
    <row r="13" spans="1:3">
      <c r="A13" s="4" t="s">
        <v>583</v>
      </c>
      <c r="B13" s="4" t="s">
        <v>573</v>
      </c>
    </row>
    <row r="14" spans="1:3">
      <c r="A14" s="4" t="s">
        <v>584</v>
      </c>
      <c r="B14" s="4" t="s">
        <v>573</v>
      </c>
    </row>
    <row r="15" spans="1:3">
      <c r="A15" s="4" t="s">
        <v>585</v>
      </c>
      <c r="B15" s="4" t="s">
        <v>573</v>
      </c>
    </row>
    <row r="16" spans="1:3">
      <c r="A16" s="4" t="s">
        <v>526</v>
      </c>
    </row>
    <row r="17" spans="1:3">
      <c r="A17" s="3" t="s">
        <v>569</v>
      </c>
    </row>
    <row r="18" spans="1:3">
      <c r="A18" s="4" t="s">
        <v>586</v>
      </c>
      <c r="B18" s="4" t="s">
        <v>582</v>
      </c>
    </row>
    <row r="19" spans="1:3">
      <c r="A19" s="4" t="s">
        <v>529</v>
      </c>
    </row>
    <row r="20" spans="1:3">
      <c r="A20" s="3" t="s">
        <v>569</v>
      </c>
    </row>
    <row r="21" spans="1:3">
      <c r="A21" s="4" t="s">
        <v>586</v>
      </c>
      <c r="B21" s="4" t="s">
        <v>587</v>
      </c>
    </row>
    <row r="22" spans="1:3">
      <c r="A22" s="4" t="s">
        <v>588</v>
      </c>
    </row>
    <row r="23" spans="1:3">
      <c r="A23" s="3" t="s">
        <v>569</v>
      </c>
    </row>
    <row r="24" spans="1:3">
      <c r="A24" s="4" t="s">
        <v>589</v>
      </c>
      <c r="B24" s="7"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569</v>
      </c>
    </row>
    <row r="4" spans="1:12">
      <c r="A4" s="4" t="s">
        <v>52</v>
      </c>
      <c r="B4" s="5" t="n">
        <v>1099.4</v>
      </c>
      <c r="C4" s="5" t="n">
        <v>923.6</v>
      </c>
      <c r="D4" s="5" t="n">
        <v>1154.4</v>
      </c>
      <c r="E4" s="5" t="n">
        <v>1107.9</v>
      </c>
      <c r="F4" s="5" t="n">
        <v>866.2</v>
      </c>
      <c r="G4" s="5" t="n">
        <v>551.8</v>
      </c>
      <c r="H4" s="5" t="n">
        <v>582.8</v>
      </c>
      <c r="I4" s="5" t="n">
        <v>530.4</v>
      </c>
      <c r="J4" s="5" t="n">
        <v>4285.3</v>
      </c>
      <c r="K4" s="5" t="n">
        <v>2531.2</v>
      </c>
      <c r="L4" s="5" t="n">
        <v>2274.8</v>
      </c>
    </row>
    <row r="5" spans="1:12">
      <c r="A5" s="4" t="s">
        <v>588</v>
      </c>
    </row>
    <row r="6" spans="1:12">
      <c r="A6" s="3" t="s">
        <v>569</v>
      </c>
    </row>
    <row r="7" spans="1:12">
      <c r="A7" s="4" t="s">
        <v>52</v>
      </c>
      <c r="J7" s="6" t="n">
        <v>4285.3</v>
      </c>
      <c r="K7" s="5" t="n">
        <v>2531.2</v>
      </c>
      <c r="L7" s="5" t="n">
        <v>2274.8</v>
      </c>
    </row>
    <row r="8" spans="1:12">
      <c r="A8" s="4" t="s">
        <v>597</v>
      </c>
    </row>
    <row r="9" spans="1:12">
      <c r="A9" s="3" t="s">
        <v>569</v>
      </c>
    </row>
    <row r="10" spans="1:12">
      <c r="A10" s="4" t="s">
        <v>52</v>
      </c>
      <c r="J10" s="6" t="n">
        <v>1090.8</v>
      </c>
    </row>
    <row r="11" spans="1:12">
      <c r="A11" s="4" t="s">
        <v>598</v>
      </c>
    </row>
    <row r="12" spans="1:12">
      <c r="A12" s="3" t="s">
        <v>569</v>
      </c>
    </row>
    <row r="13" spans="1:12">
      <c r="A13" s="4" t="s">
        <v>52</v>
      </c>
      <c r="J13" s="6" t="n">
        <v>1210.1</v>
      </c>
    </row>
    <row r="14" spans="1:12">
      <c r="A14" s="4" t="s">
        <v>599</v>
      </c>
    </row>
    <row r="15" spans="1:12">
      <c r="A15" s="3" t="s">
        <v>569</v>
      </c>
    </row>
    <row r="16" spans="1:12">
      <c r="A16" s="4" t="s">
        <v>52</v>
      </c>
      <c r="J16" s="7" t="n">
        <v>966</v>
      </c>
    </row>
    <row r="17" spans="1:12">
      <c r="A17" s="4" t="s">
        <v>600</v>
      </c>
    </row>
    <row r="18" spans="1:12">
      <c r="A18" s="3" t="s">
        <v>569</v>
      </c>
    </row>
    <row r="19" spans="1:12">
      <c r="A19" s="4" t="s">
        <v>52</v>
      </c>
      <c r="J19" s="5" t="n">
        <v>1018.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569</v>
      </c>
    </row>
    <row r="4" spans="1:12">
      <c r="A4" s="4" t="s">
        <v>52</v>
      </c>
      <c r="B4" s="5" t="n">
        <v>1099.4</v>
      </c>
      <c r="C4" s="5" t="n">
        <v>923.6</v>
      </c>
      <c r="D4" s="5" t="n">
        <v>1154.4</v>
      </c>
      <c r="E4" s="5" t="n">
        <v>1107.9</v>
      </c>
      <c r="F4" s="5" t="n">
        <v>866.2</v>
      </c>
      <c r="G4" s="5" t="n">
        <v>551.8</v>
      </c>
      <c r="H4" s="5" t="n">
        <v>582.8</v>
      </c>
      <c r="I4" s="5" t="n">
        <v>530.4</v>
      </c>
      <c r="J4" s="5" t="n">
        <v>4285.3</v>
      </c>
      <c r="K4" s="5" t="n">
        <v>2531.2</v>
      </c>
      <c r="L4" s="5" t="n">
        <v>2274.8</v>
      </c>
    </row>
    <row r="5" spans="1:12">
      <c r="A5" s="4" t="s">
        <v>588</v>
      </c>
    </row>
    <row r="6" spans="1:12">
      <c r="A6" s="3" t="s">
        <v>569</v>
      </c>
    </row>
    <row r="7" spans="1:12">
      <c r="A7" s="4" t="s">
        <v>52</v>
      </c>
      <c r="J7" s="6" t="n">
        <v>4285.3</v>
      </c>
      <c r="K7" s="5" t="n">
        <v>2531.2</v>
      </c>
      <c r="L7" s="5" t="n">
        <v>2274.8</v>
      </c>
    </row>
    <row r="8" spans="1:12">
      <c r="A8" s="4" t="s">
        <v>602</v>
      </c>
    </row>
    <row r="9" spans="1:12">
      <c r="A9" s="3" t="s">
        <v>569</v>
      </c>
    </row>
    <row r="10" spans="1:12">
      <c r="A10" s="4" t="s">
        <v>52</v>
      </c>
      <c r="J10" s="6" t="n">
        <v>2476.5</v>
      </c>
    </row>
    <row r="11" spans="1:12">
      <c r="A11" s="4" t="s">
        <v>603</v>
      </c>
    </row>
    <row r="12" spans="1:12">
      <c r="A12" s="3" t="s">
        <v>569</v>
      </c>
    </row>
    <row r="13" spans="1:12">
      <c r="A13" s="4" t="s">
        <v>52</v>
      </c>
      <c r="J13" s="6" t="n">
        <v>1251.2</v>
      </c>
    </row>
    <row r="14" spans="1:12">
      <c r="A14" s="4" t="s">
        <v>604</v>
      </c>
    </row>
    <row r="15" spans="1:12">
      <c r="A15" s="3" t="s">
        <v>569</v>
      </c>
    </row>
    <row r="16" spans="1:12">
      <c r="A16" s="4" t="s">
        <v>52</v>
      </c>
      <c r="J16" s="6" t="n">
        <v>268.7</v>
      </c>
    </row>
    <row r="17" spans="1:12">
      <c r="A17" s="4" t="s">
        <v>605</v>
      </c>
    </row>
    <row r="18" spans="1:12">
      <c r="A18" s="3" t="s">
        <v>569</v>
      </c>
    </row>
    <row r="19" spans="1:12">
      <c r="A19" s="4" t="s">
        <v>52</v>
      </c>
      <c r="J19" s="5" t="n">
        <v>288.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6</v>
      </c>
      <c r="B1" s="2" t="s">
        <v>47</v>
      </c>
    </row>
    <row r="2" spans="1:3">
      <c r="B2" s="2" t="s">
        <v>48</v>
      </c>
      <c r="C2" s="2" t="s">
        <v>49</v>
      </c>
    </row>
    <row r="3" spans="1:3">
      <c r="A3" s="3" t="s">
        <v>249</v>
      </c>
    </row>
    <row r="4" spans="1:3">
      <c r="A4" s="4" t="s">
        <v>607</v>
      </c>
      <c r="B4" s="5" t="n">
        <v>2228.3</v>
      </c>
      <c r="C4" s="5" t="n">
        <v>2027.5</v>
      </c>
    </row>
    <row r="5" spans="1:3">
      <c r="A5" s="4" t="s">
        <v>608</v>
      </c>
      <c r="B5" s="6" t="n">
        <v>200.8</v>
      </c>
    </row>
    <row r="6" spans="1:3">
      <c r="A6" s="4" t="s">
        <v>609</v>
      </c>
      <c r="B6" s="6" t="n">
        <v>458.4</v>
      </c>
      <c r="C6" s="5" t="n">
        <v>378.8</v>
      </c>
    </row>
    <row r="7" spans="1:3">
      <c r="A7" s="4" t="s">
        <v>574</v>
      </c>
      <c r="B7" s="5" t="n">
        <v>79.5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611</v>
      </c>
      <c r="C1" s="2" t="s">
        <v>612</v>
      </c>
      <c r="D1" s="2" t="s">
        <v>613</v>
      </c>
      <c r="E1" s="2" t="s">
        <v>48</v>
      </c>
      <c r="F1" s="2" t="s">
        <v>49</v>
      </c>
      <c r="G1" s="2" t="s">
        <v>50</v>
      </c>
      <c r="H1" s="2" t="s">
        <v>48</v>
      </c>
    </row>
    <row r="2" spans="1:8">
      <c r="A2" s="3" t="s">
        <v>614</v>
      </c>
    </row>
    <row r="3" spans="1:8">
      <c r="A3" s="4" t="s">
        <v>615</v>
      </c>
      <c r="E3" s="5" t="n">
        <v>87.2</v>
      </c>
      <c r="F3" s="10" t="n">
        <v>0</v>
      </c>
      <c r="G3" s="10" t="n">
        <v>0</v>
      </c>
    </row>
    <row r="4" spans="1:8">
      <c r="A4" s="4" t="s">
        <v>616</v>
      </c>
      <c r="E4" s="5" t="n">
        <v>282.9</v>
      </c>
    </row>
    <row r="5" spans="1:8">
      <c r="A5" s="4" t="s">
        <v>617</v>
      </c>
    </row>
    <row r="6" spans="1:8">
      <c r="A6" s="3" t="s">
        <v>614</v>
      </c>
    </row>
    <row r="7" spans="1:8">
      <c r="A7" s="4" t="s">
        <v>618</v>
      </c>
      <c r="D7" s="5" t="n">
        <v>1225.6</v>
      </c>
    </row>
    <row r="8" spans="1:8">
      <c r="A8" s="4" t="s">
        <v>619</v>
      </c>
      <c r="F8" s="6" t="n">
        <v>193.5</v>
      </c>
    </row>
    <row r="9" spans="1:8">
      <c r="A9" s="4" t="s">
        <v>620</v>
      </c>
      <c r="F9" s="6" t="n">
        <v>27.6</v>
      </c>
    </row>
    <row r="10" spans="1:8">
      <c r="A10" s="4" t="s">
        <v>621</v>
      </c>
      <c r="D10" s="4" t="s">
        <v>622</v>
      </c>
    </row>
    <row r="11" spans="1:8">
      <c r="A11" s="4" t="s">
        <v>623</v>
      </c>
      <c r="D11" s="4" t="s">
        <v>624</v>
      </c>
    </row>
    <row r="12" spans="1:8">
      <c r="A12" s="4" t="s">
        <v>625</v>
      </c>
      <c r="E12" s="4" t="s">
        <v>580</v>
      </c>
    </row>
    <row r="13" spans="1:8">
      <c r="A13" s="4" t="s">
        <v>626</v>
      </c>
      <c r="E13" s="10" t="n">
        <v>92</v>
      </c>
      <c r="F13" s="10" t="n">
        <v>2</v>
      </c>
    </row>
    <row r="14" spans="1:8">
      <c r="A14" s="4" t="s">
        <v>616</v>
      </c>
      <c r="H14" s="10" t="n">
        <v>283</v>
      </c>
    </row>
    <row r="15" spans="1:8">
      <c r="A15" s="4" t="s">
        <v>588</v>
      </c>
    </row>
    <row r="16" spans="1:8">
      <c r="A16" s="3" t="s">
        <v>614</v>
      </c>
    </row>
    <row r="17" spans="1:8">
      <c r="A17" s="4" t="s">
        <v>616</v>
      </c>
      <c r="E17" s="6" t="n">
        <v>282.9</v>
      </c>
    </row>
    <row r="18" spans="1:8">
      <c r="A18" s="4" t="s">
        <v>627</v>
      </c>
    </row>
    <row r="19" spans="1:8">
      <c r="A19" s="3" t="s">
        <v>614</v>
      </c>
    </row>
    <row r="20" spans="1:8">
      <c r="A20" s="4" t="s">
        <v>620</v>
      </c>
      <c r="E20" s="10" t="n">
        <v>20</v>
      </c>
    </row>
    <row r="21" spans="1:8">
      <c r="A21" s="4" t="s">
        <v>628</v>
      </c>
    </row>
    <row r="22" spans="1:8">
      <c r="A22" s="3" t="s">
        <v>614</v>
      </c>
    </row>
    <row r="23" spans="1:8">
      <c r="A23" s="4" t="s">
        <v>629</v>
      </c>
      <c r="C23" s="10" t="n">
        <v>85</v>
      </c>
    </row>
    <row r="24" spans="1:8">
      <c r="A24" s="4" t="s">
        <v>630</v>
      </c>
      <c r="C24" s="7" t="n">
        <v>2</v>
      </c>
    </row>
    <row r="25" spans="1:8">
      <c r="A25" s="4" t="s">
        <v>615</v>
      </c>
      <c r="C25" s="10" t="n">
        <v>85</v>
      </c>
    </row>
    <row r="26" spans="1:8">
      <c r="A26" s="4" t="s">
        <v>631</v>
      </c>
    </row>
    <row r="27" spans="1:8">
      <c r="A27" s="3" t="s">
        <v>614</v>
      </c>
    </row>
    <row r="28" spans="1:8">
      <c r="A28" s="4" t="s">
        <v>615</v>
      </c>
      <c r="B28" s="10"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633</v>
      </c>
    </row>
    <row r="2" spans="1:2">
      <c r="A2" s="3" t="s">
        <v>614</v>
      </c>
    </row>
    <row r="3" spans="1:2">
      <c r="A3" s="4" t="s">
        <v>634</v>
      </c>
      <c r="B3" s="5" t="n">
        <v>1225.6</v>
      </c>
    </row>
    <row r="4" spans="1:2">
      <c r="A4" s="4" t="s">
        <v>635</v>
      </c>
      <c r="B4" s="6" t="n">
        <v>-21.5</v>
      </c>
    </row>
    <row r="5" spans="1:2">
      <c r="A5" s="4" t="s">
        <v>636</v>
      </c>
      <c r="B5" s="6" t="n">
        <v>1968.6</v>
      </c>
    </row>
    <row r="6" spans="1:2">
      <c r="A6" s="4" t="s">
        <v>637</v>
      </c>
      <c r="B6" s="5" t="n">
        <v>31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38</v>
      </c>
      <c r="B1" s="2" t="s">
        <v>613</v>
      </c>
      <c r="C1" s="2" t="s">
        <v>48</v>
      </c>
      <c r="D1" s="2" t="s">
        <v>49</v>
      </c>
      <c r="E1" s="2" t="s">
        <v>48</v>
      </c>
      <c r="F1" s="2" t="s">
        <v>50</v>
      </c>
    </row>
    <row r="2" spans="1:6">
      <c r="A2" s="3" t="s">
        <v>639</v>
      </c>
    </row>
    <row r="3" spans="1:6">
      <c r="A3" s="4" t="s">
        <v>110</v>
      </c>
      <c r="C3" s="5" t="n">
        <v>1468.1</v>
      </c>
      <c r="D3" s="5" t="n">
        <v>1198.9</v>
      </c>
      <c r="E3" s="5" t="n">
        <v>1468.1</v>
      </c>
      <c r="F3" s="5" t="n">
        <v>498.7</v>
      </c>
    </row>
    <row r="4" spans="1:6">
      <c r="A4" s="4" t="s">
        <v>617</v>
      </c>
    </row>
    <row r="5" spans="1:6">
      <c r="A5" s="3" t="s">
        <v>639</v>
      </c>
    </row>
    <row r="6" spans="1:6">
      <c r="A6" s="4" t="s">
        <v>640</v>
      </c>
      <c r="B6" s="5" t="n">
        <v>45.8</v>
      </c>
    </row>
    <row r="7" spans="1:6">
      <c r="A7" s="4" t="s">
        <v>104</v>
      </c>
      <c r="B7" s="6" t="n">
        <v>379.7</v>
      </c>
    </row>
    <row r="8" spans="1:6">
      <c r="A8" s="4" t="s">
        <v>641</v>
      </c>
      <c r="B8" s="6" t="n">
        <v>51.3</v>
      </c>
    </row>
    <row r="9" spans="1:6">
      <c r="A9" s="4" t="s">
        <v>642</v>
      </c>
      <c r="B9" s="6" t="n">
        <v>424.7</v>
      </c>
    </row>
    <row r="10" spans="1:6">
      <c r="A10" s="4" t="s">
        <v>110</v>
      </c>
      <c r="B10" s="6" t="n">
        <v>974.7</v>
      </c>
    </row>
    <row r="11" spans="1:6">
      <c r="A11" s="4" t="s">
        <v>643</v>
      </c>
      <c r="B11" s="6" t="n">
        <v>79.7</v>
      </c>
    </row>
    <row r="12" spans="1:6">
      <c r="A12" s="4" t="s">
        <v>644</v>
      </c>
      <c r="B12" s="6" t="n">
        <v>14.2</v>
      </c>
    </row>
    <row r="13" spans="1:6">
      <c r="A13" s="4" t="s">
        <v>645</v>
      </c>
      <c r="B13" s="7" t="n">
        <v>4035</v>
      </c>
    </row>
    <row r="14" spans="1:6">
      <c r="A14" s="4" t="s">
        <v>118</v>
      </c>
      <c r="B14" s="6" t="n">
        <v>32.9</v>
      </c>
    </row>
    <row r="15" spans="1:6">
      <c r="A15" s="4" t="s">
        <v>646</v>
      </c>
      <c r="B15" s="6" t="n">
        <v>156.2</v>
      </c>
    </row>
    <row r="16" spans="1:6">
      <c r="A16" s="4" t="s">
        <v>128</v>
      </c>
      <c r="B16" s="6" t="n">
        <v>9.1</v>
      </c>
    </row>
    <row r="17" spans="1:6">
      <c r="A17" s="4" t="s">
        <v>647</v>
      </c>
      <c r="B17" s="6" t="n">
        <v>2.6</v>
      </c>
    </row>
    <row r="18" spans="1:6">
      <c r="A18" s="4" t="s">
        <v>648</v>
      </c>
      <c r="B18" s="7" t="n">
        <v>196</v>
      </c>
    </row>
    <row r="19" spans="1:6">
      <c r="A19" s="4" t="s">
        <v>131</v>
      </c>
      <c r="B19" s="6" t="n">
        <v>452.3</v>
      </c>
    </row>
    <row r="20" spans="1:6">
      <c r="A20" s="4" t="s">
        <v>649</v>
      </c>
      <c r="B20" s="6" t="n">
        <v>849.1</v>
      </c>
    </row>
    <row r="21" spans="1:6">
      <c r="A21" s="4" t="s">
        <v>650</v>
      </c>
      <c r="B21" s="6" t="n">
        <v>3185.9</v>
      </c>
    </row>
    <row r="22" spans="1:6">
      <c r="A22" s="4" t="s">
        <v>651</v>
      </c>
      <c r="B22" s="6" t="n">
        <v>-13.2</v>
      </c>
    </row>
    <row r="23" spans="1:6">
      <c r="A23" s="4" t="s">
        <v>652</v>
      </c>
      <c r="B23" s="5" t="n">
        <v>3172.7</v>
      </c>
    </row>
    <row r="24" spans="1:6">
      <c r="A24" s="4" t="s">
        <v>653</v>
      </c>
      <c r="B24" s="4" t="s">
        <v>530</v>
      </c>
    </row>
    <row r="25" spans="1:6">
      <c r="A25" s="4" t="s">
        <v>654</v>
      </c>
    </row>
    <row r="26" spans="1:6">
      <c r="A26" s="3" t="s">
        <v>639</v>
      </c>
    </row>
    <row r="27" spans="1:6">
      <c r="A27" s="4" t="s">
        <v>655</v>
      </c>
      <c r="E27" s="5" t="n">
        <v>89.8</v>
      </c>
    </row>
    <row r="28" spans="1:6">
      <c r="A28" s="4" t="s">
        <v>656</v>
      </c>
    </row>
    <row r="29" spans="1:6">
      <c r="A29" s="3" t="s">
        <v>639</v>
      </c>
    </row>
    <row r="30" spans="1:6">
      <c r="A30" s="4" t="s">
        <v>657</v>
      </c>
      <c r="B30" s="5" t="n">
        <v>1301.2</v>
      </c>
    </row>
    <row r="31" spans="1:6">
      <c r="A31" s="4" t="s">
        <v>658</v>
      </c>
    </row>
    <row r="32" spans="1:6">
      <c r="A32" s="3" t="s">
        <v>639</v>
      </c>
    </row>
    <row r="33" spans="1:6">
      <c r="A33" s="4" t="s">
        <v>657</v>
      </c>
      <c r="B33" s="5" t="n">
        <v>763.7</v>
      </c>
    </row>
    <row r="34" spans="1:6">
      <c r="A34" s="4" t="s">
        <v>659</v>
      </c>
    </row>
    <row r="35" spans="1:6">
      <c r="A35" s="3" t="s">
        <v>639</v>
      </c>
    </row>
    <row r="36" spans="1:6">
      <c r="A36" s="4" t="s">
        <v>655</v>
      </c>
      <c r="C36" s="5" t="n">
        <v>69.59999999999999</v>
      </c>
      <c r="D36" s="5" t="n">
        <v>2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60</v>
      </c>
      <c r="B1" s="2" t="s">
        <v>661</v>
      </c>
    </row>
    <row r="2" spans="1:2">
      <c r="A2" s="3" t="s">
        <v>614</v>
      </c>
    </row>
    <row r="3" spans="1:2">
      <c r="A3" s="4" t="s">
        <v>662</v>
      </c>
      <c r="B3" s="4" t="s">
        <v>663</v>
      </c>
    </row>
    <row r="4" spans="1:2">
      <c r="A4" s="4" t="s">
        <v>618</v>
      </c>
      <c r="B4" s="5" t="n">
        <v>1.2</v>
      </c>
    </row>
    <row r="5" spans="1:2">
      <c r="A5" s="4" t="s">
        <v>664</v>
      </c>
      <c r="B5" s="5"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47</v>
      </c>
    </row>
    <row r="2" spans="1:4">
      <c r="B2" s="2" t="s">
        <v>48</v>
      </c>
      <c r="C2" s="2" t="s">
        <v>49</v>
      </c>
      <c r="D2" s="2" t="s">
        <v>50</v>
      </c>
    </row>
    <row r="3" spans="1:4">
      <c r="A3" s="3" t="s">
        <v>614</v>
      </c>
    </row>
    <row r="4" spans="1:4">
      <c r="A4" s="4" t="s">
        <v>666</v>
      </c>
      <c r="B4" s="5" t="n">
        <v>4285.3</v>
      </c>
      <c r="C4" s="5" t="n">
        <v>3856.6</v>
      </c>
      <c r="D4" s="5" t="n">
        <v>3714.1</v>
      </c>
    </row>
    <row r="5" spans="1:4">
      <c r="A5" s="4" t="s">
        <v>667</v>
      </c>
      <c r="B5" s="8" t="n">
        <v>3.91</v>
      </c>
      <c r="C5" s="8" t="n">
        <v>2.25</v>
      </c>
      <c r="D5" s="8" t="n">
        <v>3.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47</v>
      </c>
    </row>
    <row r="2" spans="1:4">
      <c r="B2" s="2" t="s">
        <v>48</v>
      </c>
      <c r="C2" s="2" t="s">
        <v>49</v>
      </c>
      <c r="D2" s="2" t="s">
        <v>50</v>
      </c>
    </row>
    <row r="3" spans="1:4">
      <c r="A3" s="3" t="s">
        <v>669</v>
      </c>
    </row>
    <row r="4" spans="1:4">
      <c r="A4" s="4" t="s">
        <v>670</v>
      </c>
      <c r="B4" s="5" t="n">
        <v>156.5</v>
      </c>
      <c r="C4" s="5" t="n">
        <v>150.4</v>
      </c>
      <c r="D4" s="5" t="n">
        <v>23.4</v>
      </c>
    </row>
    <row r="5" spans="1:4">
      <c r="A5" s="3" t="s">
        <v>671</v>
      </c>
    </row>
    <row r="6" spans="1:4">
      <c r="A6" s="4" t="s">
        <v>671</v>
      </c>
      <c r="B6" s="6" t="n">
        <v>124.1</v>
      </c>
      <c r="C6" s="6" t="n">
        <v>8.5</v>
      </c>
      <c r="D6" s="6" t="n">
        <v>43.4</v>
      </c>
    </row>
    <row r="7" spans="1:4">
      <c r="A7" s="4" t="s">
        <v>672</v>
      </c>
    </row>
    <row r="8" spans="1:4">
      <c r="A8" s="3" t="s">
        <v>669</v>
      </c>
    </row>
    <row r="9" spans="1:4">
      <c r="A9" s="4" t="s">
        <v>673</v>
      </c>
      <c r="B9" s="6" t="n">
        <v>86.90000000000001</v>
      </c>
      <c r="C9" s="6" t="n">
        <v>130.2</v>
      </c>
      <c r="D9" s="7" t="n">
        <v>0</v>
      </c>
    </row>
    <row r="10" spans="1:4">
      <c r="A10" s="4" t="s">
        <v>674</v>
      </c>
    </row>
    <row r="11" spans="1:4">
      <c r="A11" s="3" t="s">
        <v>669</v>
      </c>
    </row>
    <row r="12" spans="1:4">
      <c r="A12" s="4" t="s">
        <v>673</v>
      </c>
      <c r="B12" s="7" t="n">
        <v>0</v>
      </c>
      <c r="C12" s="7" t="n">
        <v>0</v>
      </c>
      <c r="D12" s="6" t="n">
        <v>23.4</v>
      </c>
    </row>
    <row r="13" spans="1:4">
      <c r="A13" s="4" t="s">
        <v>675</v>
      </c>
    </row>
    <row r="14" spans="1:4">
      <c r="A14" s="3" t="s">
        <v>669</v>
      </c>
    </row>
    <row r="15" spans="1:4">
      <c r="A15" s="4" t="s">
        <v>673</v>
      </c>
      <c r="B15" s="6" t="n">
        <v>69.59999999999999</v>
      </c>
      <c r="C15" s="6" t="n">
        <v>20.2</v>
      </c>
      <c r="D15" s="7" t="n">
        <v>0</v>
      </c>
    </row>
    <row r="16" spans="1:4">
      <c r="A16" s="4" t="s">
        <v>676</v>
      </c>
    </row>
    <row r="17" spans="1:4">
      <c r="A17" s="3" t="s">
        <v>671</v>
      </c>
    </row>
    <row r="18" spans="1:4">
      <c r="A18" s="4" t="s">
        <v>671</v>
      </c>
      <c r="B18" s="6" t="n">
        <v>108.3</v>
      </c>
      <c r="C18" s="7" t="n">
        <v>0</v>
      </c>
      <c r="D18" s="7" t="n">
        <v>0</v>
      </c>
    </row>
    <row r="19" spans="1:4">
      <c r="A19" s="4" t="s">
        <v>677</v>
      </c>
    </row>
    <row r="20" spans="1:4">
      <c r="A20" s="3" t="s">
        <v>671</v>
      </c>
    </row>
    <row r="21" spans="1:4">
      <c r="A21" s="4" t="s">
        <v>671</v>
      </c>
      <c r="B21" s="7" t="n">
        <v>0</v>
      </c>
      <c r="C21" s="7" t="n">
        <v>0</v>
      </c>
      <c r="D21" s="6" t="n">
        <v>42.3</v>
      </c>
    </row>
    <row r="22" spans="1:4">
      <c r="A22" s="4" t="s">
        <v>678</v>
      </c>
    </row>
    <row r="23" spans="1:4">
      <c r="A23" s="3" t="s">
        <v>671</v>
      </c>
    </row>
    <row r="24" spans="1:4">
      <c r="A24" s="4" t="s">
        <v>671</v>
      </c>
      <c r="B24" s="5" t="n">
        <v>108.3</v>
      </c>
      <c r="C24" s="10" t="n">
        <v>0</v>
      </c>
      <c r="D24" s="5" t="n">
        <v>4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47</v>
      </c>
    </row>
    <row r="2" spans="1:4">
      <c r="B2" s="2" t="s">
        <v>48</v>
      </c>
      <c r="C2" s="2" t="s">
        <v>49</v>
      </c>
      <c r="D2" s="2" t="s">
        <v>50</v>
      </c>
    </row>
    <row r="3" spans="1:4">
      <c r="A3" s="3" t="s">
        <v>156</v>
      </c>
    </row>
    <row r="4" spans="1:4">
      <c r="A4" s="4" t="s">
        <v>69</v>
      </c>
      <c r="B4" s="5" t="n">
        <v>511.5</v>
      </c>
      <c r="C4" s="5" t="n">
        <v>538.4</v>
      </c>
      <c r="D4" s="5" t="n">
        <v>211.7</v>
      </c>
    </row>
    <row r="5" spans="1:4">
      <c r="A5" s="4" t="s">
        <v>68</v>
      </c>
      <c r="B5" s="6" t="n">
        <v>26.1</v>
      </c>
      <c r="C5" s="6" t="n">
        <v>-671.5</v>
      </c>
      <c r="D5" s="6" t="n">
        <v>-138.3</v>
      </c>
    </row>
    <row r="6" spans="1:4">
      <c r="A6" s="4" t="s">
        <v>67</v>
      </c>
      <c r="B6" s="6" t="n">
        <v>537.6</v>
      </c>
      <c r="C6" s="6" t="n">
        <v>-133.1</v>
      </c>
      <c r="D6" s="6" t="n">
        <v>73.40000000000001</v>
      </c>
    </row>
    <row r="7" spans="1:4">
      <c r="A7" s="3" t="s">
        <v>157</v>
      </c>
    </row>
    <row r="8" spans="1:4">
      <c r="A8" s="4" t="s">
        <v>158</v>
      </c>
      <c r="B8" s="6" t="n">
        <v>150.2</v>
      </c>
      <c r="C8" s="6" t="n">
        <v>97.8</v>
      </c>
      <c r="D8" s="6" t="n">
        <v>85.8</v>
      </c>
    </row>
    <row r="9" spans="1:4">
      <c r="A9" s="4" t="s">
        <v>61</v>
      </c>
      <c r="B9" s="6" t="n">
        <v>-0.1</v>
      </c>
      <c r="C9" s="6" t="n">
        <v>-0.1</v>
      </c>
      <c r="D9" s="6" t="n">
        <v>-0.5</v>
      </c>
    </row>
    <row r="10" spans="1:4">
      <c r="A10" s="4" t="s">
        <v>58</v>
      </c>
      <c r="B10" s="6" t="n">
        <v>61.2</v>
      </c>
      <c r="C10" s="6" t="n">
        <v>73.2</v>
      </c>
      <c r="D10" s="6" t="n">
        <v>94.2</v>
      </c>
    </row>
    <row r="11" spans="1:4">
      <c r="A11" s="4" t="s">
        <v>113</v>
      </c>
      <c r="B11" s="6" t="n">
        <v>-43.9</v>
      </c>
      <c r="C11" s="7" t="n">
        <v>113</v>
      </c>
      <c r="D11" s="6" t="n">
        <v>53.1</v>
      </c>
    </row>
    <row r="12" spans="1:4">
      <c r="A12" s="4" t="s">
        <v>159</v>
      </c>
      <c r="B12" s="6" t="n">
        <v>6.1</v>
      </c>
      <c r="C12" s="6" t="n">
        <v>-8.4</v>
      </c>
      <c r="D12" s="6" t="n">
        <v>32.5</v>
      </c>
    </row>
    <row r="13" spans="1:4">
      <c r="A13" s="4" t="s">
        <v>160</v>
      </c>
      <c r="B13" s="6" t="n">
        <v>22.5</v>
      </c>
      <c r="C13" s="6" t="n">
        <v>21.1</v>
      </c>
      <c r="D13" s="6" t="n">
        <v>20.2</v>
      </c>
    </row>
    <row r="14" spans="1:4">
      <c r="A14" s="4" t="s">
        <v>161</v>
      </c>
      <c r="B14" s="7" t="n">
        <v>0</v>
      </c>
      <c r="C14" s="7" t="n">
        <v>0</v>
      </c>
      <c r="D14" s="6" t="n">
        <v>-0.4</v>
      </c>
    </row>
    <row r="15" spans="1:4">
      <c r="A15" s="3" t="s">
        <v>162</v>
      </c>
    </row>
    <row r="16" spans="1:4">
      <c r="A16" s="4" t="s">
        <v>163</v>
      </c>
      <c r="B16" s="6" t="n">
        <v>-281.5</v>
      </c>
      <c r="C16" s="6" t="n">
        <v>-191.1</v>
      </c>
      <c r="D16" s="6" t="n">
        <v>20.1</v>
      </c>
    </row>
    <row r="17" spans="1:4">
      <c r="A17" s="4" t="s">
        <v>122</v>
      </c>
      <c r="B17" s="6" t="n">
        <v>15.4</v>
      </c>
      <c r="C17" s="6" t="n">
        <v>-54.7</v>
      </c>
      <c r="D17" s="7" t="n">
        <v>55</v>
      </c>
    </row>
    <row r="18" spans="1:4">
      <c r="A18" s="4" t="s">
        <v>104</v>
      </c>
      <c r="B18" s="6" t="n">
        <v>-200.7</v>
      </c>
      <c r="C18" s="6" t="n">
        <v>-102.8</v>
      </c>
      <c r="D18" s="6" t="n">
        <v>86.2</v>
      </c>
    </row>
    <row r="19" spans="1:4">
      <c r="A19" s="4" t="s">
        <v>118</v>
      </c>
      <c r="B19" s="6" t="n">
        <v>166.7</v>
      </c>
      <c r="C19" s="6" t="n">
        <v>304.3</v>
      </c>
      <c r="D19" s="6" t="n">
        <v>-34.6</v>
      </c>
    </row>
    <row r="20" spans="1:4">
      <c r="A20" s="4" t="s">
        <v>119</v>
      </c>
      <c r="B20" s="6" t="n">
        <v>80.2</v>
      </c>
      <c r="C20" s="6" t="n">
        <v>141.1</v>
      </c>
      <c r="D20" s="6" t="n">
        <v>-11.7</v>
      </c>
    </row>
    <row r="21" spans="1:4">
      <c r="A21" s="4" t="s">
        <v>121</v>
      </c>
      <c r="B21" s="6" t="n">
        <v>104.1</v>
      </c>
      <c r="C21" s="6" t="n">
        <v>16.9</v>
      </c>
      <c r="D21" s="6" t="n">
        <v>-4.8</v>
      </c>
    </row>
    <row r="22" spans="1:4">
      <c r="A22" s="4" t="s">
        <v>124</v>
      </c>
      <c r="B22" s="6" t="n">
        <v>-94.7</v>
      </c>
      <c r="C22" s="6" t="n">
        <v>109.3</v>
      </c>
      <c r="D22" s="6" t="n">
        <v>-31.1</v>
      </c>
    </row>
    <row r="23" spans="1:4">
      <c r="A23" s="4" t="s">
        <v>164</v>
      </c>
      <c r="B23" s="6" t="n">
        <v>-37.5</v>
      </c>
      <c r="C23" s="6" t="n">
        <v>-55.3</v>
      </c>
      <c r="D23" s="6" t="n">
        <v>-41.5</v>
      </c>
    </row>
    <row r="24" spans="1:4">
      <c r="A24" s="4" t="s">
        <v>165</v>
      </c>
      <c r="B24" s="6" t="n">
        <v>-20.3</v>
      </c>
      <c r="C24" s="6" t="n">
        <v>-20.2</v>
      </c>
      <c r="D24" s="6" t="n">
        <v>-27.6</v>
      </c>
    </row>
    <row r="25" spans="1:4">
      <c r="A25" s="4" t="s">
        <v>166</v>
      </c>
      <c r="B25" s="6" t="n">
        <v>-25.2</v>
      </c>
      <c r="C25" s="6" t="n">
        <v>-7.3</v>
      </c>
      <c r="D25" s="7" t="n">
        <v>-18</v>
      </c>
    </row>
    <row r="26" spans="1:4">
      <c r="A26" s="4" t="s">
        <v>167</v>
      </c>
      <c r="B26" s="6" t="n">
        <v>-101.1</v>
      </c>
      <c r="C26" s="6" t="n">
        <v>-78.90000000000001</v>
      </c>
      <c r="D26" s="6" t="n">
        <v>-23.4</v>
      </c>
    </row>
    <row r="27" spans="1:4">
      <c r="A27" s="4" t="s">
        <v>168</v>
      </c>
      <c r="B27" s="6" t="n">
        <v>23.7</v>
      </c>
      <c r="C27" s="6" t="n">
        <v>7.2</v>
      </c>
      <c r="D27" s="7" t="n">
        <v>-13</v>
      </c>
    </row>
    <row r="28" spans="1:4">
      <c r="A28" s="4" t="s">
        <v>169</v>
      </c>
      <c r="B28" s="6" t="n">
        <v>362.7</v>
      </c>
      <c r="C28" s="7" t="n">
        <v>232</v>
      </c>
      <c r="D28" s="6" t="n">
        <v>313.9</v>
      </c>
    </row>
    <row r="29" spans="1:4">
      <c r="A29" s="3" t="s">
        <v>170</v>
      </c>
    </row>
    <row r="30" spans="1:4">
      <c r="A30" s="4" t="s">
        <v>171</v>
      </c>
      <c r="B30" s="7" t="n">
        <v>-41</v>
      </c>
      <c r="C30" s="6" t="n">
        <v>-32.3</v>
      </c>
      <c r="D30" s="6" t="n">
        <v>-21.8</v>
      </c>
    </row>
    <row r="31" spans="1:4">
      <c r="A31" s="4" t="s">
        <v>172</v>
      </c>
      <c r="B31" s="6" t="n">
        <v>74.5</v>
      </c>
      <c r="C31" s="6" t="n">
        <v>168.6</v>
      </c>
      <c r="D31" s="6" t="n">
        <v>231.3</v>
      </c>
    </row>
    <row r="32" spans="1:4">
      <c r="A32" s="4" t="s">
        <v>173</v>
      </c>
      <c r="B32" s="6" t="n">
        <v>-27.8</v>
      </c>
      <c r="C32" s="6" t="n">
        <v>-32.8</v>
      </c>
      <c r="D32" s="6" t="n">
        <v>-25.6</v>
      </c>
    </row>
    <row r="33" spans="1:4">
      <c r="A33" s="4" t="s">
        <v>174</v>
      </c>
      <c r="B33" s="6" t="n">
        <v>5.7</v>
      </c>
      <c r="C33" s="6" t="n">
        <v>103.5</v>
      </c>
      <c r="D33" s="6" t="n">
        <v>183.9</v>
      </c>
    </row>
    <row r="34" spans="1:4">
      <c r="A34" s="3" t="s">
        <v>175</v>
      </c>
    </row>
    <row r="35" spans="1:4">
      <c r="A35" s="4" t="s">
        <v>176</v>
      </c>
      <c r="B35" s="7" t="n">
        <v>-83</v>
      </c>
      <c r="C35" s="6" t="n">
        <v>-38.3</v>
      </c>
      <c r="D35" s="6" t="n">
        <v>-66.8</v>
      </c>
    </row>
    <row r="36" spans="1:4">
      <c r="A36" s="4" t="s">
        <v>177</v>
      </c>
      <c r="B36" s="6" t="n">
        <v>3.1</v>
      </c>
      <c r="C36" s="7" t="n">
        <v>2</v>
      </c>
      <c r="D36" s="6" t="n">
        <v>1.9</v>
      </c>
    </row>
    <row r="37" spans="1:4">
      <c r="A37" s="4" t="s">
        <v>178</v>
      </c>
      <c r="B37" s="6" t="n">
        <v>19.6</v>
      </c>
      <c r="C37" s="6" t="n">
        <v>-1225.6</v>
      </c>
      <c r="D37" s="7" t="n">
        <v>0</v>
      </c>
    </row>
    <row r="38" spans="1:4">
      <c r="A38" s="4" t="s">
        <v>179</v>
      </c>
      <c r="B38" s="7" t="n">
        <v>88</v>
      </c>
      <c r="C38" s="7" t="n">
        <v>0</v>
      </c>
      <c r="D38" s="7" t="n">
        <v>0</v>
      </c>
    </row>
    <row r="39" spans="1:4">
      <c r="A39" s="4" t="s">
        <v>180</v>
      </c>
      <c r="B39" s="6" t="n">
        <v>-48.5</v>
      </c>
      <c r="C39" s="7" t="n">
        <v>0</v>
      </c>
      <c r="D39" s="7" t="n">
        <v>0</v>
      </c>
    </row>
    <row r="40" spans="1:4">
      <c r="A40" s="4" t="s">
        <v>181</v>
      </c>
      <c r="B40" s="6" t="n">
        <v>-16.7</v>
      </c>
      <c r="C40" s="6" t="n">
        <v>-26.6</v>
      </c>
      <c r="D40" s="6" t="n">
        <v>-5.7</v>
      </c>
    </row>
    <row r="41" spans="1:4">
      <c r="A41" s="4" t="s">
        <v>182</v>
      </c>
      <c r="B41" s="6" t="n">
        <v>-37.5</v>
      </c>
      <c r="C41" s="6" t="n">
        <v>-1288.5</v>
      </c>
      <c r="D41" s="6" t="n">
        <v>-70.59999999999999</v>
      </c>
    </row>
    <row r="42" spans="1:4">
      <c r="A42" s="3" t="s">
        <v>183</v>
      </c>
    </row>
    <row r="43" spans="1:4">
      <c r="A43" s="4" t="s">
        <v>184</v>
      </c>
      <c r="B43" s="7" t="n">
        <v>0</v>
      </c>
      <c r="C43" s="7" t="n">
        <v>38</v>
      </c>
      <c r="D43" s="7" t="n">
        <v>0</v>
      </c>
    </row>
    <row r="44" spans="1:4">
      <c r="A44" s="4" t="s">
        <v>185</v>
      </c>
      <c r="B44" s="6" t="n">
        <v>-93.40000000000001</v>
      </c>
      <c r="C44" s="6" t="n">
        <v>-83.3</v>
      </c>
      <c r="D44" s="6" t="n">
        <v>-64.59999999999999</v>
      </c>
    </row>
    <row r="45" spans="1:4">
      <c r="A45" s="4" t="s">
        <v>186</v>
      </c>
      <c r="B45" s="6" t="n">
        <v>-93.40000000000001</v>
      </c>
      <c r="C45" s="6" t="n">
        <v>-45.3</v>
      </c>
      <c r="D45" s="6" t="n">
        <v>-64.59999999999999</v>
      </c>
    </row>
    <row r="46" spans="1:4">
      <c r="A46" s="3" t="s">
        <v>187</v>
      </c>
    </row>
    <row r="47" spans="1:4">
      <c r="A47" s="4" t="s">
        <v>188</v>
      </c>
      <c r="B47" s="6" t="n">
        <v>79.5</v>
      </c>
      <c r="C47" s="6" t="n">
        <v>-3.1</v>
      </c>
      <c r="D47" s="6" t="n">
        <v>-8.699999999999999</v>
      </c>
    </row>
    <row r="48" spans="1:4">
      <c r="A48" s="4" t="s">
        <v>189</v>
      </c>
      <c r="B48" s="7" t="n">
        <v>0</v>
      </c>
      <c r="C48" s="6" t="n">
        <v>1598.9</v>
      </c>
      <c r="D48" s="6" t="n">
        <v>2.8</v>
      </c>
    </row>
    <row r="49" spans="1:4">
      <c r="A49" s="4" t="s">
        <v>190</v>
      </c>
      <c r="B49" s="6" t="n">
        <v>-3.1</v>
      </c>
      <c r="C49" s="7" t="n">
        <v>-11</v>
      </c>
      <c r="D49" s="6" t="n">
        <v>-0.7</v>
      </c>
    </row>
    <row r="50" spans="1:4">
      <c r="A50" s="4" t="s">
        <v>191</v>
      </c>
      <c r="B50" s="7" t="n">
        <v>-552</v>
      </c>
      <c r="C50" s="6" t="n">
        <v>-302.3</v>
      </c>
      <c r="D50" s="6" t="n">
        <v>-242.6</v>
      </c>
    </row>
    <row r="51" spans="1:4">
      <c r="A51" s="4" t="s">
        <v>192</v>
      </c>
      <c r="B51" s="7" t="n">
        <v>0</v>
      </c>
      <c r="C51" s="7" t="n">
        <v>0</v>
      </c>
      <c r="D51" s="7" t="n">
        <v>-20</v>
      </c>
    </row>
    <row r="52" spans="1:4">
      <c r="A52" s="4" t="s">
        <v>193</v>
      </c>
      <c r="B52" s="7" t="n">
        <v>0</v>
      </c>
      <c r="C52" s="6" t="n">
        <v>-0.5</v>
      </c>
      <c r="D52" s="7" t="n">
        <v>0</v>
      </c>
    </row>
    <row r="53" spans="1:4">
      <c r="A53" s="4" t="s">
        <v>194</v>
      </c>
      <c r="B53" s="7" t="n">
        <v>364</v>
      </c>
      <c r="C53" s="7" t="n">
        <v>0</v>
      </c>
      <c r="D53" s="7" t="n">
        <v>0</v>
      </c>
    </row>
    <row r="54" spans="1:4">
      <c r="A54" s="4" t="s">
        <v>195</v>
      </c>
      <c r="B54" s="6" t="n">
        <v>-89.2</v>
      </c>
      <c r="C54" s="6" t="n">
        <v>-88.8</v>
      </c>
      <c r="D54" s="6" t="n">
        <v>-88.59999999999999</v>
      </c>
    </row>
    <row r="55" spans="1:4">
      <c r="A55" s="4" t="s">
        <v>196</v>
      </c>
      <c r="B55" s="6" t="n">
        <v>10.7</v>
      </c>
      <c r="C55" s="6" t="n">
        <v>22.5</v>
      </c>
      <c r="D55" s="6" t="n">
        <v>4.1</v>
      </c>
    </row>
    <row r="56" spans="1:4">
      <c r="A56" s="4" t="s">
        <v>161</v>
      </c>
      <c r="B56" s="7" t="n">
        <v>0</v>
      </c>
      <c r="C56" s="7" t="n">
        <v>0</v>
      </c>
      <c r="D56" s="6" t="n">
        <v>0.4</v>
      </c>
    </row>
    <row r="57" spans="1:4">
      <c r="A57" s="4" t="s">
        <v>197</v>
      </c>
      <c r="B57" s="7" t="n">
        <v>-200</v>
      </c>
      <c r="C57" s="7" t="n">
        <v>0</v>
      </c>
      <c r="D57" s="6" t="n">
        <v>-11.2</v>
      </c>
    </row>
    <row r="58" spans="1:4">
      <c r="A58" s="4" t="s">
        <v>198</v>
      </c>
      <c r="B58" s="6" t="n">
        <v>-6.8</v>
      </c>
      <c r="C58" s="6" t="n">
        <v>-2.6</v>
      </c>
      <c r="D58" s="6" t="n">
        <v>-1.8</v>
      </c>
    </row>
    <row r="59" spans="1:4">
      <c r="A59" s="4" t="s">
        <v>199</v>
      </c>
      <c r="B59" s="6" t="n">
        <v>-397.3</v>
      </c>
      <c r="C59" s="6" t="n">
        <v>1213.1</v>
      </c>
      <c r="D59" s="6" t="n">
        <v>-366.3</v>
      </c>
    </row>
    <row r="60" spans="1:4">
      <c r="A60" s="3" t="s">
        <v>200</v>
      </c>
    </row>
    <row r="61" spans="1:4">
      <c r="A61" s="4" t="s">
        <v>188</v>
      </c>
      <c r="B61" s="6" t="n">
        <v>79.5</v>
      </c>
      <c r="C61" s="6" t="n">
        <v>-3.1</v>
      </c>
      <c r="D61" s="6" t="n">
        <v>-8.699999999999999</v>
      </c>
    </row>
    <row r="62" spans="1:4">
      <c r="A62" s="4" t="s">
        <v>189</v>
      </c>
      <c r="B62" s="7" t="n">
        <v>0</v>
      </c>
      <c r="C62" s="6" t="n">
        <v>1598.9</v>
      </c>
      <c r="D62" s="6" t="n">
        <v>2.8</v>
      </c>
    </row>
    <row r="63" spans="1:4">
      <c r="A63" s="4" t="s">
        <v>201</v>
      </c>
      <c r="B63" s="7" t="n">
        <v>34</v>
      </c>
      <c r="C63" s="7" t="n">
        <v>0</v>
      </c>
      <c r="D63" s="6" t="n">
        <v>-10.7</v>
      </c>
    </row>
    <row r="64" spans="1:4">
      <c r="A64" s="4" t="s">
        <v>202</v>
      </c>
      <c r="B64" s="6" t="n">
        <v>4.5</v>
      </c>
      <c r="C64" s="7" t="n">
        <v>4</v>
      </c>
      <c r="D64" s="7" t="n">
        <v>0</v>
      </c>
    </row>
    <row r="65" spans="1:4">
      <c r="A65" s="4" t="s">
        <v>203</v>
      </c>
      <c r="B65" s="6" t="n">
        <v>-121.3</v>
      </c>
      <c r="C65" s="6" t="n">
        <v>218.8</v>
      </c>
      <c r="D65" s="6" t="n">
        <v>-14.4</v>
      </c>
    </row>
    <row r="66" spans="1:4">
      <c r="A66" s="4" t="s">
        <v>204</v>
      </c>
      <c r="B66" s="6" t="n">
        <v>281.8</v>
      </c>
      <c r="C66" s="6" t="n">
        <v>60.2</v>
      </c>
      <c r="D66" s="6" t="n">
        <v>75.7</v>
      </c>
    </row>
    <row r="67" spans="1:4">
      <c r="A67" s="4" t="s">
        <v>205</v>
      </c>
      <c r="B67" s="6" t="n">
        <v>1.2</v>
      </c>
      <c r="C67" s="7" t="n">
        <v>4</v>
      </c>
      <c r="D67" s="6" t="n">
        <v>2.9</v>
      </c>
    </row>
    <row r="68" spans="1:4">
      <c r="A68" s="4" t="s">
        <v>206</v>
      </c>
      <c r="C68" s="7" t="n">
        <v>283</v>
      </c>
      <c r="D68" s="6" t="n">
        <v>64.2</v>
      </c>
    </row>
    <row r="69" spans="1:4">
      <c r="A69" s="4" t="s">
        <v>207</v>
      </c>
      <c r="B69" s="6" t="n">
        <v>27.3</v>
      </c>
      <c r="C69" s="6" t="n">
        <v>1.2</v>
      </c>
      <c r="D69" s="7" t="n">
        <v>4</v>
      </c>
    </row>
    <row r="70" spans="1:4">
      <c r="A70" s="4" t="s">
        <v>208</v>
      </c>
      <c r="B70" s="6" t="n">
        <v>134.4</v>
      </c>
      <c r="C70" s="6" t="n">
        <v>281.8</v>
      </c>
      <c r="D70" s="6" t="n">
        <v>60.2</v>
      </c>
    </row>
    <row r="71" spans="1:4">
      <c r="A71" s="4" t="s">
        <v>209</v>
      </c>
    </row>
    <row r="72" spans="1:4">
      <c r="A72" s="3" t="s">
        <v>187</v>
      </c>
    </row>
    <row r="73" spans="1:4">
      <c r="A73" s="4" t="s">
        <v>188</v>
      </c>
      <c r="B73" s="7" t="n">
        <v>0</v>
      </c>
      <c r="C73" s="7" t="n">
        <v>0</v>
      </c>
      <c r="D73" s="6" t="n">
        <v>-10.7</v>
      </c>
    </row>
    <row r="74" spans="1:4">
      <c r="A74" s="4" t="s">
        <v>189</v>
      </c>
      <c r="B74" s="7" t="n">
        <v>34</v>
      </c>
      <c r="C74" s="7" t="n">
        <v>0</v>
      </c>
      <c r="D74" s="7" t="n">
        <v>0</v>
      </c>
    </row>
    <row r="75" spans="1:4">
      <c r="A75" s="3" t="s">
        <v>200</v>
      </c>
    </row>
    <row r="76" spans="1:4">
      <c r="A76" s="4" t="s">
        <v>188</v>
      </c>
      <c r="B76" s="7" t="n">
        <v>0</v>
      </c>
      <c r="C76" s="7" t="n">
        <v>0</v>
      </c>
      <c r="D76" s="6" t="n">
        <v>-10.7</v>
      </c>
    </row>
    <row r="77" spans="1:4">
      <c r="A77" s="4" t="s">
        <v>189</v>
      </c>
      <c r="B77" s="10" t="n">
        <v>34</v>
      </c>
      <c r="C77" s="10" t="n">
        <v>0</v>
      </c>
      <c r="D77" s="1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9</v>
      </c>
      <c r="B1" s="2" t="s">
        <v>47</v>
      </c>
    </row>
    <row r="2" spans="1:3">
      <c r="B2" s="2" t="s">
        <v>48</v>
      </c>
      <c r="C2" s="2" t="s">
        <v>49</v>
      </c>
    </row>
    <row r="3" spans="1:3">
      <c r="A3" s="3" t="s">
        <v>680</v>
      </c>
    </row>
    <row r="4" spans="1:3">
      <c r="A4" s="4" t="s">
        <v>681</v>
      </c>
      <c r="B4" s="5" t="n">
        <v>1198.9</v>
      </c>
      <c r="C4" s="5" t="n">
        <v>498.7</v>
      </c>
    </row>
    <row r="5" spans="1:3">
      <c r="A5" s="4" t="s">
        <v>251</v>
      </c>
      <c r="C5" s="6" t="n">
        <v>691.8</v>
      </c>
    </row>
    <row r="6" spans="1:3">
      <c r="A6" s="4" t="s">
        <v>682</v>
      </c>
      <c r="B6" s="6" t="n">
        <v>282.9</v>
      </c>
    </row>
    <row r="7" spans="1:3">
      <c r="A7" s="4" t="s">
        <v>683</v>
      </c>
      <c r="B7" s="6" t="n">
        <v>-13.7</v>
      </c>
      <c r="C7" s="6" t="n">
        <v>8.4</v>
      </c>
    </row>
    <row r="8" spans="1:3">
      <c r="A8" s="4" t="s">
        <v>684</v>
      </c>
      <c r="B8" s="6" t="n">
        <v>1468.1</v>
      </c>
      <c r="C8" s="6" t="n">
        <v>1198.9</v>
      </c>
    </row>
    <row r="9" spans="1:3">
      <c r="A9" s="4" t="s">
        <v>588</v>
      </c>
    </row>
    <row r="10" spans="1:3">
      <c r="A10" s="3" t="s">
        <v>680</v>
      </c>
    </row>
    <row r="11" spans="1:3">
      <c r="A11" s="4" t="s">
        <v>681</v>
      </c>
      <c r="B11" s="6" t="n">
        <v>1198.9</v>
      </c>
      <c r="C11" s="6" t="n">
        <v>498.7</v>
      </c>
    </row>
    <row r="12" spans="1:3">
      <c r="A12" s="4" t="s">
        <v>251</v>
      </c>
      <c r="C12" s="6" t="n">
        <v>691.8</v>
      </c>
    </row>
    <row r="13" spans="1:3">
      <c r="A13" s="4" t="s">
        <v>682</v>
      </c>
      <c r="B13" s="6" t="n">
        <v>282.9</v>
      </c>
    </row>
    <row r="14" spans="1:3">
      <c r="A14" s="4" t="s">
        <v>683</v>
      </c>
      <c r="B14" s="6" t="n">
        <v>-13.7</v>
      </c>
      <c r="C14" s="6" t="n">
        <v>8.4</v>
      </c>
    </row>
    <row r="15" spans="1:3">
      <c r="A15" s="4" t="s">
        <v>684</v>
      </c>
      <c r="B15" s="5" t="n">
        <v>1468.1</v>
      </c>
      <c r="C15" s="5" t="n">
        <v>119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06</v>
      </c>
    </row>
    <row r="2" spans="1:2">
      <c r="B2" s="2" t="s">
        <v>686</v>
      </c>
    </row>
    <row r="3" spans="1:2">
      <c r="A3" s="3" t="s">
        <v>255</v>
      </c>
    </row>
    <row r="4" spans="1:2">
      <c r="A4" s="4" t="s">
        <v>687</v>
      </c>
      <c r="B4" s="10"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8</v>
      </c>
      <c r="B1" s="2" t="s">
        <v>506</v>
      </c>
      <c r="C1" s="2" t="s">
        <v>47</v>
      </c>
    </row>
    <row r="2" spans="1:5">
      <c r="B2" s="2" t="s">
        <v>49</v>
      </c>
      <c r="C2" s="2" t="s">
        <v>48</v>
      </c>
      <c r="D2" s="2" t="s">
        <v>49</v>
      </c>
      <c r="E2" s="2" t="s">
        <v>50</v>
      </c>
    </row>
    <row r="3" spans="1:5">
      <c r="A3" s="3" t="s">
        <v>689</v>
      </c>
    </row>
    <row r="4" spans="1:5">
      <c r="A4" s="4" t="s">
        <v>690</v>
      </c>
      <c r="B4" s="5" t="n">
        <v>1199.1</v>
      </c>
      <c r="C4" s="5" t="n">
        <v>1228.1</v>
      </c>
      <c r="D4" s="5" t="n">
        <v>1199.1</v>
      </c>
    </row>
    <row r="5" spans="1:5">
      <c r="A5" s="4" t="s">
        <v>691</v>
      </c>
      <c r="B5" s="6" t="n">
        <v>-110.7</v>
      </c>
      <c r="C5" s="6" t="n">
        <v>-169.3</v>
      </c>
      <c r="D5" s="6" t="n">
        <v>-110.7</v>
      </c>
    </row>
    <row r="6" spans="1:5">
      <c r="A6" s="4" t="s">
        <v>692</v>
      </c>
      <c r="B6" s="6" t="n">
        <v>1088.4</v>
      </c>
      <c r="C6" s="6" t="n">
        <v>1058.8</v>
      </c>
      <c r="D6" s="6" t="n">
        <v>1088.4</v>
      </c>
    </row>
    <row r="7" spans="1:5">
      <c r="A7" s="4" t="s">
        <v>693</v>
      </c>
      <c r="C7" s="6" t="n">
        <v>62.2</v>
      </c>
      <c r="D7" s="6" t="n">
        <v>26.8</v>
      </c>
      <c r="E7" s="5" t="n">
        <v>23.6</v>
      </c>
    </row>
    <row r="8" spans="1:5">
      <c r="A8" s="4" t="s">
        <v>525</v>
      </c>
      <c r="B8" s="7" t="n">
        <v>42</v>
      </c>
      <c r="D8" s="6" t="n">
        <v>42.1</v>
      </c>
      <c r="E8" s="5" t="n">
        <v>9.300000000000001</v>
      </c>
    </row>
    <row r="9" spans="1:5">
      <c r="A9" s="3" t="s">
        <v>694</v>
      </c>
    </row>
    <row r="10" spans="1:5">
      <c r="A10" s="4" t="s">
        <v>695</v>
      </c>
      <c r="C10" s="6" t="n">
        <v>62.3</v>
      </c>
    </row>
    <row r="11" spans="1:5">
      <c r="A11" s="4" t="s">
        <v>696</v>
      </c>
      <c r="C11" s="6" t="n">
        <v>62.2</v>
      </c>
    </row>
    <row r="12" spans="1:5">
      <c r="A12" s="4" t="s">
        <v>697</v>
      </c>
      <c r="C12" s="7" t="n">
        <v>62</v>
      </c>
    </row>
    <row r="13" spans="1:5">
      <c r="A13" s="4" t="s">
        <v>698</v>
      </c>
      <c r="C13" s="6" t="n">
        <v>61.9</v>
      </c>
    </row>
    <row r="14" spans="1:5">
      <c r="A14" s="4" t="s">
        <v>699</v>
      </c>
      <c r="C14" s="6" t="n">
        <v>61.7</v>
      </c>
    </row>
    <row r="15" spans="1:5">
      <c r="A15" s="4" t="s">
        <v>700</v>
      </c>
    </row>
    <row r="16" spans="1:5">
      <c r="A16" s="3" t="s">
        <v>689</v>
      </c>
    </row>
    <row r="17" spans="1:5">
      <c r="A17" s="4" t="s">
        <v>690</v>
      </c>
      <c r="B17" s="6" t="n">
        <v>1122.5</v>
      </c>
      <c r="C17" s="5" t="n">
        <v>1146.2</v>
      </c>
      <c r="D17" s="6" t="n">
        <v>1122.5</v>
      </c>
    </row>
    <row r="18" spans="1:5">
      <c r="A18" s="4" t="s">
        <v>527</v>
      </c>
      <c r="C18" s="4" t="s">
        <v>538</v>
      </c>
    </row>
    <row r="19" spans="1:5">
      <c r="A19" s="4" t="s">
        <v>691</v>
      </c>
      <c r="B19" s="6" t="n">
        <v>-73.3</v>
      </c>
      <c r="C19" s="5" t="n">
        <v>-128.7</v>
      </c>
      <c r="D19" s="6" t="n">
        <v>-73.3</v>
      </c>
    </row>
    <row r="20" spans="1:5">
      <c r="A20" s="4" t="s">
        <v>692</v>
      </c>
      <c r="B20" s="6" t="n">
        <v>1049.2</v>
      </c>
      <c r="C20" s="6" t="n">
        <v>1017.5</v>
      </c>
      <c r="D20" s="6" t="n">
        <v>1049.2</v>
      </c>
    </row>
    <row r="21" spans="1:5">
      <c r="A21" s="4" t="s">
        <v>701</v>
      </c>
    </row>
    <row r="22" spans="1:5">
      <c r="A22" s="3" t="s">
        <v>689</v>
      </c>
    </row>
    <row r="23" spans="1:5">
      <c r="A23" s="4" t="s">
        <v>690</v>
      </c>
      <c r="B23" s="6" t="n">
        <v>1.9</v>
      </c>
      <c r="C23" s="5" t="n">
        <v>1.7</v>
      </c>
      <c r="D23" s="6" t="n">
        <v>1.9</v>
      </c>
    </row>
    <row r="24" spans="1:5">
      <c r="A24" s="4" t="s">
        <v>527</v>
      </c>
      <c r="C24" s="4" t="s">
        <v>702</v>
      </c>
    </row>
    <row r="25" spans="1:5">
      <c r="A25" s="4" t="s">
        <v>691</v>
      </c>
      <c r="B25" s="6" t="n">
        <v>-0.5</v>
      </c>
      <c r="C25" s="5" t="n">
        <v>-0.8</v>
      </c>
      <c r="D25" s="6" t="n">
        <v>-0.5</v>
      </c>
    </row>
    <row r="26" spans="1:5">
      <c r="A26" s="4" t="s">
        <v>692</v>
      </c>
      <c r="B26" s="6" t="n">
        <v>1.4</v>
      </c>
      <c r="C26" s="6" t="n">
        <v>0.9</v>
      </c>
      <c r="D26" s="6" t="n">
        <v>1.4</v>
      </c>
    </row>
    <row r="27" spans="1:5">
      <c r="A27" s="4" t="s">
        <v>703</v>
      </c>
    </row>
    <row r="28" spans="1:5">
      <c r="A28" s="3" t="s">
        <v>689</v>
      </c>
    </row>
    <row r="29" spans="1:5">
      <c r="A29" s="4" t="s">
        <v>690</v>
      </c>
      <c r="B29" s="6" t="n">
        <v>15.6</v>
      </c>
      <c r="C29" s="10" t="n">
        <v>17</v>
      </c>
      <c r="D29" s="6" t="n">
        <v>15.6</v>
      </c>
    </row>
    <row r="30" spans="1:5">
      <c r="A30" s="4" t="s">
        <v>527</v>
      </c>
      <c r="C30" s="4" t="s">
        <v>541</v>
      </c>
    </row>
    <row r="31" spans="1:5">
      <c r="A31" s="4" t="s">
        <v>691</v>
      </c>
      <c r="B31" s="6" t="n">
        <v>-6.2</v>
      </c>
      <c r="C31" s="5" t="n">
        <v>-5.9</v>
      </c>
      <c r="D31" s="6" t="n">
        <v>-6.2</v>
      </c>
    </row>
    <row r="32" spans="1:5">
      <c r="A32" s="4" t="s">
        <v>692</v>
      </c>
      <c r="B32" s="6" t="n">
        <v>9.4</v>
      </c>
      <c r="C32" s="6" t="n">
        <v>11.1</v>
      </c>
      <c r="D32" s="6" t="n">
        <v>9.4</v>
      </c>
    </row>
    <row r="33" spans="1:5">
      <c r="A33" s="4" t="s">
        <v>704</v>
      </c>
    </row>
    <row r="34" spans="1:5">
      <c r="A34" s="3" t="s">
        <v>689</v>
      </c>
    </row>
    <row r="35" spans="1:5">
      <c r="A35" s="4" t="s">
        <v>690</v>
      </c>
      <c r="B35" s="6" t="n">
        <v>57.3</v>
      </c>
      <c r="C35" s="5" t="n">
        <v>61.3</v>
      </c>
      <c r="D35" s="6" t="n">
        <v>57.3</v>
      </c>
    </row>
    <row r="36" spans="1:5">
      <c r="A36" s="4" t="s">
        <v>527</v>
      </c>
      <c r="C36" s="4" t="s">
        <v>541</v>
      </c>
    </row>
    <row r="37" spans="1:5">
      <c r="A37" s="4" t="s">
        <v>691</v>
      </c>
      <c r="B37" s="6" t="n">
        <v>-28.9</v>
      </c>
      <c r="C37" s="5" t="n">
        <v>-32.1</v>
      </c>
      <c r="D37" s="6" t="n">
        <v>-28.9</v>
      </c>
    </row>
    <row r="38" spans="1:5">
      <c r="A38" s="4" t="s">
        <v>692</v>
      </c>
      <c r="B38" s="6" t="n">
        <v>28.4</v>
      </c>
      <c r="C38" s="6" t="n">
        <v>29.2</v>
      </c>
      <c r="D38" s="6" t="n">
        <v>28.4</v>
      </c>
    </row>
    <row r="39" spans="1:5">
      <c r="A39" s="4" t="s">
        <v>705</v>
      </c>
    </row>
    <row r="40" spans="1:5">
      <c r="A40" s="3" t="s">
        <v>689</v>
      </c>
    </row>
    <row r="41" spans="1:5">
      <c r="A41" s="4" t="s">
        <v>690</v>
      </c>
      <c r="B41" s="6" t="n">
        <v>1.8</v>
      </c>
      <c r="C41" s="5" t="n">
        <v>1.9</v>
      </c>
      <c r="D41" s="6" t="n">
        <v>1.8</v>
      </c>
    </row>
    <row r="42" spans="1:5">
      <c r="A42" s="4" t="s">
        <v>527</v>
      </c>
      <c r="C42" s="4" t="s">
        <v>706</v>
      </c>
    </row>
    <row r="43" spans="1:5">
      <c r="A43" s="4" t="s">
        <v>691</v>
      </c>
      <c r="B43" s="6" t="n">
        <v>-1.8</v>
      </c>
      <c r="C43" s="5" t="n">
        <v>-1.8</v>
      </c>
      <c r="D43" s="6" t="n">
        <v>-1.8</v>
      </c>
    </row>
    <row r="44" spans="1:5">
      <c r="A44" s="4" t="s">
        <v>692</v>
      </c>
      <c r="B44" s="10" t="n">
        <v>0</v>
      </c>
      <c r="C44" s="5" t="n">
        <v>0.1</v>
      </c>
      <c r="D44" s="10"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48</v>
      </c>
      <c r="C1" s="2" t="s">
        <v>49</v>
      </c>
    </row>
    <row r="2" spans="1:3">
      <c r="A2" s="3" t="s">
        <v>708</v>
      </c>
    </row>
    <row r="3" spans="1:3">
      <c r="A3" s="4" t="s">
        <v>709</v>
      </c>
      <c r="B3" s="5" t="n">
        <v>1644.6</v>
      </c>
      <c r="C3" s="5" t="n">
        <v>1542.4</v>
      </c>
    </row>
    <row r="4" spans="1:3">
      <c r="A4" s="4" t="s">
        <v>710</v>
      </c>
      <c r="B4" s="6" t="n">
        <v>2872.7</v>
      </c>
      <c r="C4" s="6" t="n">
        <v>2741.5</v>
      </c>
    </row>
    <row r="5" spans="1:3">
      <c r="A5" s="4" t="s">
        <v>711</v>
      </c>
      <c r="B5" s="6" t="n">
        <v>-169.3</v>
      </c>
      <c r="C5" s="6" t="n">
        <v>-110.7</v>
      </c>
    </row>
    <row r="6" spans="1:3">
      <c r="A6" s="4" t="s">
        <v>710</v>
      </c>
      <c r="B6" s="6" t="n">
        <v>2703.4</v>
      </c>
      <c r="C6" s="6" t="n">
        <v>2630.8</v>
      </c>
    </row>
    <row r="7" spans="1:3">
      <c r="A7" s="4" t="s">
        <v>712</v>
      </c>
    </row>
    <row r="8" spans="1:3">
      <c r="A8" s="3" t="s">
        <v>708</v>
      </c>
    </row>
    <row r="9" spans="1:3">
      <c r="A9" s="4" t="s">
        <v>709</v>
      </c>
      <c r="B9" s="6" t="n">
        <v>1259.1</v>
      </c>
      <c r="C9" s="6" t="n">
        <v>1136.1</v>
      </c>
    </row>
    <row r="10" spans="1:3">
      <c r="A10" s="4" t="s">
        <v>703</v>
      </c>
    </row>
    <row r="11" spans="1:3">
      <c r="A11" s="3" t="s">
        <v>708</v>
      </c>
    </row>
    <row r="12" spans="1:3">
      <c r="A12" s="4" t="s">
        <v>709</v>
      </c>
      <c r="B12" s="6" t="n">
        <v>384.8</v>
      </c>
      <c r="C12" s="6" t="n">
        <v>405.6</v>
      </c>
    </row>
    <row r="13" spans="1:3">
      <c r="A13" s="4" t="s">
        <v>713</v>
      </c>
    </row>
    <row r="14" spans="1:3">
      <c r="A14" s="3" t="s">
        <v>708</v>
      </c>
    </row>
    <row r="15" spans="1:3">
      <c r="A15" s="4" t="s">
        <v>709</v>
      </c>
      <c r="B15" s="6" t="n">
        <v>0.7</v>
      </c>
      <c r="C15" s="5" t="n">
        <v>0.7</v>
      </c>
    </row>
    <row r="16" spans="1:3">
      <c r="A16" s="4" t="s">
        <v>588</v>
      </c>
    </row>
    <row r="17" spans="1:3">
      <c r="A17" s="3" t="s">
        <v>708</v>
      </c>
    </row>
    <row r="18" spans="1:3">
      <c r="A18" s="4" t="s">
        <v>709</v>
      </c>
      <c r="B18" s="5" t="n">
        <v>164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4</v>
      </c>
      <c r="B1" s="2" t="s">
        <v>48</v>
      </c>
      <c r="C1" s="2" t="s">
        <v>49</v>
      </c>
    </row>
    <row r="2" spans="1:3">
      <c r="A2" s="3" t="s">
        <v>708</v>
      </c>
    </row>
    <row r="3" spans="1:3">
      <c r="A3" s="4" t="s">
        <v>692</v>
      </c>
      <c r="B3" s="5" t="n">
        <v>1058.8</v>
      </c>
      <c r="C3" s="5" t="n">
        <v>1088.4</v>
      </c>
    </row>
    <row r="4" spans="1:3">
      <c r="A4" s="4" t="s">
        <v>709</v>
      </c>
      <c r="B4" s="6" t="n">
        <v>1644.6</v>
      </c>
      <c r="C4" s="5" t="n">
        <v>1542.4</v>
      </c>
    </row>
    <row r="5" spans="1:3">
      <c r="A5" s="4" t="s">
        <v>588</v>
      </c>
    </row>
    <row r="6" spans="1:3">
      <c r="A6" s="3" t="s">
        <v>708</v>
      </c>
    </row>
    <row r="7" spans="1:3">
      <c r="A7" s="4" t="s">
        <v>692</v>
      </c>
      <c r="B7" s="6" t="n">
        <v>1058.8</v>
      </c>
    </row>
    <row r="8" spans="1:3">
      <c r="A8" s="4" t="s">
        <v>709</v>
      </c>
      <c r="B8" s="5" t="n">
        <v>164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15</v>
      </c>
      <c r="B1" s="2" t="s">
        <v>48</v>
      </c>
      <c r="C1" s="2" t="s">
        <v>49</v>
      </c>
    </row>
    <row r="2" spans="1:3">
      <c r="A2" s="3" t="s">
        <v>716</v>
      </c>
    </row>
    <row r="3" spans="1:3">
      <c r="A3" s="4" t="s">
        <v>717</v>
      </c>
      <c r="B3" s="5" t="n">
        <v>430.4</v>
      </c>
      <c r="C3" s="5" t="n">
        <v>349.6</v>
      </c>
    </row>
    <row r="4" spans="1:3">
      <c r="A4" s="4" t="s">
        <v>718</v>
      </c>
      <c r="B4" s="6" t="n">
        <v>518.8</v>
      </c>
      <c r="C4" s="6" t="n">
        <v>508.1</v>
      </c>
    </row>
    <row r="5" spans="1:3">
      <c r="A5" s="4" t="s">
        <v>719</v>
      </c>
      <c r="B5" s="6" t="n">
        <v>206.9</v>
      </c>
      <c r="C5" s="6" t="n">
        <v>211.9</v>
      </c>
    </row>
    <row r="6" spans="1:3">
      <c r="A6" s="4" t="s">
        <v>720</v>
      </c>
      <c r="B6" s="6" t="n">
        <v>1156.1</v>
      </c>
      <c r="C6" s="6" t="n">
        <v>1069.6</v>
      </c>
    </row>
    <row r="7" spans="1:3">
      <c r="A7" s="4" t="s">
        <v>721</v>
      </c>
      <c r="B7" s="6" t="n">
        <v>-130.6</v>
      </c>
      <c r="C7" s="6" t="n">
        <v>-126.8</v>
      </c>
    </row>
    <row r="8" spans="1:3">
      <c r="A8" s="4" t="s">
        <v>722</v>
      </c>
      <c r="B8" s="5" t="n">
        <v>1025.5</v>
      </c>
      <c r="C8" s="5" t="n">
        <v>942.8</v>
      </c>
    </row>
    <row r="9" spans="1:3">
      <c r="A9" s="4" t="s">
        <v>723</v>
      </c>
      <c r="B9" s="4" t="s">
        <v>724</v>
      </c>
      <c r="C9" s="4" t="s">
        <v>7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6</v>
      </c>
      <c r="B1" s="2" t="s">
        <v>47</v>
      </c>
    </row>
    <row r="2" spans="1:4">
      <c r="B2" s="2" t="s">
        <v>48</v>
      </c>
      <c r="C2" s="2" t="s">
        <v>49</v>
      </c>
      <c r="D2" s="2" t="s">
        <v>50</v>
      </c>
    </row>
    <row r="3" spans="1:4">
      <c r="A3" s="3" t="s">
        <v>260</v>
      </c>
    </row>
    <row r="4" spans="1:4">
      <c r="A4" s="4" t="s">
        <v>727</v>
      </c>
      <c r="B4" s="5" t="n">
        <v>99.3</v>
      </c>
      <c r="C4" s="5" t="n">
        <v>102.1</v>
      </c>
    </row>
    <row r="5" spans="1:4">
      <c r="A5" s="4" t="s">
        <v>728</v>
      </c>
      <c r="B5" s="6" t="n">
        <v>386.4</v>
      </c>
      <c r="C5" s="6" t="n">
        <v>399.7</v>
      </c>
    </row>
    <row r="6" spans="1:4">
      <c r="A6" s="4" t="s">
        <v>729</v>
      </c>
      <c r="B6" s="6" t="n">
        <v>508.9</v>
      </c>
      <c r="C6" s="6" t="n">
        <v>536.9</v>
      </c>
    </row>
    <row r="7" spans="1:4">
      <c r="A7" s="4" t="s">
        <v>730</v>
      </c>
      <c r="B7" s="6" t="n">
        <v>50.4</v>
      </c>
      <c r="C7" s="6" t="n">
        <v>24.9</v>
      </c>
    </row>
    <row r="8" spans="1:4">
      <c r="A8" s="4" t="s">
        <v>731</v>
      </c>
      <c r="B8" s="7" t="n">
        <v>1045</v>
      </c>
      <c r="C8" s="6" t="n">
        <v>1063.6</v>
      </c>
    </row>
    <row r="9" spans="1:4">
      <c r="A9" s="4" t="s">
        <v>732</v>
      </c>
      <c r="B9" s="6" t="n">
        <v>-288.1</v>
      </c>
      <c r="C9" s="6" t="n">
        <v>-254.7</v>
      </c>
    </row>
    <row r="10" spans="1:4">
      <c r="A10" s="4" t="s">
        <v>109</v>
      </c>
      <c r="B10" s="6" t="n">
        <v>756.9</v>
      </c>
      <c r="C10" s="6" t="n">
        <v>808.9</v>
      </c>
    </row>
    <row r="11" spans="1:4">
      <c r="A11" s="4" t="s">
        <v>733</v>
      </c>
      <c r="B11" s="5" t="n">
        <v>73.90000000000001</v>
      </c>
      <c r="C11" s="5" t="n">
        <v>51.3</v>
      </c>
      <c r="D11" s="5" t="n">
        <v>4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47</v>
      </c>
    </row>
    <row r="2" spans="1:4">
      <c r="B2" s="2" t="s">
        <v>48</v>
      </c>
      <c r="C2" s="2" t="s">
        <v>49</v>
      </c>
      <c r="D2" s="2" t="s">
        <v>50</v>
      </c>
    </row>
    <row r="3" spans="1:4">
      <c r="A3" s="3" t="s">
        <v>263</v>
      </c>
    </row>
    <row r="4" spans="1:4">
      <c r="A4" s="4" t="s">
        <v>671</v>
      </c>
      <c r="B4" s="5" t="n">
        <v>124.1</v>
      </c>
      <c r="C4" s="5" t="n">
        <v>8.5</v>
      </c>
      <c r="D4" s="5" t="n">
        <v>43.4</v>
      </c>
    </row>
    <row r="5" spans="1:4">
      <c r="A5" s="4" t="s">
        <v>735</v>
      </c>
      <c r="B5" s="6" t="n">
        <v>-62.9</v>
      </c>
      <c r="C5" s="6" t="n">
        <v>64.7</v>
      </c>
      <c r="D5" s="6" t="n">
        <v>50.8</v>
      </c>
    </row>
    <row r="6" spans="1:4">
      <c r="A6" s="4" t="s">
        <v>736</v>
      </c>
      <c r="B6" s="5" t="n">
        <v>61.2</v>
      </c>
      <c r="C6" s="5" t="n">
        <v>73.2</v>
      </c>
      <c r="D6" s="5" t="n">
        <v>9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47</v>
      </c>
    </row>
    <row r="2" spans="1:4">
      <c r="B2" s="2" t="s">
        <v>48</v>
      </c>
      <c r="C2" s="2" t="s">
        <v>49</v>
      </c>
      <c r="D2" s="2" t="s">
        <v>50</v>
      </c>
    </row>
    <row r="3" spans="1:4">
      <c r="A3" s="3" t="s">
        <v>738</v>
      </c>
    </row>
    <row r="4" spans="1:4">
      <c r="A4" s="4" t="s">
        <v>739</v>
      </c>
      <c r="B4" s="10" t="n">
        <v>22</v>
      </c>
      <c r="C4" s="10" t="n">
        <v>0</v>
      </c>
      <c r="D4" s="5" t="n">
        <v>18.6</v>
      </c>
    </row>
    <row r="5" spans="1:4">
      <c r="A5" s="4" t="s">
        <v>740</v>
      </c>
      <c r="B5" s="7" t="n">
        <v>20</v>
      </c>
      <c r="C5" s="6" t="n">
        <v>0.8</v>
      </c>
      <c r="D5" s="6" t="n">
        <v>7.1</v>
      </c>
    </row>
    <row r="6" spans="1:4">
      <c r="A6" s="4" t="s">
        <v>741</v>
      </c>
      <c r="B6" s="6" t="n">
        <v>82.09999999999999</v>
      </c>
      <c r="C6" s="6" t="n">
        <v>7.7</v>
      </c>
      <c r="D6" s="6" t="n">
        <v>17.7</v>
      </c>
    </row>
    <row r="7" spans="1:4">
      <c r="A7" s="4" t="s">
        <v>671</v>
      </c>
      <c r="B7" s="6" t="n">
        <v>124.1</v>
      </c>
      <c r="C7" s="6" t="n">
        <v>8.5</v>
      </c>
      <c r="D7" s="6" t="n">
        <v>43.4</v>
      </c>
    </row>
    <row r="8" spans="1:4">
      <c r="A8" s="4" t="s">
        <v>676</v>
      </c>
    </row>
    <row r="9" spans="1:4">
      <c r="A9" s="3" t="s">
        <v>738</v>
      </c>
    </row>
    <row r="10" spans="1:4">
      <c r="A10" s="4" t="s">
        <v>739</v>
      </c>
      <c r="B10" s="6" t="n">
        <v>16.3</v>
      </c>
    </row>
    <row r="11" spans="1:4">
      <c r="A11" s="4" t="s">
        <v>740</v>
      </c>
      <c r="B11" s="6" t="n">
        <v>16.9</v>
      </c>
    </row>
    <row r="12" spans="1:4">
      <c r="A12" s="4" t="s">
        <v>741</v>
      </c>
      <c r="B12" s="6" t="n">
        <v>75.09999999999999</v>
      </c>
    </row>
    <row r="13" spans="1:4">
      <c r="A13" s="4" t="s">
        <v>671</v>
      </c>
      <c r="B13" s="6" t="n">
        <v>108.3</v>
      </c>
      <c r="C13" s="7" t="n">
        <v>0</v>
      </c>
      <c r="D13" s="7" t="n">
        <v>0</v>
      </c>
    </row>
    <row r="14" spans="1:4">
      <c r="A14" s="4" t="s">
        <v>677</v>
      </c>
    </row>
    <row r="15" spans="1:4">
      <c r="A15" s="3" t="s">
        <v>738</v>
      </c>
    </row>
    <row r="16" spans="1:4">
      <c r="A16" s="4" t="s">
        <v>739</v>
      </c>
      <c r="D16" s="6" t="n">
        <v>18.6</v>
      </c>
    </row>
    <row r="17" spans="1:4">
      <c r="A17" s="4" t="s">
        <v>740</v>
      </c>
      <c r="D17" s="7" t="n">
        <v>6</v>
      </c>
    </row>
    <row r="18" spans="1:4">
      <c r="A18" s="4" t="s">
        <v>741</v>
      </c>
      <c r="D18" s="6" t="n">
        <v>17.7</v>
      </c>
    </row>
    <row r="19" spans="1:4">
      <c r="A19" s="4" t="s">
        <v>671</v>
      </c>
      <c r="B19" s="7" t="n">
        <v>0</v>
      </c>
      <c r="C19" s="7" t="n">
        <v>0</v>
      </c>
      <c r="D19" s="6" t="n">
        <v>42.3</v>
      </c>
    </row>
    <row r="20" spans="1:4">
      <c r="A20" s="4" t="s">
        <v>742</v>
      </c>
    </row>
    <row r="21" spans="1:4">
      <c r="A21" s="3" t="s">
        <v>738</v>
      </c>
    </row>
    <row r="22" spans="1:4">
      <c r="A22" s="4" t="s">
        <v>739</v>
      </c>
      <c r="B22" s="6" t="n">
        <v>5.7</v>
      </c>
      <c r="C22" s="7" t="n">
        <v>0</v>
      </c>
      <c r="D22" s="7" t="n">
        <v>0</v>
      </c>
    </row>
    <row r="23" spans="1:4">
      <c r="A23" s="4" t="s">
        <v>740</v>
      </c>
      <c r="B23" s="6" t="n">
        <v>3.1</v>
      </c>
      <c r="C23" s="6" t="n">
        <v>0.8</v>
      </c>
      <c r="D23" s="6" t="n">
        <v>1.1</v>
      </c>
    </row>
    <row r="24" spans="1:4">
      <c r="A24" s="4" t="s">
        <v>741</v>
      </c>
      <c r="B24" s="7" t="n">
        <v>7</v>
      </c>
      <c r="C24" s="6" t="n">
        <v>7.7</v>
      </c>
      <c r="D24" s="7" t="n">
        <v>0</v>
      </c>
    </row>
    <row r="25" spans="1:4">
      <c r="A25" s="4" t="s">
        <v>671</v>
      </c>
      <c r="B25" s="5" t="n">
        <v>15.8</v>
      </c>
      <c r="C25" s="5" t="n">
        <v>8.5</v>
      </c>
      <c r="D25" s="5"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47</v>
      </c>
    </row>
    <row r="2" spans="1:4">
      <c r="B2" s="2" t="s">
        <v>48</v>
      </c>
      <c r="C2" s="2" t="s">
        <v>49</v>
      </c>
      <c r="D2" s="2" t="s">
        <v>50</v>
      </c>
    </row>
    <row r="3" spans="1:4">
      <c r="A3" s="3" t="s">
        <v>744</v>
      </c>
    </row>
    <row r="4" spans="1:4">
      <c r="A4" s="4" t="s">
        <v>671</v>
      </c>
      <c r="B4" s="5" t="n">
        <v>-124.1</v>
      </c>
      <c r="C4" s="5" t="n">
        <v>-8.5</v>
      </c>
      <c r="D4" s="5" t="n">
        <v>-43.4</v>
      </c>
    </row>
    <row r="5" spans="1:4">
      <c r="A5" s="4" t="s">
        <v>745</v>
      </c>
      <c r="D5" s="6" t="n">
        <v>2.1</v>
      </c>
    </row>
    <row r="6" spans="1:4">
      <c r="A6" s="4" t="s">
        <v>746</v>
      </c>
      <c r="D6" s="6" t="n">
        <v>6.8</v>
      </c>
    </row>
    <row r="7" spans="1:4">
      <c r="A7" s="4" t="s">
        <v>747</v>
      </c>
      <c r="B7" s="6" t="n">
        <v>2.6</v>
      </c>
      <c r="C7" s="6" t="n">
        <v>6.4</v>
      </c>
      <c r="D7" s="6" t="n">
        <v>10.6</v>
      </c>
    </row>
    <row r="8" spans="1:4">
      <c r="A8" s="4" t="s">
        <v>676</v>
      </c>
    </row>
    <row r="9" spans="1:4">
      <c r="A9" s="3" t="s">
        <v>744</v>
      </c>
    </row>
    <row r="10" spans="1:4">
      <c r="A10" s="4" t="s">
        <v>671</v>
      </c>
      <c r="B10" s="6" t="n">
        <v>-108.3</v>
      </c>
      <c r="C10" s="10" t="n">
        <v>0</v>
      </c>
      <c r="D10" s="7" t="n">
        <v>0</v>
      </c>
    </row>
    <row r="11" spans="1:4">
      <c r="A11" s="4" t="s">
        <v>748</v>
      </c>
      <c r="B11" s="6" t="n">
        <v>17.4</v>
      </c>
    </row>
    <row r="12" spans="1:4">
      <c r="A12" s="4" t="s">
        <v>749</v>
      </c>
    </row>
    <row r="13" spans="1:4">
      <c r="A13" s="3" t="s">
        <v>744</v>
      </c>
    </row>
    <row r="14" spans="1:4">
      <c r="A14" s="4" t="s">
        <v>671</v>
      </c>
      <c r="B14" s="7" t="n">
        <v>-59</v>
      </c>
    </row>
    <row r="15" spans="1:4">
      <c r="A15" s="4" t="s">
        <v>750</v>
      </c>
    </row>
    <row r="16" spans="1:4">
      <c r="A16" s="3" t="s">
        <v>744</v>
      </c>
    </row>
    <row r="17" spans="1:4">
      <c r="A17" s="4" t="s">
        <v>671</v>
      </c>
      <c r="B17" s="7" t="n">
        <v>-4</v>
      </c>
    </row>
    <row r="18" spans="1:4">
      <c r="A18" s="4" t="s">
        <v>751</v>
      </c>
    </row>
    <row r="19" spans="1:4">
      <c r="A19" s="3" t="s">
        <v>744</v>
      </c>
    </row>
    <row r="20" spans="1:4">
      <c r="A20" s="4" t="s">
        <v>671</v>
      </c>
      <c r="B20" s="7" t="n">
        <v>-28</v>
      </c>
    </row>
    <row r="21" spans="1:4">
      <c r="A21" s="4" t="s">
        <v>752</v>
      </c>
    </row>
    <row r="22" spans="1:4">
      <c r="A22" s="3" t="s">
        <v>744</v>
      </c>
    </row>
    <row r="23" spans="1:4">
      <c r="A23" s="4" t="s">
        <v>671</v>
      </c>
      <c r="B23" s="6" t="n">
        <v>-11.2</v>
      </c>
    </row>
    <row r="24" spans="1:4">
      <c r="A24" s="4" t="s">
        <v>753</v>
      </c>
    </row>
    <row r="25" spans="1:4">
      <c r="A25" s="3" t="s">
        <v>744</v>
      </c>
    </row>
    <row r="26" spans="1:4">
      <c r="A26" s="4" t="s">
        <v>671</v>
      </c>
      <c r="B26" s="7" t="n">
        <v>-6</v>
      </c>
    </row>
    <row r="27" spans="1:4">
      <c r="A27" s="4" t="s">
        <v>754</v>
      </c>
    </row>
    <row r="28" spans="1:4">
      <c r="A28" s="3" t="s">
        <v>744</v>
      </c>
    </row>
    <row r="29" spans="1:4">
      <c r="A29" s="4" t="s">
        <v>671</v>
      </c>
      <c r="B29" s="5" t="n">
        <v>-5.2</v>
      </c>
    </row>
    <row r="30" spans="1:4">
      <c r="A30" s="4" t="s">
        <v>588</v>
      </c>
    </row>
    <row r="31" spans="1:4">
      <c r="A31" s="3" t="s">
        <v>744</v>
      </c>
    </row>
    <row r="32" spans="1:4">
      <c r="A32" s="4" t="s">
        <v>747</v>
      </c>
      <c r="D32" s="6" t="n">
        <v>13.2</v>
      </c>
    </row>
    <row r="33" spans="1:4">
      <c r="A33" s="4" t="s">
        <v>755</v>
      </c>
    </row>
    <row r="34" spans="1:4">
      <c r="A34" s="3" t="s">
        <v>744</v>
      </c>
    </row>
    <row r="35" spans="1:4">
      <c r="A35" s="4" t="s">
        <v>756</v>
      </c>
      <c r="D35" s="5"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0</v>
      </c>
      <c r="B1" s="2" t="s">
        <v>47</v>
      </c>
    </row>
    <row r="2" spans="1:4">
      <c r="B2" s="2" t="s">
        <v>48</v>
      </c>
      <c r="C2" s="2" t="s">
        <v>49</v>
      </c>
      <c r="D2" s="2" t="s">
        <v>50</v>
      </c>
    </row>
    <row r="3" spans="1:4">
      <c r="A3" s="3" t="s">
        <v>211</v>
      </c>
    </row>
    <row r="4" spans="1:4">
      <c r="A4" s="4" t="s">
        <v>212</v>
      </c>
      <c r="B4" s="5" t="n">
        <v>133.4</v>
      </c>
      <c r="C4" s="5" t="n">
        <v>98.8</v>
      </c>
      <c r="D4" s="5" t="n">
        <v>81.59999999999999</v>
      </c>
    </row>
    <row r="5" spans="1:4">
      <c r="A5" s="4" t="s">
        <v>213</v>
      </c>
      <c r="B5" s="6" t="n">
        <v>135.3</v>
      </c>
      <c r="C5" s="6" t="n">
        <v>33.3</v>
      </c>
      <c r="D5" s="6" t="n">
        <v>62.8</v>
      </c>
    </row>
    <row r="6" spans="1:4">
      <c r="A6" s="4" t="s">
        <v>214</v>
      </c>
      <c r="B6" s="7" t="n">
        <v>0</v>
      </c>
      <c r="C6" s="6" t="n">
        <v>16.6</v>
      </c>
      <c r="D6" s="6" t="n">
        <v>19.6</v>
      </c>
    </row>
    <row r="7" spans="1:4">
      <c r="A7" s="4" t="s">
        <v>215</v>
      </c>
      <c r="B7" s="7" t="n">
        <v>10</v>
      </c>
      <c r="C7" s="7" t="n">
        <v>11</v>
      </c>
      <c r="D7" s="6" t="n">
        <v>16.2</v>
      </c>
    </row>
    <row r="8" spans="1:4">
      <c r="A8" s="4" t="s">
        <v>216</v>
      </c>
      <c r="B8" s="5" t="n">
        <v>3.1</v>
      </c>
      <c r="C8" s="5" t="n">
        <v>6.1</v>
      </c>
      <c r="D8" s="5" t="n">
        <v>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47</v>
      </c>
    </row>
    <row r="2" spans="1:3">
      <c r="B2" s="2" t="s">
        <v>48</v>
      </c>
      <c r="C2" s="2" t="s">
        <v>49</v>
      </c>
    </row>
    <row r="3" spans="1:3">
      <c r="A3" s="3" t="s">
        <v>758</v>
      </c>
    </row>
    <row r="4" spans="1:3">
      <c r="A4" s="4" t="s">
        <v>759</v>
      </c>
      <c r="B4" s="5" t="n">
        <v>3.5</v>
      </c>
      <c r="C4" s="5" t="n">
        <v>15.6</v>
      </c>
    </row>
    <row r="5" spans="1:3">
      <c r="A5" s="4" t="s">
        <v>760</v>
      </c>
      <c r="B5" s="7" t="n">
        <v>42</v>
      </c>
      <c r="C5" s="7" t="n">
        <v>9</v>
      </c>
    </row>
    <row r="6" spans="1:3">
      <c r="A6" s="4" t="s">
        <v>761</v>
      </c>
      <c r="B6" s="6" t="n">
        <v>-25.2</v>
      </c>
      <c r="C6" s="6" t="n">
        <v>-17.8</v>
      </c>
    </row>
    <row r="7" spans="1:3">
      <c r="A7" s="4" t="s">
        <v>762</v>
      </c>
      <c r="B7" s="6" t="n">
        <v>-3.1</v>
      </c>
      <c r="C7" s="6" t="n">
        <v>-3.3</v>
      </c>
    </row>
    <row r="8" spans="1:3">
      <c r="A8" s="4" t="s">
        <v>763</v>
      </c>
      <c r="B8" s="6" t="n">
        <v>17.2</v>
      </c>
      <c r="C8" s="6" t="n">
        <v>3.5</v>
      </c>
    </row>
    <row r="9" spans="1:3">
      <c r="A9" s="4" t="s">
        <v>676</v>
      </c>
    </row>
    <row r="10" spans="1:3">
      <c r="A10" s="3" t="s">
        <v>758</v>
      </c>
    </row>
    <row r="11" spans="1:3">
      <c r="A11" s="4" t="s">
        <v>759</v>
      </c>
      <c r="B11" s="7" t="n">
        <v>0</v>
      </c>
      <c r="C11" s="7" t="n">
        <v>0</v>
      </c>
    </row>
    <row r="12" spans="1:3">
      <c r="A12" s="4" t="s">
        <v>760</v>
      </c>
      <c r="B12" s="6" t="n">
        <v>33.2</v>
      </c>
      <c r="C12" s="7" t="n">
        <v>0</v>
      </c>
    </row>
    <row r="13" spans="1:3">
      <c r="A13" s="4" t="s">
        <v>761</v>
      </c>
      <c r="B13" s="6" t="n">
        <v>-15.8</v>
      </c>
      <c r="C13" s="7" t="n">
        <v>0</v>
      </c>
    </row>
    <row r="14" spans="1:3">
      <c r="A14" s="4" t="s">
        <v>762</v>
      </c>
      <c r="B14" s="6" t="n">
        <v>-1.2</v>
      </c>
      <c r="C14" s="7" t="n">
        <v>0</v>
      </c>
    </row>
    <row r="15" spans="1:3">
      <c r="A15" s="4" t="s">
        <v>763</v>
      </c>
      <c r="B15" s="6" t="n">
        <v>16.2</v>
      </c>
      <c r="C15" s="7" t="n">
        <v>0</v>
      </c>
    </row>
    <row r="16" spans="1:3">
      <c r="A16" s="4" t="s">
        <v>677</v>
      </c>
    </row>
    <row r="17" spans="1:3">
      <c r="A17" s="3" t="s">
        <v>758</v>
      </c>
    </row>
    <row r="18" spans="1:3">
      <c r="A18" s="4" t="s">
        <v>759</v>
      </c>
      <c r="B18" s="6" t="n">
        <v>1.2</v>
      </c>
      <c r="C18" s="6" t="n">
        <v>11.1</v>
      </c>
    </row>
    <row r="19" spans="1:3">
      <c r="A19" s="4" t="s">
        <v>760</v>
      </c>
      <c r="B19" s="7" t="n">
        <v>0</v>
      </c>
      <c r="C19" s="7" t="n">
        <v>0</v>
      </c>
    </row>
    <row r="20" spans="1:3">
      <c r="A20" s="4" t="s">
        <v>761</v>
      </c>
      <c r="B20" s="6" t="n">
        <v>-1.2</v>
      </c>
      <c r="C20" s="6" t="n">
        <v>-6.5</v>
      </c>
    </row>
    <row r="21" spans="1:3">
      <c r="A21" s="4" t="s">
        <v>762</v>
      </c>
      <c r="B21" s="7" t="n">
        <v>0</v>
      </c>
      <c r="C21" s="6" t="n">
        <v>-3.4</v>
      </c>
    </row>
    <row r="22" spans="1:3">
      <c r="A22" s="4" t="s">
        <v>763</v>
      </c>
      <c r="B22" s="7" t="n">
        <v>0</v>
      </c>
      <c r="C22" s="6" t="n">
        <v>1.2</v>
      </c>
    </row>
    <row r="23" spans="1:3">
      <c r="A23" s="4" t="s">
        <v>764</v>
      </c>
    </row>
    <row r="24" spans="1:3">
      <c r="A24" s="3" t="s">
        <v>758</v>
      </c>
    </row>
    <row r="25" spans="1:3">
      <c r="A25" s="4" t="s">
        <v>759</v>
      </c>
      <c r="B25" s="6" t="n">
        <v>2.3</v>
      </c>
      <c r="C25" s="6" t="n">
        <v>1.1</v>
      </c>
    </row>
    <row r="26" spans="1:3">
      <c r="A26" s="4" t="s">
        <v>760</v>
      </c>
      <c r="B26" s="6" t="n">
        <v>8.800000000000001</v>
      </c>
      <c r="C26" s="6" t="n">
        <v>0.9</v>
      </c>
    </row>
    <row r="27" spans="1:3">
      <c r="A27" s="4" t="s">
        <v>761</v>
      </c>
      <c r="B27" s="6" t="n">
        <v>-8.199999999999999</v>
      </c>
      <c r="C27" s="6" t="n">
        <v>-0.8</v>
      </c>
    </row>
    <row r="28" spans="1:3">
      <c r="A28" s="4" t="s">
        <v>762</v>
      </c>
      <c r="B28" s="6" t="n">
        <v>-1.9</v>
      </c>
      <c r="C28" s="6" t="n">
        <v>1.1</v>
      </c>
    </row>
    <row r="29" spans="1:3">
      <c r="A29" s="4" t="s">
        <v>763</v>
      </c>
      <c r="B29" s="7" t="n">
        <v>1</v>
      </c>
      <c r="C29" s="6" t="n">
        <v>2.3</v>
      </c>
    </row>
    <row r="30" spans="1:3">
      <c r="A30" s="4" t="s">
        <v>209</v>
      </c>
    </row>
    <row r="31" spans="1:3">
      <c r="A31" s="3" t="s">
        <v>758</v>
      </c>
    </row>
    <row r="32" spans="1:3">
      <c r="A32" s="4" t="s">
        <v>759</v>
      </c>
      <c r="B32" s="7" t="n">
        <v>0</v>
      </c>
      <c r="C32" s="6" t="n">
        <v>3.4</v>
      </c>
    </row>
    <row r="33" spans="1:3">
      <c r="A33" s="4" t="s">
        <v>760</v>
      </c>
      <c r="B33" s="7" t="n">
        <v>0</v>
      </c>
      <c r="C33" s="6" t="n">
        <v>8.1</v>
      </c>
    </row>
    <row r="34" spans="1:3">
      <c r="A34" s="4" t="s">
        <v>761</v>
      </c>
      <c r="B34" s="7" t="n">
        <v>0</v>
      </c>
      <c r="C34" s="6" t="n">
        <v>-10.5</v>
      </c>
    </row>
    <row r="35" spans="1:3">
      <c r="A35" s="4" t="s">
        <v>762</v>
      </c>
      <c r="B35" s="7" t="n">
        <v>0</v>
      </c>
      <c r="C35" s="7" t="n">
        <v>-1</v>
      </c>
    </row>
    <row r="36" spans="1:3">
      <c r="A36" s="4" t="s">
        <v>763</v>
      </c>
      <c r="B36" s="10" t="n">
        <v>0</v>
      </c>
      <c r="C36" s="10"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47</v>
      </c>
    </row>
    <row r="2" spans="1:4">
      <c r="B2" s="2" t="s">
        <v>48</v>
      </c>
      <c r="C2" s="2" t="s">
        <v>49</v>
      </c>
      <c r="D2" s="2" t="s">
        <v>50</v>
      </c>
    </row>
    <row r="3" spans="1:4">
      <c r="A3" s="3" t="s">
        <v>263</v>
      </c>
    </row>
    <row r="4" spans="1:4">
      <c r="A4" s="4" t="s">
        <v>766</v>
      </c>
      <c r="B4" s="5" t="n">
        <v>21.7</v>
      </c>
      <c r="C4" s="5" t="n">
        <v>16.2</v>
      </c>
      <c r="D4" s="5" t="n">
        <v>36.6</v>
      </c>
    </row>
    <row r="5" spans="1:4">
      <c r="A5" s="4" t="s">
        <v>615</v>
      </c>
      <c r="B5" s="6" t="n">
        <v>87.2</v>
      </c>
      <c r="C5" s="7" t="n">
        <v>0</v>
      </c>
      <c r="D5" s="7" t="n">
        <v>0</v>
      </c>
    </row>
    <row r="6" spans="1:4">
      <c r="A6" s="4" t="s">
        <v>767</v>
      </c>
      <c r="B6" s="7" t="n">
        <v>0</v>
      </c>
      <c r="C6" s="6" t="n">
        <v>42.1</v>
      </c>
      <c r="D6" s="7" t="n">
        <v>0</v>
      </c>
    </row>
    <row r="7" spans="1:4">
      <c r="A7" s="4" t="s">
        <v>768</v>
      </c>
      <c r="B7" s="7" t="n">
        <v>0</v>
      </c>
      <c r="C7" s="7" t="n">
        <v>0</v>
      </c>
      <c r="D7" s="6" t="n">
        <v>3.6</v>
      </c>
    </row>
    <row r="8" spans="1:4">
      <c r="A8" s="4" t="s">
        <v>747</v>
      </c>
      <c r="B8" s="6" t="n">
        <v>2.6</v>
      </c>
      <c r="C8" s="6" t="n">
        <v>6.4</v>
      </c>
      <c r="D8" s="6" t="n">
        <v>10.6</v>
      </c>
    </row>
    <row r="9" spans="1:4">
      <c r="A9" s="4" t="s">
        <v>735</v>
      </c>
      <c r="B9" s="5" t="n">
        <v>-62.9</v>
      </c>
      <c r="C9" s="5" t="n">
        <v>64.7</v>
      </c>
      <c r="D9" s="5" t="n">
        <v>5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9</v>
      </c>
      <c r="B1" s="2" t="s">
        <v>47</v>
      </c>
    </row>
    <row r="2" spans="1:3">
      <c r="B2" s="2" t="s">
        <v>48</v>
      </c>
      <c r="C2" s="2" t="s">
        <v>49</v>
      </c>
    </row>
    <row r="3" spans="1:3">
      <c r="A3" s="3" t="s">
        <v>770</v>
      </c>
    </row>
    <row r="4" spans="1:3">
      <c r="A4" s="4" t="s">
        <v>771</v>
      </c>
      <c r="B4" s="5" t="n">
        <v>38.6</v>
      </c>
      <c r="C4" s="5" t="n">
        <v>16.6</v>
      </c>
    </row>
    <row r="5" spans="1:3">
      <c r="A5" s="4" t="s">
        <v>518</v>
      </c>
      <c r="B5" s="7" t="n">
        <v>58</v>
      </c>
      <c r="C5" s="6" t="n">
        <v>8.4</v>
      </c>
    </row>
    <row r="6" spans="1:3">
      <c r="A6" s="4" t="s">
        <v>772</v>
      </c>
      <c r="B6" s="6" t="n">
        <v>-17.3</v>
      </c>
      <c r="C6" s="6" t="n">
        <v>9.5</v>
      </c>
    </row>
    <row r="7" spans="1:3">
      <c r="A7" s="4" t="s">
        <v>773</v>
      </c>
      <c r="B7" s="6" t="n">
        <v>-56.9</v>
      </c>
      <c r="C7" s="6" t="n">
        <v>4.1</v>
      </c>
    </row>
    <row r="8" spans="1:3">
      <c r="A8" s="4" t="s">
        <v>774</v>
      </c>
      <c r="B8" s="6" t="n">
        <v>22.4</v>
      </c>
      <c r="C8" s="6" t="n">
        <v>38.6</v>
      </c>
    </row>
    <row r="9" spans="1:3">
      <c r="A9" s="4" t="s">
        <v>775</v>
      </c>
      <c r="B9" s="6" t="n">
        <v>84.5</v>
      </c>
    </row>
    <row r="10" spans="1:3">
      <c r="A10" s="3" t="s">
        <v>776</v>
      </c>
    </row>
    <row r="11" spans="1:3">
      <c r="A11" s="4" t="s">
        <v>517</v>
      </c>
      <c r="B11" s="6" t="n">
        <v>47.1</v>
      </c>
      <c r="C11" s="6" t="n">
        <v>49.1</v>
      </c>
    </row>
    <row r="12" spans="1:3">
      <c r="A12" s="4" t="s">
        <v>518</v>
      </c>
      <c r="B12" s="6" t="n">
        <v>13.4</v>
      </c>
      <c r="C12" s="6" t="n">
        <v>13.7</v>
      </c>
    </row>
    <row r="13" spans="1:3">
      <c r="A13" s="4" t="s">
        <v>777</v>
      </c>
      <c r="B13" s="6" t="n">
        <v>17.3</v>
      </c>
      <c r="C13" s="6" t="n">
        <v>-9.5</v>
      </c>
    </row>
    <row r="14" spans="1:3">
      <c r="A14" s="4" t="s">
        <v>773</v>
      </c>
      <c r="B14" s="6" t="n">
        <v>-13.2</v>
      </c>
      <c r="C14" s="6" t="n">
        <v>-6.2</v>
      </c>
    </row>
    <row r="15" spans="1:3">
      <c r="A15" s="4" t="s">
        <v>683</v>
      </c>
      <c r="B15" s="6" t="n">
        <v>-4.1</v>
      </c>
    </row>
    <row r="16" spans="1:3">
      <c r="A16" s="4" t="s">
        <v>778</v>
      </c>
      <c r="B16" s="6" t="n">
        <v>60.5</v>
      </c>
      <c r="C16" s="5" t="n">
        <v>47.1</v>
      </c>
    </row>
    <row r="17" spans="1:3">
      <c r="A17" s="4" t="s">
        <v>676</v>
      </c>
    </row>
    <row r="18" spans="1:3">
      <c r="A18" s="3" t="s">
        <v>770</v>
      </c>
    </row>
    <row r="19" spans="1:3">
      <c r="A19" s="4" t="s">
        <v>779</v>
      </c>
      <c r="B19" s="10" t="n">
        <v>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0</v>
      </c>
      <c r="B1" s="2" t="s">
        <v>613</v>
      </c>
      <c r="C1" s="2" t="s">
        <v>48</v>
      </c>
      <c r="D1" s="2" t="s">
        <v>49</v>
      </c>
      <c r="E1" s="2" t="s">
        <v>50</v>
      </c>
      <c r="F1" s="2" t="s">
        <v>781</v>
      </c>
      <c r="G1" s="2" t="s">
        <v>782</v>
      </c>
    </row>
    <row r="2" spans="1:7">
      <c r="A2" s="3" t="s">
        <v>783</v>
      </c>
    </row>
    <row r="3" spans="1:7">
      <c r="A3" s="4" t="s">
        <v>784</v>
      </c>
      <c r="C3" s="10" t="n">
        <v>5400000</v>
      </c>
      <c r="D3" s="10" t="n">
        <v>8400000</v>
      </c>
    </row>
    <row r="4" spans="1:7">
      <c r="A4" s="4" t="s">
        <v>785</v>
      </c>
      <c r="C4" s="7" t="n">
        <v>4900000</v>
      </c>
      <c r="D4" s="7" t="n">
        <v>5600000</v>
      </c>
    </row>
    <row r="5" spans="1:7">
      <c r="A5" s="4" t="s">
        <v>786</v>
      </c>
      <c r="C5" s="7" t="n">
        <v>1000000</v>
      </c>
    </row>
    <row r="6" spans="1:7">
      <c r="A6" s="4" t="s">
        <v>787</v>
      </c>
      <c r="C6" s="7" t="n">
        <v>0</v>
      </c>
    </row>
    <row r="7" spans="1:7">
      <c r="A7" s="4" t="s">
        <v>788</v>
      </c>
      <c r="C7" s="7" t="n">
        <v>27800000</v>
      </c>
      <c r="D7" s="7" t="n">
        <v>32800000</v>
      </c>
      <c r="E7" s="10" t="n">
        <v>25600000</v>
      </c>
    </row>
    <row r="8" spans="1:7">
      <c r="A8" s="4" t="s">
        <v>789</v>
      </c>
    </row>
    <row r="9" spans="1:7">
      <c r="A9" s="3" t="s">
        <v>783</v>
      </c>
    </row>
    <row r="10" spans="1:7">
      <c r="A10" s="4" t="s">
        <v>790</v>
      </c>
      <c r="G10" s="10" t="n">
        <v>38000000</v>
      </c>
    </row>
    <row r="11" spans="1:7">
      <c r="A11" s="4" t="s">
        <v>791</v>
      </c>
    </row>
    <row r="12" spans="1:7">
      <c r="A12" s="3" t="s">
        <v>783</v>
      </c>
    </row>
    <row r="13" spans="1:7">
      <c r="A13" s="4" t="s">
        <v>792</v>
      </c>
      <c r="B13" s="10" t="n">
        <v>918000000</v>
      </c>
    </row>
    <row r="14" spans="1:7">
      <c r="A14" s="4" t="s">
        <v>793</v>
      </c>
      <c r="B14" s="10" t="n">
        <v>727000000</v>
      </c>
      <c r="C14" s="7" t="n">
        <v>0</v>
      </c>
      <c r="D14" s="7" t="n">
        <v>727100000</v>
      </c>
      <c r="E14" s="7" t="n">
        <v>0</v>
      </c>
    </row>
    <row r="15" spans="1:7">
      <c r="A15" s="4" t="s">
        <v>794</v>
      </c>
    </row>
    <row r="16" spans="1:7">
      <c r="A16" s="3" t="s">
        <v>783</v>
      </c>
    </row>
    <row r="17" spans="1:7">
      <c r="A17" s="4" t="s">
        <v>795</v>
      </c>
      <c r="B17" s="4" t="s">
        <v>622</v>
      </c>
    </row>
    <row r="18" spans="1:7">
      <c r="A18" s="4" t="s">
        <v>796</v>
      </c>
      <c r="B18" s="4" t="s">
        <v>624</v>
      </c>
    </row>
    <row r="19" spans="1:7">
      <c r="A19" s="4" t="s">
        <v>797</v>
      </c>
    </row>
    <row r="20" spans="1:7">
      <c r="A20" s="3" t="s">
        <v>783</v>
      </c>
    </row>
    <row r="21" spans="1:7">
      <c r="A21" s="4" t="s">
        <v>788</v>
      </c>
      <c r="C21" s="7" t="n">
        <v>5400000</v>
      </c>
      <c r="D21" s="7" t="n">
        <v>2400000</v>
      </c>
      <c r="E21" s="7" t="n">
        <v>1300000</v>
      </c>
    </row>
    <row r="22" spans="1:7">
      <c r="A22" s="4" t="s">
        <v>798</v>
      </c>
    </row>
    <row r="23" spans="1:7">
      <c r="A23" s="3" t="s">
        <v>783</v>
      </c>
    </row>
    <row r="24" spans="1:7">
      <c r="A24" s="4" t="s">
        <v>788</v>
      </c>
      <c r="C24" s="7" t="n">
        <v>1100000</v>
      </c>
      <c r="D24" s="7" t="n">
        <v>1000000</v>
      </c>
      <c r="E24" s="7" t="n">
        <v>1100000</v>
      </c>
    </row>
    <row r="25" spans="1:7">
      <c r="A25" s="4" t="s">
        <v>799</v>
      </c>
    </row>
    <row r="26" spans="1:7">
      <c r="A26" s="3" t="s">
        <v>783</v>
      </c>
    </row>
    <row r="27" spans="1:7">
      <c r="A27" s="4" t="s">
        <v>788</v>
      </c>
      <c r="C27" s="10" t="n">
        <v>21300000</v>
      </c>
      <c r="D27" s="10" t="n">
        <v>18900000</v>
      </c>
      <c r="E27" s="10" t="n">
        <v>15300000</v>
      </c>
    </row>
    <row r="28" spans="1:7">
      <c r="A28" s="4" t="s">
        <v>542</v>
      </c>
    </row>
    <row r="29" spans="1:7">
      <c r="A29" s="3" t="s">
        <v>783</v>
      </c>
    </row>
    <row r="30" spans="1:7">
      <c r="A30" s="4" t="s">
        <v>800</v>
      </c>
      <c r="F30" s="7" t="n">
        <v>1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1</v>
      </c>
      <c r="B1" s="2" t="s">
        <v>613</v>
      </c>
      <c r="C1" s="2" t="s">
        <v>48</v>
      </c>
      <c r="D1" s="2" t="s">
        <v>591</v>
      </c>
      <c r="E1" s="2" t="s">
        <v>592</v>
      </c>
      <c r="F1" s="2" t="s">
        <v>593</v>
      </c>
      <c r="G1" s="2" t="s">
        <v>49</v>
      </c>
      <c r="H1" s="2" t="s">
        <v>594</v>
      </c>
      <c r="I1" s="2" t="s">
        <v>595</v>
      </c>
      <c r="J1" s="2" t="s">
        <v>596</v>
      </c>
      <c r="K1" s="2" t="s">
        <v>48</v>
      </c>
      <c r="L1" s="2" t="s">
        <v>49</v>
      </c>
      <c r="M1" s="2" t="s">
        <v>50</v>
      </c>
    </row>
    <row r="2" spans="1:13">
      <c r="A2" s="3" t="s">
        <v>802</v>
      </c>
    </row>
    <row r="3" spans="1:13">
      <c r="A3" s="4" t="s">
        <v>803</v>
      </c>
      <c r="C3" s="5" t="n">
        <v>-122.1</v>
      </c>
      <c r="D3" s="5" t="n">
        <v>23.9</v>
      </c>
      <c r="E3" s="5" t="n">
        <v>32.7</v>
      </c>
      <c r="F3" s="5" t="n">
        <v>39.4</v>
      </c>
      <c r="G3" s="5" t="n">
        <v>770.5</v>
      </c>
      <c r="H3" s="5" t="n">
        <v>13.6</v>
      </c>
      <c r="I3" s="5" t="n">
        <v>38.8</v>
      </c>
      <c r="J3" s="5" t="n">
        <v>-151.4</v>
      </c>
      <c r="K3" s="5" t="n">
        <v>-26.1</v>
      </c>
      <c r="L3" s="5" t="n">
        <v>671.5</v>
      </c>
      <c r="M3" s="5" t="n">
        <v>138.3</v>
      </c>
    </row>
    <row r="4" spans="1:13">
      <c r="A4" s="4" t="s">
        <v>804</v>
      </c>
      <c r="C4" s="5" t="n">
        <v>-125.3</v>
      </c>
      <c r="D4" s="5" t="n">
        <v>23.9</v>
      </c>
      <c r="E4" s="5" t="n">
        <v>32.7</v>
      </c>
      <c r="F4" s="5" t="n">
        <v>39.4</v>
      </c>
      <c r="G4" s="5" t="n">
        <v>770.6</v>
      </c>
      <c r="H4" s="6" t="n">
        <v>13.5</v>
      </c>
      <c r="I4" s="5" t="n">
        <v>38.7</v>
      </c>
      <c r="J4" s="5" t="n">
        <v>-151.3</v>
      </c>
      <c r="K4" s="6" t="n">
        <v>-29.3</v>
      </c>
      <c r="L4" s="6" t="n">
        <v>671.5</v>
      </c>
      <c r="M4" s="7" t="n">
        <v>138</v>
      </c>
    </row>
    <row r="5" spans="1:13">
      <c r="A5" s="4" t="s">
        <v>58</v>
      </c>
      <c r="K5" s="6" t="n">
        <v>61.2</v>
      </c>
      <c r="L5" s="6" t="n">
        <v>73.2</v>
      </c>
      <c r="M5" s="6" t="n">
        <v>94.2</v>
      </c>
    </row>
    <row r="6" spans="1:13">
      <c r="A6" s="4" t="s">
        <v>805</v>
      </c>
    </row>
    <row r="7" spans="1:13">
      <c r="A7" s="3" t="s">
        <v>802</v>
      </c>
    </row>
    <row r="8" spans="1:13">
      <c r="A8" s="4" t="s">
        <v>803</v>
      </c>
      <c r="K8" s="6" t="n">
        <v>117.3</v>
      </c>
      <c r="L8" s="6" t="n">
        <v>49.8</v>
      </c>
      <c r="M8" s="6" t="n">
        <v>57.3</v>
      </c>
    </row>
    <row r="9" spans="1:13">
      <c r="A9" s="4" t="s">
        <v>806</v>
      </c>
    </row>
    <row r="10" spans="1:13">
      <c r="A10" s="3" t="s">
        <v>802</v>
      </c>
    </row>
    <row r="11" spans="1:13">
      <c r="A11" s="4" t="s">
        <v>803</v>
      </c>
      <c r="K11" s="7" t="n">
        <v>6</v>
      </c>
      <c r="L11" s="6" t="n">
        <v>683.3</v>
      </c>
      <c r="M11" s="6" t="n">
        <v>114.7</v>
      </c>
    </row>
    <row r="12" spans="1:13">
      <c r="A12" s="4" t="s">
        <v>807</v>
      </c>
    </row>
    <row r="13" spans="1:13">
      <c r="A13" s="3" t="s">
        <v>802</v>
      </c>
    </row>
    <row r="14" spans="1:13">
      <c r="A14" s="4" t="s">
        <v>52</v>
      </c>
      <c r="K14" s="6" t="n">
        <v>442.5</v>
      </c>
      <c r="L14" s="6" t="n">
        <v>347.4</v>
      </c>
      <c r="M14" s="6" t="n">
        <v>264.1</v>
      </c>
    </row>
    <row r="15" spans="1:13">
      <c r="A15" s="4" t="s">
        <v>54</v>
      </c>
      <c r="K15" s="6" t="n">
        <v>235.4</v>
      </c>
      <c r="L15" s="6" t="n">
        <v>197.9</v>
      </c>
      <c r="M15" s="6" t="n">
        <v>175.7</v>
      </c>
    </row>
    <row r="16" spans="1:13">
      <c r="A16" s="4" t="s">
        <v>808</v>
      </c>
      <c r="K16" s="6" t="n">
        <v>170.9</v>
      </c>
      <c r="L16" s="7" t="n">
        <v>85</v>
      </c>
      <c r="M16" s="6" t="n">
        <v>69.2</v>
      </c>
    </row>
    <row r="17" spans="1:13">
      <c r="A17" s="4" t="s">
        <v>809</v>
      </c>
      <c r="K17" s="6" t="n">
        <v>25.5</v>
      </c>
      <c r="L17" s="6" t="n">
        <v>35.2</v>
      </c>
      <c r="M17" s="6" t="n">
        <v>11.9</v>
      </c>
    </row>
    <row r="18" spans="1:13">
      <c r="A18" s="4" t="s">
        <v>810</v>
      </c>
      <c r="K18" s="6" t="n">
        <v>145.4</v>
      </c>
      <c r="L18" s="6" t="n">
        <v>49.8</v>
      </c>
      <c r="M18" s="6" t="n">
        <v>57.3</v>
      </c>
    </row>
    <row r="19" spans="1:13">
      <c r="A19" s="4" t="s">
        <v>811</v>
      </c>
      <c r="K19" s="6" t="n">
        <v>-28.1</v>
      </c>
      <c r="L19" s="7" t="n">
        <v>0</v>
      </c>
      <c r="M19" s="7" t="n">
        <v>0</v>
      </c>
    </row>
    <row r="20" spans="1:13">
      <c r="A20" s="4" t="s">
        <v>803</v>
      </c>
      <c r="K20" s="6" t="n">
        <v>117.3</v>
      </c>
      <c r="L20" s="6" t="n">
        <v>49.8</v>
      </c>
      <c r="M20" s="6" t="n">
        <v>57.3</v>
      </c>
    </row>
    <row r="21" spans="1:13">
      <c r="A21" s="4" t="s">
        <v>812</v>
      </c>
      <c r="K21" s="6" t="n">
        <v>3.2</v>
      </c>
      <c r="L21" s="7" t="n">
        <v>0</v>
      </c>
      <c r="M21" s="7" t="n">
        <v>0</v>
      </c>
    </row>
    <row r="22" spans="1:13">
      <c r="A22" s="4" t="s">
        <v>804</v>
      </c>
      <c r="K22" s="6" t="n">
        <v>114.1</v>
      </c>
      <c r="L22" s="6" t="n">
        <v>49.8</v>
      </c>
      <c r="M22" s="6" t="n">
        <v>57.3</v>
      </c>
    </row>
    <row r="23" spans="1:13">
      <c r="A23" s="4" t="s">
        <v>58</v>
      </c>
      <c r="K23" s="6" t="n">
        <v>2.5</v>
      </c>
      <c r="L23" s="6" t="n">
        <v>8.199999999999999</v>
      </c>
      <c r="M23" s="6" t="n">
        <v>0.8</v>
      </c>
    </row>
    <row r="24" spans="1:13">
      <c r="A24" s="4" t="s">
        <v>813</v>
      </c>
      <c r="K24" s="6" t="n">
        <v>4.3</v>
      </c>
      <c r="L24" s="6" t="n">
        <v>34.5</v>
      </c>
      <c r="M24" s="6" t="n">
        <v>-0.4</v>
      </c>
    </row>
    <row r="25" spans="1:13">
      <c r="A25" s="4" t="s">
        <v>814</v>
      </c>
    </row>
    <row r="26" spans="1:13">
      <c r="A26" s="3" t="s">
        <v>802</v>
      </c>
    </row>
    <row r="27" spans="1:13">
      <c r="A27" s="4" t="s">
        <v>52</v>
      </c>
      <c r="K27" s="6" t="n">
        <v>3.8</v>
      </c>
      <c r="L27" s="6" t="n">
        <v>562.9</v>
      </c>
      <c r="M27" s="6" t="n">
        <v>743.5</v>
      </c>
    </row>
    <row r="28" spans="1:13">
      <c r="A28" s="4" t="s">
        <v>54</v>
      </c>
      <c r="K28" s="7" t="n">
        <v>4</v>
      </c>
      <c r="L28" s="6" t="n">
        <v>370.5</v>
      </c>
      <c r="M28" s="6" t="n">
        <v>474.9</v>
      </c>
    </row>
    <row r="29" spans="1:13">
      <c r="A29" s="4" t="s">
        <v>808</v>
      </c>
      <c r="K29" s="7" t="n">
        <v>2</v>
      </c>
      <c r="L29" s="6" t="n">
        <v>113.7</v>
      </c>
      <c r="M29" s="6" t="n">
        <v>158.5</v>
      </c>
    </row>
    <row r="30" spans="1:13">
      <c r="A30" s="4" t="s">
        <v>809</v>
      </c>
      <c r="K30" s="6" t="n">
        <v>3.8</v>
      </c>
      <c r="L30" s="6" t="n">
        <v>9.699999999999999</v>
      </c>
      <c r="M30" s="6" t="n">
        <v>43.8</v>
      </c>
    </row>
    <row r="31" spans="1:13">
      <c r="A31" s="4" t="s">
        <v>810</v>
      </c>
      <c r="K31" s="6" t="n">
        <v>-1.8</v>
      </c>
      <c r="L31" s="7" t="n">
        <v>104</v>
      </c>
      <c r="M31" s="6" t="n">
        <v>114.7</v>
      </c>
    </row>
    <row r="32" spans="1:13">
      <c r="A32" s="4" t="s">
        <v>793</v>
      </c>
      <c r="B32" s="10" t="n">
        <v>727</v>
      </c>
      <c r="K32" s="7" t="n">
        <v>0</v>
      </c>
      <c r="L32" s="6" t="n">
        <v>727.1</v>
      </c>
      <c r="M32" s="7" t="n">
        <v>0</v>
      </c>
    </row>
    <row r="33" spans="1:13">
      <c r="A33" s="4" t="s">
        <v>815</v>
      </c>
      <c r="K33" s="6" t="n">
        <v>7.8</v>
      </c>
      <c r="L33" s="7" t="n">
        <v>0</v>
      </c>
      <c r="M33" s="7" t="n">
        <v>0</v>
      </c>
    </row>
    <row r="34" spans="1:13">
      <c r="A34" s="4" t="s">
        <v>816</v>
      </c>
      <c r="K34" s="7" t="n">
        <v>0</v>
      </c>
      <c r="L34" s="6" t="n">
        <v>-147.8</v>
      </c>
      <c r="M34" s="7" t="n">
        <v>0</v>
      </c>
    </row>
    <row r="35" spans="1:13">
      <c r="A35" s="4" t="s">
        <v>804</v>
      </c>
      <c r="K35" s="7" t="n">
        <v>6</v>
      </c>
      <c r="L35" s="6" t="n">
        <v>683.3</v>
      </c>
      <c r="M35" s="6" t="n">
        <v>114.7</v>
      </c>
    </row>
    <row r="36" spans="1:13">
      <c r="A36" s="4" t="s">
        <v>817</v>
      </c>
      <c r="K36" s="10" t="n">
        <v>0</v>
      </c>
      <c r="L36" s="6" t="n">
        <v>147.8</v>
      </c>
      <c r="M36" s="7" t="n">
        <v>0</v>
      </c>
    </row>
    <row r="37" spans="1:13">
      <c r="A37" s="4" t="s">
        <v>818</v>
      </c>
    </row>
    <row r="38" spans="1:13">
      <c r="A38" s="3" t="s">
        <v>802</v>
      </c>
    </row>
    <row r="39" spans="1:13">
      <c r="A39" s="4" t="s">
        <v>816</v>
      </c>
      <c r="L39" s="7" t="n">
        <v>-148</v>
      </c>
    </row>
    <row r="40" spans="1:13">
      <c r="A40" s="4" t="s">
        <v>819</v>
      </c>
      <c r="L40" s="6" t="n">
        <v>16.6</v>
      </c>
      <c r="M40" s="6" t="n">
        <v>19.8</v>
      </c>
    </row>
    <row r="41" spans="1:13">
      <c r="A41" s="4" t="s">
        <v>58</v>
      </c>
      <c r="L41" s="6" t="n">
        <v>8.1</v>
      </c>
      <c r="M41" s="5" t="n">
        <v>12.3</v>
      </c>
    </row>
    <row r="42" spans="1:13">
      <c r="A42" s="4" t="s">
        <v>820</v>
      </c>
      <c r="L42" s="6" t="n">
        <v>3.9</v>
      </c>
    </row>
    <row r="43" spans="1:13">
      <c r="A43" s="4" t="s">
        <v>821</v>
      </c>
      <c r="H43" s="6" t="n">
        <v>27.9</v>
      </c>
    </row>
    <row r="44" spans="1:13">
      <c r="A44" s="4" t="s">
        <v>822</v>
      </c>
      <c r="H44" s="5" t="n">
        <v>14.7</v>
      </c>
    </row>
    <row r="45" spans="1:13">
      <c r="A45" s="4" t="s">
        <v>823</v>
      </c>
      <c r="L45" s="7" t="n">
        <v>168</v>
      </c>
    </row>
    <row r="46" spans="1:13">
      <c r="A46" s="4" t="s">
        <v>817</v>
      </c>
      <c r="L46" s="10" t="n">
        <v>1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825</v>
      </c>
      <c r="C1" s="2" t="s">
        <v>48</v>
      </c>
      <c r="D1" s="2" t="s">
        <v>49</v>
      </c>
    </row>
    <row r="2" spans="1:4">
      <c r="A2" s="3" t="s">
        <v>563</v>
      </c>
    </row>
    <row r="3" spans="1:4">
      <c r="A3" s="4" t="s">
        <v>826</v>
      </c>
      <c r="C3" s="5" t="n">
        <v>293.9</v>
      </c>
      <c r="D3" s="5" t="n">
        <v>203.8</v>
      </c>
    </row>
    <row r="4" spans="1:4">
      <c r="A4" s="4" t="s">
        <v>827</v>
      </c>
      <c r="C4" s="6" t="n">
        <v>652.7</v>
      </c>
      <c r="D4" s="6" t="n">
        <v>494.7</v>
      </c>
    </row>
    <row r="5" spans="1:4">
      <c r="A5" s="3" t="s">
        <v>828</v>
      </c>
    </row>
    <row r="6" spans="1:4">
      <c r="A6" s="4" t="s">
        <v>829</v>
      </c>
      <c r="C6" s="6" t="n">
        <v>-97.3</v>
      </c>
      <c r="D6" s="6" t="n">
        <v>-84.5</v>
      </c>
    </row>
    <row r="7" spans="1:4">
      <c r="A7" s="4" t="s">
        <v>130</v>
      </c>
      <c r="C7" s="6" t="n">
        <v>-46.1</v>
      </c>
      <c r="D7" s="6" t="n">
        <v>-13.5</v>
      </c>
    </row>
    <row r="8" spans="1:4">
      <c r="A8" s="4" t="s">
        <v>830</v>
      </c>
    </row>
    <row r="9" spans="1:4">
      <c r="A9" s="3" t="s">
        <v>563</v>
      </c>
    </row>
    <row r="10" spans="1:4">
      <c r="A10" s="4" t="s">
        <v>826</v>
      </c>
      <c r="B10" s="5" t="n">
        <v>293.9</v>
      </c>
      <c r="C10" s="6" t="n">
        <v>196.5</v>
      </c>
    </row>
    <row r="11" spans="1:4">
      <c r="A11" s="4" t="s">
        <v>642</v>
      </c>
      <c r="B11" s="6" t="n">
        <v>275.7</v>
      </c>
      <c r="C11" s="6" t="n">
        <v>216.3</v>
      </c>
    </row>
    <row r="12" spans="1:4">
      <c r="A12" s="4" t="s">
        <v>644</v>
      </c>
      <c r="B12" s="6" t="n">
        <v>83.09999999999999</v>
      </c>
      <c r="C12" s="6" t="n">
        <v>74.59999999999999</v>
      </c>
    </row>
    <row r="13" spans="1:4">
      <c r="A13" s="4" t="s">
        <v>827</v>
      </c>
      <c r="B13" s="6" t="n">
        <v>652.7</v>
      </c>
      <c r="C13" s="6" t="n">
        <v>487.4</v>
      </c>
    </row>
    <row r="14" spans="1:4">
      <c r="A14" s="3" t="s">
        <v>828</v>
      </c>
    </row>
    <row r="15" spans="1:4">
      <c r="A15" s="4" t="s">
        <v>829</v>
      </c>
      <c r="B15" s="6" t="n">
        <v>-97.3</v>
      </c>
      <c r="C15" s="6" t="n">
        <v>-83.2</v>
      </c>
    </row>
    <row r="16" spans="1:4">
      <c r="A16" s="4" t="s">
        <v>130</v>
      </c>
      <c r="B16" s="6" t="n">
        <v>-46.1</v>
      </c>
      <c r="C16" s="6" t="n">
        <v>-13.5</v>
      </c>
    </row>
    <row r="17" spans="1:4">
      <c r="A17" s="4" t="s">
        <v>831</v>
      </c>
      <c r="B17" s="6" t="n">
        <v>-143.4</v>
      </c>
      <c r="C17" s="6" t="n">
        <v>-96.7</v>
      </c>
    </row>
    <row r="18" spans="1:4">
      <c r="A18" s="4" t="s">
        <v>832</v>
      </c>
      <c r="B18" s="5" t="n">
        <v>509.3</v>
      </c>
      <c r="C18" s="6" t="n">
        <v>390.7</v>
      </c>
    </row>
    <row r="19" spans="1:4">
      <c r="A19" s="4" t="s">
        <v>794</v>
      </c>
    </row>
    <row r="20" spans="1:4">
      <c r="A20" s="3" t="s">
        <v>563</v>
      </c>
    </row>
    <row r="21" spans="1:4">
      <c r="A21" s="4" t="s">
        <v>826</v>
      </c>
      <c r="C21" s="7" t="n">
        <v>0</v>
      </c>
      <c r="D21" s="6" t="n">
        <v>7.2</v>
      </c>
    </row>
    <row r="22" spans="1:4">
      <c r="A22" s="4" t="s">
        <v>642</v>
      </c>
      <c r="C22" s="7" t="n">
        <v>0</v>
      </c>
      <c r="D22" s="6" t="n">
        <v>0.1</v>
      </c>
    </row>
    <row r="23" spans="1:4">
      <c r="A23" s="4" t="s">
        <v>827</v>
      </c>
      <c r="C23" s="7" t="n">
        <v>0</v>
      </c>
      <c r="D23" s="6" t="n">
        <v>7.3</v>
      </c>
    </row>
    <row r="24" spans="1:4">
      <c r="A24" s="3" t="s">
        <v>828</v>
      </c>
    </row>
    <row r="25" spans="1:4">
      <c r="A25" s="4" t="s">
        <v>829</v>
      </c>
      <c r="C25" s="7" t="n">
        <v>0</v>
      </c>
      <c r="D25" s="6" t="n">
        <v>-1.3</v>
      </c>
    </row>
    <row r="26" spans="1:4">
      <c r="A26" s="4" t="s">
        <v>831</v>
      </c>
      <c r="C26" s="7" t="n">
        <v>0</v>
      </c>
      <c r="D26" s="6" t="n">
        <v>-1.3</v>
      </c>
    </row>
    <row r="27" spans="1:4">
      <c r="A27" s="4" t="s">
        <v>832</v>
      </c>
      <c r="C27" s="10" t="n">
        <v>0</v>
      </c>
      <c r="D27" s="10"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506</v>
      </c>
      <c r="J1" s="2" t="s">
        <v>47</v>
      </c>
    </row>
    <row r="2" spans="1:12">
      <c r="B2" s="2" t="s">
        <v>48</v>
      </c>
      <c r="C2" s="2" t="s">
        <v>591</v>
      </c>
      <c r="D2" s="2" t="s">
        <v>592</v>
      </c>
      <c r="E2" s="2" t="s">
        <v>593</v>
      </c>
      <c r="F2" s="2" t="s">
        <v>49</v>
      </c>
      <c r="G2" s="2" t="s">
        <v>594</v>
      </c>
      <c r="H2" s="2" t="s">
        <v>595</v>
      </c>
      <c r="I2" s="2" t="s">
        <v>596</v>
      </c>
      <c r="J2" s="2" t="s">
        <v>48</v>
      </c>
      <c r="K2" s="2" t="s">
        <v>49</v>
      </c>
      <c r="L2" s="2" t="s">
        <v>50</v>
      </c>
    </row>
    <row r="3" spans="1:12">
      <c r="A3" s="3" t="s">
        <v>783</v>
      </c>
    </row>
    <row r="4" spans="1:12">
      <c r="A4" s="4" t="s">
        <v>68</v>
      </c>
      <c r="B4" s="5" t="n">
        <v>-122.1</v>
      </c>
      <c r="C4" s="5" t="n">
        <v>23.9</v>
      </c>
      <c r="D4" s="5" t="n">
        <v>32.7</v>
      </c>
      <c r="E4" s="5" t="n">
        <v>39.4</v>
      </c>
      <c r="F4" s="5" t="n">
        <v>770.5</v>
      </c>
      <c r="G4" s="5" t="n">
        <v>13.6</v>
      </c>
      <c r="H4" s="5" t="n">
        <v>38.8</v>
      </c>
      <c r="I4" s="5" t="n">
        <v>-151.4</v>
      </c>
      <c r="J4" s="5" t="n">
        <v>-26.1</v>
      </c>
      <c r="K4" s="5" t="n">
        <v>671.5</v>
      </c>
      <c r="L4" s="5" t="n">
        <v>138.3</v>
      </c>
    </row>
    <row r="5" spans="1:12">
      <c r="A5" s="4" t="s">
        <v>834</v>
      </c>
      <c r="J5" s="6" t="n">
        <v>-5.2</v>
      </c>
      <c r="K5" s="6" t="n">
        <v>-0.1</v>
      </c>
      <c r="L5" s="6" t="n">
        <v>-0.5</v>
      </c>
    </row>
    <row r="6" spans="1:12">
      <c r="A6" s="4" t="s">
        <v>835</v>
      </c>
      <c r="J6" s="6" t="n">
        <v>32.5</v>
      </c>
      <c r="K6" s="6" t="n">
        <v>24.9</v>
      </c>
      <c r="L6" s="6" t="n">
        <v>12.9</v>
      </c>
    </row>
    <row r="7" spans="1:12">
      <c r="A7" s="4" t="s">
        <v>836</v>
      </c>
      <c r="J7" s="6" t="n">
        <v>6.9</v>
      </c>
      <c r="K7" s="6" t="n">
        <v>7.2</v>
      </c>
      <c r="L7" s="6" t="n">
        <v>6.6</v>
      </c>
    </row>
    <row r="8" spans="1:12">
      <c r="A8" s="4" t="s">
        <v>837</v>
      </c>
    </row>
    <row r="9" spans="1:12">
      <c r="A9" s="3" t="s">
        <v>783</v>
      </c>
    </row>
    <row r="10" spans="1:12">
      <c r="A10" s="4" t="s">
        <v>68</v>
      </c>
      <c r="J10" s="6" t="n">
        <v>-1.7</v>
      </c>
      <c r="K10" s="7" t="n">
        <v>3</v>
      </c>
      <c r="L10" s="6" t="n">
        <v>2.5</v>
      </c>
    </row>
    <row r="11" spans="1:12">
      <c r="A11" s="4" t="s">
        <v>838</v>
      </c>
    </row>
    <row r="12" spans="1:12">
      <c r="A12" s="3" t="s">
        <v>783</v>
      </c>
    </row>
    <row r="13" spans="1:12">
      <c r="A13" s="4" t="s">
        <v>68</v>
      </c>
      <c r="J13" s="6" t="n">
        <v>-121.4</v>
      </c>
      <c r="K13" s="6" t="n">
        <v>-51.2</v>
      </c>
      <c r="L13" s="7" t="n">
        <v>-24</v>
      </c>
    </row>
    <row r="14" spans="1:12">
      <c r="A14" s="4" t="s">
        <v>839</v>
      </c>
    </row>
    <row r="15" spans="1:12">
      <c r="A15" s="3" t="s">
        <v>783</v>
      </c>
    </row>
    <row r="16" spans="1:12">
      <c r="A16" s="4" t="s">
        <v>68</v>
      </c>
      <c r="J16" s="6" t="n">
        <v>-26.3</v>
      </c>
      <c r="K16" s="6" t="n">
        <v>-13.4</v>
      </c>
      <c r="L16" s="6" t="n">
        <v>-12.2</v>
      </c>
    </row>
    <row r="17" spans="1:12">
      <c r="A17" s="4" t="s">
        <v>806</v>
      </c>
    </row>
    <row r="18" spans="1:12">
      <c r="A18" s="3" t="s">
        <v>783</v>
      </c>
    </row>
    <row r="19" spans="1:12">
      <c r="A19" s="4" t="s">
        <v>68</v>
      </c>
      <c r="J19" s="7" t="n">
        <v>6</v>
      </c>
      <c r="K19" s="6" t="n">
        <v>683.3</v>
      </c>
      <c r="L19" s="6" t="n">
        <v>114.7</v>
      </c>
    </row>
    <row r="20" spans="1:12">
      <c r="A20" s="4" t="s">
        <v>840</v>
      </c>
      <c r="J20" s="6" t="n">
        <v>-7.1</v>
      </c>
      <c r="K20" s="6" t="n">
        <v>-180.1</v>
      </c>
      <c r="L20" s="6" t="n">
        <v>-43.8</v>
      </c>
    </row>
    <row r="21" spans="1:12">
      <c r="A21" s="4" t="s">
        <v>841</v>
      </c>
    </row>
    <row r="22" spans="1:12">
      <c r="A22" s="3" t="s">
        <v>783</v>
      </c>
    </row>
    <row r="23" spans="1:12">
      <c r="A23" s="4" t="s">
        <v>68</v>
      </c>
      <c r="J23" s="6" t="n">
        <v>117.3</v>
      </c>
      <c r="K23" s="6" t="n">
        <v>49.8</v>
      </c>
      <c r="L23" s="6" t="n">
        <v>57.3</v>
      </c>
    </row>
    <row r="24" spans="1:12">
      <c r="A24" s="4" t="s">
        <v>840</v>
      </c>
      <c r="J24" s="10" t="n">
        <v>-18</v>
      </c>
      <c r="K24" s="5" t="n">
        <v>-35.2</v>
      </c>
      <c r="L24" s="5" t="n">
        <v>-1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48</v>
      </c>
      <c r="C1" s="2" t="s">
        <v>49</v>
      </c>
    </row>
    <row r="2" spans="1:3">
      <c r="A2" s="3" t="s">
        <v>783</v>
      </c>
    </row>
    <row r="3" spans="1:3">
      <c r="A3" s="4" t="s">
        <v>843</v>
      </c>
      <c r="B3" s="5" t="n">
        <v>2.2</v>
      </c>
      <c r="C3" s="5" t="n">
        <v>6.1</v>
      </c>
    </row>
    <row r="4" spans="1:3">
      <c r="A4" s="4" t="s">
        <v>844</v>
      </c>
      <c r="B4" s="6" t="n">
        <v>72.2</v>
      </c>
      <c r="C4" s="6" t="n">
        <v>63.2</v>
      </c>
    </row>
    <row r="5" spans="1:3">
      <c r="A5" s="4" t="s">
        <v>797</v>
      </c>
    </row>
    <row r="6" spans="1:3">
      <c r="A6" s="3" t="s">
        <v>783</v>
      </c>
    </row>
    <row r="7" spans="1:3">
      <c r="A7" s="4" t="s">
        <v>843</v>
      </c>
      <c r="B7" s="6" t="n">
        <v>23.6</v>
      </c>
      <c r="C7" s="6" t="n">
        <v>22.6</v>
      </c>
    </row>
    <row r="8" spans="1:3">
      <c r="A8" s="4" t="s">
        <v>798</v>
      </c>
    </row>
    <row r="9" spans="1:3">
      <c r="A9" s="3" t="s">
        <v>783</v>
      </c>
    </row>
    <row r="10" spans="1:3">
      <c r="A10" s="4" t="s">
        <v>798</v>
      </c>
      <c r="B10" s="7" t="n">
        <v>7</v>
      </c>
      <c r="C10" s="6" t="n">
        <v>7.6</v>
      </c>
    </row>
    <row r="11" spans="1:3">
      <c r="A11" s="4" t="s">
        <v>799</v>
      </c>
    </row>
    <row r="12" spans="1:3">
      <c r="A12" s="3" t="s">
        <v>783</v>
      </c>
    </row>
    <row r="13" spans="1:3">
      <c r="A13" s="4" t="s">
        <v>845</v>
      </c>
      <c r="B13" s="5" t="n">
        <v>41.6</v>
      </c>
      <c r="C13" s="10" t="n">
        <v>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43"/>
    <col customWidth="1" max="7" min="7" width="21"/>
    <col customWidth="1" max="8" min="8" width="21"/>
    <col customWidth="1" max="9" min="9" width="27"/>
    <col customWidth="1" max="10" min="10" width="21"/>
    <col customWidth="1" max="11" min="11" width="21"/>
    <col customWidth="1" max="12" min="12" width="21"/>
  </cols>
  <sheetData>
    <row r="1" spans="1:12">
      <c r="A1" s="1" t="s">
        <v>846</v>
      </c>
      <c r="B1" s="2" t="s">
        <v>847</v>
      </c>
      <c r="C1" s="2" t="s">
        <v>848</v>
      </c>
      <c r="D1" s="2" t="s">
        <v>849</v>
      </c>
      <c r="E1" s="2" t="s">
        <v>850</v>
      </c>
      <c r="F1" s="2" t="s">
        <v>851</v>
      </c>
      <c r="G1" s="2" t="s">
        <v>507</v>
      </c>
      <c r="H1" s="2" t="s">
        <v>509</v>
      </c>
      <c r="I1" s="2" t="s">
        <v>852</v>
      </c>
      <c r="J1" s="2" t="s">
        <v>853</v>
      </c>
      <c r="K1" s="2" t="s">
        <v>686</v>
      </c>
      <c r="L1" s="2" t="s">
        <v>854</v>
      </c>
    </row>
    <row r="2" spans="1:12">
      <c r="A2" s="3" t="s">
        <v>855</v>
      </c>
    </row>
    <row r="3" spans="1:12">
      <c r="A3" s="4" t="s">
        <v>856</v>
      </c>
      <c r="E3" s="5" t="n">
        <v>529.4</v>
      </c>
      <c r="F3" s="5" t="n">
        <v>529.4</v>
      </c>
      <c r="G3" s="5" t="n">
        <v>425.7</v>
      </c>
    </row>
    <row r="4" spans="1:12">
      <c r="A4" s="4" t="s">
        <v>857</v>
      </c>
      <c r="F4" s="7" t="n">
        <v>190</v>
      </c>
    </row>
    <row r="5" spans="1:12">
      <c r="A5" s="4" t="s">
        <v>858</v>
      </c>
      <c r="E5" s="5" t="n">
        <v>521.5</v>
      </c>
      <c r="F5" s="5" t="n">
        <v>521.5</v>
      </c>
      <c r="G5" s="6" t="n">
        <v>411.8</v>
      </c>
      <c r="H5" s="5" t="n">
        <v>360.4</v>
      </c>
      <c r="L5" s="5" t="n">
        <v>334.3</v>
      </c>
    </row>
    <row r="6" spans="1:12">
      <c r="A6" s="4" t="s">
        <v>859</v>
      </c>
      <c r="F6" s="7" t="n">
        <v>5</v>
      </c>
    </row>
    <row r="7" spans="1:12">
      <c r="A7" s="4" t="s">
        <v>860</v>
      </c>
      <c r="I7" s="7" t="n">
        <v>3</v>
      </c>
    </row>
    <row r="8" spans="1:12">
      <c r="A8" s="4" t="s">
        <v>861</v>
      </c>
      <c r="F8" s="5" t="n">
        <v>178.2</v>
      </c>
      <c r="G8" s="6" t="n">
        <v>105.6</v>
      </c>
      <c r="H8" s="5" t="n">
        <v>80.8</v>
      </c>
    </row>
    <row r="9" spans="1:12">
      <c r="A9" s="4" t="s">
        <v>862</v>
      </c>
      <c r="E9" s="7" t="n">
        <v>32</v>
      </c>
      <c r="F9" s="7" t="n">
        <v>32</v>
      </c>
    </row>
    <row r="10" spans="1:12">
      <c r="A10" s="4" t="s">
        <v>863</v>
      </c>
      <c r="E10" s="7" t="n">
        <v>53</v>
      </c>
      <c r="F10" s="7" t="n">
        <v>53</v>
      </c>
    </row>
    <row r="11" spans="1:12">
      <c r="A11" s="4" t="s">
        <v>864</v>
      </c>
      <c r="F11" s="7" t="n">
        <v>70</v>
      </c>
    </row>
    <row r="12" spans="1:12">
      <c r="A12" s="4" t="s">
        <v>865</v>
      </c>
    </row>
    <row r="13" spans="1:12">
      <c r="A13" s="3" t="s">
        <v>855</v>
      </c>
    </row>
    <row r="14" spans="1:12">
      <c r="A14" s="4" t="s">
        <v>858</v>
      </c>
      <c r="E14" s="5" t="n">
        <v>33.1</v>
      </c>
      <c r="F14" s="5" t="n">
        <v>33.1</v>
      </c>
      <c r="G14" s="6" t="n">
        <v>35.2</v>
      </c>
    </row>
    <row r="15" spans="1:12">
      <c r="A15" s="4" t="s">
        <v>866</v>
      </c>
      <c r="B15" s="5" t="n">
        <v>1.5</v>
      </c>
      <c r="C15" s="5" t="n">
        <v>1.5</v>
      </c>
      <c r="D15" s="5" t="n">
        <v>1.5</v>
      </c>
      <c r="J15" s="5" t="n">
        <v>1.5</v>
      </c>
    </row>
    <row r="16" spans="1:12">
      <c r="A16" s="4" t="s">
        <v>867</v>
      </c>
      <c r="C16" s="10" t="n">
        <v>9</v>
      </c>
    </row>
    <row r="17" spans="1:12">
      <c r="A17" s="4" t="s">
        <v>868</v>
      </c>
    </row>
    <row r="18" spans="1:12">
      <c r="A18" s="3" t="s">
        <v>855</v>
      </c>
    </row>
    <row r="19" spans="1:12">
      <c r="A19" s="4" t="s">
        <v>858</v>
      </c>
      <c r="E19" s="6" t="n">
        <v>180.8</v>
      </c>
      <c r="F19" s="5" t="n">
        <v>180.8</v>
      </c>
      <c r="G19" s="5" t="n">
        <v>73.90000000000001</v>
      </c>
    </row>
    <row r="20" spans="1:12">
      <c r="A20" s="4" t="s">
        <v>869</v>
      </c>
    </row>
    <row r="21" spans="1:12">
      <c r="A21" s="3" t="s">
        <v>855</v>
      </c>
    </row>
    <row r="22" spans="1:12">
      <c r="A22" s="4" t="s">
        <v>858</v>
      </c>
      <c r="K22" s="5" t="n">
        <v>29.1</v>
      </c>
    </row>
    <row r="23" spans="1:12">
      <c r="A23" s="4" t="s">
        <v>870</v>
      </c>
      <c r="F23" s="7" t="n">
        <v>11</v>
      </c>
    </row>
    <row r="24" spans="1:12">
      <c r="A24" s="4" t="s">
        <v>861</v>
      </c>
      <c r="E24" s="6" t="n">
        <v>106.3</v>
      </c>
    </row>
    <row r="25" spans="1:12">
      <c r="A25" s="4" t="s">
        <v>871</v>
      </c>
      <c r="E25" s="7" t="n">
        <v>10</v>
      </c>
      <c r="F25" s="10" t="n">
        <v>10</v>
      </c>
    </row>
    <row r="26" spans="1:12">
      <c r="A26" s="4" t="s">
        <v>872</v>
      </c>
    </row>
    <row r="27" spans="1:12">
      <c r="A27" s="3" t="s">
        <v>855</v>
      </c>
    </row>
    <row r="28" spans="1:12">
      <c r="A28" s="4" t="s">
        <v>861</v>
      </c>
      <c r="E28" s="6" t="n">
        <v>60.6</v>
      </c>
    </row>
    <row r="29" spans="1:12">
      <c r="A29" s="4" t="s">
        <v>873</v>
      </c>
    </row>
    <row r="30" spans="1:12">
      <c r="A30" s="3" t="s">
        <v>855</v>
      </c>
    </row>
    <row r="31" spans="1:12">
      <c r="A31" s="4" t="s">
        <v>861</v>
      </c>
      <c r="F31" s="6" t="n">
        <v>45.7</v>
      </c>
    </row>
    <row r="32" spans="1:12">
      <c r="A32" s="4" t="s">
        <v>874</v>
      </c>
    </row>
    <row r="33" spans="1:12">
      <c r="A33" s="3" t="s">
        <v>855</v>
      </c>
    </row>
    <row r="34" spans="1:12">
      <c r="A34" s="4" t="s">
        <v>858</v>
      </c>
      <c r="K34" s="5" t="n">
        <v>31.1</v>
      </c>
    </row>
    <row r="35" spans="1:12">
      <c r="A35" s="4" t="s">
        <v>875</v>
      </c>
    </row>
    <row r="36" spans="1:12">
      <c r="A36" s="3" t="s">
        <v>855</v>
      </c>
    </row>
    <row r="37" spans="1:12">
      <c r="A37" s="4" t="s">
        <v>876</v>
      </c>
      <c r="E37" s="7" t="n">
        <v>20</v>
      </c>
      <c r="F37" s="7" t="n">
        <v>20</v>
      </c>
    </row>
    <row r="38" spans="1:12">
      <c r="A38" s="4" t="s">
        <v>877</v>
      </c>
      <c r="E38" s="7" t="n">
        <v>20</v>
      </c>
      <c r="F38" s="7" t="n">
        <v>20</v>
      </c>
    </row>
    <row r="39" spans="1:12">
      <c r="A39" s="4" t="s">
        <v>878</v>
      </c>
      <c r="E39" s="7" t="n">
        <v>20</v>
      </c>
      <c r="F39" s="7" t="n">
        <v>20</v>
      </c>
    </row>
    <row r="40" spans="1:12">
      <c r="A40" s="4" t="s">
        <v>879</v>
      </c>
    </row>
    <row r="41" spans="1:12">
      <c r="A41" s="3" t="s">
        <v>855</v>
      </c>
    </row>
    <row r="42" spans="1:12">
      <c r="A42" s="4" t="s">
        <v>876</v>
      </c>
      <c r="E42" s="7" t="n">
        <v>30</v>
      </c>
      <c r="F42" s="7" t="n">
        <v>30</v>
      </c>
    </row>
    <row r="43" spans="1:12">
      <c r="A43" s="4" t="s">
        <v>877</v>
      </c>
      <c r="E43" s="7" t="n">
        <v>30</v>
      </c>
      <c r="F43" s="7" t="n">
        <v>30</v>
      </c>
    </row>
    <row r="44" spans="1:12">
      <c r="A44" s="4" t="s">
        <v>878</v>
      </c>
      <c r="E44" s="10" t="n">
        <v>30</v>
      </c>
      <c r="F44" s="10" t="n">
        <v>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47</v>
      </c>
    </row>
    <row r="2" spans="1:4">
      <c r="B2" s="2" t="s">
        <v>48</v>
      </c>
      <c r="C2" s="2" t="s">
        <v>49</v>
      </c>
      <c r="D2" s="2" t="s">
        <v>50</v>
      </c>
    </row>
    <row r="3" spans="1:4">
      <c r="A3" s="3" t="s">
        <v>881</v>
      </c>
    </row>
    <row r="4" spans="1:4">
      <c r="A4" s="4" t="s">
        <v>882</v>
      </c>
      <c r="B4" s="5" t="n">
        <v>411.8</v>
      </c>
      <c r="C4" s="5" t="n">
        <v>360.4</v>
      </c>
      <c r="D4" s="5" t="n">
        <v>334.3</v>
      </c>
    </row>
    <row r="5" spans="1:4">
      <c r="A5" s="4" t="s">
        <v>883</v>
      </c>
      <c r="B5" s="6" t="n">
        <v>178.2</v>
      </c>
      <c r="C5" s="6" t="n">
        <v>105.6</v>
      </c>
      <c r="D5" s="6" t="n">
        <v>80.8</v>
      </c>
    </row>
    <row r="6" spans="1:4">
      <c r="A6" s="4" t="s">
        <v>884</v>
      </c>
      <c r="B6" s="6" t="n">
        <v>-65.7</v>
      </c>
      <c r="C6" s="6" t="n">
        <v>-63.3</v>
      </c>
      <c r="D6" s="6" t="n">
        <v>-52.1</v>
      </c>
    </row>
    <row r="7" spans="1:4">
      <c r="A7" s="4" t="s">
        <v>251</v>
      </c>
      <c r="C7" s="6" t="n">
        <v>2.6</v>
      </c>
    </row>
    <row r="8" spans="1:4">
      <c r="A8" s="4" t="s">
        <v>231</v>
      </c>
      <c r="B8" s="6" t="n">
        <v>-2.8</v>
      </c>
      <c r="C8" s="6" t="n">
        <v>6.5</v>
      </c>
      <c r="D8" s="6" t="n">
        <v>-2.6</v>
      </c>
    </row>
    <row r="9" spans="1:4">
      <c r="A9" s="4" t="s">
        <v>885</v>
      </c>
      <c r="B9" s="6" t="n">
        <v>109.7</v>
      </c>
      <c r="C9" s="6" t="n">
        <v>51.4</v>
      </c>
      <c r="D9" s="6" t="n">
        <v>26.1</v>
      </c>
    </row>
    <row r="10" spans="1:4">
      <c r="A10" s="4" t="s">
        <v>886</v>
      </c>
      <c r="B10" s="5" t="n">
        <v>521.5</v>
      </c>
      <c r="C10" s="5" t="n">
        <v>411.8</v>
      </c>
      <c r="D10" s="5" t="n">
        <v>36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5"/>
    <col customWidth="1" max="5" min="5" width="18"/>
    <col customWidth="1" max="6" min="6" width="46"/>
    <col customWidth="1" max="7" min="7" width="15"/>
    <col customWidth="1" max="8" min="8" width="25"/>
  </cols>
  <sheetData>
    <row r="1" spans="1:8">
      <c r="A1" s="1" t="s">
        <v>217</v>
      </c>
      <c r="B1" s="2" t="s">
        <v>218</v>
      </c>
      <c r="C1" s="2" t="s">
        <v>219</v>
      </c>
      <c r="D1" s="2" t="s">
        <v>220</v>
      </c>
      <c r="E1" s="2" t="s">
        <v>221</v>
      </c>
      <c r="F1" s="2" t="s">
        <v>222</v>
      </c>
      <c r="G1" s="2" t="s">
        <v>223</v>
      </c>
      <c r="H1" s="2" t="s">
        <v>224</v>
      </c>
    </row>
    <row r="2" spans="1:8">
      <c r="A2" s="4" t="s">
        <v>225</v>
      </c>
      <c r="B2" s="5" t="n">
        <v>1908.3</v>
      </c>
      <c r="C2" s="5" t="n">
        <v>18.6</v>
      </c>
      <c r="D2" s="5" t="n">
        <v>417.7</v>
      </c>
      <c r="E2" s="10" t="n">
        <v>3385</v>
      </c>
      <c r="F2" s="5" t="n">
        <v>-457.3</v>
      </c>
      <c r="G2" s="5" t="n">
        <v>-1498.3</v>
      </c>
      <c r="H2" s="5" t="n">
        <v>42.6</v>
      </c>
    </row>
    <row r="3" spans="1:8">
      <c r="A3" s="3" t="s">
        <v>226</v>
      </c>
    </row>
    <row r="4" spans="1:8">
      <c r="A4" s="4" t="s">
        <v>69</v>
      </c>
      <c r="B4" s="6" t="n">
        <v>211.7</v>
      </c>
      <c r="E4" s="6" t="n">
        <v>209.1</v>
      </c>
      <c r="H4" s="6" t="n">
        <v>2.6</v>
      </c>
    </row>
    <row r="5" spans="1:8">
      <c r="A5" s="4" t="s">
        <v>227</v>
      </c>
      <c r="B5" s="6" t="n">
        <v>24.2</v>
      </c>
      <c r="D5" s="6" t="n">
        <v>19.9</v>
      </c>
      <c r="G5" s="6" t="n">
        <v>4.3</v>
      </c>
    </row>
    <row r="6" spans="1:8">
      <c r="A6" s="4" t="s">
        <v>161</v>
      </c>
      <c r="B6" s="6" t="n">
        <v>-0.4</v>
      </c>
      <c r="D6" s="6" t="n">
        <v>-0.4</v>
      </c>
    </row>
    <row r="7" spans="1:8">
      <c r="A7" s="4" t="s">
        <v>228</v>
      </c>
      <c r="B7" s="6" t="n">
        <v>0.4</v>
      </c>
      <c r="G7" s="6" t="n">
        <v>0.4</v>
      </c>
    </row>
    <row r="8" spans="1:8">
      <c r="A8" s="4" t="s">
        <v>229</v>
      </c>
      <c r="B8" s="6" t="n">
        <v>12.3</v>
      </c>
      <c r="F8" s="6" t="n">
        <v>12.3</v>
      </c>
    </row>
    <row r="9" spans="1:8">
      <c r="A9" s="4" t="s">
        <v>230</v>
      </c>
      <c r="B9" s="6" t="n">
        <v>13.3</v>
      </c>
      <c r="F9" s="6" t="n">
        <v>13.3</v>
      </c>
    </row>
    <row r="10" spans="1:8">
      <c r="A10" s="4" t="s">
        <v>231</v>
      </c>
      <c r="B10" s="6" t="n">
        <v>-48.7</v>
      </c>
      <c r="F10" s="6" t="n">
        <v>-46.7</v>
      </c>
      <c r="H10" s="7" t="n">
        <v>-2</v>
      </c>
    </row>
    <row r="11" spans="1:8">
      <c r="A11" s="4" t="s">
        <v>232</v>
      </c>
      <c r="B11" s="6" t="n">
        <v>-88.59999999999999</v>
      </c>
      <c r="E11" s="6" t="n">
        <v>-88.59999999999999</v>
      </c>
    </row>
    <row r="12" spans="1:8">
      <c r="A12" s="4" t="s">
        <v>233</v>
      </c>
      <c r="B12" s="7" t="n">
        <v>-13</v>
      </c>
      <c r="G12" s="7" t="n">
        <v>-13</v>
      </c>
    </row>
    <row r="13" spans="1:8">
      <c r="A13" s="4" t="s">
        <v>234</v>
      </c>
      <c r="B13" s="6" t="n">
        <v>-26.5</v>
      </c>
      <c r="D13" s="6" t="n">
        <v>-18.6</v>
      </c>
      <c r="H13" s="6" t="n">
        <v>-7.9</v>
      </c>
    </row>
    <row r="14" spans="1:8">
      <c r="A14" s="4" t="s">
        <v>235</v>
      </c>
      <c r="B14" s="7" t="n">
        <v>1993</v>
      </c>
      <c r="C14" s="6" t="n">
        <v>18.6</v>
      </c>
      <c r="D14" s="6" t="n">
        <v>418.6</v>
      </c>
      <c r="E14" s="6" t="n">
        <v>3505.5</v>
      </c>
      <c r="F14" s="6" t="n">
        <v>-478.4</v>
      </c>
      <c r="G14" s="6" t="n">
        <v>-1506.6</v>
      </c>
      <c r="H14" s="6" t="n">
        <v>35.3</v>
      </c>
    </row>
    <row r="15" spans="1:8">
      <c r="A15" s="3" t="s">
        <v>226</v>
      </c>
    </row>
    <row r="16" spans="1:8">
      <c r="A16" s="4" t="s">
        <v>69</v>
      </c>
      <c r="B16" s="6" t="n">
        <v>538.4</v>
      </c>
      <c r="E16" s="6" t="n">
        <v>535.8</v>
      </c>
      <c r="H16" s="6" t="n">
        <v>2.6</v>
      </c>
    </row>
    <row r="17" spans="1:8">
      <c r="A17" s="4" t="s">
        <v>227</v>
      </c>
      <c r="B17" s="6" t="n">
        <v>42.6</v>
      </c>
      <c r="D17" s="7" t="n">
        <v>33</v>
      </c>
      <c r="G17" s="6" t="n">
        <v>9.6</v>
      </c>
    </row>
    <row r="18" spans="1:8">
      <c r="A18" s="4" t="s">
        <v>161</v>
      </c>
      <c r="B18" s="6" t="n">
        <v>2.9</v>
      </c>
    </row>
    <row r="19" spans="1:8">
      <c r="A19" s="4" t="s">
        <v>236</v>
      </c>
      <c r="B19" s="6" t="n">
        <v>-0.2</v>
      </c>
      <c r="G19" s="6" t="n">
        <v>-0.2</v>
      </c>
    </row>
    <row r="20" spans="1:8">
      <c r="A20" s="4" t="s">
        <v>229</v>
      </c>
      <c r="B20" s="6" t="n">
        <v>52.2</v>
      </c>
      <c r="F20" s="6" t="n">
        <v>52.2</v>
      </c>
    </row>
    <row r="21" spans="1:8">
      <c r="A21" s="4" t="s">
        <v>230</v>
      </c>
      <c r="B21" s="6" t="n">
        <v>-1.9</v>
      </c>
      <c r="F21" s="6" t="n">
        <v>-1.9</v>
      </c>
    </row>
    <row r="22" spans="1:8">
      <c r="A22" s="4" t="s">
        <v>231</v>
      </c>
      <c r="B22" s="6" t="n">
        <v>186.6</v>
      </c>
      <c r="F22" s="6" t="n">
        <v>187.8</v>
      </c>
      <c r="H22" s="6" t="n">
        <v>-1.2</v>
      </c>
    </row>
    <row r="23" spans="1:8">
      <c r="A23" s="4" t="s">
        <v>232</v>
      </c>
      <c r="B23" s="6" t="n">
        <v>-88.90000000000001</v>
      </c>
      <c r="E23" s="6" t="n">
        <v>-88.90000000000001</v>
      </c>
    </row>
    <row r="24" spans="1:8">
      <c r="A24" s="4" t="s">
        <v>233</v>
      </c>
      <c r="B24" s="6" t="n">
        <v>-2.4</v>
      </c>
      <c r="G24" s="6" t="n">
        <v>-2.4</v>
      </c>
    </row>
    <row r="25" spans="1:8">
      <c r="A25" s="4" t="s">
        <v>237</v>
      </c>
      <c r="B25" s="6" t="n">
        <v>12.7</v>
      </c>
      <c r="H25" s="6" t="n">
        <v>12.7</v>
      </c>
    </row>
    <row r="26" spans="1:8">
      <c r="A26" s="4" t="s">
        <v>234</v>
      </c>
      <c r="B26" s="7" t="n">
        <v>-25</v>
      </c>
      <c r="D26" s="6" t="n">
        <v>-0.9</v>
      </c>
      <c r="H26" s="6" t="n">
        <v>-24.1</v>
      </c>
    </row>
    <row r="27" spans="1:8">
      <c r="A27" s="4" t="s">
        <v>238</v>
      </c>
      <c r="B27" s="6" t="n">
        <v>2707.1</v>
      </c>
      <c r="C27" s="6" t="n">
        <v>18.6</v>
      </c>
      <c r="D27" s="6" t="n">
        <v>450.7</v>
      </c>
      <c r="E27" s="6" t="n">
        <v>3952.4</v>
      </c>
      <c r="F27" s="6" t="n">
        <v>-240.3</v>
      </c>
      <c r="G27" s="6" t="n">
        <v>-1499.6</v>
      </c>
      <c r="H27" s="6" t="n">
        <v>25.3</v>
      </c>
    </row>
    <row r="28" spans="1:8">
      <c r="A28" s="3" t="s">
        <v>226</v>
      </c>
    </row>
    <row r="29" spans="1:8">
      <c r="A29" s="4" t="s">
        <v>69</v>
      </c>
      <c r="B29" s="6" t="n">
        <v>511.5</v>
      </c>
      <c r="E29" s="6" t="n">
        <v>502.1</v>
      </c>
      <c r="H29" s="6" t="n">
        <v>9.4</v>
      </c>
    </row>
    <row r="30" spans="1:8">
      <c r="A30" s="4" t="s">
        <v>227</v>
      </c>
      <c r="B30" s="6" t="n">
        <v>33.7</v>
      </c>
      <c r="D30" s="6" t="n">
        <v>26.5</v>
      </c>
      <c r="G30" s="6" t="n">
        <v>7.2</v>
      </c>
    </row>
    <row r="31" spans="1:8">
      <c r="A31" s="4" t="s">
        <v>161</v>
      </c>
      <c r="B31" s="6" t="n">
        <v>3.8</v>
      </c>
    </row>
    <row r="32" spans="1:8">
      <c r="A32" s="4" t="s">
        <v>228</v>
      </c>
      <c r="B32" s="6" t="n">
        <v>0.1</v>
      </c>
      <c r="G32" s="6" t="n">
        <v>0.1</v>
      </c>
    </row>
    <row r="33" spans="1:8">
      <c r="A33" s="4" t="s">
        <v>229</v>
      </c>
      <c r="B33" s="6" t="n">
        <v>20.7</v>
      </c>
      <c r="F33" s="6" t="n">
        <v>20.7</v>
      </c>
    </row>
    <row r="34" spans="1:8">
      <c r="A34" s="4" t="s">
        <v>230</v>
      </c>
      <c r="B34" s="7" t="n">
        <v>6</v>
      </c>
      <c r="F34" s="7" t="n">
        <v>6</v>
      </c>
    </row>
    <row r="35" spans="1:8">
      <c r="A35" s="4" t="s">
        <v>231</v>
      </c>
      <c r="B35" s="6" t="n">
        <v>-100.8</v>
      </c>
      <c r="F35" s="6" t="n">
        <v>-95.3</v>
      </c>
      <c r="H35" s="6" t="n">
        <v>-5.5</v>
      </c>
    </row>
    <row r="36" spans="1:8">
      <c r="A36" s="4" t="s">
        <v>232</v>
      </c>
      <c r="B36" s="6" t="n">
        <v>-120.2</v>
      </c>
      <c r="E36" s="6" t="n">
        <v>-120.2</v>
      </c>
    </row>
    <row r="37" spans="1:8">
      <c r="A37" s="4" t="s">
        <v>233</v>
      </c>
      <c r="B37" s="6" t="n">
        <v>-206.8</v>
      </c>
      <c r="G37" s="6" t="n">
        <v>-206.8</v>
      </c>
    </row>
    <row r="38" spans="1:8">
      <c r="A38" s="4" t="s">
        <v>234</v>
      </c>
      <c r="B38" s="6" t="n">
        <v>359.1</v>
      </c>
      <c r="D38" s="7" t="n">
        <v>299</v>
      </c>
      <c r="H38" s="6" t="n">
        <v>60.1</v>
      </c>
    </row>
    <row r="39" spans="1:8">
      <c r="A39" s="4" t="s">
        <v>239</v>
      </c>
      <c r="B39" s="5" t="n">
        <v>3210.4</v>
      </c>
      <c r="C39" s="5" t="n">
        <v>18.6</v>
      </c>
      <c r="D39" s="5" t="n">
        <v>776.2</v>
      </c>
      <c r="E39" s="5" t="n">
        <v>4334.3</v>
      </c>
      <c r="F39" s="5" t="n">
        <v>-308.9</v>
      </c>
      <c r="G39" s="5" t="n">
        <v>-1699.1</v>
      </c>
      <c r="H39" s="5" t="n">
        <v>89.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47</v>
      </c>
    </row>
    <row r="2" spans="1:5">
      <c r="B2" s="2" t="s">
        <v>48</v>
      </c>
      <c r="C2" s="2" t="s">
        <v>49</v>
      </c>
      <c r="D2" s="2" t="s">
        <v>50</v>
      </c>
      <c r="E2" s="2" t="s">
        <v>888</v>
      </c>
    </row>
    <row r="3" spans="1:5">
      <c r="A3" s="3" t="s">
        <v>889</v>
      </c>
    </row>
    <row r="4" spans="1:5">
      <c r="A4" s="4" t="s">
        <v>890</v>
      </c>
      <c r="B4" s="5" t="n">
        <v>46.2</v>
      </c>
      <c r="C4" s="5" t="n">
        <v>38.6</v>
      </c>
    </row>
    <row r="5" spans="1:5">
      <c r="A5" s="4" t="s">
        <v>891</v>
      </c>
      <c r="B5" s="6" t="n">
        <v>-2.9</v>
      </c>
      <c r="C5" s="6" t="n">
        <v>18.4</v>
      </c>
    </row>
    <row r="6" spans="1:5">
      <c r="A6" s="4" t="s">
        <v>892</v>
      </c>
      <c r="B6" s="6" t="n">
        <v>-4.9</v>
      </c>
      <c r="C6" s="6" t="n">
        <v>-10.8</v>
      </c>
    </row>
    <row r="7" spans="1:5">
      <c r="A7" s="4" t="s">
        <v>893</v>
      </c>
      <c r="B7" s="6" t="n">
        <v>38.4</v>
      </c>
      <c r="C7" s="6" t="n">
        <v>46.2</v>
      </c>
      <c r="D7" s="5" t="n">
        <v>38.6</v>
      </c>
    </row>
    <row r="8" spans="1:5">
      <c r="A8" s="4" t="s">
        <v>894</v>
      </c>
      <c r="C8" s="6" t="n">
        <v>2.6</v>
      </c>
    </row>
    <row r="9" spans="1:5">
      <c r="A9" s="3" t="s">
        <v>895</v>
      </c>
    </row>
    <row r="10" spans="1:5">
      <c r="A10" s="4" t="s">
        <v>896</v>
      </c>
      <c r="B10" s="7" t="n">
        <v>63</v>
      </c>
      <c r="C10" s="6" t="n">
        <v>71.59999999999999</v>
      </c>
    </row>
    <row r="11" spans="1:5">
      <c r="A11" s="4" t="s">
        <v>897</v>
      </c>
      <c r="B11" s="6" t="n">
        <v>458.5</v>
      </c>
      <c r="C11" s="6" t="n">
        <v>340.2</v>
      </c>
    </row>
    <row r="12" spans="1:5">
      <c r="A12" s="4" t="s">
        <v>898</v>
      </c>
      <c r="B12" s="6" t="n">
        <v>521.5</v>
      </c>
      <c r="C12" s="6" t="n">
        <v>411.8</v>
      </c>
      <c r="D12" s="6" t="n">
        <v>360.4</v>
      </c>
      <c r="E12" s="5" t="n">
        <v>334.3</v>
      </c>
    </row>
    <row r="13" spans="1:5">
      <c r="A13" s="3" t="s">
        <v>899</v>
      </c>
    </row>
    <row r="14" spans="1:5">
      <c r="A14" s="4" t="s">
        <v>900</v>
      </c>
      <c r="B14" s="6" t="n">
        <v>21.7</v>
      </c>
      <c r="C14" s="6" t="n">
        <v>16.2</v>
      </c>
      <c r="D14" s="6" t="n">
        <v>36.6</v>
      </c>
    </row>
    <row r="15" spans="1:5">
      <c r="A15" s="4" t="s">
        <v>901</v>
      </c>
      <c r="B15" s="6" t="n">
        <v>153.9</v>
      </c>
      <c r="C15" s="6" t="n">
        <v>76.09999999999999</v>
      </c>
      <c r="D15" s="6" t="n">
        <v>36.9</v>
      </c>
    </row>
    <row r="16" spans="1:5">
      <c r="A16" s="4" t="s">
        <v>902</v>
      </c>
      <c r="B16" s="6" t="n">
        <v>175.6</v>
      </c>
      <c r="C16" s="6" t="n">
        <v>92.3</v>
      </c>
      <c r="D16" s="6" t="n">
        <v>73.5</v>
      </c>
    </row>
    <row r="17" spans="1:5">
      <c r="A17" s="3" t="s">
        <v>903</v>
      </c>
    </row>
    <row r="18" spans="1:5">
      <c r="A18" s="4" t="s">
        <v>904</v>
      </c>
      <c r="B18" s="6" t="n">
        <v>178.2</v>
      </c>
      <c r="C18" s="6" t="n">
        <v>105.6</v>
      </c>
      <c r="D18" s="6" t="n">
        <v>80.8</v>
      </c>
    </row>
    <row r="19" spans="1:5">
      <c r="A19" s="4" t="s">
        <v>905</v>
      </c>
      <c r="B19" s="6" t="n">
        <v>-2.6</v>
      </c>
      <c r="C19" s="6" t="n">
        <v>-13.3</v>
      </c>
      <c r="D19" s="6" t="n">
        <v>-7.3</v>
      </c>
    </row>
    <row r="20" spans="1:5">
      <c r="A20" s="4" t="s">
        <v>902</v>
      </c>
      <c r="B20" s="6" t="n">
        <v>175.6</v>
      </c>
      <c r="C20" s="6" t="n">
        <v>92.3</v>
      </c>
      <c r="D20" s="6" t="n">
        <v>73.5</v>
      </c>
    </row>
    <row r="21" spans="1:5">
      <c r="A21" s="4" t="s">
        <v>129</v>
      </c>
    </row>
    <row r="22" spans="1:5">
      <c r="A22" s="3" t="s">
        <v>889</v>
      </c>
    </row>
    <row r="23" spans="1:5">
      <c r="A23" s="4" t="s">
        <v>890</v>
      </c>
      <c r="B23" s="6" t="n">
        <v>13.9</v>
      </c>
      <c r="C23" s="6" t="n">
        <v>11.4</v>
      </c>
    </row>
    <row r="24" spans="1:5">
      <c r="A24" s="4" t="s">
        <v>891</v>
      </c>
      <c r="B24" s="6" t="n">
        <v>-5.5</v>
      </c>
      <c r="C24" s="6" t="n">
        <v>2.5</v>
      </c>
    </row>
    <row r="25" spans="1:5">
      <c r="A25" s="4" t="s">
        <v>892</v>
      </c>
      <c r="B25" s="6" t="n">
        <v>-0.5</v>
      </c>
      <c r="C25" s="7" t="n">
        <v>0</v>
      </c>
    </row>
    <row r="26" spans="1:5">
      <c r="A26" s="4" t="s">
        <v>893</v>
      </c>
      <c r="B26" s="6" t="n">
        <v>7.9</v>
      </c>
      <c r="C26" s="6" t="n">
        <v>13.9</v>
      </c>
      <c r="D26" s="6" t="n">
        <v>11.4</v>
      </c>
    </row>
    <row r="27" spans="1:5">
      <c r="A27" s="4" t="s">
        <v>905</v>
      </c>
    </row>
    <row r="28" spans="1:5">
      <c r="A28" s="3" t="s">
        <v>889</v>
      </c>
    </row>
    <row r="29" spans="1:5">
      <c r="A29" s="4" t="s">
        <v>890</v>
      </c>
      <c r="B29" s="6" t="n">
        <v>32.3</v>
      </c>
      <c r="C29" s="6" t="n">
        <v>27.2</v>
      </c>
    </row>
    <row r="30" spans="1:5">
      <c r="A30" s="4" t="s">
        <v>891</v>
      </c>
      <c r="B30" s="6" t="n">
        <v>2.6</v>
      </c>
      <c r="C30" s="6" t="n">
        <v>15.9</v>
      </c>
    </row>
    <row r="31" spans="1:5">
      <c r="A31" s="4" t="s">
        <v>892</v>
      </c>
      <c r="B31" s="6" t="n">
        <v>-4.4</v>
      </c>
      <c r="C31" s="6" t="n">
        <v>-10.8</v>
      </c>
    </row>
    <row r="32" spans="1:5">
      <c r="A32" s="4" t="s">
        <v>893</v>
      </c>
      <c r="B32" s="5" t="n">
        <v>30.5</v>
      </c>
      <c r="C32" s="5" t="n">
        <v>32.3</v>
      </c>
      <c r="D32" s="5" t="n">
        <v>2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06</v>
      </c>
      <c r="B1" s="2" t="s">
        <v>506</v>
      </c>
      <c r="C1" s="2" t="s">
        <v>47</v>
      </c>
    </row>
    <row r="2" spans="1:4">
      <c r="B2" s="2" t="s">
        <v>49</v>
      </c>
      <c r="C2" s="2" t="s">
        <v>48</v>
      </c>
      <c r="D2" s="2" t="s">
        <v>49</v>
      </c>
    </row>
    <row r="3" spans="1:4">
      <c r="A3" s="3" t="s">
        <v>274</v>
      </c>
    </row>
    <row r="4" spans="1:4">
      <c r="A4" s="4" t="s">
        <v>907</v>
      </c>
      <c r="B4" s="5" t="n">
        <v>303.6</v>
      </c>
      <c r="D4" s="5" t="n">
        <v>303.6</v>
      </c>
    </row>
    <row r="5" spans="1:4">
      <c r="A5" s="4" t="s">
        <v>908</v>
      </c>
      <c r="D5" s="6" t="n">
        <v>190.4</v>
      </c>
    </row>
    <row r="6" spans="1:4">
      <c r="A6" s="4" t="s">
        <v>909</v>
      </c>
      <c r="D6" s="5" t="n">
        <v>113.2</v>
      </c>
    </row>
    <row r="7" spans="1:4">
      <c r="A7" s="4" t="s">
        <v>552</v>
      </c>
      <c r="C7" s="5" t="n">
        <v>7.8</v>
      </c>
    </row>
    <row r="8" spans="1:4">
      <c r="A8" s="4" t="s">
        <v>910</v>
      </c>
      <c r="C8" s="5" t="n">
        <v>-11.6</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47</v>
      </c>
    </row>
    <row r="2" spans="1:4">
      <c r="B2" s="2" t="s">
        <v>48</v>
      </c>
      <c r="C2" s="2" t="s">
        <v>49</v>
      </c>
      <c r="D2" s="2" t="s">
        <v>50</v>
      </c>
    </row>
    <row r="3" spans="1:4">
      <c r="A3" s="3" t="s">
        <v>274</v>
      </c>
    </row>
    <row r="4" spans="1:4">
      <c r="A4" s="4" t="s">
        <v>912</v>
      </c>
      <c r="B4" s="5" t="n">
        <v>-234.9</v>
      </c>
      <c r="C4" s="5" t="n">
        <v>-201.4</v>
      </c>
      <c r="D4" s="5" t="n">
        <v>-72.7</v>
      </c>
    </row>
    <row r="5" spans="1:4">
      <c r="A5" s="4" t="s">
        <v>913</v>
      </c>
      <c r="B5" s="6" t="n">
        <v>843.3</v>
      </c>
      <c r="C5" s="6" t="n">
        <v>297.2</v>
      </c>
      <c r="D5" s="6" t="n">
        <v>184.3</v>
      </c>
    </row>
    <row r="6" spans="1:4">
      <c r="A6" s="4" t="s">
        <v>65</v>
      </c>
      <c r="B6" s="5" t="n">
        <v>608.4</v>
      </c>
      <c r="C6" s="5" t="n">
        <v>95.8</v>
      </c>
      <c r="D6" s="5" t="n">
        <v>11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4</v>
      </c>
      <c r="B1" s="2" t="s">
        <v>47</v>
      </c>
    </row>
    <row r="2" spans="1:4">
      <c r="B2" s="2" t="s">
        <v>48</v>
      </c>
      <c r="C2" s="2" t="s">
        <v>49</v>
      </c>
      <c r="D2" s="2" t="s">
        <v>50</v>
      </c>
    </row>
    <row r="3" spans="1:4">
      <c r="A3" s="3" t="s">
        <v>915</v>
      </c>
    </row>
    <row r="4" spans="1:4">
      <c r="A4" s="4" t="s">
        <v>916</v>
      </c>
      <c r="B4" s="5" t="n">
        <v>25.1</v>
      </c>
      <c r="C4" s="5" t="n">
        <v>61.9</v>
      </c>
      <c r="D4" s="5" t="n">
        <v>-34.2</v>
      </c>
    </row>
    <row r="5" spans="1:4">
      <c r="A5" s="4" t="s">
        <v>913</v>
      </c>
      <c r="B5" s="7" t="n">
        <v>90</v>
      </c>
      <c r="C5" s="6" t="n">
        <v>49.9</v>
      </c>
      <c r="D5" s="6" t="n">
        <v>19.5</v>
      </c>
    </row>
    <row r="6" spans="1:4">
      <c r="A6" s="4" t="s">
        <v>917</v>
      </c>
      <c r="B6" s="6" t="n">
        <v>-0.4</v>
      </c>
      <c r="C6" s="6" t="n">
        <v>4.1</v>
      </c>
      <c r="D6" s="6" t="n">
        <v>-0.2</v>
      </c>
    </row>
    <row r="7" spans="1:4">
      <c r="A7" s="4" t="s">
        <v>918</v>
      </c>
      <c r="B7" s="6" t="n">
        <v>114.7</v>
      </c>
      <c r="C7" s="6" t="n">
        <v>115.9</v>
      </c>
      <c r="D7" s="6" t="n">
        <v>-14.9</v>
      </c>
    </row>
    <row r="8" spans="1:4">
      <c r="A8" s="3" t="s">
        <v>919</v>
      </c>
    </row>
    <row r="9" spans="1:4">
      <c r="A9" s="4" t="s">
        <v>916</v>
      </c>
      <c r="B9" s="6" t="n">
        <v>-4.4</v>
      </c>
      <c r="C9" s="6" t="n">
        <v>127.8</v>
      </c>
      <c r="D9" s="6" t="n">
        <v>27.7</v>
      </c>
    </row>
    <row r="10" spans="1:4">
      <c r="A10" s="4" t="s">
        <v>913</v>
      </c>
      <c r="B10" s="6" t="n">
        <v>-30.4</v>
      </c>
      <c r="C10" s="6" t="n">
        <v>-14.4</v>
      </c>
      <c r="D10" s="6" t="n">
        <v>9.199999999999999</v>
      </c>
    </row>
    <row r="11" spans="1:4">
      <c r="A11" s="4" t="s">
        <v>917</v>
      </c>
      <c r="B11" s="6" t="n">
        <v>-9.1</v>
      </c>
      <c r="C11" s="6" t="n">
        <v>-0.4</v>
      </c>
      <c r="D11" s="6" t="n">
        <v>16.2</v>
      </c>
    </row>
    <row r="12" spans="1:4">
      <c r="A12" s="4" t="s">
        <v>920</v>
      </c>
      <c r="B12" s="6" t="n">
        <v>-43.9</v>
      </c>
      <c r="C12" s="7" t="n">
        <v>113</v>
      </c>
      <c r="D12" s="6" t="n">
        <v>53.1</v>
      </c>
    </row>
    <row r="13" spans="1:4">
      <c r="A13" s="4" t="s">
        <v>218</v>
      </c>
      <c r="B13" s="5" t="n">
        <v>70.8</v>
      </c>
      <c r="C13" s="5" t="n">
        <v>228.9</v>
      </c>
      <c r="D13" s="5" t="n">
        <v>3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47</v>
      </c>
    </row>
    <row r="2" spans="1:4">
      <c r="B2" s="2" t="s">
        <v>48</v>
      </c>
      <c r="C2" s="2" t="s">
        <v>49</v>
      </c>
      <c r="D2" s="2" t="s">
        <v>50</v>
      </c>
    </row>
    <row r="3" spans="1:4">
      <c r="A3" s="3" t="s">
        <v>274</v>
      </c>
    </row>
    <row r="4" spans="1:4">
      <c r="A4" s="4" t="s">
        <v>922</v>
      </c>
      <c r="B4" s="5" t="n">
        <v>127.8</v>
      </c>
      <c r="C4" s="5" t="n">
        <v>33.5</v>
      </c>
      <c r="D4" s="5" t="n">
        <v>39.1</v>
      </c>
    </row>
    <row r="5" spans="1:4">
      <c r="A5" s="4" t="s">
        <v>923</v>
      </c>
      <c r="B5" s="6" t="n">
        <v>7.8</v>
      </c>
      <c r="C5" s="6" t="n">
        <v>303.6</v>
      </c>
      <c r="D5" s="7" t="n">
        <v>0</v>
      </c>
    </row>
    <row r="6" spans="1:4">
      <c r="A6" s="4" t="s">
        <v>924</v>
      </c>
      <c r="B6" s="6" t="n">
        <v>-154.9</v>
      </c>
      <c r="C6" s="6" t="n">
        <v>-74.5</v>
      </c>
      <c r="D6" s="7" t="n">
        <v>-48</v>
      </c>
    </row>
    <row r="7" spans="1:4">
      <c r="A7" s="4" t="s">
        <v>925</v>
      </c>
      <c r="B7" s="7" t="n">
        <v>0</v>
      </c>
      <c r="C7" s="6" t="n">
        <v>-45.3</v>
      </c>
      <c r="D7" s="7" t="n">
        <v>0</v>
      </c>
    </row>
    <row r="8" spans="1:4">
      <c r="A8" s="4" t="s">
        <v>926</v>
      </c>
      <c r="B8" s="6" t="n">
        <v>1.4</v>
      </c>
      <c r="C8" s="6" t="n">
        <v>-1.5</v>
      </c>
      <c r="D8" s="7" t="n">
        <v>16</v>
      </c>
    </row>
    <row r="9" spans="1:4">
      <c r="A9" s="4" t="s">
        <v>927</v>
      </c>
      <c r="B9" s="6" t="n">
        <v>-3.7</v>
      </c>
      <c r="C9" s="6" t="n">
        <v>-8.4</v>
      </c>
      <c r="D9" s="6" t="n">
        <v>0.8</v>
      </c>
    </row>
    <row r="10" spans="1:4">
      <c r="A10" s="4" t="s">
        <v>928</v>
      </c>
      <c r="B10" s="6" t="n">
        <v>45.5</v>
      </c>
      <c r="C10" s="6" t="n">
        <v>10.6</v>
      </c>
      <c r="D10" s="6" t="n">
        <v>1.8</v>
      </c>
    </row>
    <row r="11" spans="1:4">
      <c r="A11" s="4" t="s">
        <v>929</v>
      </c>
      <c r="B11" s="6" t="n">
        <v>2.7</v>
      </c>
      <c r="C11" s="6" t="n">
        <v>6.7</v>
      </c>
      <c r="D11" s="6" t="n">
        <v>4.4</v>
      </c>
    </row>
    <row r="12" spans="1:4">
      <c r="A12" s="4" t="s">
        <v>930</v>
      </c>
      <c r="B12" s="6" t="n">
        <v>12.4</v>
      </c>
      <c r="C12" s="6" t="n">
        <v>14.2</v>
      </c>
      <c r="D12" s="6" t="n">
        <v>5.6</v>
      </c>
    </row>
    <row r="13" spans="1:4">
      <c r="A13" s="4" t="s">
        <v>910</v>
      </c>
      <c r="B13" s="6" t="n">
        <v>7.4</v>
      </c>
      <c r="C13" s="6" t="n">
        <v>-29.3</v>
      </c>
      <c r="D13" s="7" t="n">
        <v>16</v>
      </c>
    </row>
    <row r="14" spans="1:4">
      <c r="A14" s="4" t="s">
        <v>931</v>
      </c>
      <c r="B14" s="6" t="n">
        <v>5.7</v>
      </c>
      <c r="C14" s="6" t="n">
        <v>28.1</v>
      </c>
      <c r="D14" s="6" t="n">
        <v>-9.4</v>
      </c>
    </row>
    <row r="15" spans="1:4">
      <c r="A15" s="4" t="s">
        <v>762</v>
      </c>
      <c r="B15" s="6" t="n">
        <v>18.7</v>
      </c>
      <c r="C15" s="6" t="n">
        <v>-8.800000000000001</v>
      </c>
      <c r="D15" s="6" t="n">
        <v>11.9</v>
      </c>
    </row>
    <row r="16" spans="1:4">
      <c r="A16" s="4" t="s">
        <v>218</v>
      </c>
      <c r="B16" s="6" t="n">
        <v>70.8</v>
      </c>
      <c r="C16" s="5" t="n">
        <v>228.9</v>
      </c>
      <c r="D16" s="5" t="n">
        <v>38.2</v>
      </c>
    </row>
    <row r="17" spans="1:4">
      <c r="A17" s="4" t="s">
        <v>932</v>
      </c>
      <c r="B17" s="5" t="n">
        <v>4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48</v>
      </c>
      <c r="C1" s="2" t="s">
        <v>49</v>
      </c>
    </row>
    <row r="2" spans="1:3">
      <c r="A2" s="3" t="s">
        <v>934</v>
      </c>
    </row>
    <row r="3" spans="1:3">
      <c r="A3" s="4" t="s">
        <v>935</v>
      </c>
      <c r="B3" s="5" t="n">
        <v>148.7</v>
      </c>
      <c r="C3" s="5" t="n">
        <v>99.40000000000001</v>
      </c>
    </row>
    <row r="4" spans="1:3">
      <c r="A4" s="4" t="s">
        <v>936</v>
      </c>
      <c r="B4" s="6" t="n">
        <v>2.1</v>
      </c>
      <c r="C4" s="6" t="n">
        <v>17.3</v>
      </c>
    </row>
    <row r="5" spans="1:3">
      <c r="A5" s="4" t="s">
        <v>937</v>
      </c>
      <c r="B5" s="7" t="n">
        <v>6</v>
      </c>
      <c r="C5" s="7" t="n">
        <v>4</v>
      </c>
    </row>
    <row r="6" spans="1:3">
      <c r="A6" s="4" t="s">
        <v>938</v>
      </c>
      <c r="B6" s="6" t="n">
        <v>219.3</v>
      </c>
      <c r="C6" s="6" t="n">
        <v>206.6</v>
      </c>
    </row>
    <row r="7" spans="1:3">
      <c r="A7" s="4" t="s">
        <v>939</v>
      </c>
      <c r="B7" s="6" t="n">
        <v>15.2</v>
      </c>
      <c r="C7" s="7" t="n">
        <v>4</v>
      </c>
    </row>
    <row r="8" spans="1:3">
      <c r="A8" s="4" t="s">
        <v>762</v>
      </c>
      <c r="B8" s="6" t="n">
        <v>143.3</v>
      </c>
      <c r="C8" s="6" t="n">
        <v>150.7</v>
      </c>
    </row>
    <row r="9" spans="1:3">
      <c r="A9" s="4" t="s">
        <v>643</v>
      </c>
      <c r="B9" s="6" t="n">
        <v>534.6</v>
      </c>
      <c r="C9" s="7" t="n">
        <v>482</v>
      </c>
    </row>
    <row r="10" spans="1:3">
      <c r="A10" s="4" t="s">
        <v>940</v>
      </c>
      <c r="B10" s="6" t="n">
        <v>-261.4</v>
      </c>
      <c r="C10" s="7" t="n">
        <v>-272</v>
      </c>
    </row>
    <row r="11" spans="1:3">
      <c r="A11" s="4" t="s">
        <v>941</v>
      </c>
      <c r="B11" s="6" t="n">
        <v>273.2</v>
      </c>
      <c r="C11" s="7" t="n">
        <v>210</v>
      </c>
    </row>
    <row r="12" spans="1:3">
      <c r="A12" s="4" t="s">
        <v>109</v>
      </c>
      <c r="B12" s="6" t="n">
        <v>331.2</v>
      </c>
      <c r="C12" s="6" t="n">
        <v>126.1</v>
      </c>
    </row>
    <row r="13" spans="1:3">
      <c r="A13" s="4" t="s">
        <v>648</v>
      </c>
      <c r="B13" s="6" t="n">
        <v>331.2</v>
      </c>
      <c r="C13" s="6" t="n">
        <v>126.1</v>
      </c>
    </row>
    <row r="14" spans="1:3">
      <c r="A14" s="4" t="s">
        <v>942</v>
      </c>
      <c r="B14" s="10" t="n">
        <v>-58</v>
      </c>
    </row>
    <row r="15" spans="1:3">
      <c r="A15" s="4" t="s">
        <v>943</v>
      </c>
      <c r="C15" s="5" t="n">
        <v>83.9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944</v>
      </c>
      <c r="B1" s="2" t="s">
        <v>547</v>
      </c>
    </row>
    <row r="2" spans="1:2">
      <c r="A2" s="3" t="s">
        <v>945</v>
      </c>
    </row>
    <row r="3" spans="1:2">
      <c r="A3" s="4" t="s">
        <v>946</v>
      </c>
      <c r="B3" s="5" t="n">
        <v>0.7</v>
      </c>
    </row>
    <row r="4" spans="1:2">
      <c r="A4" s="4" t="s">
        <v>947</v>
      </c>
      <c r="B4" s="6" t="n">
        <v>3.2</v>
      </c>
    </row>
    <row r="5" spans="1:2">
      <c r="A5" s="4" t="s">
        <v>948</v>
      </c>
    </row>
    <row r="6" spans="1:2">
      <c r="A6" s="3" t="s">
        <v>945</v>
      </c>
    </row>
    <row r="7" spans="1:2">
      <c r="A7" s="4" t="s">
        <v>949</v>
      </c>
      <c r="B7" s="6" t="n">
        <v>25.7</v>
      </c>
    </row>
    <row r="8" spans="1:2">
      <c r="A8" s="4" t="s">
        <v>950</v>
      </c>
    </row>
    <row r="9" spans="1:2">
      <c r="A9" s="3" t="s">
        <v>945</v>
      </c>
    </row>
    <row r="10" spans="1:2">
      <c r="A10" s="4" t="s">
        <v>949</v>
      </c>
      <c r="B10" s="5" t="n">
        <v>1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r="A1" s="1" t="s">
        <v>951</v>
      </c>
      <c r="B1" s="2" t="s">
        <v>47</v>
      </c>
    </row>
    <row r="2" spans="1:7">
      <c r="B2" s="2" t="s">
        <v>547</v>
      </c>
      <c r="C2" s="2" t="s">
        <v>507</v>
      </c>
      <c r="D2" s="2" t="s">
        <v>509</v>
      </c>
      <c r="E2" s="2" t="s">
        <v>952</v>
      </c>
      <c r="F2" s="2" t="s">
        <v>507</v>
      </c>
      <c r="G2" s="2" t="s">
        <v>509</v>
      </c>
    </row>
    <row r="3" spans="1:7">
      <c r="A3" s="3" t="s">
        <v>953</v>
      </c>
    </row>
    <row r="4" spans="1:7">
      <c r="A4" s="4" t="s">
        <v>954</v>
      </c>
      <c r="E4" s="7" t="n">
        <v>16</v>
      </c>
    </row>
    <row r="5" spans="1:7">
      <c r="A5" s="4" t="s">
        <v>955</v>
      </c>
      <c r="B5" s="5" t="n">
        <v>79.09999999999999</v>
      </c>
      <c r="C5" s="5" t="n">
        <v>111.6</v>
      </c>
      <c r="D5" s="5" t="n">
        <v>111.6</v>
      </c>
      <c r="E5" s="5" t="n">
        <v>79.09999999999999</v>
      </c>
      <c r="F5" s="10" t="n">
        <v>84</v>
      </c>
      <c r="G5" s="5" t="n">
        <v>111.6</v>
      </c>
    </row>
    <row r="6" spans="1:7">
      <c r="A6" s="4" t="s">
        <v>956</v>
      </c>
      <c r="E6" s="6" t="n">
        <v>29.5</v>
      </c>
      <c r="F6" s="6" t="n">
        <v>22.5</v>
      </c>
    </row>
    <row r="7" spans="1:7">
      <c r="A7" s="4" t="s">
        <v>957</v>
      </c>
      <c r="B7" s="6" t="n">
        <v>0.9</v>
      </c>
      <c r="C7" s="6" t="n">
        <v>5.2</v>
      </c>
      <c r="D7" s="6" t="n">
        <v>4.4</v>
      </c>
    </row>
    <row r="8" spans="1:7">
      <c r="A8" s="4" t="s">
        <v>958</v>
      </c>
      <c r="E8" s="7" t="n">
        <v>14</v>
      </c>
      <c r="F8" s="6" t="n">
        <v>13.1</v>
      </c>
    </row>
    <row r="9" spans="1:7">
      <c r="A9" s="3" t="s">
        <v>959</v>
      </c>
    </row>
    <row r="10" spans="1:7">
      <c r="A10" s="4" t="s">
        <v>960</v>
      </c>
      <c r="B10" s="7" t="n">
        <v>84</v>
      </c>
      <c r="C10" s="6" t="n">
        <v>111.6</v>
      </c>
      <c r="D10" s="6" t="n">
        <v>97.09999999999999</v>
      </c>
    </row>
    <row r="11" spans="1:7">
      <c r="A11" s="4" t="s">
        <v>961</v>
      </c>
      <c r="B11" s="6" t="n">
        <v>11.8</v>
      </c>
      <c r="C11" s="6" t="n">
        <v>9.4</v>
      </c>
      <c r="D11" s="6" t="n">
        <v>22.3</v>
      </c>
    </row>
    <row r="12" spans="1:7">
      <c r="A12" s="4" t="s">
        <v>962</v>
      </c>
      <c r="B12" s="6" t="n">
        <v>-1.8</v>
      </c>
      <c r="C12" s="6" t="n">
        <v>-4.6</v>
      </c>
    </row>
    <row r="13" spans="1:7">
      <c r="A13" s="4" t="s">
        <v>963</v>
      </c>
      <c r="D13" s="6" t="n">
        <v>2.6</v>
      </c>
    </row>
    <row r="14" spans="1:7">
      <c r="A14" s="4" t="s">
        <v>964</v>
      </c>
      <c r="B14" s="6" t="n">
        <v>-13.5</v>
      </c>
      <c r="C14" s="6" t="n">
        <v>-14.2</v>
      </c>
      <c r="D14" s="6" t="n">
        <v>-10.2</v>
      </c>
    </row>
    <row r="15" spans="1:7">
      <c r="A15" s="4" t="s">
        <v>965</v>
      </c>
      <c r="B15" s="6" t="n">
        <v>-1.4</v>
      </c>
      <c r="C15" s="6" t="n">
        <v>-0.3</v>
      </c>
      <c r="D15" s="6" t="n">
        <v>-0.2</v>
      </c>
    </row>
    <row r="16" spans="1:7">
      <c r="A16" s="4" t="s">
        <v>966</v>
      </c>
      <c r="B16" s="7" t="n">
        <v>0</v>
      </c>
      <c r="C16" s="6" t="n">
        <v>-17.9</v>
      </c>
      <c r="D16" s="7" t="n">
        <v>0</v>
      </c>
    </row>
    <row r="17" spans="1:7">
      <c r="A17" s="4" t="s">
        <v>967</v>
      </c>
      <c r="B17" s="5" t="n">
        <v>79.09999999999999</v>
      </c>
      <c r="C17" s="10" t="n">
        <v>84</v>
      </c>
      <c r="D17" s="5" t="n">
        <v>111.6</v>
      </c>
    </row>
    <row r="18" spans="1:7">
      <c r="A18" s="4" t="s">
        <v>968</v>
      </c>
      <c r="E18" s="6" t="n">
        <v>45.3</v>
      </c>
      <c r="F18" s="5" t="n">
        <v>59.8</v>
      </c>
      <c r="G18" s="5" t="n">
        <v>74.40000000000001</v>
      </c>
    </row>
    <row r="19" spans="1:7">
      <c r="A19" s="4" t="s">
        <v>526</v>
      </c>
    </row>
    <row r="20" spans="1:7">
      <c r="A20" s="3" t="s">
        <v>953</v>
      </c>
    </row>
    <row r="21" spans="1:7">
      <c r="A21" s="4" t="s">
        <v>969</v>
      </c>
      <c r="E21" s="6" t="n">
        <v>10.1</v>
      </c>
    </row>
    <row r="22" spans="1:7">
      <c r="A22" s="4" t="s">
        <v>529</v>
      </c>
    </row>
    <row r="23" spans="1:7">
      <c r="A23" s="3" t="s">
        <v>953</v>
      </c>
    </row>
    <row r="24" spans="1:7">
      <c r="A24" s="4" t="s">
        <v>969</v>
      </c>
      <c r="E24" s="5" t="n">
        <v>1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0</v>
      </c>
      <c r="B1" s="2" t="s">
        <v>48</v>
      </c>
      <c r="C1" s="2" t="s">
        <v>49</v>
      </c>
    </row>
    <row r="2" spans="1:3">
      <c r="A2" s="3" t="s">
        <v>971</v>
      </c>
    </row>
    <row r="3" spans="1:3">
      <c r="A3" s="4" t="s">
        <v>972</v>
      </c>
      <c r="B3" s="5" t="n">
        <v>106.5</v>
      </c>
      <c r="C3" s="5" t="n">
        <v>91.40000000000001</v>
      </c>
    </row>
    <row r="4" spans="1:3">
      <c r="A4" s="4" t="s">
        <v>973</v>
      </c>
      <c r="B4" s="6" t="n">
        <v>55.2</v>
      </c>
      <c r="C4" s="7" t="n">
        <v>0</v>
      </c>
    </row>
    <row r="5" spans="1:3">
      <c r="A5" s="4" t="s">
        <v>974</v>
      </c>
      <c r="B5" s="6" t="n">
        <v>161.7</v>
      </c>
      <c r="C5" s="6" t="n">
        <v>91.40000000000001</v>
      </c>
    </row>
    <row r="6" spans="1:3">
      <c r="A6" s="4" t="s">
        <v>975</v>
      </c>
      <c r="B6" s="7" t="n">
        <v>386</v>
      </c>
      <c r="C6" s="6" t="n">
        <v>101.2</v>
      </c>
    </row>
    <row r="7" spans="1:3">
      <c r="A7" s="4" t="s">
        <v>117</v>
      </c>
      <c r="B7" s="5" t="n">
        <v>547.7</v>
      </c>
      <c r="C7" s="5" t="n">
        <v>192.6</v>
      </c>
    </row>
    <row r="8" spans="1:3">
      <c r="A8" s="4" t="s">
        <v>976</v>
      </c>
    </row>
    <row r="9" spans="1:3">
      <c r="A9" s="3" t="s">
        <v>971</v>
      </c>
    </row>
    <row r="10" spans="1:3">
      <c r="A10" s="4" t="s">
        <v>977</v>
      </c>
      <c r="B10" s="4" t="s">
        <v>978</v>
      </c>
    </row>
    <row r="11" spans="1:3">
      <c r="A11" s="4" t="s">
        <v>979</v>
      </c>
    </row>
    <row r="12" spans="1:3">
      <c r="A12" s="3" t="s">
        <v>971</v>
      </c>
    </row>
    <row r="13" spans="1:3">
      <c r="A13" s="4" t="s">
        <v>977</v>
      </c>
      <c r="B13" s="4" t="s">
        <v>9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1</v>
      </c>
      <c r="B1" s="2" t="s">
        <v>48</v>
      </c>
      <c r="C1" s="2" t="s">
        <v>49</v>
      </c>
    </row>
    <row r="2" spans="1:3">
      <c r="A2" s="3" t="s">
        <v>982</v>
      </c>
    </row>
    <row r="3" spans="1:3">
      <c r="A3" s="4" t="s">
        <v>983</v>
      </c>
      <c r="B3" s="10" t="n">
        <v>2531</v>
      </c>
      <c r="C3" s="5" t="n">
        <v>3094.2</v>
      </c>
    </row>
    <row r="4" spans="1:3">
      <c r="A4" s="4" t="s">
        <v>984</v>
      </c>
      <c r="B4" s="6" t="n">
        <v>-8.9</v>
      </c>
      <c r="C4" s="6" t="n">
        <v>-13.2</v>
      </c>
    </row>
    <row r="5" spans="1:3">
      <c r="A5" s="4" t="s">
        <v>985</v>
      </c>
      <c r="B5" s="7" t="n">
        <v>386</v>
      </c>
      <c r="C5" s="6" t="n">
        <v>101.2</v>
      </c>
    </row>
    <row r="6" spans="1:3">
      <c r="A6" s="4" t="s">
        <v>986</v>
      </c>
      <c r="B6" s="7" t="n">
        <v>2145</v>
      </c>
      <c r="C6" s="7" t="n">
        <v>2993</v>
      </c>
    </row>
    <row r="7" spans="1:3">
      <c r="A7" s="3" t="s">
        <v>987</v>
      </c>
    </row>
    <row r="8" spans="1:3">
      <c r="A8" s="4" t="s">
        <v>695</v>
      </c>
      <c r="B8" s="7" t="n">
        <v>386</v>
      </c>
    </row>
    <row r="9" spans="1:3">
      <c r="A9" s="4" t="s">
        <v>696</v>
      </c>
      <c r="B9" s="6" t="n">
        <v>2.2</v>
      </c>
    </row>
    <row r="10" spans="1:3">
      <c r="A10" s="4" t="s">
        <v>697</v>
      </c>
      <c r="B10" s="6" t="n">
        <v>200.7</v>
      </c>
    </row>
    <row r="11" spans="1:3">
      <c r="A11" s="4" t="s">
        <v>698</v>
      </c>
      <c r="B11" s="6" t="n">
        <v>1501.8</v>
      </c>
    </row>
    <row r="12" spans="1:3">
      <c r="A12" s="4" t="s">
        <v>699</v>
      </c>
      <c r="B12" s="6" t="n">
        <v>0.1</v>
      </c>
    </row>
    <row r="13" spans="1:3">
      <c r="A13" s="4" t="s">
        <v>988</v>
      </c>
      <c r="B13" s="6" t="n">
        <v>450.1</v>
      </c>
    </row>
    <row r="14" spans="1:3">
      <c r="A14" s="4" t="s">
        <v>989</v>
      </c>
    </row>
    <row r="15" spans="1:3">
      <c r="A15" s="3" t="s">
        <v>982</v>
      </c>
    </row>
    <row r="16" spans="1:3">
      <c r="A16" s="4" t="s">
        <v>983</v>
      </c>
      <c r="B16" s="6" t="n">
        <v>51.6</v>
      </c>
      <c r="C16" s="6" t="n">
        <v>51.6</v>
      </c>
    </row>
    <row r="17" spans="1:3">
      <c r="A17" s="4" t="s">
        <v>990</v>
      </c>
      <c r="B17" s="6" t="n">
        <v>0.2</v>
      </c>
      <c r="C17" s="6" t="n">
        <v>0.2</v>
      </c>
    </row>
    <row r="18" spans="1:3">
      <c r="A18" s="4" t="s">
        <v>991</v>
      </c>
    </row>
    <row r="19" spans="1:3">
      <c r="A19" s="3" t="s">
        <v>982</v>
      </c>
    </row>
    <row r="20" spans="1:3">
      <c r="A20" s="4" t="s">
        <v>983</v>
      </c>
      <c r="B20" s="6" t="n">
        <v>999.2</v>
      </c>
      <c r="C20" s="6" t="n">
        <v>998.9</v>
      </c>
    </row>
    <row r="21" spans="1:3">
      <c r="A21" s="4" t="s">
        <v>990</v>
      </c>
      <c r="B21" s="5" t="n">
        <v>0.8</v>
      </c>
      <c r="C21" s="6" t="n">
        <v>1.1</v>
      </c>
    </row>
    <row r="22" spans="1:3">
      <c r="A22" s="4" t="s">
        <v>992</v>
      </c>
    </row>
    <row r="23" spans="1:3">
      <c r="A23" s="3" t="s">
        <v>982</v>
      </c>
    </row>
    <row r="24" spans="1:3">
      <c r="A24" s="4" t="s">
        <v>993</v>
      </c>
      <c r="B24" s="4" t="s">
        <v>994</v>
      </c>
    </row>
    <row r="25" spans="1:3">
      <c r="A25" s="4" t="s">
        <v>995</v>
      </c>
      <c r="B25" s="10" t="n">
        <v>0</v>
      </c>
      <c r="C25" s="7" t="n">
        <v>450</v>
      </c>
    </row>
    <row r="26" spans="1:3">
      <c r="A26" s="4" t="s">
        <v>996</v>
      </c>
    </row>
    <row r="27" spans="1:3">
      <c r="A27" s="3" t="s">
        <v>982</v>
      </c>
    </row>
    <row r="28" spans="1:3">
      <c r="A28" s="4" t="s">
        <v>993</v>
      </c>
      <c r="B28" s="4" t="s">
        <v>997</v>
      </c>
    </row>
    <row r="29" spans="1:3">
      <c r="A29" s="4" t="s">
        <v>995</v>
      </c>
      <c r="B29" s="10" t="n">
        <v>1400</v>
      </c>
      <c r="C29" s="7" t="n">
        <v>1500</v>
      </c>
    </row>
    <row r="30" spans="1:3">
      <c r="A30" s="4" t="s">
        <v>998</v>
      </c>
    </row>
    <row r="31" spans="1:3">
      <c r="A31" s="3" t="s">
        <v>982</v>
      </c>
    </row>
    <row r="32" spans="1:3">
      <c r="A32" s="4" t="s">
        <v>993</v>
      </c>
      <c r="B32" s="4" t="s">
        <v>999</v>
      </c>
    </row>
    <row r="33" spans="1:3">
      <c r="A33" s="4" t="s">
        <v>995</v>
      </c>
      <c r="B33" s="10" t="n">
        <v>0</v>
      </c>
      <c r="C33" s="7" t="n">
        <v>0</v>
      </c>
    </row>
    <row r="34" spans="1:3">
      <c r="A34" s="4" t="s">
        <v>1000</v>
      </c>
      <c r="B34" s="7" t="n">
        <v>199</v>
      </c>
    </row>
    <row r="35" spans="1:3">
      <c r="A35" s="4" t="s">
        <v>1001</v>
      </c>
      <c r="B35" s="6" t="n">
        <v>1245.8</v>
      </c>
    </row>
    <row r="36" spans="1:3">
      <c r="A36" s="4" t="s">
        <v>1002</v>
      </c>
    </row>
    <row r="37" spans="1:3">
      <c r="A37" s="3" t="s">
        <v>982</v>
      </c>
    </row>
    <row r="38" spans="1:3">
      <c r="A38" s="4" t="s">
        <v>983</v>
      </c>
      <c r="B38" s="5" t="n">
        <v>89.09999999999999</v>
      </c>
      <c r="C38" s="5" t="n">
        <v>106.9</v>
      </c>
    </row>
    <row r="39" spans="1:3">
      <c r="A39" s="4" t="s">
        <v>1003</v>
      </c>
    </row>
    <row r="40" spans="1:3">
      <c r="A40" s="3" t="s">
        <v>982</v>
      </c>
    </row>
    <row r="41" spans="1:3">
      <c r="A41" s="4" t="s">
        <v>993</v>
      </c>
      <c r="B41" s="4" t="s">
        <v>1004</v>
      </c>
    </row>
    <row r="42" spans="1:3">
      <c r="A42" s="4" t="s">
        <v>1005</v>
      </c>
    </row>
    <row r="43" spans="1:3">
      <c r="A43" s="3" t="s">
        <v>982</v>
      </c>
    </row>
    <row r="44" spans="1:3">
      <c r="A44" s="4" t="s">
        <v>993</v>
      </c>
      <c r="B44" s="4" t="s">
        <v>1006</v>
      </c>
    </row>
    <row r="45" spans="1:3">
      <c r="A45" s="4" t="s">
        <v>1007</v>
      </c>
    </row>
    <row r="46" spans="1:3">
      <c r="A46" s="3" t="s">
        <v>982</v>
      </c>
    </row>
    <row r="47" spans="1:3">
      <c r="A47" s="4" t="s">
        <v>993</v>
      </c>
      <c r="B47" s="4" t="s">
        <v>994</v>
      </c>
    </row>
    <row r="48" spans="1:3">
      <c r="A48" s="4" t="s">
        <v>1008</v>
      </c>
    </row>
    <row r="49" spans="1:3">
      <c r="A49" s="3" t="s">
        <v>982</v>
      </c>
    </row>
    <row r="50" spans="1:3">
      <c r="A50" s="4" t="s">
        <v>993</v>
      </c>
      <c r="B50" s="4" t="s">
        <v>1009</v>
      </c>
    </row>
    <row r="51" spans="1:3">
      <c r="A51" s="4" t="s">
        <v>1010</v>
      </c>
    </row>
    <row r="52" spans="1:3">
      <c r="A52" s="3" t="s">
        <v>982</v>
      </c>
    </row>
    <row r="53" spans="1:3">
      <c r="A53" s="4" t="s">
        <v>993</v>
      </c>
      <c r="B53" s="4" t="s">
        <v>1011</v>
      </c>
    </row>
    <row r="54" spans="1:3">
      <c r="A54" s="4" t="s">
        <v>1012</v>
      </c>
    </row>
    <row r="55" spans="1:3">
      <c r="A55" s="3" t="s">
        <v>982</v>
      </c>
    </row>
    <row r="56" spans="1:3">
      <c r="A56" s="4" t="s">
        <v>993</v>
      </c>
      <c r="B56" s="4" t="s">
        <v>10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9:08:21Z</dcterms:created>
  <dcterms:modified xmlns:dcterms="http://purl.org/dc/terms/" xmlns:xsi="http://www.w3.org/2001/XMLSchema-instance" xsi:type="dcterms:W3CDTF">2019-08-02T09:08:21Z</dcterms:modified>
</cp:coreProperties>
</file>